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New accounting pronouncements n" sheetId="11" state="visible" r:id="rId11"/>
    <sheet xmlns:r="http://schemas.openxmlformats.org/officeDocument/2006/relationships" name="Business Combinations"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Trade receivables, net" sheetId="15" state="visible" r:id="rId15"/>
    <sheet xmlns:r="http://schemas.openxmlformats.org/officeDocument/2006/relationships" name="Prepayments and other asset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Loans and borrowings" sheetId="20" state="visible" r:id="rId20"/>
    <sheet xmlns:r="http://schemas.openxmlformats.org/officeDocument/2006/relationships" name="Financial instruments" sheetId="21" state="visible" r:id="rId21"/>
    <sheet xmlns:r="http://schemas.openxmlformats.org/officeDocument/2006/relationships" name="Pension and other employee obli" sheetId="22" state="visible" r:id="rId22"/>
    <sheet xmlns:r="http://schemas.openxmlformats.org/officeDocument/2006/relationships" name="Provisions and accrued expenses" sheetId="23" state="visible" r:id="rId23"/>
    <sheet xmlns:r="http://schemas.openxmlformats.org/officeDocument/2006/relationships" name="Deferred revenue" sheetId="24" state="visible" r:id="rId24"/>
    <sheet xmlns:r="http://schemas.openxmlformats.org/officeDocument/2006/relationships" name="Other liabilities" sheetId="25" state="visible" r:id="rId25"/>
    <sheet xmlns:r="http://schemas.openxmlformats.org/officeDocument/2006/relationships" name="Share capital" sheetId="26" state="visible" r:id="rId26"/>
    <sheet xmlns:r="http://schemas.openxmlformats.org/officeDocument/2006/relationships" name="Expenses by nature" sheetId="27" state="visible" r:id="rId27"/>
    <sheet xmlns:r="http://schemas.openxmlformats.org/officeDocument/2006/relationships" name="Finance expense" sheetId="28" state="visible" r:id="rId28"/>
    <sheet xmlns:r="http://schemas.openxmlformats.org/officeDocument/2006/relationships" name="Other income, net" sheetId="29" state="visible" r:id="rId29"/>
    <sheet xmlns:r="http://schemas.openxmlformats.org/officeDocument/2006/relationships" name="Share-based payments"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Related party" sheetId="33" state="visible" r:id="rId33"/>
    <sheet xmlns:r="http://schemas.openxmlformats.org/officeDocument/2006/relationships" name="Operating segments" sheetId="34" state="visible" r:id="rId34"/>
    <sheet xmlns:r="http://schemas.openxmlformats.org/officeDocument/2006/relationships" name="Commitment and Contingencies" sheetId="35" state="visible" r:id="rId35"/>
    <sheet xmlns:r="http://schemas.openxmlformats.org/officeDocument/2006/relationships" name="Additional capital disclosur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Business Combinations (Tables)" sheetId="39" state="visible" r:id="rId39"/>
    <sheet xmlns:r="http://schemas.openxmlformats.org/officeDocument/2006/relationships" name="Cash and cash equivalents (Tabl" sheetId="40" state="visible" r:id="rId40"/>
    <sheet xmlns:r="http://schemas.openxmlformats.org/officeDocument/2006/relationships" name="Investments (Tables)" sheetId="41" state="visible" r:id="rId41"/>
    <sheet xmlns:r="http://schemas.openxmlformats.org/officeDocument/2006/relationships" name="Trade receivables, net (Tables)" sheetId="42" state="visible" r:id="rId42"/>
    <sheet xmlns:r="http://schemas.openxmlformats.org/officeDocument/2006/relationships" name="Prepayments and other assets (T"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Property and equipment (Tables)" sheetId="46" state="visible" r:id="rId46"/>
    <sheet xmlns:r="http://schemas.openxmlformats.org/officeDocument/2006/relationships" name="Loans and borrowings (Tables)" sheetId="47" state="visible" r:id="rId47"/>
    <sheet xmlns:r="http://schemas.openxmlformats.org/officeDocument/2006/relationships" name="Financial instruments (Tables)" sheetId="48" state="visible" r:id="rId48"/>
    <sheet xmlns:r="http://schemas.openxmlformats.org/officeDocument/2006/relationships" name="Pension and other employee ob49" sheetId="49" state="visible" r:id="rId49"/>
    <sheet xmlns:r="http://schemas.openxmlformats.org/officeDocument/2006/relationships" name="Provisions and accrued expens50" sheetId="50" state="visible" r:id="rId50"/>
    <sheet xmlns:r="http://schemas.openxmlformats.org/officeDocument/2006/relationships" name="Deferred revenue (Tables)" sheetId="51" state="visible" r:id="rId51"/>
    <sheet xmlns:r="http://schemas.openxmlformats.org/officeDocument/2006/relationships" name="Other liabilities (Tables)" sheetId="52" state="visible" r:id="rId52"/>
    <sheet xmlns:r="http://schemas.openxmlformats.org/officeDocument/2006/relationships" name="Expenses by nature (Tables)" sheetId="53" state="visible" r:id="rId53"/>
    <sheet xmlns:r="http://schemas.openxmlformats.org/officeDocument/2006/relationships" name="Finance expense (Tables)" sheetId="54" state="visible" r:id="rId54"/>
    <sheet xmlns:r="http://schemas.openxmlformats.org/officeDocument/2006/relationships" name="Other income, net (Tables)" sheetId="55" state="visible" r:id="rId55"/>
    <sheet xmlns:r="http://schemas.openxmlformats.org/officeDocument/2006/relationships" name="Share-based payments (Tables)"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Related party (Tables)" sheetId="59" state="visible" r:id="rId59"/>
    <sheet xmlns:r="http://schemas.openxmlformats.org/officeDocument/2006/relationships" name="Operating segments (Tables)" sheetId="60" state="visible" r:id="rId60"/>
    <sheet xmlns:r="http://schemas.openxmlformats.org/officeDocument/2006/relationships" name="Commitment and Contingencies (T" sheetId="61" state="visible" r:id="rId61"/>
    <sheet xmlns:r="http://schemas.openxmlformats.org/officeDocument/2006/relationships" name="Additional capital disclosures "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Business Combinations - Additio" sheetId="66" state="visible" r:id="rId66"/>
    <sheet xmlns:r="http://schemas.openxmlformats.org/officeDocument/2006/relationships" name="Business Combinations - Purchas" sheetId="67" state="visible" r:id="rId67"/>
    <sheet xmlns:r="http://schemas.openxmlformats.org/officeDocument/2006/relationships" name="Business Combinations - Purch68" sheetId="68" state="visible" r:id="rId68"/>
    <sheet xmlns:r="http://schemas.openxmlformats.org/officeDocument/2006/relationships" name="Business Combinations - Purch69" sheetId="69" state="visible" r:id="rId69"/>
    <sheet xmlns:r="http://schemas.openxmlformats.org/officeDocument/2006/relationships" name="Business Combinations - Purch70" sheetId="70" state="visible" r:id="rId70"/>
    <sheet xmlns:r="http://schemas.openxmlformats.org/officeDocument/2006/relationships" name="Cash and Cash Equivalents - Sum" sheetId="71" state="visible" r:id="rId71"/>
    <sheet xmlns:r="http://schemas.openxmlformats.org/officeDocument/2006/relationships" name="Investments - Summary of Invest" sheetId="72" state="visible" r:id="rId72"/>
    <sheet xmlns:r="http://schemas.openxmlformats.org/officeDocument/2006/relationships" name="Trade Receivables, Net - Summar" sheetId="73" state="visible" r:id="rId73"/>
    <sheet xmlns:r="http://schemas.openxmlformats.org/officeDocument/2006/relationships" name="Trade Receivables, Net - Moveme" sheetId="74" state="visible" r:id="rId74"/>
    <sheet xmlns:r="http://schemas.openxmlformats.org/officeDocument/2006/relationships" name="Prepayments and Other Assets - " sheetId="75" state="visible" r:id="rId75"/>
    <sheet xmlns:r="http://schemas.openxmlformats.org/officeDocument/2006/relationships" name="Goodwill - Summary of the Carry" sheetId="76" state="visible" r:id="rId76"/>
    <sheet xmlns:r="http://schemas.openxmlformats.org/officeDocument/2006/relationships" name="Goodwill - Summary of Movement " sheetId="77" state="visible" r:id="rId77"/>
    <sheet xmlns:r="http://schemas.openxmlformats.org/officeDocument/2006/relationships" name="Goodwill - Carrying Value of Go" sheetId="78" state="visible" r:id="rId78"/>
    <sheet xmlns:r="http://schemas.openxmlformats.org/officeDocument/2006/relationships" name="Goodwill - Additional Informati" sheetId="79" state="visible" r:id="rId79"/>
    <sheet xmlns:r="http://schemas.openxmlformats.org/officeDocument/2006/relationships" name="Goodwill - Key Assumptions Used" sheetId="80" state="visible" r:id="rId80"/>
    <sheet xmlns:r="http://schemas.openxmlformats.org/officeDocument/2006/relationships" name="Intangible Assets - Change in C" sheetId="81" state="visible" r:id="rId81"/>
    <sheet xmlns:r="http://schemas.openxmlformats.org/officeDocument/2006/relationships" name="Intangible Assets - Estimated R" sheetId="82" state="visible" r:id="rId82"/>
    <sheet xmlns:r="http://schemas.openxmlformats.org/officeDocument/2006/relationships" name="Intangible Assets - Estimated A" sheetId="83" state="visible" r:id="rId83"/>
    <sheet xmlns:r="http://schemas.openxmlformats.org/officeDocument/2006/relationships" name="Property and Equipment - Change" sheetId="84" state="visible" r:id="rId84"/>
    <sheet xmlns:r="http://schemas.openxmlformats.org/officeDocument/2006/relationships" name="Property and Equipment - Additi" sheetId="85" state="visible" r:id="rId85"/>
    <sheet xmlns:r="http://schemas.openxmlformats.org/officeDocument/2006/relationships" name="Loans and Borrowings - Summary " sheetId="86" state="visible" r:id="rId86"/>
    <sheet xmlns:r="http://schemas.openxmlformats.org/officeDocument/2006/relationships" name="Loans and Borrowings - Addition" sheetId="87" state="visible" r:id="rId87"/>
    <sheet xmlns:r="http://schemas.openxmlformats.org/officeDocument/2006/relationships" name="Financial Instruments - Carryin" sheetId="88" state="visible" r:id="rId88"/>
    <sheet xmlns:r="http://schemas.openxmlformats.org/officeDocument/2006/relationships" name="Financial Instruments - Carry89" sheetId="89" state="visible" r:id="rId89"/>
    <sheet xmlns:r="http://schemas.openxmlformats.org/officeDocument/2006/relationships" name="Financial Instruments - Financi" sheetId="90" state="visible" r:id="rId90"/>
    <sheet xmlns:r="http://schemas.openxmlformats.org/officeDocument/2006/relationships" name="Financial Instruments - Assets " sheetId="91" state="visible" r:id="rId91"/>
    <sheet xmlns:r="http://schemas.openxmlformats.org/officeDocument/2006/relationships" name="Financial Instruments - Additio" sheetId="92" state="visible" r:id="rId92"/>
    <sheet xmlns:r="http://schemas.openxmlformats.org/officeDocument/2006/relationships" name="Financial Instruments - Movemen" sheetId="93" state="visible" r:id="rId93"/>
    <sheet xmlns:r="http://schemas.openxmlformats.org/officeDocument/2006/relationships" name="Financial Instruments - Notiona" sheetId="94" state="visible" r:id="rId94"/>
    <sheet xmlns:r="http://schemas.openxmlformats.org/officeDocument/2006/relationships" name="Financial Instruments - Gain_(L" sheetId="95" state="visible" r:id="rId95"/>
    <sheet xmlns:r="http://schemas.openxmlformats.org/officeDocument/2006/relationships" name="Financial Instruments - Foreign" sheetId="96" state="visible" r:id="rId96"/>
    <sheet xmlns:r="http://schemas.openxmlformats.org/officeDocument/2006/relationships" name="Financial Instruments - Percent" sheetId="97" state="visible" r:id="rId97"/>
    <sheet xmlns:r="http://schemas.openxmlformats.org/officeDocument/2006/relationships" name="Financial Instruments - Age-wis" sheetId="98" state="visible" r:id="rId98"/>
    <sheet xmlns:r="http://schemas.openxmlformats.org/officeDocument/2006/relationships" name="Financial Instruments - Contrac" sheetId="99" state="visible" r:id="rId99"/>
    <sheet xmlns:r="http://schemas.openxmlformats.org/officeDocument/2006/relationships" name="Financial Instruments - Cont100" sheetId="100" state="visible" r:id="rId100"/>
    <sheet xmlns:r="http://schemas.openxmlformats.org/officeDocument/2006/relationships" name="Financial Instruments - Summary" sheetId="101" state="visible" r:id="rId101"/>
    <sheet xmlns:r="http://schemas.openxmlformats.org/officeDocument/2006/relationships" name="Financial Instruments - Summ102" sheetId="102" state="visible" r:id="rId102"/>
    <sheet xmlns:r="http://schemas.openxmlformats.org/officeDocument/2006/relationships" name="Pension and Other Employee O103" sheetId="103" state="visible" r:id="rId103"/>
    <sheet xmlns:r="http://schemas.openxmlformats.org/officeDocument/2006/relationships" name="Pension and Other Employee O104" sheetId="104" state="visible" r:id="rId104"/>
    <sheet xmlns:r="http://schemas.openxmlformats.org/officeDocument/2006/relationships" name="Pension and Other Employee O105" sheetId="105" state="visible" r:id="rId105"/>
    <sheet xmlns:r="http://schemas.openxmlformats.org/officeDocument/2006/relationships" name="Pension and Other Employee O106" sheetId="106" state="visible" r:id="rId106"/>
    <sheet xmlns:r="http://schemas.openxmlformats.org/officeDocument/2006/relationships" name="Pension and Other Employee O107" sheetId="107" state="visible" r:id="rId107"/>
    <sheet xmlns:r="http://schemas.openxmlformats.org/officeDocument/2006/relationships" name="Pension and Other Employee O108" sheetId="108" state="visible" r:id="rId108"/>
    <sheet xmlns:r="http://schemas.openxmlformats.org/officeDocument/2006/relationships" name="Pension and Other Employee O109" sheetId="109" state="visible" r:id="rId109"/>
    <sheet xmlns:r="http://schemas.openxmlformats.org/officeDocument/2006/relationships" name="Pension and Other Employee O110" sheetId="110" state="visible" r:id="rId110"/>
    <sheet xmlns:r="http://schemas.openxmlformats.org/officeDocument/2006/relationships" name="Pension and Other Employee O111" sheetId="111" state="visible" r:id="rId111"/>
    <sheet xmlns:r="http://schemas.openxmlformats.org/officeDocument/2006/relationships" name="Pension and Other Employee O112" sheetId="112" state="visible" r:id="rId112"/>
    <sheet xmlns:r="http://schemas.openxmlformats.org/officeDocument/2006/relationships" name="Provisions and Accrued Expen113" sheetId="113" state="visible" r:id="rId113"/>
    <sheet xmlns:r="http://schemas.openxmlformats.org/officeDocument/2006/relationships" name="Deferred Revenue - Summary of D" sheetId="114" state="visible" r:id="rId114"/>
    <sheet xmlns:r="http://schemas.openxmlformats.org/officeDocument/2006/relationships" name="Other Liabilities - Summary of " sheetId="115" state="visible" r:id="rId115"/>
    <sheet xmlns:r="http://schemas.openxmlformats.org/officeDocument/2006/relationships" name="Share Capital - Additional Info" sheetId="116" state="visible" r:id="rId116"/>
    <sheet xmlns:r="http://schemas.openxmlformats.org/officeDocument/2006/relationships" name="Expenses by Nature - Summary of" sheetId="117" state="visible" r:id="rId117"/>
    <sheet xmlns:r="http://schemas.openxmlformats.org/officeDocument/2006/relationships" name="Finance Expense - Summary of Fi" sheetId="118" state="visible" r:id="rId118"/>
    <sheet xmlns:r="http://schemas.openxmlformats.org/officeDocument/2006/relationships" name="Other Income, Net - Summary of " sheetId="119" state="visible" r:id="rId119"/>
    <sheet xmlns:r="http://schemas.openxmlformats.org/officeDocument/2006/relationships" name="Share-based Payments - Addition" sheetId="120" state="visible" r:id="rId120"/>
    <sheet xmlns:r="http://schemas.openxmlformats.org/officeDocument/2006/relationships" name="Share-based Payments - Summary " sheetId="121" state="visible" r:id="rId121"/>
    <sheet xmlns:r="http://schemas.openxmlformats.org/officeDocument/2006/relationships" name="Share-based Payments - Movement" sheetId="122" state="visible" r:id="rId122"/>
    <sheet xmlns:r="http://schemas.openxmlformats.org/officeDocument/2006/relationships" name="Share-based Payments - Movem123" sheetId="123" state="visible" r:id="rId123"/>
    <sheet xmlns:r="http://schemas.openxmlformats.org/officeDocument/2006/relationships" name="Share-based Payments - Movem124" sheetId="124" state="visible" r:id="rId124"/>
    <sheet xmlns:r="http://schemas.openxmlformats.org/officeDocument/2006/relationships" name="Share-based Payments - Summa125" sheetId="125" state="visible" r:id="rId125"/>
    <sheet xmlns:r="http://schemas.openxmlformats.org/officeDocument/2006/relationships" name="Share-based Payments - Movem126" sheetId="126" state="visible" r:id="rId126"/>
    <sheet xmlns:r="http://schemas.openxmlformats.org/officeDocument/2006/relationships" name="Income Taxes - Domestic and For" sheetId="127" state="visible" r:id="rId127"/>
    <sheet xmlns:r="http://schemas.openxmlformats.org/officeDocument/2006/relationships" name="Income Taxes - Provision for In" sheetId="128" state="visible" r:id="rId128"/>
    <sheet xmlns:r="http://schemas.openxmlformats.org/officeDocument/2006/relationships" name="Income Tax - Additional Informa" sheetId="129" state="visible" r:id="rId129"/>
    <sheet xmlns:r="http://schemas.openxmlformats.org/officeDocument/2006/relationships" name="Income Taxes - Income Taxes Rec" sheetId="130" state="visible" r:id="rId130"/>
    <sheet xmlns:r="http://schemas.openxmlformats.org/officeDocument/2006/relationships" name="Income Taxes - Income Taxes 131" sheetId="131" state="visible" r:id="rId131"/>
    <sheet xmlns:r="http://schemas.openxmlformats.org/officeDocument/2006/relationships" name="Income Taxes - Reconciliation o" sheetId="132" state="visible" r:id="rId132"/>
    <sheet xmlns:r="http://schemas.openxmlformats.org/officeDocument/2006/relationships" name="Income Taxes - Summary of Defer" sheetId="133" state="visible" r:id="rId133"/>
    <sheet xmlns:r="http://schemas.openxmlformats.org/officeDocument/2006/relationships" name="Income Taxes - Deferred Tax Pre" sheetId="134" state="visible" r:id="rId134"/>
    <sheet xmlns:r="http://schemas.openxmlformats.org/officeDocument/2006/relationships" name="Earnings Per Share - Computatio" sheetId="135" state="visible" r:id="rId135"/>
    <sheet xmlns:r="http://schemas.openxmlformats.org/officeDocument/2006/relationships" name="Earning Per Share - Additional " sheetId="136" state="visible" r:id="rId136"/>
    <sheet xmlns:r="http://schemas.openxmlformats.org/officeDocument/2006/relationships" name="Related Party - List of the Com" sheetId="137" state="visible" r:id="rId137"/>
    <sheet xmlns:r="http://schemas.openxmlformats.org/officeDocument/2006/relationships" name="Related Party - Key Management " sheetId="138" state="visible" r:id="rId138"/>
    <sheet xmlns:r="http://schemas.openxmlformats.org/officeDocument/2006/relationships" name="Operating Segments - Additional" sheetId="139" state="visible" r:id="rId139"/>
    <sheet xmlns:r="http://schemas.openxmlformats.org/officeDocument/2006/relationships" name="Operating Segments - Segment Re" sheetId="140" state="visible" r:id="rId140"/>
    <sheet xmlns:r="http://schemas.openxmlformats.org/officeDocument/2006/relationships" name="Operating Segments - External R" sheetId="141" state="visible" r:id="rId141"/>
    <sheet xmlns:r="http://schemas.openxmlformats.org/officeDocument/2006/relationships" name="Commitment and Contingencies - " sheetId="142" state="visible" r:id="rId142"/>
    <sheet xmlns:r="http://schemas.openxmlformats.org/officeDocument/2006/relationships" name="Commitment and Contingencies143" sheetId="143" state="visible" r:id="rId143"/>
    <sheet xmlns:r="http://schemas.openxmlformats.org/officeDocument/2006/relationships" name="Additional Capital Disclosur144" sheetId="144" state="visible" r:id="rId144"/>
    <sheet xmlns:r="http://schemas.openxmlformats.org/officeDocument/2006/relationships" name="Additional Capital Disclosur145" sheetId="145" state="visible" r:id="rId145"/>
    <sheet xmlns:r="http://schemas.openxmlformats.org/officeDocument/2006/relationships" name="Additional Capital Disclosur146" sheetId="146" state="visible" r:id="rId146"/>
  </sheets>
  <definedNames/>
  <calcPr calcId="124519" fullCalcOnLoad="1"/>
</workbook>
</file>

<file path=xl/sharedStrings.xml><?xml version="1.0" encoding="utf-8"?>
<sst xmlns="http://schemas.openxmlformats.org/spreadsheetml/2006/main" uniqueCount="1326">
  <si>
    <t>Document and Entity Information</t>
  </si>
  <si>
    <t>12 Months Ended</t>
  </si>
  <si>
    <t>Mar. 31, 2018shares</t>
  </si>
  <si>
    <t>Document - Document and Entity Information [Abstract]</t>
  </si>
  <si>
    <t>Document Type</t>
  </si>
  <si>
    <t>20-F</t>
  </si>
  <si>
    <t>Amendment Flag</t>
  </si>
  <si>
    <t>false</t>
  </si>
  <si>
    <t>Document Period End Date</t>
  </si>
  <si>
    <t>Mar. 31,
		2018</t>
  </si>
  <si>
    <t>Document Fiscal Year Focus</t>
  </si>
  <si>
    <t>Document Fiscal Period Focus</t>
  </si>
  <si>
    <t>FY</t>
  </si>
  <si>
    <t>Trading Symbol</t>
  </si>
  <si>
    <t>WNS</t>
  </si>
  <si>
    <t>Entity Registrant Name</t>
  </si>
  <si>
    <t>WNS (HOLDINGS) LTD</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Statements of Financial Position - USD ($) $ in Thousands</t>
  </si>
  <si>
    <t>Mar. 31, 2018</t>
  </si>
  <si>
    <t>Mar. 31, 2017</t>
  </si>
  <si>
    <t>Current assets:</t>
  </si>
  <si>
    <t>Cash and cash equivalents</t>
  </si>
  <si>
    <t>Investments</t>
  </si>
  <si>
    <t>Trade receivables, net</t>
  </si>
  <si>
    <t>Unbilled revenue</t>
  </si>
  <si>
    <t>Funds held for clients</t>
  </si>
  <si>
    <t>Derivative assets</t>
  </si>
  <si>
    <t>Prepayments and other current assets</t>
  </si>
  <si>
    <t>Total current assets</t>
  </si>
  <si>
    <t>Non-current assets:</t>
  </si>
  <si>
    <t>Goodwill</t>
  </si>
  <si>
    <t>Intangible assets</t>
  </si>
  <si>
    <t>Property and equipment</t>
  </si>
  <si>
    <t>Deferred tax assets</t>
  </si>
  <si>
    <t>Other non-current assets</t>
  </si>
  <si>
    <t>Total non-current assets</t>
  </si>
  <si>
    <t>TOTAL ASSETS</t>
  </si>
  <si>
    <t>Current liabilities:</t>
  </si>
  <si>
    <t>Trade payables</t>
  </si>
  <si>
    <t>Provisions and accrued expenses</t>
  </si>
  <si>
    <t>Derivative liabilities</t>
  </si>
  <si>
    <t>Pension and other employee obligations</t>
  </si>
  <si>
    <t>Current portion of long term debt</t>
  </si>
  <si>
    <t>Deferred revenue</t>
  </si>
  <si>
    <t>Current taxes payable</t>
  </si>
  <si>
    <t>Other liabilities</t>
  </si>
  <si>
    <t>Total current liabilities</t>
  </si>
  <si>
    <t>Non-current liabilities:</t>
  </si>
  <si>
    <t>Long term debt</t>
  </si>
  <si>
    <t>Other non-current liabilities</t>
  </si>
  <si>
    <t>Deferred tax liabilities</t>
  </si>
  <si>
    <t>Total non-current liabilities</t>
  </si>
  <si>
    <t>TOTAL LIABILITIES</t>
  </si>
  <si>
    <t>Shareholders' equity:</t>
  </si>
  <si>
    <t>Share capital (ordinary shares $0.16 (10 pence) par value, authorized 60,000,000 shares; issued: 54,834,080 shares and 53,312,559 shares each as at March 31, 2018 and March 31, 2017, respectively)</t>
  </si>
  <si>
    <t>Share premium</t>
  </si>
  <si>
    <t>Retained earnings</t>
  </si>
  <si>
    <t>Other components of equity</t>
  </si>
  <si>
    <t>Total shareholder's equity, including shares held in treasury</t>
  </si>
  <si>
    <t>Less: 4,400,000 shares as at March 31, 2018 and 3,300,000 shares as at March 31, 2017, held in treasury, at cost</t>
  </si>
  <si>
    <t>Total shareholders' equity</t>
  </si>
  <si>
    <t>TOTAL LIABILITIES AND EQUITY</t>
  </si>
  <si>
    <t>Consolidated Statements of Financial Position (Parenthetical)</t>
  </si>
  <si>
    <t>Mar. 31, 2018£ / sharesshares</t>
  </si>
  <si>
    <t>Mar. 31, 2018$ / sharesshares</t>
  </si>
  <si>
    <t>Mar. 31, 2017£ / sharesshares</t>
  </si>
  <si>
    <t>Mar. 31, 2017$ / sharesshares</t>
  </si>
  <si>
    <t>Statement of financial position [abstract]</t>
  </si>
  <si>
    <t>Share capital, par value | (per share)</t>
  </si>
  <si>
    <t>Share capital, authorized</t>
  </si>
  <si>
    <t>Share capital, issued</t>
  </si>
  <si>
    <t>Shares held in treasury, shares</t>
  </si>
  <si>
    <t>Consolidated Statements of Income - USD ($) $ in Thousands</t>
  </si>
  <si>
    <t>Mar. 31, 2016</t>
  </si>
  <si>
    <t>Profit or loss [abstract]</t>
  </si>
  <si>
    <t>Revenue</t>
  </si>
  <si>
    <t>Cost of revenue</t>
  </si>
  <si>
    <t>Gross profit</t>
  </si>
  <si>
    <t>Operating expenses:</t>
  </si>
  <si>
    <t>Selling and marketing expenses</t>
  </si>
  <si>
    <t>General and administrative expenses</t>
  </si>
  <si>
    <t>Foreign exchange gain, net</t>
  </si>
  <si>
    <t>Impairment of goodwill</t>
  </si>
  <si>
    <t>Amortization of intangible assets</t>
  </si>
  <si>
    <t>Operating profit</t>
  </si>
  <si>
    <t>Other income, net</t>
  </si>
  <si>
    <t>Finance expense</t>
  </si>
  <si>
    <t>Profit before income taxes</t>
  </si>
  <si>
    <t>Provision for income taxes</t>
  </si>
  <si>
    <t>Profit</t>
  </si>
  <si>
    <t>Earnings per share of ordinary share</t>
  </si>
  <si>
    <t>Basic</t>
  </si>
  <si>
    <t>Diluted</t>
  </si>
  <si>
    <t>Consolidated Statements of Comprehensive Income - USD ($) $ in Thousands</t>
  </si>
  <si>
    <t>Statement of comprehensive income [abstract]</t>
  </si>
  <si>
    <t>Other comprehensive income/(loss), net of taxes - Items that will not be reclassified to profit or loss:</t>
  </si>
  <si>
    <t>Pension adjustment</t>
  </si>
  <si>
    <t>Other comprehensive income/(loss), net of taxes - Items that will be reclassified subsequently to profit or loss:</t>
  </si>
  <si>
    <t>Current period (loss) /gain</t>
  </si>
  <si>
    <t>Reclassification to profit/(loss)</t>
  </si>
  <si>
    <t>Foreign currency translation</t>
  </si>
  <si>
    <t>Income tax (provision)/benefit relating to above</t>
  </si>
  <si>
    <t>Other comprehensive income/(loss), net of taxes - Items that will be reclassified subsequently to profit or loss</t>
  </si>
  <si>
    <t>Total other comprehensive income/(loss), net of taxes</t>
  </si>
  <si>
    <t>Total comprehensive income</t>
  </si>
  <si>
    <t>Consolidated Statements of Changes in Equity - USD ($) $ in Thousands</t>
  </si>
  <si>
    <t>Total</t>
  </si>
  <si>
    <t>Share capital [member]</t>
  </si>
  <si>
    <t>Share premium [member]</t>
  </si>
  <si>
    <t>Retained earnings [member]</t>
  </si>
  <si>
    <t>Other components of equity: Foreign currency translation reserve [member]</t>
  </si>
  <si>
    <t>Other components of equity: Cash flow hedging reserve [member]</t>
  </si>
  <si>
    <t>Other components of equity: Pension adjustments [member]</t>
  </si>
  <si>
    <t>Treasury shares [member]</t>
  </si>
  <si>
    <t>Beginning balance at Mar. 31, 2015</t>
  </si>
  <si>
    <t>Shares issued for exercised options and RSUs (Refer note 22)</t>
  </si>
  <si>
    <t>Shares issued for exercised options and RSUs (Refer note 22), shares</t>
  </si>
  <si>
    <t>Purchase of treasury shares (Refer note 18)</t>
  </si>
  <si>
    <t>Purchase of treasury shares (Refer note 18), shares</t>
  </si>
  <si>
    <t>Share-based compensation expense (Refer note 22)</t>
  </si>
  <si>
    <t>Excess tax benefits relating to share-based options and RSUs (Refer note 23)</t>
  </si>
  <si>
    <t>Transactions with owners</t>
  </si>
  <si>
    <t>Transactions with owners, shares</t>
  </si>
  <si>
    <t>Other comprehensive income/(loss), net of taxes</t>
  </si>
  <si>
    <t>Total comprehensive income/(loss) for the year</t>
  </si>
  <si>
    <t>Ending balance at Mar. 31, 2016</t>
  </si>
  <si>
    <t>Ending balance at Mar. 31, 2017</t>
  </si>
  <si>
    <t>Purchase of equity from non-controlling interest</t>
  </si>
  <si>
    <t>Ending balance at Mar. 31, 2018</t>
  </si>
  <si>
    <t>Consolidated Statements of Cash Flows - USD ($) $ in Thousands</t>
  </si>
  <si>
    <t>Cash flows from operating activities:</t>
  </si>
  <si>
    <t>Adjustments to reconcile profit to net cash generated from operating activities:</t>
  </si>
  <si>
    <t>Depreciation and amortization</t>
  </si>
  <si>
    <t>Share-based compensation expense</t>
  </si>
  <si>
    <t>Amortization of debt issue cost</t>
  </si>
  <si>
    <t>Allowance for doubtful trade receivables</t>
  </si>
  <si>
    <t>Unrealized exchange loss/(gain), net</t>
  </si>
  <si>
    <t>Current tax expense</t>
  </si>
  <si>
    <t>Interest expense</t>
  </si>
  <si>
    <t>Interest income</t>
  </si>
  <si>
    <t>Dividend income</t>
  </si>
  <si>
    <t>Unrealized gain on investments</t>
  </si>
  <si>
    <t>Income from funds held in escrow</t>
  </si>
  <si>
    <t>Reversal of contingent consideration in relation to acquisition</t>
  </si>
  <si>
    <t>Loss/ (gain) on sale of property and equipment</t>
  </si>
  <si>
    <t>Deferred income taxes</t>
  </si>
  <si>
    <t>Deferred rent</t>
  </si>
  <si>
    <t>Excess tax benefit from share-based compensation expense</t>
  </si>
  <si>
    <t>Unrealized gain on derivative instruments</t>
  </si>
  <si>
    <t>Others, net</t>
  </si>
  <si>
    <t>Changes in operating assets and liabilities:</t>
  </si>
  <si>
    <t>Trade receivables and unbilled revenue</t>
  </si>
  <si>
    <t>Other assets</t>
  </si>
  <si>
    <t>Cash generated from operating activities before interest and income taxes:</t>
  </si>
  <si>
    <t>Income taxes paid</t>
  </si>
  <si>
    <t>Interest paid</t>
  </si>
  <si>
    <t>Interest received</t>
  </si>
  <si>
    <t>Net cash provided by operating activities</t>
  </si>
  <si>
    <t>Cash flows from investing activities:</t>
  </si>
  <si>
    <t>Restricted cash, held in escrow</t>
  </si>
  <si>
    <t>Payment of contingent considerations in relation to acquisitions</t>
  </si>
  <si>
    <t>Proceeds from restricted cash, held in escrow</t>
  </si>
  <si>
    <t>Government grant received</t>
  </si>
  <si>
    <t>Government grants repaid</t>
  </si>
  <si>
    <t>Purchase of property and equipment and intangible assets</t>
  </si>
  <si>
    <t>Investment in mutual funds</t>
  </si>
  <si>
    <t>Marketable securities (purchased)/sold, net</t>
  </si>
  <si>
    <t>Proceeds from sale of property and equipment</t>
  </si>
  <si>
    <t>Investment in fixed deposits</t>
  </si>
  <si>
    <t>Proceeds from maturity of fixed deposits</t>
  </si>
  <si>
    <t>Dividends received</t>
  </si>
  <si>
    <t>Proceeds from maturity of fixed maturity plans ("FMPs")</t>
  </si>
  <si>
    <t>Net cash used in investing activities</t>
  </si>
  <si>
    <t>Cash flows from financing activities:</t>
  </si>
  <si>
    <t>Buyback of shares</t>
  </si>
  <si>
    <t>Proceeds from exercise of stock options</t>
  </si>
  <si>
    <t>Proceeds from long term debt</t>
  </si>
  <si>
    <t>Payment of debt issuance cost</t>
  </si>
  <si>
    <t>Repayment of long term debt</t>
  </si>
  <si>
    <t>Repayments of short term borrowings, net</t>
  </si>
  <si>
    <t>Purchase of equity of non-controlling interest</t>
  </si>
  <si>
    <t>Net cash (used in)/provided by financing activities</t>
  </si>
  <si>
    <t>Exchange difference on cash and cash equivalents</t>
  </si>
  <si>
    <t>Net change in cash and cash equivalents</t>
  </si>
  <si>
    <t>Cash and cash equivalents at the beginning of the year</t>
  </si>
  <si>
    <t>Cash and cash equivalents at the end of the year</t>
  </si>
  <si>
    <t>Non-cash transactions: Investing activities</t>
  </si>
  <si>
    <t>(i) Liability towards property and equipment and intangible assets purchased on credit</t>
  </si>
  <si>
    <t>(ii) Contingent consideration payable towards acquisitions</t>
  </si>
  <si>
    <t>(iv) Release of restricted cash, held in escrow</t>
  </si>
  <si>
    <t>MTS HealthHelp Inc. [member]</t>
  </si>
  <si>
    <t>Acquisition of subsidiaries and businesses, net of cash acquired</t>
  </si>
  <si>
    <t>Adjustment towards acquisition</t>
  </si>
  <si>
    <t>Repayment of long-term debt of subsidiaries</t>
  </si>
  <si>
    <t>Denali Sourcing Services Inc. [member]</t>
  </si>
  <si>
    <t>(iii) Liability towards deferred consideration</t>
  </si>
  <si>
    <t>Non-cash transactions: Financing activities</t>
  </si>
  <si>
    <t>(i) Short term line of credit</t>
  </si>
  <si>
    <t>Value Edge Research Services Private Limited [member]</t>
  </si>
  <si>
    <t>Telkom SA SOC Limited [member]</t>
  </si>
  <si>
    <t>Consolidated Statements of Cash Flows (Parenthetical) - Long term debt (including current portion) [member] $ in Thousands</t>
  </si>
  <si>
    <t>Mar. 12, 2018USD ($)</t>
  </si>
  <si>
    <t>Opening Balance</t>
  </si>
  <si>
    <t>Cash flows</t>
  </si>
  <si>
    <t>Non-cash changes amortization of debt issuance cost</t>
  </si>
  <si>
    <t>Closing balance</t>
  </si>
  <si>
    <t>Company overview</t>
  </si>
  <si>
    <t>Text block1 [abstract]</t>
  </si>
  <si>
    <t>1. Company overview
WNS (Holdings) Limited (“WNS Holdings”), along with its
subsidiaries (collectively, “the Company”), is a global
business process management (“BPM”) company with client
service offices in Australia, Dubai (United Arab Emirates),
Germany, London (UK), New Jersey (US), New Zealand, Singapore and
Switzerland and delivery centers in the People’s Republic of
China (“China”), Costa Rica, India, the Philippines,
Poland, Romania, Republic of South Africa (“South
Africa”), Sri Lanka, Turkey, the United Kingdom
(“UK”) and the United States (“US”). The
Company’s clients are primarily in the travel, shipping and
logistics services; utilities, retail and consumer products group;
banking and financial, healthcare and insurance and consulting and
professional services industries. During the year ended
March 31, 2017, the Company completed certain acquisitions
(Refer Note 4).
WNS Holdings is incorporated in Jersey, Channel Islands and
maintains a registered office in Jersey at 22, Grenville Street, St
Helier, Jersey JE4 8PX.
These consolidated financial statements were approved by the Board
of Directors and authorized for issue on May 16, 2018.</t>
  </si>
  <si>
    <t>Summary of significant accounting policies</t>
  </si>
  <si>
    <t>2. Summary of significant accounting policies
a. Basis of preparation
These consolidated financial statements have been prepared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have been applied consistently to all periods
presented in these consolidated financial statements.
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ixed maturity plans
(FMPs); and
e. Contingent consideration.
c. Use of estimates and
judgments
The preparation of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Allowance for doubtful trade
recevables
The allowance for doubtful trade receivables is evaluated on a
regular basis and adjusted based upon management’s best
estimate of probable losses inherent in trade receivable. In
estimating probable losses, the Company reviews accounts that are
past due, non-performing
iii. Current income taxes
The major tax jurisdictions for the Company are India,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v. Deferred income taxes
The assessment of the probability of future taxable profit in which
deferred tax assets can be utilized is based on the Company’s
latest approved budget forecast, which is adjusted for
significant non-taxable
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s revenue and earnings multiples, growth rates and net
margins used to calculate projected future cash flows,
risk-adjusted discount rate, future economic and market
conditions.
In most cases, determining the applicable discount rate involves
estimating the appropriate adjustment to market risk and the
appropriate adjustment to asset-specific risk factors.
vi. Valuation of derivative financial
instruments
Management uses valuation techniques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i. Share-based compensation
expense
The share-based compensation expense is determined based on the
Company’s estimate of equity instruments that will eventually
vest.
ix.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significant inter-company and intra-company balances,
transactions, income and expenses including unrealized income or
expenses are eliminated on consolidation.
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
g. Financial instruments —
initial recognition and subsequent
measurement
Financial instruments are classified in the following
categories:
• Non-derivative available-for-sale.
• Non-derivative
• Derivative financial instruments
under the category of financial assets or financial liabilities at
FVTPL.
The classification of financial instruments depends on the purpose
for which those were acquired. Management determines the
classification of the Company’s financial instruments at
initial recognition.
i. Non-derivative
a) Loans and receivables
Loans and receivables are non-derivative non-current
b) Financial assets designated as
FVTPL
Financial assets at FVTPL include financial assets that are either
classified as held for trading if acquired principally for the
purpose of selling in the short term or that meet certain
conditions and are designated at FVTPL upon initial recognition.
Financial assets are initially measured at fair value. Transaction
costs directly attributable to the acquisition of financial assets
at fair value through profit or loss are recognized immediately in
profit or loss. Assets in this category are measured at fair value
with changes therein recognized in profit or loss. The fair values
of financial assets in this category are determined by reference to
active market transactions or using a valuation technique where no
active market exists. Assets in this category are classified as
current assets if expected to be settled within 12 months,
otherwise they are classified as non-current.
c) Available-for-sale
Available-for-sale non-derivative Available-for-sale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are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 party is a bank. The Company holds
derivative financial instruments such as foreign exchange forwar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 (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Gains/losses on cash flow hedges on intercompany forecasted
revenue transactions are recorded in foreign exchange gains/losses
and cash flow hedge on interest rate swaps are recorded in finance
expense. Cash flows from the derivative instruments are classified
within cash flows from operating activities in the statement of
cash flow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financial
assets
The Company assesses at each reporting date whether there is
objective evidence that a financial asset or a group of financial
assets is impaired. A financial asset is considered impaired if
objective evidence indicates that one or more events have had a
negative effect on the estimated future cash flows of that asset.
Individually significant financial assets are tested for impairment
on an individual basis. The remaining financial assets are assessed
collectively in groups that share similar credit risk
characteristics.
a) Loans and receivables
Impairment loss in respect of loans and receivables measured at
amortized cost are calculated as the difference between their
carrying amount, and the present value of the estimated future cash
flows discounted at the original effective interest rate. Such
impairment loss is recognized in the consolidated statement of
income.
b) Available-for-sale
Significant or prolonged decline in the fair value of the security
below its cost and the disappearance of an active trading market
for the security are objective evidence that the security is
impaired. An impairment loss in respect of
an available-for-sale
h. Equity and share capital
i. Share capital and share
premium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Pension adjustments
This reserve represents cumulative actuarial gain and losses
recognized, net of taxes on defined benefits plans.
i. Cash and cash equivalents
The Company considers all highly liquid investments with an initial
maturity of up to three months to be cash equivalents. Cash
equivalents are readily convertible into known amounts of cash and
subject to an insignificant risk of changes in value.
j. Investments
i. Marketable securities and mutual
funds
The Company’s marketable securities represent liquid
investments and are acquired principally for the purpose of earning
daily dividend income. All additions and redemptions of such
investments are recognized on the trade date. Investments are
initially measured at cost, which is the fair value of the
consideration paid, including transaction costs. Marketable
securities classified under the Available-for-sale
Investments in mutual funds represent investments in mutual fund
schemes wherein the mutual fund issuer has invested these funds in
enterprise development funds. These investments are carried at fair
value, with changes in fair value recognized in other comprehensive
income. The fair value represents the original cost of the
investment and the investment’s fair value at each reporting
period. Investments in mutual funds have been designated as
available for sale.
ii. Investments in fixed maturity
plans
The Company’s investments in fixed maturity plans
(“FMPs”) represent investments in mutual fund schemes
wherein the mutual fund issuer has invested these funds in
certificate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NAV”)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Loans and Receivables.
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
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
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
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utiliz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amortization period (in months)
Customer contracts 48
Customer relationships 217
Covenant not-to-compete 48
Trade names 34
Technology 94
Intellectual Property and other rights 24
Software 55
Service mark Indefinite useful
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
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income in the year in which they
accrue.
ii. Defined benefit plan
Employees in India, the Philippines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IAS
19, “Employee
Benefits.”
iii. Compensated absences
The Company’s liability for compensated absences, which are
expected to be utilized or settled within one year, is determined
on an accrual basis for the carried forward unused vacation
balances standing to the credit of each employee as
at year-end
The Company’s liability for compensated absences, which are
expected to be utilized after one year is determined on the basis
of an actuarial valuation using the projected unit credit method
and is charged to consolidated statement of income in the year in
which they accrue.
q. Share-based payments
The Company accounts for share-based compensation expense relating
to share-based payments using a fair value method in accordance
with IFRS 2 “Share-based
Payments.”
r. Provisions and accrued
expenses
A provision is recognized in the statement of financial position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s. Revenue recogniti</t>
  </si>
  <si>
    <t>New accounting pronouncements not yet adopted by the Company</t>
  </si>
  <si>
    <t>3. New accounting pronouncements not yet adopted by the
Company
Certain new standards, interpretations and amendments to existing
standards have been published that are mandatory for the
Company’s accounting periods beginning on or after
April 1, 2018 or later periods. Those which are considered to
be relevant to the Company’s operations are set out
below.
i. In May 2014, the IASB issued IFRS 15
“Revenue from Contracts with Customers” (IFRS 15). This
standard provides a single, principle-based five-step model to be
applied to all contracts with customers. Guidance is provided on
topics such as the point at which revenue is recognized, accounting
for variable consideration, costs of fulfilling and obtaining a
contract and various other related matters. IFRS 15 also
introduced new disclosure requirements with respect to
revenue.
The five steps in the model under IFRS 15 are: (i) identify
the contract with the customer; (ii) identify the performance
obligations in the contract; (iii) determine the transaction
price; (iv) allocate the transaction price to the performance
obligations in the contracts; and (v) recognize revenue when
(or as) the entity satisfies a performance obligation.
IFRS 15 replaces the following standards and interpretations:
• IAS
11
• IAS
18
• IFRIC 13
• IFRIC
15
• IFRIC
18
• SIC-31
When first applying IFRS 15, it should be applied in full for the
current period, including retrospective application to all
contracts that were not yet complete at the beginning of that
period. In respect of prior periods, the transition guidance allows
an option to either:
• apply IFRS 15 in full to prior
periods (with certain limited practical expedients being
available); or
• retain prior period figures as
reported under the previous standards, recognizing the cumulative
effect of applying IFRS 15 as an adjustment to the opening balance
of equity as at the date of initial application (beginning of
current reporting period).
In April 2016, the IASB issued amendments to IFRS 15, clarifying
some requirements and providing additional transitional relief for
companies. The amendments do not change the underlying principles
of IFRS 15 but clarify how those principles should be applied. The
amendments clarify how to:
• identify a performance obligation
(the promise to transfer a good or a service to a customer) in a
contract;
• determine whether a company is a
principal (the provider of a good or service) or an agent
(responsible for arranging for the good or service to be provided);
and
• determine whether the revenue from
granting a license should be recognized at a point in time or over
time.
In addition to the clarifications, the amendments include two
additional reliefs to reduce cost and complexity for a company when
it first applies IFRS 15. The amendments have the same effective
date as IFRS 15.
IFRS 15 is effective for fiscal years beginning on or after
January 1, 2018. The Company will apply this standard
retrospectively with the cumulative effect of initially applying
this standard recognized at April 1, 2018 (i.e. the date of
initial application in accordance with this standard) which will be
based on specific terms of active contracts as at April 1,
2018. The Company evaluated specific terms of such contracts,
potential changes to accounting system and processes and additional
disclosure requirements that may be necessary.
The Company expects revenue recognition across the portfolio of
services to remain largely unchanged, however there will be an
impact on the timing of recognition of certain contract costs,
which will now be amortized over the contract period rather than
expensed as incurred. Further, some of the Company’s
contracts have provisions primarily with regards to service level
arrangements and discounts which the Company needs to estimate at
contract inception and account for in revenue. Based on the
analysis completed to date, the Company does not currently expect
that the adoption will have a material impact on consolidated
revenue in its consolidated financial statements.
ii. In July 2014, the IASB finalized and
issued IFRS 9 – “Financial Instruments” (IFRS
9). IFRS 9 replaces IAS 39 “Financial instruments:
recognition and measurement,” the previous Standard which
dealt with the recognition and measurement of financial instruments
in its entirety upon former’s effective date.
Key requirements of IFRS 9:
Replaces IAS 39’s measurement categories with the following
three categories:
• fair value through profit or
loss (“FVTPL”)
• fair value through other
comprehensive income (“FVTOCI”)
• amortized cost
Eliminates the requirement for separation of embedded derivatives
from hybrid financial assets, the classification requirements to be
applied to the hybrid financial asset in its entirety.
Requires an entity to present the amount of change in fair value
due to change in entity’s own credit risk in other
comprehensive income.
Introduces new impairment model, under which the
“expected” credit loss are required to be
recognized as compared to the existing “incurred”
credit loss model of IAS 39.
Fundamental changes in hedge accounting by introduction of new
general hedge accounting model which:
• Increases the eligibility of hedged
item and hedging instruments;
• Introduces a more
principles–based approach to assess hedge effectiveness.
IFRS 9 is effective for annual periods beginning on or after
January 1, 2018.
Earlier application is permitted provided that all the requirements
in the Standard are applied at the same time with two
exceptions:
(1) The requirement to present changes in
the fair value of a liability due to changes in own credit risk may
be applied early in isolation;
(2) Entity may choose as its accounting
policy choice to continue to apply hedge accounting requirements of
IAS 39 instead of new general hedge accounting model as provided in
IFRS 9.
In October 2017, the IASB issued an amendment to IFRS 9 on the
modification of financial liabilities measured at amortized cost
that does not result in the derecognition of the financial
liability. The amendment states that any adjustment to the
amortized cost of the financial liability arising from a
modification or exchange shall be recognized in the profit or loss
at the date of the modification or exchange. A retrospective change
of the accounting treatment may therefore become necessary if in
the past the effective interest rate was adjusted and not the
amortized cost amount.
This amendment is to be applied retrospectively for fiscal years
beginning on or after January 1, 2019, i.e. one year after the
first application of IFRS 9 in its current version and early
application is permitted. Additional transitional requirements and
corresponding disclosure requirements must be observed when
applying the amendments for the first time. The Company is
currently evaluating the impact of this amendment on its
consolidated financial statements.
The Company will adopt this standard effective April 1, 2018
by applying the relief from restating comparative information. The
key areas impacted upon adoption of the new standard relates to the
presentation of hedging instrument gain or losses on cash flow
hedges on intercompany forecasted revenue transactions as part of
revenues, accounting for time value of options and the presentation
of classification and measurement of the Company’s financial
instruments. Based on the analysis completed to date, the Company
does not currently expect that the adoption will have a material
impact on its consolidated financial statements.
iii. In January 2016, the IASB has issued
IFRS 16 “Leases” (“IFRS 16”). Key changes
in IFRS 16 include:
• eliminates the requirement to
classify a lease as either operating or finance lease in the books
of lessee.
• introduces a single lessee accounting
model, which requires lessee to recognize assets and liabilities
for all leases, initially measured at the present value of
unavoidable future lease payment. Entity may elect not to apply
this accounting requirement to short term leases and leases for
which underlying asset is of low value.
• replaces the straight-line operating
lease expense model with a depreciation charge for the lease asset
(included within operating costs) and an interest expense on the
lease liability (included within finance costs).
• requires lessee to classify cash
payments for principal and interest portion of lease arrangement
within financing activities and financing/operating activities
respectively in the cash flow statements.
• requires entities to determine
whether a contract conveys the right to control the use of an
identified asset for a period of time to assess whether that
contract is, or contains, a lease.
IFRS 16 replaces IAS 17, Leases and related interpretations viz.
IFRIC 4, “Determining whether an Arrangement contains a
Lease;” SIC-15, SIC-27,
IFRS 16 substantially carries forward lessor accounting
requirements in IAS 17, “Leases.” Disclosures, however,
have been enhanced.
IFRS 16 is effective for annual reporting periods beginning on or
after 1 January 2019. Early application is permitted for
entities that apply IFRS 15, “Revenue from Contracts with
Customers” at or before the date of initial application of
IFRS 16.
A lessee shall apply IFRS 16 either retrospectively to each prior
reporting period presented or record a cumulative effect of initial
application of IFRS 16 as an adjustment to opening balance of
equity at the date of initial application.
The Company is currently evaluating the impact of this new standard
on its consolidated financial statements.
iv. In June 2016, the IASB issued
amendments in IFRS 2 – “Share-based Payment” to
clarify the following:
• the accounting for cash-settled
share-based payment transactions that include a performance
condition should follow the same approach as for equity-settled
share-based payment;
• the classification of share-based
payment transactions with net settlement features for withholding
tax obligations should be classified as equity-settled in its
entirety, provided the share-based payment would have been
classified as equity-settled had it not included the net settlement
feature; and
• modifications of a share-based
payment that changes the transaction from cash-settled to
equity-settled to be accounted for as follows:
i. the original liability is
derecognized;
ii. the equity-settled share-based
payment is recognized at the modification date fair value of the
equity instrument granted to the extent that services have been
rendered up to the modification date; and
iii. any difference between the carrying
amount of the liability at the modification date and the amount
recognized in equity should be recognized in the statement of
income immediately.
The above amendments are effective for annual periods beginning on
or after January 1, 2018. Earlier application is permitted.
The amendments are to be applied prospectively. However, if an
entity applies the amendments retrospectively, it must do so for
all of the amendments described above.
The Company intends to adopt these amendments prospectively and
expects no material impact on its consolidated financial
statements.
v. In December 2016, the IFRS
Interpretations Committee (“IFRIC”) issued amendments
to IFRIC 22 – “Foreign Currency Transactions and
Advance Consideration” to clarify the exchange rate to use
for translation when payments are made or received in advance of
the related asset, expense or income (or part of it) in foreign
currency.
The exchange rate in this case will be the rate prevalent on the
date on which an entity initially recognizes
the non-monetary non-monetary
IFRIC 22 is effective for annual reporting periods beginning on or
after January 1, 2018. Earlier application is permitted.
On initial application, entities have the choice to apply the
Interpretation either retrospectively or, alternatively,
prospectively to all assets, expenses and income in the scope of
the Interpretation initially recognized on or after:
• the beginning of the reporting period
in which the entity first applies the Interpretation; or
• the beginning of a prior reporting
period presented as comparative information in the financial
statements of the reporting period in which the entity first
applies the Interpretation.
The Company intends to adopt these amendments prospectively and
expects no material impact on its consolidated financial
statements.
vi. In June 2017, the IFRIC issued IFRIC
23 – “Uncertainty over Income Tax Treatments” to
clarify the accounting for uncertainties in income taxes, by
specifically addressing the following:
• the determination of whether to
consider each uncertain tax treatment separately or together with
one or more uncertain tax treatments;
• the assumptions an entity makes about
the examination of tax treatments by taxations authorities;
• the determination of taxable profit
(tax loss), tax bases, unused tax losses, unused tax credits and
tax rates where there is an uncertainty regarding the treatment of
an item; and
• the reassessment of judgements and
estimates if facts and circumstances change.
IFRIC 23 is effective for annual reporting periods beginning on or
after 1 January 2019. Earlier application is permitted.
On initial application, the requirements are to be applied by
recognizing the cumulative effect of initially applying them in
retained earnings, or in other appropriate components of equity, at
the start of the reporting period in which an entity first applies
them, without adjusting comparative information. Full retrospective
application is permitted, if an entity can do so without using
hindsight.
The Company is currently evaluating the impact of this
pronouncement on its consolidated financial statements.
vii. In February 2018, the IASB issued
amendments to IAS 19 – “Employee Benefits”
regarding plan amendments, curtailments and settlements. The
amendments are as follows:
• If a plan amendment, curtailment or
settlement occurs, it is now mandatory that the current service
cost and the net interest for the period after the remeasurement
are determined using the assumptions used for the
remeasurement;
• In addition, amendments have been
included to clarify the effect of a plan amendment, curtailment or
settlement on the requirements regarding asset ceiling.
The above amendments are effective for annual periods beginning on
or after January 1, 2019. Earlier application is permitted but
must be disclosed.
The Company is currently evaluating the impact of these amendments
on its consolidated financial statements.</t>
  </si>
  <si>
    <t>Business Combinations</t>
  </si>
  <si>
    <t>4. Business Combinations
a) HealthHelp
On March 15, 2017 (“Acquisition date”), the
Company acquired all ownership interests of MTS HealthHelp Inc. and
its subsidiaries (“HealthHelp”), which provides
benefits management across several specialty healthcare areas,
including radiology, cardiology, oncology, sleep care, orthopedics,
and pain management, for a total consideration of $68,910,
including working capital adjustments of $573 and a contingent
consideration of $8,545, payable over a period of two years linked
to revenue targets and continuation of an identified client
contract. The fair value of the contingent consideration liability
was estimated using level 3 inputs which included an assumption for
discount rate of 2.5%. The potential undiscounted amount of all
future payments that the Company could be required to make under
the contingent consideration arrangement is between $0 and
$8,876.
The Company funded the acquisition primarily with a five year
secured term loan. The Company is expected to leverage
HealthHelp’s capability in care management to address the
needs of payor, provider and insurance organizations.
The Company incurred acquisition related costs of $1,809, which
have been included in “General and administrative
expenses” in the consolidated statement of income for the
year ended March 31, 2017.
During the year ended March 31, 2018, the Company made a
payment of $573 towards working capital adjustments.
In March 2018, a contingent consideration of $3,114 was paid by the
Company to the sellers on achievement of the revenue target in
relation to the identified client contract related to the first
measurement period and an amount of $1,324 was reversed and
credited to its consolidated income statement, due to the shortfall
in revenue target achievement for the identified client contract,
in accordance with the terms of the share purchase agreement
(“SPA”).
The purchase price has been allocated, as set out below, to the
assets acquired and liabilities assumed in the business
combination.
Amount
Cash $ 3,119
Trade receivables 4,910
Unbilled revenue 2,016
Prepayments and other current assets 1,060
Property and equipment 4,612
Intangible assets
- Software 1,274
- Customer contracts 4,537
- Customer relationships 49,584
- Service mark 400
- Covenant not-to-compete 4,693
- Technology 4,852
Non-current 161
Term loan (29,249 )
Current liabilities (2,555 )
Non-current (1,423 )
Deferred tax liability (18,163 )
Net assets acquired $ 29,828
Less: Purchase consideration 68,910
Goodwill on acquisition $ 39,082
Goodwill of $14,876 arising from this acquisition is expected to be
deductible for tax purposes. Goodwill is attributable mainly
to expected synergies and assembled workforce arising from the
acquisition.
During the year ended March 31, 2018, the Company has
completed the accounting of the assets acquired and liabilities
assumed on acquisition. Corresponding changes to the comparatives
for the year ended March 31, 2017 have not been made, as the
impact of the change on finalization of purchase price allocation
is not material to the Company’s statement of financial
position or statement of income.
b) Denali Sourcing Services Inc.
On January 20, 2017 (“Acquisition Date”), the
Company acquired all outstanding shares of Denali Sourcing Services
Inc. (“Denali”), a provider of strategic procurement
BPM solutions for a purchase consideration of $38,668 (including
the contingent consideration of $6,277, dependent on the
achievement of revenue targets over a period of three years and
deferred consideration of $522 payable in first quarter of fiscal
2018), including adjustments for working capital. The fair value of
the contingent consideration liability was estimated using
Level 3 inputs which included an assumption for discount rate
of 2.5%. The potential undiscounted amount of all future payments
that the Company could be required to make under the contingent
consideration arrangement is between $0 and $6,578. The payment was
funded through a three-year secured term loan.
Denali delivers global sourcing and procurement services to
high-tech, retail and Consumer Packaged Goods (“CPG”),
banking and financial services, utilities, and healthcare
verticals. The acquisition of Denali is expected to add a strategic
procurement capability to the Company’s existing Finance and
Accounting services and will enable the Company to offer
procurement solutions to its clients.
The Company incurred acquisition related costs of $502, which have
been included in “General and administrative expenses”
in the consolidated statement of income for the year ended
March 31, 2017.
During the year ended March 31, 2018, the Company made payment
of $522 towards deferred consideration and an amount of $968 was
reduced from the purchase consideration towards working capital
adjustments.
In January 2018, a contingent consideration of $2,351 was paid by
the Company to the sellers on achievement of the revenue target
related to the first measurement period.
The purchase price has been allocated, as set out below, to the
assets acquired and liabilities assumed in the business
combination.
Amount
Cash $ 1,204
Trade receivables 2,799
Unbilled revenue 1,258
Prepayments and other current assets 95
Property and equipment 53
Deferred tax asset 18
Intangible assets
- Software 3
- Customer contracts 3,025
- Customer relationships 8,000
- Trade name 545
- Covenant not-to-compete 1,718
Non-current 27
Current liabilities (3,781 )
Short-term line of credit (475 )
Non-current (343 )
Deferred tax liability (5,020 )
Net assets acquired $ 9,126
Less: Purchase consideration 38,668
Goodwill on acquisition $ 29,542
Goodwill arising from this acquisition is not expected to be
deductible for tax purposes. Goodwill is attributable mainly to
expected synergies and assembled workforce arising from the
acquisition.
During the year ended March 31, 2018, the Company has
completed the accounting of the assets acquired and liabilities
assumed on acquisition. Corresponding changes to the comparatives
for the year ended March 31, 2017 have not been made, as the
impact of the change on finalization of purchase price allocation
is not material to the Company’s statement of financial
position or statement of income.
c) Value Edge
On June 14, 2016 (“Acquisition Date”), the Company
acquired all outstanding equity shares of Value Edge Research
Services Private Limited (“Value Edge”) which provides
business research and analytics reports and databases across the
domains of pharmaceutical, biotech and medical devices, for a total
consideration of $18,265 including working capital adjustments of
$765 and contingent consideration of $5,112 (held in escrow),
subject to compliance with certain conditions, payable over a
period of three years. The acquisition is expected to deepen the
Company’s domain and specialized analytical capabilities in
the growing pharma market, and provide the Company with a
technology asset, which is leverageable across clients and
industries.
The Company incurred acquisition related costs of $24, which have
been included in “General and administrative expenses”
in the consolidated statement of income for the year ended
March 31, 2017.
During the year ended March 31, 2018, the Company released
from escrow an amount of $1,535 towards contingent consideration to
the sellers.
The purchase price has been allocated, as set out below, to the
assets acquired and liabilities assumed in the business
combination.
Amount
Cash $ 432
Trade receivables 370
Unbilled revenue 706
Investments 87
Prepayments and other current assets 99
Property and equipment 78
Deferred tax asset 49
Intangible assets
- Software 10
- Customer contracts 701
- Customer relationships 1,894
- Trade name 104
- Covenant not-to-compete 2,655
- Technology 1,238
Non-current 74
Current liabilities (1,236 )
Non-current (126 )
Deferred tax liability (2,281 )
Net assets acquired $ 4,854
Less: Purchase consideration 18,265
Goodwill on acquisition $ 13,411
Goodwill arising from this acquisition is not expected to be
deductible for tax purposes (Refer Note 23). Goodwill is
attributable mainly to expected synergies and assembled workforce
arising from the acquisition.
d) Telkom
On April 10, 2015, the Company entered into an agreement with
Telkom SA SOC LIMITED (“Telkom”), a leading provider of
communication services in South Africa, pursuant to which the
Company agreed to acquire a contract and the related workforce of
Telkom effective May 1, 2015 (“Acquisition Date”).
The net purchase price of the transaction, which was paid in cash,
was ZAR 35,639 ($2,572 based on the exchange rate on
September 30, 2015).
The purchase price has been allocated as follows:
Amount
Customer contract- intangible assets $ 2,990
Cash 411
Accrued leave liability (411 )
Deferred tax liabilities (837 )
Net assets acquired $ 2,153
Less: Purchase consideration 3,331
Goodwill on acquisition $ 1,178
Goodwill arising from this acquisition is not expected to be
deductible for tax purposes. Goodwill is attributable mainly to
benefit from expected synergies and the assembled workforce of
Telkom.</t>
  </si>
  <si>
    <t>5. Cash and cash equivalents
The Company considers all highly liquid investments with an initial
maturity of up to three months to be cash equivalents. Cash and
cash equivalents consist of the following:
As at
March 31,
March 31,
2018 2017
Cash and bank balances $ 47,738 $ 46,110
Short term deposits with banks 52,091 23,693
Total $ 99,829 $ 69,803
Short term deposits can be withdrawn by the Company at any time
without prior notice and are readily convertible into known amounts
of cash with an insignificant risk of changes in value.</t>
  </si>
  <si>
    <t>6. Investments
Investments consist of the following:
As at
March 31,
March 31,
2018 2017
Investments in marketable securities and mutual funds (1) $ 99,954 $ 87,652
Investments in FMPs
— 96
Investment in fixed deposits 21,548 24,673
Total $ 121,502 $ 112,421
Note:
(1) Marketable securities represent short term investments made
principally for the purpose of earning dividend income.
As at
March 31, 2018 March 31, 2017
Current investments $ 120,960 $ 111,992
Non-current 542 429
Total $ 121,502 $ 112,421</t>
  </si>
  <si>
    <t>7. Trade receivables, net
Trade receivables consist of the following:
As at
March 31,
March 31,
2018 2017
Trade receivables $ 71,952 $ 62,136
Less: Allowances for doubtful trade receivable (564 ) (1,713 )
Total $ 71,388 $ 60,423
The movement in the allowances for doubtful trade receivable is as
follows:
Year ended March 31,
2018 2017 2016
Balance at the beginning of the year $ 1,713 $ 4,446 $ 5,336
Charged to operations 2,115 777 1,010
Write-offs, net of collections (1,136 ) (2,571 ) (936 )
Reversals (2,321 ) (664 ) (904 )
Translation adjustment 193 (275 ) (60 )
Balance at the end of the year $ 564 $ 1,713 $ 4,446</t>
  </si>
  <si>
    <t>Prepayments and other assets</t>
  </si>
  <si>
    <t>8. Prepayments and other assets
Prepayment and other assets consist of the following:
As at
March 31, 2018 March 31, 2017
Current:
Service tax and other tax receivables $ 6,569 $ 8,029
Deferred transition cost 571 423
Employee receivables 1,099 1,215
Advances to suppliers 2,877 2,087
Prepaid expenses 7,994 8,819
Restricted cash, held in escrow (Refer Note 4(c)) 1,535 1,611
Other assets 4,202 5,201
Total $ 24,847 $ 27,385
Non-current:
Deposits $ 8,708 $ 7,569
Income tax assets 12,595 10,202
Service tax and other tax receivables 11,410 6,236
Deferred transition cost 2,467 365
Restricted cash, held in escrow (Refer Note 4(c)) 1,535 3,222
Others assets 5,673 4,350
Total $ 42,388 $ 31,944</t>
  </si>
  <si>
    <t>9. Goodwill
A suumary of the carrying value of goodwill is as follows:
As at
March 31,
March 31,
2018 2017
Gross carrying amount $ 159,500 $ 155,681
Accumulated impairment of goodwill (24,314 ) (21,673 )
Total $ 135,186 $ 134,008
The movement in goodwill balance by reportable segment as at
March 31, 2018 and 2017 is as follows:
Gross carrying amount
WNS
WNS Auto
Global BPM Claims BPM Total
Balance as at April 1, 2016 $ 46,503 $ 29,739 $ 76,242
Goodwill initially arising on acquisitions 82,127
— 82,127
Foreign currency translation 1,248 (3,936 ) (2,688 )
Balance as at March 31, 2017 $ 129,878 $ 25,803 $ 155,681
Goodwill arising on acquisitions (92 )
— (92 )
Foreign currency translation 767 3,144 3,911
Balance as at March 31, 2018 $ 130,553 $ 28,947 $ 159,500
Accumulated impairment losses
WNS WNS Auto
Global BPM Claims BPM Total
Balance as at April 1, 2016 $
— $
— $
—
Impairment of goodwill recognized during the year
— 21,673 21,673
Balance as at March 31, 2017 $
— $ 21,673 $ 21,673
Impairment of goodwill recognized during the year
—
—
—
Foreign currency translation adjustment
— 2,641 2,641
Balance as at March 31, 2018
— 24,314 24,314
The carrying value of goodwill allocated to the cash generating
units (“CGU”) is as follows:
As at
March 31,
March 31,
2018 2017
WNS Global BPM* $ 3,815 $ 3,815
South Africa 5,581 4,963
Research &amp; Analytics 48,901 49,146
Technology services 3,632 3,238
WNS Auto Claims BPM 4,633 4,130
Finance and accounting 29,542 29,874
Healthcare 39,082 38,842
$ 135,186 $ 134,008
* Excluding South Africa,
Research &amp; analytics, Technology services, Finance and
accounting and Healthcare goodwill.
Key assumptions on which the Company has based its determination of
VIUs include:
a) Estimated cash flows for five years
based on approved internal management budgets with extrapolation
for the remaining period, wherever such budgets were shorter than
five years period.
b) Terminal value arrived by
extrapolating last forecasted year cash flows to perpetuity using
long-term growth rates. These long-term growth rates take into
consideration external macro-economic sources of data. Such
long-term growth rate considered does not exceed that of the
relevant business and industry sector.
c) The discount rates used are based on
weighted average cost of capital of a comparable market
participant, which are adjusted for specific country risks.
The key assumptions used in performing the impairment test, by each
CGU, were as follows:
CGU’s
WNS Global BPM* South Africa Finance &amp; accounting Research &amp; analytics Healthcare Technology services WNS Auto Claims BPM
Discount rate 16.0 % 17.1 % 15.1 % 16.0 % 13.0 % 14.0 % 14.0 %
Perpetual growth rate 3.0 % 3.0 % 2.0 % 3.0 % 2.5 % 3.0 % 2.0 %
* Excluding South Africa,
Research &amp; analytics, Technology services, Healthcare and
Finance &amp; Accounting.
The assumptions used were based on the Company’s internal
budget. The Company projected revenue, operating margins and cash
flows for a period of five years and applied a perpetual long-term
growth rate thereafter.
In arriving at its forecasts, the Company considered past
experience, economic trends and inflation as well as industry and
market trends. The projections also took into account factors such
as the expected impact from new client wins and expansion from
existing clients businesses and efficiency initiatives, and the
maturity of the markets in which each business operates.
Based on the above, no impairment was identified as of
March 31, 2018 as the recoverable amount of the CGUs exceeded
the carrying value.
An analysis of the calculation’s sensitivity to a change in
the key parameters (revenue growth, operating margin, discount rate
and long-term growth rate) did not identify any probable scenarios
where the other CGU’s recoverable amount would fall below its
carrying amount.
Impairment charge recognized in the year March 31,
2017
During the fourth quarter of fiscal 2017, the proposed changes in
UK laws with respect to personal injury market and the associated
uncertainty of the future earnings trajectory of the legal services
business and downward revision in the expectation for future
performance within WNS Auto Claims reportable segment due to
contract renegotiations and loss of certain clients caused the
financial projections and estimates of WNS Auto Claims BPM
reportable segment to significantly decrease from the previous
estimates which led to an impairment loss during fiscal 2017. These
factors arising in the fourth quarter of fiscal 2017 had a
significant and negative impact on the VIU of the WNS Auto Claims
BPM reportable segment, and the Company determined that the
carrying value of the reportable segment for WNS Auto Claims BPM
exceeded the VIU as of the date of its annual impairment review.
The Company further performed the valuation of FVLCOD of the
impairment test.
The Company determined the FVLCOD of reportable segment using the
“Income Approach — Discounted Cash Flow Analysis”
method.
Under the “Income Approach — Discounted Cash Flow
Analysis” method the key assumptions consider projected
sales, cost of sales, and operating expenses for five years. These
assumptions were determined by management utilizing our internal
operating plan, growth rates for revenues and operating expenses,
and margin assumptions using market participant perspective. An
additional key assumption under this approach is the discount rate,
which represents the expected return on capital and is based on the
estimated weighted average cost of capital for a market
participant. If our assumptions relative to growth rates were to
change, our fair value calculation may change, which could impact
the results.
The fair value of the WNS Auto Claims BPM reportable segment was
determined using Level 3 inputs through an income approach
which includes assumptions for discount rate of 13.0% with annual
and perpetual growth rate of 2.5% and 2.0% respectively. The
Company used the “Market approach-Guideline Public Company
Method” to corroborate the results of the income approach.
The FVLCOD was higher than the VIU, which is considered as the
recoverable amount of the CGU amounting to $37,836 (after deducting
costs of disposal of $656). The next step of the goodwill
impairment test resulted in an impairment charge of $21,673 for
goodwill related to the WNS Auto Claims BPM reportable segment in
fiscal 2017. This impairment charge of $21,673 was recorded in
operating expenses in the consolidated statement of income, which
reduced the goodwill in WNS Auto Claims BPM to $4,130 as at
March 31, 2017.</t>
  </si>
  <si>
    <t>10. Intangible assets
The changes in the carrying value of intangible assets for the year
ended March 31, 2017 are as follows:
Gross carrying value Customer contracts Customer relationships Intellectual property rights Trade names Technology Leasehold benefits Covenant not-to- compete Service mark Software Total
Balance as at April 1, 2016 $ 156,786 $ 63,147 $ 4,450 $
— $
— $ 1,835 $ 326
— $ 19,760 $ 246,304
Additions
—
—
—
—
—
—
—
— 4,611 4,611
On acquisition (Refer Note (4(a),(b),(c)) 8,263 59,478
— 649 6,090
— 9,066 400 1,287 85,233
Translation adjustments 1,952 (703 ) (589 ) 4 41
— 59
— (72 ) 692
Balance as at March 31, 2017 $ 167,001 $ 121,922 $ 3,861 $ 653 $ 6,131 $ 1,835 $ 9,451 $ 400 $ 25,586 $ 336,840
Accumulated amortization
Balance as at April 1, 2016 $ 145,483 $ 58,992 $ 4,450 $
— $
— $ 1,835 $ 326 $
— $ 8,101 $ 219,187
Amortization 10,653 4,016
— 78 167
— 650
— 4,975 20,539
Translation adjustments 1,840 (833 ) (589 ) 2 5
— (12 )
— 77 490
Balance as at March 31, 2017 $ 157,976 $ 62,175 $ 3,861 $ 80 $ 172 $ 1,835 $ 964 $
— $ 13,153 $ 240,216
Net carrying value as at March 31, 2017 $ 9,025 $ 59,747 $
— $ 573 $ 5,959 $
— $ 8,487 $ 400 $ 12,433 $ 96,624
The changes in the carrying value of intangible assets for the year
ended March 31, 2018 are as follows:
Gross carrying value Customer contracts Customer relationships Intellectual Property and other rights Trade names Technology Leasehold benefits Covenant not-to- compete Service mark Software Total
Balance as at April 1, 2017 $ 167,001 $ 121,922 $ 3,861 $ 653 $ 6,131 $ 1,835 $ 9,451 400 $ 25,586 $ 336,840
Additions
—
— 250
—
—
—
—
— 7,369 7,619
Translation adjustments 93 940 470
— (6 )
— 10
— 894 2,401
Balance as at March 31, 2018 $ 167,094 $ 122,862 $ 4,581 $ 653 $ 6,125 $ 1,835 $ 9,461 $ 400 $ 33,849 $ 346,860
Accumulated amortization
Balance as at April 1, 2017 $ 157,976 $ 62,175 $ 3,861 $ 80 $ 172 $ 1,835 $ 964 $
— $ 13,153 $ 240,216
Amortization 2,725 3,700 74 236 790
— 2,310
— 5,670 15,505
Translation adjustments (62 ) 873 470 (1 ) (4 )
— 12
— 199 1,487
Balance as at March 31, 2018 $ 160,639 $ 66,748 $ 4,405 $ 315 $ 958 $ 1,835 $ 3,286 $
— $ 19,022 $ 257,208
Net carrying value as at March 31, 2018 $ 6,455 $ 56,114 $ 176 $ 338 $ 5,167 $
— $ 6,175 $ 400 $ 14,827 $ 89,652
As at March 31, 2018, the estimated remaining weighted average
amortization periods for definite lived intangible assets are as
follows:
Balance life
(In months)
Customer contracts 29
Customer relationships 196
Covenant not-to-compete 33
Trade names 21
Technology 80
Intellectual Property and other rights 17
Software 24
The estimated annual amortization expense based on remaining
weighted average amortization periods for intangible assets and
exchange rates, each as at March 31, 2018 are as follows:
Amount
2019 $ 15,279
2020 14,204
2021 9,700
2022 6,095
2023 5,047
Thereafter 38,927
$ 89,252 *
* excludes service mark, as it has an
indefinite useful life</t>
  </si>
  <si>
    <t>11. Property and equipment
The changes in the carrying value of property and equipment for the
year ended March 31, 2017 are as follows:
Gross carrying value Buildings Computers and software Furniture, fixtures and office equipment Vehicles Leasehold improvements Total
Balance as at April 1, 2016 $ 10,150 $ 69,203 $ 60,860 $ 459 $ 52,589 $ 193,261
Additions
— 4,411 7,455 135 8,105 20,106
On acquisition (Refer Note 4(a),(b),(c))
— 1,014 1,895 14 1,820 4,743
Disposals/retirements
— (3,407 ) (1,619 ) (33 ) (1,723 ) (6,782 )
Translation adjustments 96 (1,350 ) 286 12 201 (755 )
Balance as at March 31, 2017 $ 10,246 $ 69,871 $ 68,877 $ 587 $ 60,992 $ 210,573
Accumulated depreciation
Balance as at April 1, 2016 $ 3,661 $ 58,768 $ 47,375 $ 347 $ 36,874 $ 147,025
Depreciation 505 5,742 5,126 92 5,438 16,903
Disposals/retirements
— (3,327 ) (1,241 ) (20 ) (1,354 ) (5,942 )
Translation adjustments 42 (1,372 ) 171 10 222 (927 )
Balance as at March 31, 2017 $ 4,208 $ 59,811 $ 51,431 $ 429 $ 41,180 $ 157,059
Capital work-in-progress 1,282
Net carrying value as at March 31, 2017 $ 54,796
The changes in the carrying value of property and equipment for the
year ended March 31, 2018 are as follows:
Gross carrying value Buildings Computers and software Furniture, fixtures and office equipment Vehicles Leasehold improvements Total
Balance as at April 1, 2017 $ 10,246 $ 69,871 $ 68,877 $ 587 $ 60,992 $ 210,573
Additions
— 4,597 9,389 93 9,756 23,835
Disposals/retirements
— (3,350 ) (1,718 ) (29 ) (2,303 ) (7,400 )
Translation adjustments (23 ) 1,965 839 5 721 3,507
Balance as at March 31, 2018 $ 10,223 $ 73,083 $ 77,387 $ 656 $ 69,166 $ 230,515
Accumulated depreciation
Balance as at April 1, 2017 $ 4,208 $ 59,811 $ 51,431 $ 429 $ 41,180 $ 157,059
Depreciation 514 6,442 6,623 97 6,278 19,954
Disposals/retirements
— (3,345 ) (1,674 ) (30 ) (2,308 ) (7,357 )
Translation adjustments (12 ) 1,822 512 1 296 2,619
Balance as at March 31, 2018 $ 4,710 $ 64,730 $ 56,892 $ 497 $ 45,446 $ 172,275
Capital work-in-progress 2,366
Net carrying value as at March 31, 2018 $ 60,606
Certain property and equipment are pledged as collateral against
borrowings with a carrying amount of $107 and $170 as at
March 31, 2018 and 2017, respectively.</t>
  </si>
  <si>
    <t>Loans and borrowings</t>
  </si>
  <si>
    <t>12. Loans and borrowings
Long-term debt
The long-term loans and borrowings consist of the following:
As at
March 31, 2018 March 31, 2017
Currency Interest rate Final maturity ( fiscal year) Foreign currency Total Foreign currency Total
US dollars
3M USD Libor +1.27% 2020 $
— 22,700
— 34,000
US dollars
3M USD Libor +0.95% 2022 $
— 67,200
— 84,000
Total 89,900 118,000
Less: Debt issuance cost 769 1,257
Total 89,131 116,743
Current portion of long term debt $ 27,740 $ 27,613
Long term debt $ 61,391 $ 89,130
The Company has entered into a floating to fixed interest rate swap
in relation to these debts.
In January 2017, WNS North America Inc. obtained from BNP Paribas,
Hong Kong, a three-year term loan facility of $34,000 at an
interest rate equal to the three-month US dollar LIBOR plus a
margin of 1.27% per annum to finance the acquisition of Denali
Sourcing Services Inc. WNS North America Inc. has pledged its
shares of Denali Sourcing Services Inc. as security for the loan.
In connection with the term loan, the Company has entered into an
interest rate swap with a bank to swap the variable portion of the
interest based on three-month US dollar LIBOR to a fixed rate of
1.5610%. The facility agreement for the term loan contains certain
financial covenants as defined in the facility agreement. This term
loan is repayable in six semi-annual installments. The first five
repayment installments are $5,650 each and the sixth and final
repayment installment is $5,750. On July 20, 2017 and
January 22, 2018, the Company made scheduled repayments of
$5,650 each. As at March 31, 2018, the Company has complied
with the financial covenants in all material respects in relation
to this loan facility.
In March 2017, WNS (Mauritius) Limited obtained from HSBC Bank
(Mauritius) Ltd. and Standard Chartered Bank, UK a five-year term
loan facility of $84,000 at an interest rate equal to the
three-month US dollar LIBOR plus a margin of 0.95% per annum to
finance the acquisition of HealthHelp. The Company has pledged its
shares of WNS (Mauritius) Limited as security for the loan. In
connection with the term loan, the Company has entered into
interest rate swaps with banks to swap the variable portion of the
interest based on three-month US dollar LIBOR to a fixed rate of
1.9635%. The facility agreement for the term loan contains certain
financial covenants as defined in the facility agreement. This term
loan is repayable in ten semi-annual installments of $8,400 each.
On September 14, 2017 and March 14, 2018, the Company
made scheduled repayments of $8,400 each. As at March 31,
2018, the Company has complied with the financial covenants in all
material respects in relation to this loan facility.
The Company has pledged trade receivables, other financial assets,
property and equipment, intangible and other assets with an
aggregate amount of $113,174 and $88,730 as of March 31, 2018
and March 31, 2017 respectively, as collateral for the above
borrowings.
Short-term lines of credit
The Company’s Indian subsidiary, WNS Global Services Private
Limited (“WNS Global”), has unsecured lines of credit
with banks amounting to $62,718 (based on the exchange rate on
March 31, 2018). The Company has also established a line of
credit in the UK amounting to $13,840 (based on the exchange rate
on March 31, 2018). Further the Company has also established a
line of credit in South Africa amounting to $1,732 (based on the
exchange rate on March 31, 2018).
As at March 31, 2018, no amounts were drawn under these lines
of credit.</t>
  </si>
  <si>
    <t>Financial instruments</t>
  </si>
  <si>
    <t>13. Financial instruments
Financial instruments by category
The carrying value and fair value of financial instruments by class
as at March 31, 2018 are as follows:
Financial assets
Loans and receivables Financial assets at FVTPL Derivative designated as cash flow hedges (carried at fair value) Available for sale Total carrying value Total fair value
Cash and cash equivalents $ 99,829 $
— $
— $
— $ 99,829 $ 99,829
Investment in fixed deposits 21,548
—
—
— 21,548 21,548
Investments in marketable securities and mutual funds
—
—
— 99,954 99,954 99,954
Trade receivables 71,388
—
—
— 71,388 71,388
Unbilled revenue 61,721
—
—
— 61,721 61,721
Funds held for clients 10,066
—
—
— 10,066 10,066
Prepayments and other assets (1) 4,410
—
—
— 4,410 4,410
Other non-current 10,243
—
—
— 10,243 10,243
Derivative assets
— 2,212 12,771
— 14,983 14,983
Total carrying value $ 279,205 $ 2,212 $ 12,771 $ 99,954 $ 394,142 $ 394,142
Financial liabilities
Financial liabilities at FVTPL Derivative designated as cash flow hedges (carried at fair value) Financial liabilities at amortized cost Total carrying value Total fair value
Trade payables $
— $
— $ 19,703 $ 19,703 $ 19,703
Long term debt (includes current portion) (3)
—
— 89,900 89,900 89,900
Other employee obligations (4)
—
— 59,346 59,346 59,346
Provision and accrued expenses
—
— 28,826 28,826 28,826
Other liabilities (5) 11,388
— 2,447 13,835 13,835
Derivative liabilities 946 7,809
— 8,755 8,755
Total carrying value $ 12,334 $ 7,809 $ 200,222 $ 220,365 $ 220,365
Notes:
(1) Excluding non-financial
(2) Excluding non-financial
(3) Excluding non-financial
(4) Excluding non-financial
(5) Excluding non-financial
The carrying value and fair value of financial instruments by class
as at March 31, 2017 are as follows:
Financial assets
Loans and receivables Financial assets at FVTPL Derivative designated as cash flow hedges (carried at fair value) Available for sale Total carrying value Total fair value
Cash and cash equivalents $ 69,803 $
— $
— $
— $ 69,803 $ 69,803
Investment in fixed deposits 24,673
—
—
— 24,673 24,673
Investments in marketable securities and mutual funds
—
—
— 87,652 87,652 87,652
Investment in FMPs
— 96
—
— 96 96
Trade receivables 60,423
—
—
— 60,423 60,423
Unbilled revenue 48,915
—
—
— 48,915 48,915
Funds held for clients 9,135
—
—
— 9,135 9,135
Prepayments and other assets (1) 4,262
—
—
— 4,262 4,262
Other non-current 10,791
—
—
— 10,791 10,791
Derivative assets
— 5,041 36,941
— 41,982 41,982
Total carrying value $ 228,002 $ 5,137 $ 36,941 $ 87,652 $ 357,732 $ 357,732
Financial liabilities
Financial liabilities at FVTPL Derivative designated as cash flow hedges (carried at fair value) Financial liabilities at amortized cost Total carrying value Total fair value
Trade payables $
— $
— $ 14,239 $ 14,239 $ 14,239
Long term debt (includes current portion) (3)
—
— 118,000 118,000 118,000
Other employee obligations (4)
—
— 46,701 46,701 46,701
Provision and accrued expenses
—
— 27,217 27,217 27,217
Other liabilities (5) 19,678
— 1,086 20,764 20,764
Derivative liabilities 26 4,757
— 4,783 4,783
Total carrying value $ 19,704 $ 4,757 $ 207,243 $ 231,704 $ 231,704
Notes:
(1) Excluding non-financial
(2) Excluding non-financial
(3) Excluding non-financial
(4) Excluding non-financial
(5) Excluding non-financial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Financial assets and liabilities subject to offsetting, enforceable
master netting arrangements or similar agreements as at
March 31, 2018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4,983 $
— $ 14,983 $ (4,215 ) $
— $ 10,768
Total $ 14,983 $
— $ 14,983 $ (4,215 ) $
— $ 10,768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8,755 $
— $ 8,755 $ (4,215 ) $
— $ 4,540
Total $ 8,755 $
— $ 8,755 $ (4,215 ) $
— $ 4,540
Financial assets and liabilities subject to offsetting, enforceable
master netting arrangements or similar agreements as at
March 31, 2017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41,982 $
— $ 41,982 $ (1,712 ) $
— $ 40,270
Total $ 41,982 $
— $ 41,982 $ (1,712 ) $
— $ 40,270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4,783 $
— $ 4,783 $ (1,712 ) $
— $ 3,071
Total $ 4,783 $
— $ 4,783 $ (1,712 ) $
— $ 3,071
Fair value hierarchy
The following is the hierarchy for determining and disclosing the
fair value of financial instruments by valuation technique:
Level 1 — quoted prices (unadjusted) in active markets
for identical assets or liabilities.
Level 2 — other techniques for which all inputs have a
significant effect on the recorded fair value are observable,
either directly or indirectly.
Level 3 — techniques which use inputs that have a
significant effect on the recorded fair value that are not based on
observable market data.
The fair value is estimated using the discounted cash flow approach
and market rates of interest. The valuation technique involves
assumptions and judgments regarding risk characteristics of the
instruments, discount rates and future cash flows.
The Company uses valuation techniques in measuring the fair value
of financial instruments, where active market quotes are not
available. In applying the valuation techniques, the Company makes
maximum use of market inputs, and uses estimates and assumptions
that are, as far as possible, consistent with observable data that
market participants would use in pricing the instrument. Where
applicable data is not observable, the Company uses its best
estimate about the assumptions that market participants would make.
These estimates may vary from the actual prices that would be
achieved in an arm’s length transaction at the reporting
date.
The assets and liabilities measured at fair value on a recurring
basis as at March 31, 2018 are as follows:-
Fair value measurement at reporting date using
Description March 31, 2018 Quoted prices in active markets for identical assets (Level 1) Significant other observable inputs (Level 2) Significant unobservable inputs (Level 3)
Assets
Financial assets at FVTPL
Foreign exchange contracts $ 2,212 $
— $ 2,212 $
—
Financial assets at fair value through other comprehensive
income
Foreign exchange contracts 11,709
— 11,709
—
Interest rate swaps 1,062
— 1,062
—
Investments in marketable securities and mutual funds 99,954 99,412 542
—
Total assets $ 114,937 $ 99,412 $ 15,525 $
—
Liabilities
Financial liabilities at FVTPL
Foreign exchange contracts $ 946 $
— $ 946 $
—
Contingent consideration 11,388
—
— 11,388
Financial liabilities at fair value through other comprehensive
income
Foreign exchange contracts 7,809
— 7,809
—
Total liabilities $ 20,143 $
— $ 8,755 $ 11,388
The assets and liabilities measured at fair value on a recurring
basis as at March 31, 2017 are as follows:-
Fair value measurement at reporting date using
Description March 31, 2017 Quoted prices in active markets for identical assets (Level 1) Significant other observable inputs (Level 2) Significant unobservable inputs (Level 3)
Assets
Financial assets at FVTPL
Foreign exchange contracts $ 5,041 $
— $ 5,041 $
—
Investment in FMPs 96 96
—
—
Financial assets at fair value through other comprehensive
income
Foreign exchange contracts 36,733
— 36,733
—
Interest rate swaps 208
— 208
—
Investments in marketable securities and mutual funds 87,652 87,223 429
—
Total assets $ 129,730 $ 87,319 $ 42,411 $
—
Liabilities
Financial liabilities at FVTPL
Foreign exchange contracts $ 26 $
— $ 26 $
—
Contingent consideration 19,678
—
— 19,678
Financial liabilities at fair value through other comprehensive
income
Foreign exchange contracts 4,136
— 4,136
—
Interest rate swaps 621
— 621
—
Total liabilities $ 24,461 $
— $ 4,783 $ 19,678
Description of significant unobservable inputs to Level 3
valuation
The fair value of the contingent consideration liability was
estimated using a probability weighted method and achievement of
revenue target with a discount rate of 2.5%. One percentage point
change in the unobservable inputs used in fair valuation of the
contingent consideration does not have a significant impact on its
value.
The fair value is estimated using discounted cash flow approach
which involves assumptions and judgments regarding risk
characteristics of the instruments, discount rates, future cash
flows, foreign exchange spot, forward premium rates and market
rates of interest.
The movement in contingent consideration categorized under
Level 3 fair value measurement is given below:
For the year ended
March 31, 2018 March 31, 2017
Balance at the beginning of the year $ 19,678 $
—
Additions
— 19,934
Payouts (7,000 )
—
Gain recognized in the consolidated statement of income (1,553 ) (279 )
Finance expense recognized in the consolidated statement of
income 263 23
Balance at the end of the year 11,388 19,678
During the years ended March 31, 2018 and 2017, there were no
transfers between Level 1 and Level 2 fair value
measurements, and no transfers into and out of Level 3 fair
value measurements.
Fair value on a non-recurring
The non-recurring
Derivative financial instruments
The primary risks managed by using derivative instruments are
foreign currency exchange risk and interest rate risk. Forward and
option contracts up to 24 months on various foreign currencies are
entered into to manage the foreign currency exchange rate risk on
forecasted revenue denominated in foreign currencies and monetary
assets and liabilities held in non-functional
The following table presents the notional values of outstanding
foreign exchange forward contracts, foreign exchange option
contracts and interest rate swap contracts:
As at
March 31, 2018 March 31, 2017
Forward contracts (Sell)
In US dollars $ 242,418 $ 241,673
In United Kingdom Pound Sterling 132,591 126,441
In Euro 23,883 14,769
In Australian dollars 48,147 43,474
Others 2,332 3,511
$ 449,371 $ 429,868
Option contracts (Sell)
In US dollars $ 107,629 $ 84,490
In United Kingdom Pound Sterling 116,401 94,094
In Euro 21,483 14,494
In Australian dollars 28,828 19,412
Others 927 1,978
$ 275,268 $ 214,468
Interest Rate Swap contracts
In US dollars 89,900 118,000
The amount of gain/ (loss) reclassified from other comprehensive
income into consolidated statement of income in respective
line items for the years ended March 31, 2018, 2017 and 2016
are as follows:
Year ended March 31,
2018 2017 2016
Revenue $ 11,231 $ 7,952 $ 7,941
Foreign exchange gain, net 15,766 16,896 6,281
Finance expense (561 ) (71 )
—
Income tax related to amounts reclassified into consolidated
statement of income (9,965 ) (8,998 ) (5,230 )
Total $ 16,471 $ 15,779 $ 8,992
As at March 31, 2018, a loss amounting to $1,015 on account of
cash flow hedges in relation to forward and option contracts
entered is expected to be reclassified from other comprehensive
income into consolidated statement of income over a period of 24
months and a gain amounting to $995 on account of cash flow hedges
in relation to interest rate swaps is expected to be reclassified
from other comprehensive income into consolidated statement of
income over a period of 48 months.
Due to the discontinuation of cash flow hedge accounting on account
of non-occurrence
Financial risk management
Financial risk factors
The Company’s activities expose it to a variety of financial
risks: market risk, interest risk, credit risk and liquidity risk.
The Company’s primary focus is to foresee the
unpredictability of financial markets and seek to minimize
potential adverse effects on its financial performance. The primary
market risk to the Company is foreign exchange risk. The Company
uses derivative financial instruments to mitigate foreign exchange
related risk exposures. The Company’s exposure to credit risk
is influenced mainly by the individual characteristic of each
customer and the concentration of risk from the top few customers.
The demographics of the customer including the default risk of the
industry and country in which the customer operates also has an
influence on credit risk assessment. The Company does not enter
into or trade financial instruments, including derivative financial
instruments, for speculative purposes.
Risk management procedures
The Company manages market risk through treasury operations. Senior
management and Board of Directors approve the Company’s
treasury operations’ objectives and policies. The activities
of treasury operations include management of cash resources,
implementation of hedging strategies for foreign currency
exposures, implementation of borrowing strategies and monitoring
compliance with market risk limits and policies. The
Company’s foreign exchange committee, comprising the Chairman
of the Board, Group Chief Executive Officer and Group Chief
Financial Officer, is the approving authority for all hedging
transactions.
Components of market risk
Exchange rate or currency risk:
The Company’s exposure to market risk arises principally from
exchange rate risk. Although substantially all of revenue is
denominated in pound sterling and US dollars, a significant portion
of expenses for the year ended March 31, 2018 (net of payments
to repair centers made as part of the Company’s WNS Auto
Claims BPM segment) were incurred and paid in Indian rupees. The
exchange rates among the Indian rupee, the pound sterling and the
US dollar have changed substantially in recent years and may
fluctuate substantially in the future. The Company hedges a portion
of forecasted external and inter-company revenue denominated in
foreign currencies with forward contracts and options.
Based upon the Company’s level of operations for the year
ended March 31, 2018, a sensitivity analysis shows that a 10%
appreciation or depreciation in the pound sterling against the US
dollar would have increased or decreased, respectively, the
Company’s revenue for the year ended March 31, 2018 by
approximately $24,107. Similarly, a 10% appreciation or
depreciation in the Indian rupee against the US dollar would have
increased or decreased, respectively, the Company’s expenses
incurred and paid in Indian rupee for the year ended March 31,
2018 by approximately $27,282.
The foreign currency risk from non-derivative
As at March 31, 2018
US Dollar Pound Sterling Indian Rupees Australian Dollar Euro Other currencies Total
Cash and cash equivalents $ 399 4,735
— 2,991 339 610 9,074
Trade receivables 100,002 46,658 3,850 24,686 7,289 2,525 185,010
Unbilled revenue 7,178 3,209
— 643 6,230 858 18,118
Prepayments and other current assets 428 188 10 29 63 11 729
Other non-current 3
—
—
—
— 16 19
Trade payables (27,613 ) (64,070 ) (6,989 ) (16,093 ) (1,429 ) (19 ) (116,213 )
Provisions and accrued expenses (2,314 ) (291 ) (205 )
— (154 ) (19 ) (2,983 )
Pension and other employee obligations (134 )
—
—
— (12 ) (306 ) (452 )
Other liabilities (7 ) (4 )
—
—
—
— (11 )
Net assets/ (liabilities) $ 77,942 (9,575 ) (3,334 ) 12,256 12,325 3,676 93,291
The foreign currency risk from non-derivative
As at March 31, 2017
US Dollar Pound Sterling Indian Rupees Australian Dollar Euro Other currencies Total
Cash and cash equivalents $ 599 253
— 2,606 1,323 35 4,816
Trade receivables 98,713 53,668 2,996 23,373 5,370 3,192 187,312
Unbilled revenue 4,656 1,241 3,062 3,205 494 12,658
Prepayments and other current assets 428 130 3 66 30 14 671
Other non-current 3
—
—
—
— 16 19
Trade payables (40,600 ) (71,039 ) (3,986 ) (19,205 ) (1,140 ) (312 ) (136,282 )
Provisions and accrued expenses (1,706 ) (504 ) (105 ) (128 ) (68 ) (208 ) (2,719 )
Pension and other employee obligations (56 )
—
—
— (31 ) (165 ) (252 )
Other liabilities (5 ) (2 )
—
—
— 14 7
Net assets/ (liabilities) $ 62,032 (16,253 ) (1,092 ) 9,774 8,689 3,080 66,230
Other currencies includes mainly currencies such as Swiss Franc
(CHF), Singapore Dollar (SGD), Philippine Peso (PHP), Canadian
Dollar (CAD), Polish Zloty (PLN), Sri Lankan Rupee (LKR), Romanian
Leu (RON), South African Rand (ZAR) and New Zealand Dollar
(NZD).
As at March 31, 2018, every 5% appreciation or depreciation of
the respective foreign currencies compared to the functional
currency of the Company would impact the Company’s profit
before tax from operating activities by approximately $3,751.
Interest rate risk:
The Company’s exposure to interest rate risk arises from
borrowings which have a floating rate of interest, which is linked
to the US dollar LIBOR. The risk is managed by the Company by
maintaining an appropriate mix between fixed and floating rate
borrowings and by the use of interest rate swap contracts. The
costs of floating rate borrowings may be affected by the
fluctuations in the interest rates. In connection with the term
loan facilities entered in fiscal 2017, the Company entered into
interest rate swap agreements with the banks in fiscal 2017. These
swap agreements effectively convert the term loans from variable US
dollar LIBOR interest rates to fixed rates, thereby managing the
Company’s exposure to changes in market interest rates under
the term loans. The outstanding swap agreements as at
March 31, 2018 aggregated $89,900.
The Company monitors its positions and does not anticipate
non-performance
Credit risk:
Credit risk arises from the possibility that customers may not be
able to settle their obligations as agreed. Trade receivables are
typically unsecured and are derived from revenue earned from
customers primarily located in the United Kingdom and the United
States. Credit risk is managed through periodical assessment of the
financial reliability of customers, taking into account the
financial condition, current economic trends, analysis of
historical bad debts and ageing of trade receivables. The credit
risk on marketable securities, FMPs, mutual funds, bank deposits
and derivative financial instruments is limited because the
counterparties are banks and mutual funds with high credit-ratings
assigned by international credit-rating agencies.
The following table gives details in respect of the percentage of
revenue generated from the Company’s top customer and top
five customers:
Year Ended March 31,
2018 2017 2016
Revenue from top customer 6.8 % 9.0 % 10.9 %
Revenue from top five customers 29.4 % 32.1 % 30.7 %
Financial assets that are neither past due nor impaired
Cash equivalents, bank deposits, marketable securities and
investments in mutual funds, investment in FMPs, unbilled revenue
and other assets, are neither past due nor impaired, except trade
receivables as described below.
Financial assets that are past due but not impaired
There is no other class of financial assets that is past due but
not impaired, except for trade receivables, which forms part of the
class “Loans and receivables.” The Company’s
credit period generally ranges from 30-60 age-wise
As at
March 31, 2018 March 31, 2017
Neither past due nor impaired $ 56,372 $ 45,939
Past due but not impaired
Past due 0-30 9,578 8,260
Past due 31-60 2,738 2,544
Past due 61-90 834 1,174
Past due over 90 days 1,866 2,506
Past due and impaired 564 1,713
Total $ 71,952 $ 62,136
Allowances for doubtful trade receivables $ (564 ) $ (1,713 )
Trade receivables, net of allowances for doubtful
receivables $ 71,388 $ 60,423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normal
and stressed conditions, without incurring unacceptable losses or
risking damage to the reputation. Typically the Company ensures
that it has sufficient cash on demand to meet expected operational
expenses and service financial obligations. In addition, the
Company has concluded arrangements with well reputed banks and has
unused lines of credit of $78,290 as of March 31, 2018 that
could be drawn upon should there be a need.
The contractual maturities of financial liabilities are as
follows:
As at March 31, 2018
Less than 1 Year 1-2 years 2-5 years Total
Long term debt (includes current portion) (1) $ 28,100 $ 28,200 $ 33,600 $ 89,900
Trade payables 19,703
—
— 19,703
Provision and accrued expenses 28,826
—
— 28,826
Other liabilities 10,680 3,154
— 13,834
Other employee obligations 59,347
—
— 59,347
Derivative financial instruments 6,466 2,289
— 8,755
Total (2) $ 153,122 $ 33,643 $ 33,600 $ 220,365
Notes:
(1) Before netting off debt issuance cost
of $769.
(2) Non-financial
As at March 31, 2017
Less than 1 Year 1-2 years 2-5 years Total
Long term debt (includes current portion) (1) $ 28,100 $ 28,100 $ 61,800 $ 118,000
Trade payables 14,239
—
— 14,239
Provision and accrued expenses 27,217
—
— 27,217
Other liabilities 9,338 8,195 3,231 20,764
Other employee obligations 46,701
—
— 46,701
Derivative financial instruments 3,947 836
— 4,783
Total (2) $ 129,542 $ 37,131 $ 65,031 $ 231,704
Notes:
(1) Before netting off debt issuance cost
of $1,257.
(2) Non-financial
The balanced view of liquidity and financial indebtedness is stated
in the table below. This calculation of the net cash position is
used by the management:
As at
March 31, 2018 March 31, 2017
Cash and cash equivalents $ 99,829 $ 69,803
Investments 121,502 112,421
Long term debt (includes current portion) (1) (89,900 ) (118,000 )
Net cash position $ 131,431 $ 64,224
Note:
(1) Before netting off debt issuance cost
of $769 and $1,257 as at March 31, 2018 and March 31,
2017, respectively.</t>
  </si>
  <si>
    <t>14. Pension and other employee obligations
Pension and other employee obligations consist of the
following:
As at
March 31, 2018 March 31, 2017
Current:
Salaries and bonus $ 59,346 $ 46,701
Pension 1,189 770
Withholding taxes on salary and statutory payables 4,082 5,462
Total $ 64,617 $ 52,933
Non-current:
Pension and other obligations $ 9,621 $ 10,680
Total $ 9,621 $ 10,680
Employee benefit costs consist of the following:
Year ended March 31,
2018 2017 2016
Salaries and bonus $ 405,665 $ 307,378 $ 272,017
Employee benefit plans:
Defined contribution plan 11,684 10,265 7,458
Defined benefit plan 3,042 2,639 2,184
Share-based compensation expense (Refer Note 22) 30,565 23,036 17,919
Total $ 450,956 $ 343,318 $ 299,578
Employee benefit costs is recognized in the following line items in
the consolidated statement of income:
Year ended March 31,
2018 2017 2016
Cost of revenue $ 329,289 $ 249,701 $ 217,098
Selling and marketing expenses 31,373 24,717 22,336
General and administrative expenses 90,294 68,900 60,144
Total $ 450,956 $ 343,318 $ 299,578
Defined contribution plan
The Company’s contributions to defined contribution plans are
as follows:
Year ended March 31,
2018 2017 2016
India $ 8,123 $ 7,587 $ 5,173
Philippines 127 106 83
South Africa 860 715 617
Sri Lanka 625 661 612
United Kingdom 670 780 681
United States 1,279 416 292
Total 11,684 10,265 7,458
Defined benefit plan
The net periodic cost recognized by the Company in respect of
gratuity payments under the Company’s gratuity plans covering
eligible employees of the Company in India, the Philippines and Sri
Lanka is as follows:
Year ended March 31,
2018 2017 2016
Service cost $ 1,917 $ 2,188 $ 1,765
Past service cost 538
—
—
Interest on the net defined benefit liability 587 451 419
Net gratuity cost $ 3,042 $ 2,639 $ 2,184
As at
March 2018 March 2017
Change in projected benefit obligations
Obligation at beginning of the year $ 11,776 $ 8,450
Foreign currency translation (118 ) (30 )
Service cost 1,917 2,188
Past service cost 538
—
Interest cost 657 513
Business combinations
— 95
Benefits paid (1,160 ) (1,283 )
Actuarial (gain)/loss
From changes in demographic assumptions 62 463
From changes in financial assumptions (3,428 ) (126 )
From actual experience compared to assumptions 857 1,506
Benefit obligation at end of the year $ 11,101 $ 11,776
Change in plan assets
Plan assets at beginning of the year $ 976 $ 849
Foreign currency translation (5 ) 22
Expected return on plan assets 70 62
Actuarial (loss) /gain (23 ) 39
Actual contributions 1,104 1,148
Benefits paid (1,081 ) (1,144 )
Plan assets at end of the year $ 1,041 $ 976
Accrued pension liability
Current $ 1,189 $ 770
Non-current 8,871 10,030
Net amount recognized $ 10,060 $ 10,800
Present value of funded defined benefit obligation $ 10,418 $ 8,766
Fair value of plan assets (1,041 ) (976 )
9,377 7,790
Present value of unfunded defined benefit obligation $ 683 $ 3,010
Weighted average duration of defined benefit obligation (both
funded and unfunded) 4.8 years 8.3 years
Net amount recognized relating to the Company’s India plan,
Philippines plan and Sri Lanka plan was $9,402, $36 and $622 as at
March 31, 2018 and $7,973, $2,341 and $486 as at
March 31, 2017, respectively.
In March 2018, the Government of India amended the Payment of
Gratuity Act, 1972 to increase the maximum limit of lump-sum
The assumptions used in accounting for the gratuity plans are as
follows:
Year ended March 31,
2018 2017 2016
Discount rate:
India 6.6% to 7.3 % 7.05 % 7.35 %
Philippines 3.1 % 5.45 % 4.75 %
Sri Lanka 10.0 % 12.8 % 12.30 %
Rate of increase in compensation level 7% to 10 % 7% to 15 % 6% to 8 %
Expected rate of return on plan assets 7.3 % 7.05 % 7.35 %
The Company evaluates these assumptions annually based on its
long-term plans of growth and industry standards. The discount
rates are based on current market yields on government securities
adjusted for a suitable risk premium to reflect the additional risk
for high quality corporate bonds.
As at March 31, 2018, for each of the Company’s defined
benefit plans, the sensitivity of the defined benefit obligation to
a change in each significant actuarial assumption is as
follows:
India Philippines Sri Lanka
Discount rate:
Increase in discount rate by 1% (7.3 )% (1.4 )% (3.4 )%
Decrease in discount rate by 1% 0.7 % 1.5 % 0.5 %
Rate of increase in compensation level:
Increase in salary escalation rate by 1% 3.6 % 1.0 % 1.5 %
Decrease in salary escalation rate by 1% (3.5 )% (0.9 )% (1.5 )%
Each sensitivity amount is calculated assuming that all other
assumptions are held constant. The Company is not able to predict
the extent of likely future changes in these assumptions, but based
on past experience, the discount rate for each plan could change by
up to 1% within a 12 month period.
As at March 31, 2018, $4 and $1,037 ($4 and $973 as at
March 31, 2017) of the fund assets are invested with LIC and
ALICPL, respectively. Of the funds invested with LIC, approximately
40% and 60% of the funds are invested in unquoted government
securities and money market instruments, respectively. Of the funds
invested with ALICPL, approximately 57% and 43% are invested in
unquoted government securities and money market instruments,
respectively. Since the Company’s plan assets are managed by
third party fund administrators, the contributions made by the
Company are pooled with the corpus of the funds managed by such
fund administrators and invested in accordance with regulatory
guidelines. The Company’s funding policy is to contribute to
the Plan amounts necessary on an actuarial basis to, at a minimum,
satisfy the minimum funding requirements. Additional discretionary
contributions above the minimum funding requirement can be made and
are generally based on adjustment for any over or under
funding.
The expected benefits are based on the same assumptions used to
measure the Company’s defined benefit obligations as at
March 31, 2018. The Company expects to contribute $1,962 for
the year ending March 31, 2019. The maturity analysis of the
Company’s defined benefit payments is as follows:
Amount
2019 $ 2,230
2020 2,194
2021 2,179
2022 2,245
2023 2,370
Thereafter 9,260
$ 20,478</t>
  </si>
  <si>
    <t>15. Provisions and accrued expenses
Provisions and accrued expenses consist of the following:
As at
March 31, 2018 March 31, 2017
Accrued expenses 28,826 27,217
Total $ 28,826 $ 27,217</t>
  </si>
  <si>
    <t>16. Deferred revenue
Deferred revenue consists of the following:
As at
March 31, 2018 March 31, 2017
Current:
Payments in advance of services $ 557 $ 717
Advance billings 2,104 4,014
Others 247 747
Total $ 2,908 $ 5,478
Non-current:
Payments in advance of services $ 550 $ 359
Advance billings 2
—
Others 19 19
Total $ 571 $ 378</t>
  </si>
  <si>
    <t>17. Other liabilities
Other liabilities consist of the following:
As at
March 31, 2018 March 31, 2017
Current:
Withholding taxes and value added tax payables $ 5,117 $ 5,356
Contingent consideration (Refer note 4(a), 4(b) and 4(c)) 8,233 8,252
Deferred rent 800 677
Other liabilities 1,589 1,730
Total $ 15,739 $ 16,015
Non-current:
Deferred rent $ 6,544 $ 5,292
Contingent consideration (Refer note 4(a), 4(b) and 4(c)) 3,155 11,426
Other liabilities 1,963 1,751
Total $ 11,662 $ 18,469</t>
  </si>
  <si>
    <t>Share capital</t>
  </si>
  <si>
    <t>18. Share capital
As at March 31, 2018, the authorized share capital was
£6,100 divided into 60,000,000 ordinary shares of 10 pence
each and 1,000,000 preferred shares of 10 pence each. The Company
had 50,434,080 ordinary shares (excluding 4,400,000 treasury
shares) outstanding as at March 31, 2018. There were no
preferred shares outstanding as at March 31, 2018.
As at March 31, 2017, the authorized share capital was
£6,100 divided into 60,000,000 ordinary shares of 10 pence
each and 1,000,000 preferred shares of 10 pence each. The Company
had 50,012,559 ordinary shares (excluding 3,300,000 treasury
shares) outstanding as at March 31, 2017. There were no
preferred shares outstanding as at March 31, 2017.
Treasury shares
On March 16, 2016, the Company’s shareholders authorized
a share repurchase program for the repurchase of up to 3,300,000 of
the Company’s American Depository Shares (“ADSs”)
each representing one ordinary share, par value 10 pence per share
of the Company, at a price range of $10 to $50 per ADS. Pursuant to
the terms of the repurchase program, the Company’s ADSs may
be purchased in the open market from time to time for 36 months
from March 16, 2016, the date of shareholders’ approval.
The Company was not obligated under the repurchase program to
repurchase a specific number of ADSs, and the repurchase program
could be suspended at any time at the Company’s
discretion.
During the year ended March 31, 2017, the Company purchased
2,200,000 ADSs in the open market for a total consideration of
$64,224 (including transaction costs of $33 for share repurchase of
2,200,000 ADSs, $111 paid towards cancellation fees for ADSs in
relation to share repurchase of 2,200,000 ADSs which was completed
during the year ended March 31, 2017, and $55 paid towards
cancellation fees for ADSs in relation to share repurchase of
1,100,000 ADSs, which was completed during the year ended
March 31, 2016). The shares underlying these purchased ADSs
are recorded as treasury shares.
During the year ended March 31, 2018, the Company purchased
the balance 1,100,000 ADSs in the open market for a total
consideration of $39,546 (including transaction costs of $17) and
completed the share repurchase program.
In March 2018, the shareholders of the Company authorized the
repurchase of up to 3,300,000 of the Company’s ADSs, at a
price range of $10 to $100 per ADS. Pursuant to the terms of the
repurchase program, the Company’s ADSs may be purchased in
the open market from time to time for 36 months from March 30,
2018, the date of shareholders’ approval. The Company is not
obligated under the repurchase program to repurchase a specific
number of ADSs, and the repurchase program could be suspended at
any time at the Company’s discretion. The Company intends to
fund the repurchase with cash on hand.</t>
  </si>
  <si>
    <t>Expenses by nature</t>
  </si>
  <si>
    <t>19. Expenses by nature
Expenses by nature consist of the following:
Year ended March 31,
2018 2017 2016
Employee cost $ 450,956 $ 343,318 $ 299,578
Repair payments 16,970 24,102 31,170
Facilities cost 89,037 75,383 67,689
Depreciation 19,954 16,903 15,435
Legal and professional expenses 22,972 15,902 13,227
Travel expenses 23,748 18,563 17,972
Others 38,886 33,526 30,035
Total cost of revenue, selling and marketing and general and
administrative expenses $ 662,523 $ 527,697 $ 475,106</t>
  </si>
  <si>
    <t>20. Finance expense
Finance expense consists of the following:
Year ended March 31,
2018 2017 2016
Interest expense $ 3,215 $ 424 $ 265
Interest rate swaps 561 71
—
Debt issue cost 488 52 13
Total $ 4,264 $ 547 $ 278</t>
  </si>
  <si>
    <t>21. Other income, net
Other income, net consists of the following:
Year ended March 31,
2018 2017 2016
Interest income $ 3,693 $ 2,083 $ 1,197
Dividend income 3,570 4,131 5,039
Net gain arising on financial assets designated as FVTPL 3 6 41
Others, net 3,964 2,469 2,217
Total $ 11,230 $ 8,689 $ 8,494</t>
  </si>
  <si>
    <t>Share-based payments</t>
  </si>
  <si>
    <t>22. Share-based payments
The Company has three share-based incentive plans: the 2002 Stock
Incentive Plan adopted on July 1, 2002 (which has expired),
the 2006 Incentive Award Plan adopted on June 1, 2006, as
amended and restated in February 2009, September 2011 and September
2013 (which has expired), and the 2016 Incentive Award Plan
effective from September 27, 2016 (collectively referred to as
the “Plans”). All the Plans are equity-settled. Under
the Plans, share-based options and RSUs may be granted to eligible
participants. Options and RSUs are generally granted for a term of
ten years and have a graded vesting period of up to four years. The
Company settles employee share-based options and RSU exercises with
newly issued ordinary shares. As at March 31, 2018, the
Company had 2,515,803 ordinary shares available for future
grants.
Share-based compensation expense during the years ended
March 31, 2018, 2017 and 2016 are as follows:
Year ended March 31,
2018 2017 2016
Share-based compensation expense recorded in $ $ $
Cost of revenue 3,770 2,765 1,923
Selling and marketing expenses 2,557 1,723 1,370
General and administrative expenses 24,238 18,548 14,626
Total share-based compensation expense $ 30,565 $ 23,036 $ 17,919
Upon exercise of share options and RSUs, the Company issued
1,521,521, 906,255 and 455,642 shares during the years ended
March 31, 2018, 2017 and 2016, respectively.
Share-based options
Movements in the number of options outstanding under the 2006
Incentive Award Plan and their related weighted average exercise
prices are as follow:
Shares Weighted average exercise price Weighted average remaining contract term (in years) Aggregate intrinsic value
Outstanding as at March 31, 2016 739,618 $ 23.34 0.54 $ 5,419
Exercised (425,941 ) 10.52
Lapsed (196,498 ) 13.44
Outstanding as at March 31, 2017 117,179 $ 27.25 0.10 $ 163
Exercised (48,227 ) 7.63
Lapsed (68,952 ) 7.87
Outstanding as at March 31, 2018
—
—
—
—
Options exercisable
— $
—
— $
—
The aggregate intrinsic value of options exercised during the year
ended March 31, 2018, 2017 and 2016 was $180, $2,697 and $856,
respectively. The total grant date fair value of options vested
during the year ended March 31, 2018, 2017 and 2016 was $Nil
for each year. Total cash received as a result of options exercised
during the year ended March 31, 2018, 2017 and 2016 was
$1,347, $8,941 and $1,302, respectively.
The fair value of options granted is estimated on the date of grant
using the Black-Scholes-Merton option-pricing model. No options
were granted during the years ended March 31, 2018, 2017 and
2016.
The weighted average share price of options exercised during the
year ended March 31, 2018, 2017 and 2016 was $30.44, $27.46
and $28.19, respectively. As no options were outstanding at
March 31, 2018, there was no exercise price for these options
(March 31, 2017: $15.68 to $29.21) and their weighted average
remaining contractual term was zero years (March 31, 2017: 0.10
years)
Restricted Share Units
The 2006 Incentive Award Plan and the 2016 Incentive Award Plan
also allow for grant of RSUs. Each RSU represents the right to
receive one ordinary share and vests over a period of up to three
years.
(i) Movements in the number of RSUs
dependent on non-market
Shares Weighted average fair value Weighted average remaining contract term (in years) Aggregate intrinsic value
Outstanding as at March 31, 2016 1,448,312 $ 19.25 7.78 $ 44,376
Granted 516,264 30.26
Exercised (343,623 ) 20.18
Forfeited (47,707 ) 25.50
Lapsed
—
—
Outstanding as at March 31, 2017 1,573,246 $ 22.47 7.50 $ 45,011
Granted 497,689 30.85
Exercised (961,111 ) 21.45
Forfeited (34,775 ) 29.07
Lapsed (2,216 ) 23.47
Outstanding as at March 31, 2018 1,072,833 $ 27.05 7.75 $ 48,632
RSUs exercisable 309,312 $ 20.90 5.94 $ 14,021
The fair value of RSUs is generally the market price of the
Company’s shares on the date of grant. As at March 31,
2018, there was $6,893 of unrecognized compensation cost related to
unvested RSUs. This amount is expected to be recognized over a
weighted average period of 2.7 years. To the extent the actual
forfeiture rate is different than what the Company has anticipated,
share-based compensation expense related to these RSUs will be
different from the Company’s expectations.
The weighted average grant date fair value of RSUs granted during
the year ended March 31, 2018, 2017 and 2016 was $30.85,
$30.26, and $25.16 per ADS, respectively. The aggregate intrinsic
value of RSUs exercised during the year ended March 31, 2018,
2017 and 2016 was $34,339, $9,991 and $10,294, respectively. The
total grant date fair value of RSUs vested during the year ended
March 31, 2018, 2017 and 2016 was $16,931, $14,631 and $6,824,
respectively.
The weighted average share price of RSU exercised during the year
ended March 31, 2018, 2017 and 2016 was $35.73, $29.08 and
$28.52, respectively.
(ii) The 2006 Incentive Award Plan and the
2016 Incentive Award Plan also allow for grant of RSUs based on the
market price of the Company’s shares achieving a specified
target over a period of time. The fair value of market-based share
awards is determined using Monte-Carlo simulation.
Movements in the number of RSUs dependent on market performance
condition outstanding under the 2006 Incentive Award Plan and the
2016 Incentive Award Plan and their related weighted average fair
values are as follows:
Shares Weighted average fair value Weighted average remaining contract term (in years) Aggregate intrinsic value
Outstanding as at March 31, 2016 129,590 $ 4.44 8.53 $ 3,971
Granted 74,400 12.56
Exercised
—
—
Forfeited
—
—
Lapsed
—
—
Outstanding as at March 31, 2017 203,990 $ 13.21 8.10 $ 5,836
Granted
—
Exercised
—
Forfeited
—
Lapsed
—
Outstanding as at March 31, 2018 203,990 13.21 7.10 $ 9,247
RSUs exercisable
— $
—
— $
—
On March 15, 2017, the Company modified the vesting period in
respect of the RSUs as below:
a. for RSUs granted in April 2014, the
vesting date has been extended to the fifth anniversary of the
grant date (i.e. April 2019)
b. for RSUs granted in April 2015, the
vesting date has been extended to the fourth anniversary of the
grant date (i.e. April 2019)
c. for RSUs granted in April 2016, the
vesting date has been extended to the fourth anniversary of the
grant date (i.e. April 2020)
Subsequent vesting of RSUs for each of the remaining years would be
subject to continued employment.
The incremental fair value was determined using Monte-Carlo
simulation by reference to the difference between fair value of
original RSUs as of modification date and the fair value of
modified RSUs as of modification date. The additional cost as a
result of such modification in respect of modified share awards
amounted to $1,185. The additional cost is spread over the period
from the modification date until the vesting date of the modified
award, which differ from the vesting date of the original award.
The incremental cost recognized in the current year (March 31,
2017: $24) in respect of such modified share awards amounted to
$540.
As at March 31, 2018, there was $963 of unrecognized
compensation cost related to unvested market based RSUs. This
amount is expected to be recognized over a weighted average period
of 1.3 years. The weighted average grant date fair value of the
RSUs granted during the years ended March 31, 2018, 2017 and
2016 was Nil, $12.56 and $6.37 per ADS, respectively.
(iii) RSUs related to Total
Shareholder’s Return (“TSR”)
During the year ended March 31, 2018, the Company issued
248,655 RSUs to certain employees. The conditions for the vesting
of these RSUs are linked to the TSR of the Company in addition to
the condition of continued employment with the Company through the
applicable vesting period.
The performance of these RSUs shall be assessed based on the TSR of
the custom peer group (based on percentile rank) and the industry
index (based on outperformance rank). The RSUs granted with the TSR
condition shall vest on the third anniversary of the grant date,
subject to the participant’s continued employment with the
Company through the applicable vesting date and achievement of the
specified conditions of stock performance and TSR parameters.
The fair value of these RSUs is determined using Monte-Carlo
simulation. The grant date fair value was determined at $36.52. The
stock compensation expense charged during the year ended
March 31, 2018 was $1,368. As at March 31, 2018, there
was $3,585 of unrecognized compensation cost related to these
RSUs.
Movements in the number of RSUs linked to the TSR condition
outstanding under the 2016 Incentive Award Plan and their related
weighted average fair values are as follows:
Shares Weighted average fair value Weighted average remaining contract term (in years) Aggregate intrinsic value
Outstanding as at March 31, 2017
— $
—
— $
—
Granted 248,655 36.52
Exercised
—
Forfeited
—
Lapsed
—
Outstanding as at March 31, 2018 248,655 36.52 9.08 11,272
RSUs exercisable
— $
—
— $
—
Performance share units
The 2006 Incentive Award Plan and 2016 Incentive Award Plan also
allow for grant of performance share units (“PSUs”).
Each PSU represents the right to receive one ordinary share-based
on the Company’s performance against
specified non-market
Movements in the number of PSUs outstanding under the 2006
Incentive Award Plan and the 2016 Incentive Award Plan and their
related weighted average fair values are as follow:
Shares Weighted average fair value Weighted average remaining contract term (in years) Aggregate intrinsic value
Outstanding as at March 31, 2016 951,588 $ 17.83 7.77 $ 29,157
Granted 422,062 31.12
Exercised (141,741 ) 14.11
Forfeited (47,057 ) 26.27
Outstanding as at March 31, 2017 1,184,852 $ 21.00 7.36 $ 33,899
Granted 400,463 30.35
Exercised (506,660 ) 16.79
Forfeited (18,681 ) 29.38
Outstanding as at March 31, 2018 1,059,975 26.36 7.51 48,048
PSUs exercisable 194,629 $ 18.14 5.86 $ 8,823
The fair value of PSUs is generally the market price of the
Company’s shares on the date of grant, and assumes that
performance targets will be achieved. As at March 31, 2018,
there was $8,634 of unrecognized compensation cost related to
unvested PSUs, net of forfeitures. This amount is expected to be
recognized over a weighted average period of 2.2 years. Over the
performance period, the number of shares that will be issued will
be adjusted upward or downward based upon the probability of
achievement of the performance targets. The ultimate number of
shares issued and the related compensation cost recognized as
expense will be based on a comparison of the final performance
metrics to the specified targets.
The weighted average grant date fair value of PSUs granted during
the years ended March 31, 2018, 2017 and 2016 was $30.35,
$31.12, and $20.12 per ADS, respectively. The aggregate intrinsic
value of PSUs exercised during the year ended March 31, 2018,
2017 and 2016 was $17,737, $4,237 and $532, respectively. The total
grant date fair value of PSUs vested during the year ended
March 31, 2018, 2017 and 2016 was $8,696, $6,280 and $Nil,
respectively.
The weighted average share price of PSU exercised during the year
ended March 31, 2018, 2017 and 2016 was $35.01, $29.89 and
$29.45, respectively.
BBBEE program in South Africa
During the year ended March 31, 2018, the Company’s
South African subsidiary issued share appreciation rights to
certain employees to be settled with the Company’s shares on
the fourth anniversary of the grant date. As part of the
settlement, the Company has granted 32,050 RSUs which shall vest on
the fourth anniversary of the grant date, subject to such
grantee’s continued employment with the Company through the
applicable vesting date. The grant date fair value was estimated
using a binomial lattice model. The total stock compensation
expense in relation to these RSUs was $3,040 to be amortized over
the vesting period of four years. The stock compensation expense
charged during the year ended March 31, 2018 was $547.</t>
  </si>
  <si>
    <t>Income taxes</t>
  </si>
  <si>
    <t>23. Income taxes
The domestic and foreign source component of profit / (loss) before
income taxes is as follows:
Year ended March 31,
2018 2017 2016
Domestic $ (4,439 ) $ (5,342 ) $ (4,121 )
Foreign 106,306 60,635 85,181
Profit before income taxes $ 101,867 $ 55,293 $ 81,060
The Company’s provision for income taxes consists of the
following:
Year ended March 31,
2018 2017 2016
Current taxes
Domestic taxes $
— $
— $
—
Foreign taxes 24,494 25,785 19,615
24,494 25,785 19,615
Deferred taxes
Domestic taxes
—
—
—
Foreign taxes (9,063 ) (8,255 ) 1,565
(9,063 ) (8,255 ) 1,565
Provision for income taxes $ 15,431 $ 17,530 $ 21,180
Domestic taxes are nil as the Company is subject to income tax in
Jersey, Channel Islands at a rate of 0%. Foreign taxes are based on
applicable tax rates in each subsidiary’s jurisdiction.
On July 27, 2017, National Company Law Tribunal in India
approved the scheme of amalgamation of Value Edge Research Services
Limited (“Value Edge”) and WNS Global Services Private
Limited (“WNS India”), pursuant to which, Value Edge
was merged with and into WNS India. The merger resulted in the
creation of a tax base of goodwill and certain other identifiable
intangible assets in the financial statements of WNS India. WNS
India is entitled to claim a tax benefit for amortization of
goodwill and intangible assets in its future tax returns. The
Company had previously recorded a deferred tax liability for the
temporary differences between the tax base of identifiable
intangible assets and its carrying amount in the Company’s
consolidated financial statements upon the acquisition of Value
Edge. As a result, the carrying value of such liability as at the
effective date of the scheme of amalgamation, amounting to $1,686,
was derecognized during the year ended March 31, 2018.
The Company in fiscal 2012 started operations in delivery centers
in Pune, Mumbai and Chennai, India registered under the Special
Economic Zone (“SEZ”) scheme. These operations were
eligible for a 100% income tax exemption until fiscal 2016 and are
eligible for a 50% income tax exemption from fiscal 2017 to fiscal
2026. During fiscal 2015, the Company started operations in new
delivery centers in Gurgaon and Pune, India registered under the
SEZ scheme. These operations are eligible for a 100% income tax
exemption until fiscal 2019, and a 50% income tax exemption from
fiscal 2020 to fiscal 2029. During fiscal 2018, the Company started
operations in new delivery centers in Pune and Gurgaon, India
registered under the SEZ scheme that are eligible for a 100% income
tax exemption until fiscal 2022, and a 50% income tax exemption
from fiscal 2023 to fiscal 2032. The Government of India pursuant
to the Indian Finance Act, 2011 has also levied a minimum alternate
tax (“MAT”) on the book profits earned by the SEZ units
at the prevailing rate which is currently 21.55%. The
Company’s operations in Costa Rica are eligible for a 50%
income tax exemption from fiscal 2018 to fiscal 2021. During fiscal
2013, the Company started operations in a delivery center in Techno
Plaza II, Manila which was eligible for a tax exemption that
expired in fiscal 2017. During fiscal 2016, the Company started
operations in a new delivery center in the Philippines which is
eligible for a tax exemption until fiscal 2020. During fiscal 2017,
the Company opened two additional delivery centers in Iloilo and
Alabang, Philippines which are eligible for a 100% tax exemption
until fiscal 2021. During fiscal 2018, the Company opened an
additional delivery center in Alabang, Philippines which is
eligible for a 100% tax exemption until fiscal 2022. The Government
of Sri Lanka has exempted the profits earned from export revenue
from tax, which enables the Company’s Sri Lankan subsidiary
to continue to claim a tax exemption until fiscal 2018 and would be
taxed at 14% on net basis with effect from April 1, 2018.
The “Tax Cuts and Jobs Act of 2017” was enacted on
December 22, 2017 with an effective date of January 1,
2018. The reduction in the corporate tax rate from 35% to 21% will
have an impact on the various current and deferred tax items
recorded by the Company’s subsidiaries. At March 31,
2018, the Company has not completed its initial accounting for the
tax effects of the Act. However, a reasonable estimate of the
effects of such enactment has been made by recognizing a net
one-time
If the income tax exemption was not available, the additional
income tax expense at the respective statutory rates in India, Sri
Lanka and Philippines would have been approximately $9,368, $5,171
and $5,072 for the years ended March 31, 2018, 2017 and 2016,
respectively. Such additional tax would have decreased the basic
and diluted earnings per share for the year ended March 31,
2018 by $0.19 and $0.18, respectively ($0.10 and $0.10,
respectively for the year ended March 31, 2017 and $0.10 and
$0.09, respectively, for the year ended March 31, 2016).
Income taxes recognized directly in equity are as follows:
Year ended March 31,
2018
2017
2016
Current taxes:
Excess tax deductions related to share-based payments (685 ) (270 ) (229 )
$ (685 ) $ (270 ) $ (229 )
Deferred taxes:
Excess tax deductions related to share-based payments (1,135 ) 715 (688 )
$ (1,135 ) $ 715 $ (688 )
Total income tax recognized directly in equity $ (1,820 ) $ 445 $ (917 )
Income taxes recognized in other comprehensive income are as
follows:
Year ended March 31,
2018
2017
2016
Current taxes
—
—
—
Deferred taxes:
Unrealized gain/(loss) on cash flow hedging derivatives (9,409 ) 6,921 (4,259 )
Total income tax recognized directly in other comprehensive
income $ (9,409 ) $ 6,921 $ (4,259 )
The reconciliation of estimated income tax to provision
for income taxes:
Year ended March 31,
2018
2017
2016
Profit before income taxes $ 101,867 $ 55,293 $ 81,060
Income tax expense at tax rates applicable to individual
entities 32,702 21,765 28,067
Effect of:
Items not deductible for tax 221 455 771
Exempt income (11,250 ) (7,706 ) (6,845 )
Non tax deductible goodwill impairment
— 4,335
—
(Gain)/Loss in respect of which deferred tax (liability)/asset not
recognized due to uncertainty and ineligibility to carry
forward 324 (105 ) 259
Recognition of unutilized tax benefits / Unrecognized losses
utilized
— (1,220 ) (294 )
Temporary difference that will reverse during tax holiday
period 22 1,580 30
Change in tax rate and law (5,685 ) 78 (152 )
Provision for uncertain tax position
— (1,499 ) 2
State taxes 317 14 12
Due to acquisitions and merger (1,686 )
—
—
One time tax on undistributed earnings 266
—
—
Others, net 200 (167 ) (670 )
Provision for income taxes $ 15,431 $ 17,530 $ 21,180
Deferred taxes for the year ended March 31, 2018 arising from
temporary differences and unused tax losses can be summarized
below:
Opening Balance Additions due to acquisition Recognized in statement of income Recognized in equity Recognized in/ Reclassified from other comprehensive income Foreign currency translation Closing balance
Deferred tax assets:
Property and equipment $ 5,648 $ (11 ) $ 1,623 $
— $
— $ 31 $ 7,291
Net operating loss carry forward 5,722
— (2,950 )
—
— 107 2,879
Accruals deductible on actual payment 5,641
— 1,661
—
— 122 7,424
Share-based compensation expense 12,264
— (702 ) 1,135
— 73 12,770
Minimum alternate tax 167
— 257
—
— (4 ) 420
Others 975
— (661 )
—
— 14 328
Total deferred tax assets $ 30,417 $ (11 ) $ (772 ) $ 1,135 $
— $ 343 $ 31,112
Deferred tax liabilities:
Intangibles 21,123 6 (8,555 )
—
— 88 12,662
Unrealized gain/(loss) on cash flow hedging and investments 12,294
— (1,280 )
— (9,409 ) 154 1,759
Others 1,113
—
—
—
— (5 ) 1,108
Total deferred tax liabilities $ 34,530 $ 6 $ (9,835 ) $
— $ (9,409 ) $ 237 $ 15,529
Net deferred tax assets/(liabilities) $ (4,113 ) $ (17 ) $ 9,063 $ 1,135 $ 9,409 $ 106 $ 15,583
Deferred taxes for the year ended March 31, 2017 arising from
temporary differences and unused tax losses can be summarized
below:
Opening balance Additions due to acquisition during the year Recognized in statement of income Recognized in equity Recognized in/ Reclassified from other comprehensive income Foreign currency translation Closing balance
Deferred tax assets:
Property and equipment $ 5,512 $ (873 ) $ 932 $
— $
— $ 77 $ 5,648
Net operating loss carry forward 3,684
— 2,026
—
— 12 5,722
Accruals deductible on actual payment 5,352 70 (1 )
—
— 220 5,641
Share-based compensation expense 11,008
— 1,781 (715 )
— 190 12,264
Minimum alternate tax 68
— 96
—
— 3 167
Others 362
— 679
—
— (66 ) 975
Total deferred tax assets $ 25,986 $ (803 ) $ 5,513 $ (715 ) $
— $ 436 $ 30,417
Deferred tax liabilities:
Intangibles (712 ) 24,577 (2,769 )
—
— 27 21,123
Unrealized gain/(loss) on cash flow hedging and investments 4,857
— 27
— 6,921 489 12,294
Others 1,108
—
—
—
— 5 1,113
Total deferred tax liabilities $ 5,253 $ 24,577 $ (2,742 ) $
— $ 6,921 $ 521 $ 34,530
Net deferred tax assets/(liabilities) $ 20,733 $ (25,380 ) $ 8,255 $ (715 ) $ (6,921 ) $ (85 ) $ (4,113 )
Deferred taxes for the year ended March 31, 2016 arising from
temporary differences and unused tax losses can be summarized
below:
Opening balance Additions due to acquisition during the year Recognized in statement of income Recognized in equity Recognized in/ Reclassified from other comprehensive income Foreign currency translation Closing balance
Deferred tax assets:
Property and equipment $ 6,538 $
— $ (724 ) $
— $
— $ (302 ) $ 5,512
Net operating loss carry forward 4,304
— (448 )
—
— (172 ) 3,684
Accruals deductible on actual payment 4,201
— 1,443
—
— (292 ) 5,352
Share-based compensation expense 6,110
— 4,480 688
— (270 ) 11,008
Minimum alternate tax 8,327
— (7,941 )
—
— (318 ) 68
Others 1,444
— (1,179 )
—
— 97 362
Total deferred tax assets $ 30,924 $
— $ (4,369 ) $ 688 $
— $ (1,257 ) $ 25,986
Deferred tax liabilities:
Intangibles 2,045 837 (3,477 )
—
— (118 ) (712 )
Unrealized gain/(loss) on cash flow hedging and investments 9,821
— (436 )
— (4,259 ) (269 ) 4,857
Others
—
— 1,108
—
—
— 1,108
Total deferred tax liabilities $ 11,866 $ 837 $ (2,804 ) $
— $ (4,259 ) $ (387 ) $ 5,253
Net deferred tax assets/(liabilities) $ 19,058 $ (837 ) $ (1,565 ) $ 688 $ 4,259 $ (870 ) $ 20,733
Deferred tax presented in the statement of financial position is as
follows:
As at
March 31, 2018 March 31, 2017
Deferred tax assets 27,395 16,687
Deferred tax liabilities (11,812 ) (20,800 )
Net deferred tax assets $ 15,583 $ (4,113 )
There are unused tax losses amounting to $17,969 as at
March 31, 2018 for which no deferred tax asset has been
recognized as these losses relate to a tax jurisdiction where the
group entity has had past losses and there is no conclusive
evidence to support the view that sufficient taxable profit will be
generated by such group entity in the future to offset such losses.
The expiry dates of the tax benefit for these losses depend on the
local tax laws of the jurisdiction and, if not utilized, would
expire on various dates starting from financial year 2019 to
2023.
Deferred income tax liabilities on earnings of Company’s
subsidiaries have not been provided as such earnings are deemed to
be permanently reinvested in the business and the Company is able
to control the timing of the reversals of temporary differences
associated with these investments. Accordingly, temporary
difference on which deferred tax liability has not been recognized
amounts to $494,571, $401,857 and $301,043 as at March 31,
2018, 2017 and 2016, respectively.
From time to time, the Company receives orders of assessment from
the Indian tax authorities assessing additional taxable income on
the Company and/or its subsidiaries in connection with their review
of their tax returns. The Company currently has orders of
assessment outstanding for various years through fiscal 2014, which
assess additional taxable income that could in the aggregate give
rise to an estimated $43,583 (March 31, 2017: $37,085) in
additional taxes, including interest of $17,234 (March 31, 2017:
$13,744). These orders of assessment allege that the transfer
prices the Company applied to certain of the international
transactions between WNS Global and its other wholly-owned
subsidiaries were not on arm’s length terms, disallow a tax
holiday benefit claimed by the Company, deny the set off of brought
forward business losses and unabsorbed depreciation and disallow
certain expenses claimed as tax deductible by WNS Global. The
Company has appealed against these orders of assessment before
higher appellate authorities.
In addition, the Company has orders of assessment pertaining to
similar issues that have been decided in favor of the Company by
appellate authorities, vacating the tax demands of $45,002 (March
31, 2017: $44,573) in additional taxes, including interest of
$13,897 (March 31, 2017: $13,740). The income tax authorities have
filed or may file appeals against these orders at higher appellate
authorities.
Uncertain tax positions are reflected at the amount likely to be
paid to the taxation authorities. A liability is recognized in
connection with each item that is not probable of being sustained
on examination by taxing authority. The liability is measured using
single best estimate of the most likely outcome for each position
taken in the tax return. Thus, the provision would be the aggregate
liability in connection with all uncertain tax positions. As of
March 31, 2018, the Company has provided a tax reserve of
$12,370 (March 31, 2017: $12,432) primarily on account of the
Indian tax authorities’ denying the set off of brought
forward business losses and unabsorbed depreciation.
As at March 31, 2018, corporate tax returns for years ended
March 31, 2015 and onward remain subject to examination by tax
authorities in India.
Based on the facts of these cases, the nature of the tax
authorities’ disallowances and the orders from appellate
authorities deciding similar issues in favor of the Company in
respect of assessment orders for earlier fiscal years and after
consultation with the Company’s external tax advisors, the
Company believe these orders are unlikely to be sustained at the
higher appellate authorities. The Company has deposited $13,416
(March 31, 2017: $12,031) of the disputed amounts with the tax
authorities and may be required to deposit the remaining portion of
the disputed amounts with the tax authorities pending final
resolution of the respective matters.
Others
On March 21, 2009, the Company received an assessment order
from the Indian service tax authority, demanding payment of $5,341
of service tax and related penalty for the period from
March 1, 2003 to January 31, 2005. The assessment order
alleges that service tax is payable in India on BPM services
provided by the Company to clients based abroad as the export
proceeds are repatriated outside India by the Company. In response
to the appeal filed by the Company with appellate tribunal against
the assessment order in April 2009, the appellate tribunal has
remanded the matter back to lower tax authorities to be adjudicated
afresh. After consultation with Indian tax advisors, the Company
believes this order of assessment is more likely than not to be
upheld in favor of the Company. The Company intends to continue to
vigorously dispute the assessment.</t>
  </si>
  <si>
    <t>Earnings per share</t>
  </si>
  <si>
    <t>24. Earnings per share
The following table sets forth the computation of basic and diluted
earnings per share:
Year ended March 31,
2018 2017 2016
Numerator:
Profit $ 86,436 $ 37,763 $ 59,880
Denominator:
Basic weighted average ordinary shares outstanding 50,388,440 50,582,852 51,372,117
Dilutive impact of equivalent stock options and RSUs 2,527,160 2,357,456 2,267,553
Diluted weighted average ordinary shares outstanding 52,915,600 52,940,308 53,639,670
The computation of earnings per ordinary share (“EPS”)
was determined by dividing profit by the weighted average ordinary
shares outstanding during the respective periods.
The Company excluded from the calculation of diluted EPS options
and RSUs to purchase 27,350, 5,200 and 46,033 shares for the year
ended March 31, 2018, 2017 and 2016, respectively, because
their effect will be anti-dilutive.</t>
  </si>
  <si>
    <t>Related party</t>
  </si>
  <si>
    <t>25. Related party
The following is a list of the Company’s subsidiaries as at
March 31, 2018:
Direct subsidiaries
Step subsidiaries
Place of incorporation
WNS Global Services Netherlands Cooperatief U.A.
The Netherlands
WNS Global Services Philippines Inc.
Philippines
WNS Global Services (Romania) S.R.L.
Romania
WNS North America Inc.
Delaware, USA
WNS Business Consulting Services Private Limited
India
WNS Global Services Inc.
Delaware, USA
WNS BPO Services Costa Rica, S.R.L
Costa Rica
Denali Sourcing Services Inc. (1)
Delaware, USA
WNS Assistance Limited (previously WNS Workflow Technologies
Limited)
United Kingdom
WNS Assistance (Legal) Limited (5)
United Kingdom
Accidents Happen Assistance Limited
United Kingdom
WNS Legal Assistance LLP (6)
United Kingdom
WNS (Mauritius) Limited
Mauritius
WNS Capital Investment Limited
Mauritius
- WNS Customer Solutions (Singapore) Private Limited
Singapore
-WNS Global Services (Australia) Pty Ltd
Australia
- WNS New Zealand Limited (7)
New Zealand
-Business Applications Associates Beijing Ltd
China
WNS Global Services Private Limited (8)
India
- WNS Global Services (UK) Limited (2)
United Kingdom
- WNS Global Services SA (Pty) Limited
South Africa
- WNS B-BBEE (3)
South Africa
- Ucademy (Pty) Limited (4)
South Africa
- MTS HealthHelp Inc. (9)
Delaware, USA
- HealthHelp Holdings LLC (9)
Delaware, USA
- HealthHelp LLC (9)
Delaware, USA
- Value Edge Inc. (10)
Delaware, USA
- Value Edge AG. (10)
Switzerland
- Value Edge GmbH (10)
Germany
WNS Global Services (Private) Limited
Sri Lanka
WNS Global Services (Dalian) Co. Ltd.
China
Notes:
(1) On January 20, 2017, the Company
acquired all outstanding equity shares of Denali Sourcing Services
Inc.
(2) WNS Global Services (UK) is jointly
held by WNS Global Services Private Limited and WNS Holdings
Limited. The percentage of holding of WNS Global Services Private
Limited is 50.7% and of WNS Holdings Limited is 49.3%.
(3) The
WNS B-BBEE
(4) Ucademy (Pty) Limited has been
incorporated as a subsidiary of WNS Global Services SA (Pty)
Limited with effect from June 20, 2016.
(5) WNS Assistance (Legal) Limited, a
wholly owned subsidiary of WNS Assistance Limited, was incorporated
on April 20, 2016.
(6) WNS Legal Assistance LLP is a limited
liability partnership, organized under the laws of England and
Wales in November 2014. WNS Legal Assistance LLP provides legal
services in relation to personal injury claims within the Auto
Claims BPM (as defined in Note 26) segment in the UK. During the
year ended March 31, 2018, the Company acquired 20% of the
equity capital of WNS Legal Assistance LLP from Prettys Solicitors
(the non-controlling
(7) WNS New Zealand Limited, a wholly
owned subsidiary of WNS Global Services (Australia) Pty Ltd, was
incorporated on June 13, 2017.
(8) WNS Global Services Private Limited
is held jointly by WNS (Mauritius) Limited and WNS Customer
Solutions (Singapore) Private Limited. The percentage of holding of
WNS (Mauritius) Limited is 80% and of WNS Customer Solutions
(Singapore) Private Limited is 20%.
(9) On March 15, 2017, the Company
acquired all ownership interests of MTS HealthHelp Inc. and its
subsidiaries, which existed on that date. HealthHelp Holdings LLC
is 63.7% owned by MTS HealthHelp Inc. and 36.3% owned by WNS North
America Inc.
(10) On June 14, 2016, the Company
acquired all outstanding equity shares of Value Edge Research
Services Private Limited. As part of the acquisition, the Company
also acquired the three subsidiaries of Value Edge Research
Services Private Limited, which existed on that date. Value Edge
Research Services Private Limited was merged with and into WNS
Global Services Private Limited pursuant to a Scheme of
Amalgamation approved by the National Company Law Tribunal on
July 27, 2017.
Name of the related party
Relationship
Acumentor Inc. (w.e.f. April 1, 2014)
An entity of which a member of key management is the sole
proprietor
Razmatazz Events
An entity which a close relative of the member of key management
owns and controls
Surface Architectural Supply Inc. (w.e.f. September 1,
2014)
An entity in which a member of key management has a controlling
stake
J F Fitness of North America (w.e.f. September 1, 2014)
An entity in which a member of key management has a controlling
stake
Sheron LLC (w.e.f. April 1, 2014)
An entity which a member of key management and his close relative
jointly own and control
JF Manufacturing LLC ( w.e.f. May 22, 2017)
An entity in which a member of key management has a controlling
stake
Haviland Digital Limited (w.e.f. July 1, 2017)
An entity in which a member of key management has a sole
controlling stake
Mission Control Productions Limited (w.e.f. July 1, 2017)
An entity in which a member of key management has a controlling
stake
Mirabilis Technology Services Limited (w.e.f. July 1,
2017)
An entity in which a member of key management has a controlling
stake
Haviland Digital Co-Productions
An entity in which a member of key management has a sole
controlling stake
35 Yard Development (w.e.f July 1, 2017)
An entity in which a member of key management has a joint
controlling stake
Vitality Risk LLC (w.e.f. October 27, 2017)
An entity in which a member of key management has a sole
controlling stake
Key management personnel
Adrian T. Dillon
Chairman (Appointed as Chairman effective January 1, 2014,
was Non-Executive
Keshav R. Murugesh Director and Group Chief Executive Officer
Jeremy Young (Ceased to be director from September 29,
2015) Director
Renu S. Karnad Director
Anthony A. Greener (Ceased to be director from September 27,
2016) Director
Albert Aboody (Ceased to be director from September 27,
2017) Director
Swaminathan Rajamani Chief People Officer
Ronald Gillette Chief Operating Officer
Sanjay Puria Group Chief Financial Officer
Gareth Williams Director
Michael Menezes Director
John Freeland (Appointed on September 1, 2014) Director
Francoise Gri (Appointed on May 6, 2015) Director
Keith Haviland (Appointed on July 1, 2017) Director
Mario Vitale (Appointed on October 27, 2017) Director
Year ended March 31,
Nature of transaction with related parties 2018 2017 2016
Key management personnel*
Remuneration and short-term benefits 6,614 4,592 4,671
Defined contribution plan 94 89 84
Other benefits 17 15 14
Share-based compensation expense 17,677 13,347 8,674
* Defined benefit plan is not disclosed
as these are determined for the Company as a whole.</t>
  </si>
  <si>
    <t>Operating segments</t>
  </si>
  <si>
    <t>26. Operating segments
The Company has several operating segments based on a mix of
industry and the types of services. The composition and
organization of these operating segments currently is designed in
such a way that the back office shared processes, i.e. the
horizontal structure, delivers service to industry specific back
office and front office processes i.e. the vertical structure.
These structures represent a matrix form of organization structure,
accordingly operating segments have been determined based on the
core principle of segment reporting in accordance with IFRS 8
“Operating segments” (“IFRS 8”). Segment
managers are responsible for the performance of the operating
segments on a combined vertical structure which includes travel,
shipping and logistics services; utilities, retail and consumer
products group; banking and financial, healthcare and insurance
services including auto claims; and others. The segment
managers’ performance is reviewed by the Group Chief
Executive Officer, who has been identified as the Chief Operating
Decision Maker (“CODM”). The CODM evaluates the
Company’s performance and allocates resources based on
revenue growth of combined vertical structure.
The Company believes that the business process management services
that it provides to customers in industries other than auto claims
such as travel, shipping and logistics services; utilities, retail
and consumer products group; banking and financial, healthcare and
insurance; and others are similar in terms of services, service
delivery methods, use of technology, and average long-term gross
profit and hence meet the aggregation criteria in accordance with
IFRS 8. WNS Assistance Limited and Accidents Happen Assistance
Limited (which provide automobile repair through a network of third
party repair centers), and WNS Assistance (Legal) Limited and WNS
Legal Assistance LLP (which provides legal services in relation to
personal injury claims), constitute WNS Auto Claims BPM, the
performance of which is evaluated by the CODM separately. WNS Auto
Claims BPM segment does not meet the aggregation criteria.
Accordingly, the Company has determined that it has two reportable
segments “WNS Global BPM” and “WNS Auto Claims
BPM.”
In order to provide accident management services, the Company
arranges for the repair through a network of repair centers. Repair
costs paid to automobile repair centers are invoiced to customers
and recognized as revenue except in cases where the Company has
concluded that it is not the principal in providing claims handling
services and hence it would be appropriate to record revenue from
repair services on a net basis i.e. net of repair cost. The Company
uses revenue less repair payments (non-GAAP) non-GAAP “Non-fault “Non-fault”
The segment results for the year ended March 31, 2018 are as
follows:
Year ended March 31, 2018
WNS Global BPM WNS Auto Claims BPM Inter segments* Total
Revenue from external customers $ 722,542 $ 35,414 $
— $ 757,956
Segment revenue $ 722,600 $ 35,414 $ (58 ) $ 757,956
Payments to repair centers
— 16,970
— 16,970
Revenue less repair payments (non-GAAP) 722,600 18,444 (58 ) 740,986
Depreciation 19,682 272
— 19,954
Other costs 561,870 18,249 (58 ) 580,061
Segment operating profit 141,048 (77 ) — 140,971
Other income, net (9,757 ) (1,473 )
— (11,230 )
Finance expense 4,065 199
— 4,264
Segment profit before income taxes 146,740 1,197
— 147,937
Provision for income taxes 15,319 112
— 15,431
Segment profit 131,421 1,085
— 132,506
Amortization of intangible assets 15,505
Share based compensation expense 30,565
Profit $ 86,436
Addition to non-current $ 32,337 $ 201 $
— $ 32,538
Total assets, net of elimination 633,186 126,377
— 759,563
Total liabilities, net of elimination $ 181,627 $ 82,980 $
— $ 264,607
* Transactions between inter segments
represent invoices issued by WNS Global BPM to WNS Auto Claims BPM
for business process management services rendered by the former to
the latter.
No client individually accounted for more than 10% of the total
revenue during the year ended March 31, 2018.
The segment results for the year ended March 31, 2017 are as
follows:
Year ended March 31, 2017
WNS Global BPM WNS Auto Claims BPM Inter segments* Total
Revenue from external customers $ 557,904 $ 44,642 $
— $ 602,546
Segment revenue $ 557,983 $ 44,642 $ (79 ) $ 602,546
Payments to repair centers 24,102
— 24,102
Revenue less repair payments (non-GAAP) 557,983 20,540 (79 ) 578,444
Depreciation 16,598 305
— 16,903
Other costs 429,074 20,147 (79 ) 449,142
Impairment of goodwill (Refer note 9)
— 21,673
— 21,673
Segment operating profit/(loss) 112,311 (21,585 )
— 90,726
Other income, net (7,785 ) (904 )
— (8,689 )
Finance expense 547
—
— 547
Segment profit/(loss) before income taxes 119,549 (20,681 )
— 98,868
Provision for income taxes 17,441 89
— 17,530
Segment profit/(loss) 102,108 (20,770 )
— 81,338
Amortization of intangible assets 20,539
Share-based compensation expense 23,036
Profit/(loss) $ 37,763
Addition to non-current $ 111,280 $ 453 $
— $ 111,733
Total assets, net of elimination 590,974 113,149
— 704,123
Total liabilities, net of elimination $ 214,155 $ 74,902 $
— $ 289,057
* Transactions between inter segments
represent invoices raised by WNS Global BPM on WNS Auto Claims BPM
for business process outsourcing services rendered by the former to
latter.
One customer in the WNS Global BPM segment accounted for 9.0% of
the Company’s total revenue for the year ended March 31,
2017. The receivables from this customer comprised 7.1% of the
Company’s total trade receivables as at March 31,
2017.
The segment results for the year ended March 31, 2016 are as
follows:
Year ended March 31, 2016
WNS Global BPM WNS Auto Claims BPM Inter segments* Total
Revenue from external customers $ 508,864 $ 53,315 $
— $ 562,179
Segment revenue $ 509,268 $ 53,315 $ (404 ) $ 562,179
Payments to repair centers
— 31,170
— 31,170
Revenue less repair payments (non-GAAP) 509,268 22,145 (404 ) 531,009
Depreciation 15,090 345
— 15,435
Other costs 377,051 22,966 (404 ) 399,613
Segment operating profit/(loss) 117,127 (1,166 )
— 115,961
Other income, net (7,461 ) (1,033 )
— (8,494 )
Finance expense 278
—
— 278
Segment profit/(loss) before income taxes 124,310 (133 )
— 124,177
Provision for income taxes 20,905 275
— 21,180
Segment profit/(loss) 103,405 (408 )
— 102,997
Amortization of intangible assets 25,198
Share-based compensation expense 17,919
Profit/(loss) $ 59,880
Addition to non-current $ 30,757 $ 1,101 $
— $ 31,858
Total assets, net of elimination 373,195 152,256
— 525,451
Total liabilities, net of elimination $ 36,660 $ 80,602 $
— $ 117,262
* Transactions between inter segments
represent invoices raised by WNS Global BPM on WNS Auto Claims BPM
for business process outsourcing services rendered by the former to
latter.
One customer in the WNS Global BPM segment accounted for 10.9% of
the Company’s total revenue for the year ended March 31,
2016. The receivables from this customer comprised 10.0% of the
Company’s total trade receivables as at March 31,
2016.
External Revenue
Revenues from the geographic segments based on domicile of the
customer. The Company’s external revenue by geographic area
is as follows:
Year ended March 31,
2018 2017 2016
Jersey, Channel Islands $
— $
— $
—
US 308,436 196,193 155,345
UK 258,863 248,588 264,889
Australia 66,626 49,053 40,308
Europe (excluding UK) 47,169 37,494 34,732
South Africa 42,841 42,717 30,086
Rest of the world 34,021 28,501 36,819
Total $ 757,956 $ 602,546 $ 562,179
The Company’s non-current
As at March 31,
2018 2017
Jersey, Channel Islands $
— $
—
UK 756 1,228
North America 5,112 6,493
India 26,167 21,944
South Africa 10,529 11,449
Philippines 14,050 10,583
Rest of the world 3,992 3,099
Total $ 60,606 $ 54,796</t>
  </si>
  <si>
    <t>Commitment and Contingencies</t>
  </si>
  <si>
    <t>27. Commitment and Contingencies
Leases
The Company has entered into various non-cancelable non-cancelable
Operating lease
Less than 1 year $ 27,572
1-3 47,115
3-5 29,783
More than 5 years 27,437
Total minimum lease payments $ 131,907
Rental expenses were $33,685, $27,712 and $24,313 for the years
ended March 31, 2018, 2017, and 2016, respectively.
Capital commitments
As at March 31, 2018 and 2017, the Company had committed to
spend approximately $5,762 and $6,257, respectively, under
agreements to purchase property and equipment. These amounts are
net of capital advances paid in respect of these purchases.
Bank guarantees and others
Certain subsidiaries of the Company hold bank guarantees
aggregating $2,579 and $1,190 as at March 31, 2018 and 2017,
respectively. These guarantees have a remaining expiry term ranging
from one to five years.
Restricted time deposits placed with bankers as security for
guarantees given by them to regulatory authorities aggregating $575
and $355 as at March 31, 2018 and 2017, respectively, are
included in other current assets. These deposits represent cash
collateral against bank guarantees issued by the banks on behalf of
the Company to third parties.
Contingencies
In the ordinary course of business, the Company is involved in
lawsuits, claims and administrative proceedings. While
uncertainties are inherent in the final outcome of these matters,
the Company believes, after consultation with counsel, that the
disposition of these proceedings will not have a material adverse
effect on the Company’s financial position, results of
operations or cash flows.</t>
  </si>
  <si>
    <t>Additional capital disclosures</t>
  </si>
  <si>
    <t>28.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 focuses on keeping a strong total equity base to ensure
independence, security, as well as a high financial flexibility for
potential future borrowings, if required, without impacting the
risk profile of the Company.
The capital structure as at March 31, 2018 and 2017 was as
follows:
As at March 31,
2018 2017 % Change
Total equity attributable to the equity shareholders of the
Company $ 494,956 $ 415,066 19 %
As percentage of total capital 85 % 78 %
Long term debt(1) 89,900 118,000 (24 )%
Total debt $ 89,900 $ 118,000 (24 )%
As percentage of total capital 15 % 22 %
Total capital (debt and equity) $ 584,856 $ 533,066 10 %
Note:
(1) Before netting off debt issuance cost
of $769 and $1,257 as at March 31, 2018 and March 31,
2017, respectively.
The Company is predominantly equity-financed. This is also evident
from the fact that debt represents 15% and 22% of total capital as
at March 31, 2018 and 2017, respectively.</t>
  </si>
  <si>
    <t>Summary of significant accounting policies (Policies)</t>
  </si>
  <si>
    <t>Basis of preparation</t>
  </si>
  <si>
    <t>a. Basis of preparation
These consolidated financial statements have been prepared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have been applied consistently to all periods
presented in these consolidated financial statements.</t>
  </si>
  <si>
    <t>Basis of measurement</t>
  </si>
  <si>
    <t>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ixed maturity plans
(FMPs); and
e. Contingent consideration.</t>
  </si>
  <si>
    <t>Use of estimates and judgments</t>
  </si>
  <si>
    <t>c. Use of estimates and
judgments
The preparation of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Allowance for doubtful trade
recevables
The allowance for doubtful trade receivables is evaluated on a
regular basis and adjusted based upon management’s best
estimate of probable losses inherent in trade receivable. In
estimating probable losses, the Company reviews accounts that are
past due, non-performing
iii. Current income taxes
The major tax jurisdictions for the Company are India,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v. Deferred income taxes
The assessment of the probability of future taxable profit in which
deferred tax assets can be utilized is based on the Company’s
latest approved budget forecast, which is adjusted for
significant non-taxable
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s revenue and earnings multiples, growth rates and net
margins used to calculate projected future cash flows,
risk-adjusted discount rate, future economic and market
conditions.
In most cases, determining the applicable discount rate involves
estimating the appropriate adjustment to market risk and the
appropriate adjustment to asset-specific risk factors.
vi. Valuation of derivative financial
instruments
Management uses valuation techniques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i. Share-based compensation
expense
The share-based compensation expense is determined based on the
Company’s estimate of equity instruments that will eventually
vest.
ix.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t>
  </si>
  <si>
    <t>Basis of consolidation</t>
  </si>
  <si>
    <t>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significant inter-company and intra-company balances,
transactions, income and expenses including unrealized income or
expenses are eliminated on consolidation.</t>
  </si>
  <si>
    <t>Functional and presentation currency</t>
  </si>
  <si>
    <t>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t>
  </si>
  <si>
    <t>Foreign currency transactions and translation</t>
  </si>
  <si>
    <t>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t>
  </si>
  <si>
    <t>Financial instruments - initial recognition and subsequent measurement</t>
  </si>
  <si>
    <t>g. Financial instruments —
initial recognition and subsequent measurement
Financial instruments are classified in the following
categories:
• Non-derivative available-for-sale.
• Non-derivative
• Derivative financial instruments
under the category of financial assets or financial liabilities at
FVTPL.
The classification of financial instruments depends on the purpose
for which those were acquired. Management determines the
classification of the Company’s financial instruments at
initial recognition.
i. Non-derivative
a) Loans and receivables
Loans and receivables are non-derivative non-current
b) Financial assets designated as
FVTPL
Financial assets at FVTPL include financial assets that are either
classified as held for trading if acquired principally for the
purpose of selling in the short term or that meet certain
conditions and are designated at FVTPL upon initial recognition.
Financial assets are initially measured at fair value. Transaction
costs directly attributable to the acquisition of financial assets
at fair value through profit or loss are recognized immediately in
profit or loss. Assets in this category are measured at fair value
with changes therein recognized in profit or loss. The fair values
of financial assets in this category are determined by reference to
active market transactions or using a valuation technique where no
active market exists. Assets in this category are classified as
current assets if expected to be settled within 12 months,
otherwise they are classified as non-current.
c) Available-for-sale
Available-for-sale non-derivative Available-for-sale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are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 party is a bank. The Company holds
derivative financial instruments such as foreign exchange forwar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 (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Gains/losses on cash flow hedges on intercompany forecasted
revenue transactions are recorded in foreign exchange gains/losses
and cash flow hedge on interest rate swaps are recorded in finance
expense. Cash flows from the derivative instruments are classified
within cash flows from operating activities in the statement of
cash flow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financial
assets
The Company assesses at each reporting date whether there is
objective evidence that a financial asset or a group of financial
assets is impaired. A financial asset is considered impaired if
objective evidence indicates that one or more events have had a
negative effect on the estimated future cash flows of that asset.
Individually significant financial assets are tested for impairment
on an individual basis. The remaining financial assets are assessed
collectively in groups that share similar credit risk
characteristics.
a) Loans and receivables
Impairment loss in respect of loans and receivables measured at
amortized cost are calculated as the difference between their
carrying amount, and the present value of the estimated future cash
flows discounted at the original effective interest rate. Such
impairment loss is recognized in the consolidated statement of
income.
b) Available-for-sale
Significant or prolonged decline in the fair value of the security
below its cost and the disappearance of an active trading market
for the security are objective evidence that the security is
impaired. An impairment loss in respect of
an available-for-sale</t>
  </si>
  <si>
    <t>Equity and share capital</t>
  </si>
  <si>
    <t>h. Equity and share capital
i. Share capital and share
premium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Pension adjustments
This reserve represents cumulative actuarial gain and losses
recognized, net of taxes on defined benefits plans.</t>
  </si>
  <si>
    <t>i. Cash and cash equivalents
The Company considers all highly liquid investments with an initial
maturity of up to three months to be cash equivalents. Cash
equivalents are readily convertible into known amounts of cash and
subject to an insignificant risk of changes in value.</t>
  </si>
  <si>
    <t>j. Investments
i. Marketable securities and mutual
funds
The Company’s marketable securities represent liquid
investments and are acquired principally for the purpose of earning
daily dividend income. All additions and redemptions of such
investments are recognized on the trade date. Investments are
initially measured at cost, which is the fair value of the
consideration paid, including transaction costs. Marketable
securities classified under the Available-for-sale
Investments in mutual funds represent investments in mutual fund
schemes wherein the mutual fund issuer has invested these funds in
enterprise development funds. These investments are carried at fair
value, with changes in fair value recognized in other comprehensive
income. The fair value represents the original cost of the
investment and the investment’s fair value at each reporting
period. Investments in mutual funds have been designated as
available for sale.
ii. Investments in fixed maturity
plans
The Company’s investments in fixed maturity plans
(“FMPs”) represent investments in mutual fund schemes
wherein the mutual fund issuer has invested these funds in
certificate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NAV”)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Loans and Receivables.</t>
  </si>
  <si>
    <t>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t>
  </si>
  <si>
    <t>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t>
  </si>
  <si>
    <t>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t>
  </si>
  <si>
    <t>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utiliz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amortization period (in months)
Customer contracts 48
Customer relationships 217
Covenant not-to-compete 48
Trade names 34
Technology 94
Intellectual Property and other rights 24
Software 55
Service mark Indefinite useful</t>
  </si>
  <si>
    <t>Impairment of intangible assets and goodwill</t>
  </si>
  <si>
    <t>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t>
  </si>
  <si>
    <t>Employee benefits</t>
  </si>
  <si>
    <t>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income in the year in which they
accrue.
ii. Defined benefit plan
Employees in India, the Philippines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IAS
19, “Employee
Benefits.”
iii. Compensated absences
The Company’s liability for compensated absences, which are
expected to be utilized or settled within one year, is determined
on an accrual basis for the carried forward unused vacation
balances standing to the credit of each employee as
at year-end
The Company’s liability for compensated absences, which are
expected to be utilized after one year is determined on the basis
of an actuarial valuation using the projected unit credit method
and is charged to consolidated statement of income in the year in
which they accrue.</t>
  </si>
  <si>
    <t>q. Share-based payments
The Company accounts for share-based compensation expense relating
to share-based payments using a fair value method in accordance
with IFRS 2 “Share-based
Payments.”</t>
  </si>
  <si>
    <t>r. Provisions and accrued
expenses
A provision is recognized in the statement of financial position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t>
  </si>
  <si>
    <t>Revenue recognition</t>
  </si>
  <si>
    <t>s. Revenue recognition
The Company derives revenue from BPM services comprising of back
office administration, data management, customer interaction
services management and auto claims handling services.
Revenue is recognized to the extent it is probable that the
economic benefit will flow to the Company, the amount of revenue
can be measured reliably, collection is probable, and the cost
incurred or to be incurred can be measured reliably. Revenue from
rendering services is recognized on an accrual basis when services
are performed and revenue from the end of last billing to the
reporting date is recognized as unbilled revenue. Revenue is net of
value-added taxes and includes reimbursements
of out-of-pocket
Revenue earned by back office administration, data management
and customer interaction services management services
Back office administration, data management and customer
interaction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from the Company’s services are recognized primarily
on a time-and-material, time-and-material mark-up.
Amounts billed or payments received, where revenue recognition
criteria have not been met, are recorded as deferred revenue and
are recognized as revenue when all the recognition criteria have
been met. However, the costs related to the performance of BPM
services unrelated to transition services (see discussion below)
are recognized in the period in which the services are rendered. An
upfront payment received towards future services is recognized
ratably over the period when such services are provided.
The Company has certain minimum commitment arrangements that
provide for a minimum revenue commitment on an annual basis. Any
revenue shortfall as compared to minimum commitment is invoiced and
recognized at the reporting period end.
For certain BPM customers, the Company performs transition
activities at the outset of entering into a new contract. The
Company has determined these transition activities do not meet the
criteria using the guidance in IAS
18 “Revenue”
Revenue earned by auto claims handling services
Auto claims handling services include claims handling and
administration (“Claims Handling”), car hire and
arranging for repairs with repair centers across the UK and the
related payment processing for such repairs (“Accident
Management”).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IAS 18, Illustrative example (“IE”)
21 — “Determining whether an
entity is acting as a principal or as an
agent.”
a) the Company has the primary
responsibility for providing the services,
b) the Company negotiates labor rates
with repair centers,
c) the Company is responsible for timely
and satisfactory completion of repairs, and
d) the Company bears the risk that the
customer may not pay for the services provided (credit risk).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Revenue from legal services in the Auto claims BPM segment is
recognized on the admission of liability by the third party to the
extent of fixed fees earned at each stage and any further income on
the successful settlement of the claim.
Incremental and direct costs incurred to contract with a claimant
are amortized over the estimated period of provision of services,
not exceeding 15 months. All other costs to the Company are
expensed as incurred.</t>
  </si>
  <si>
    <t>Leases</t>
  </si>
  <si>
    <t>t. Leases
The Company leases most of its delivery centers and office
facilities under operating lease agreements that are renewable on a
periodic basis at the option of the lessor and the lessee. The
lease agreements contain rent free periods and rent escalation
clauses. Rental expenses for operating leases with step rents are
recognized on a straight-line basis over the lease term. When a
lease agreement undergoes a substantial modification of the
existing terms, it would be accounted as a new lease agreement with
the resultant deferred rent liability credited to the consolidated
statement of income.
Leases under which the Company assumes substantially all the risks
and rewards of ownership are classified as finance leases. When
acquired, such assets are capitalized at fair value or present
value of the minimum lease payments at the inception of the lease,
whichever is lower.</t>
  </si>
  <si>
    <t>u. Income taxes
Income tax comprises current and deferred tax. Income tax expense
is recognized in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ettle on a net basis, or to
realize the asset and liability simultaneously.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Though the Company has considered all these issues
in estimating its income taxes, there could be an unfavorable
resolution of such issues that may affect results of the
Company’s operations.
ii. Deferred income tax
Deferred income tax is recognized using the balance sheet approach.
Deferred income tax assets and liabilities are recognized for all
deductible and taxable temporary differences arising between the
tax bases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ransaction.
Deferred income tax assets and liabilities are measured at the tax
rates that are expected to apply in the period when the asset is
realized or the liability is settled, based on tax rates (and tax
laws) that have been enacted or substantively enacted at the
reporting date.
Deferred income tax asset in respect of carry forward of unused tax
credits and unused tax losses are recognized to the extent that it
is probable that taxable profit will be available against which the
deductible temporary differences, and the carry forward of unused
tax credits and unused tax losses can be utilized.
The carrying amount of deferred income tax assets is reviewed at
each reporting date and reduced to the extent that it is no longer
probable that sufficient taxable profit will be available to allow
all or part of the deferred income tax asset to be utilized.
The Company recognizes deferred tax liabilities for all taxable
temporary differences except those associated with the investments
in subsidiaries where the timing of the reversal of the temporary
difference can be controlled and it is probable that the temporary
difference will not reverse in the foreseeable future.</t>
  </si>
  <si>
    <t>v. Finance expense
Finance expense comprises interest cost on borrowings, transaction
costs and the gains/losses on settlement of related derivative
instrument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t>
  </si>
  <si>
    <t>w. Earnings per share
Basic earnings per share are computed using the weighted-average
number of ordinary shares outstanding during the period. Diluted
earnings per share is computed by considering the impact of the
potential issuance of ordinary shares, using the treasury stock
method, on the weighted average number of shares outstanding during
the period, except where the results would be anti-dilutive.</t>
  </si>
  <si>
    <t>Government grants</t>
  </si>
  <si>
    <t>x. Government grants
The Company recognizes government grants only when there is
reasonable assurance that the conditions attached to them shall be
complied with, and the grants will be received. Government grants
related to depreciable assets are treated as deferred income and
are recognized in the consolidated statement of income on a
systematic and rational basis over the useful life of the asset.
Government grants related to revenue are recognized on a systematic
basis in the consolidated statement of income, generally over the
periods necessary to match them with the related costs that they
are intended to compensate.</t>
  </si>
  <si>
    <t>Summary of significant accounting policies (Tables)</t>
  </si>
  <si>
    <t>Estimated Useful Lives of Property and Equipment</t>
  </si>
  <si>
    <t xml:space="preserve">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t>
  </si>
  <si>
    <t>Estimated Useful Life of Intangible Assets</t>
  </si>
  <si>
    <t>The Company’s definite lived intangible assets are amortized
over the estimated useful life of the assets on a straight-line
basis, as given below.
Asset description Weighted average amortization period (in months)
Customer contracts 48
Customer relationships 217
Covenant not-to-compete 48
Trade names 34
Technology 94
Intellectual Property and other rights 24
Software 55
Service mark Indefinite useful</t>
  </si>
  <si>
    <t>Business Combinations (Tables)</t>
  </si>
  <si>
    <t>Purchase Price Allocation to Assets Acquired and Liabilities Assumed</t>
  </si>
  <si>
    <t>The purchase price has been allocated, as set out below, to the
assets acquired and liabilities assumed in the business
combination.
Amount
Cash $ 3,119
Trade receivables 4,910
Unbilled revenue 2,016
Prepayments and other current assets 1,060
Property and equipment 4,612
Intangible assets
- Software 1,274
- Customer contracts 4,537
- Customer relationships 49,584
- Service mark 400
- Covenant not-to-compete 4,693
- Technology 4,852
Non-current 161
Term loan (29,249 )
Current liabilities (2,555 )
Non-current (1,423 )
Deferred tax liability (18,163 )
Net assets acquired $ 29,828
Less: Purchase consideration 68,910
Goodwill on acquisition $ 39,082</t>
  </si>
  <si>
    <t>The purchase price has been allocated, as set out below, to the
assets acquired and liabilities assumed in the business
combination.
Amount
Cash $ 1,204
Trade receivables 2,799
Unbilled revenue 1,258
Prepayments and other current assets 95
Property and equipment 53
Deferred tax asset 18
Intangible assets
- Software 3
- Customer contracts 3,025
- Customer relationships 8,000
- Trade name 545
- Covenant not-to-compete 1,718
Non-current 27
Current liabilities (3,781 )
Short-term line of credit (475 )
Non-current (343 )
Deferred tax liability (5,020 )
Net assets acquired $ 9,126
Less: Purchase consideration 38,668
Goodwill on acquisition $ 29,542</t>
  </si>
  <si>
    <t>The purchase price has been allocated, as set out below, to the
assets acquired and liabilities assumed in the business
combination.
Amount
Cash $ 432
Trade receivables 370
Unbilled revenue 706
Investments 87
Prepayments and other current assets 99
Property and equipment 78
Deferred tax asset 49
Intangible assets
- Software 10
- Customer contracts 701
- Customer relationships 1,894
- Trade name 104
- Covenant not-to-compete 2,655
- Technology 1,238
Non-current 74
Current liabilities (1,236 )
Non-current (126 )
Deferred tax liability (2,281 )
Net assets acquired $ 4,854
Less: Purchase consideration 18,265
Goodwill on acquisition $ 13,411</t>
  </si>
  <si>
    <t>The purchase price has been allocated as follows:
Amount
Customer contract- intangible assets $ 2,990
Cash 411
Accrued leave liability (411 )
Deferred tax liabilities (837 )
Net assets acquired $ 2,153
Less: Purchase consideration 3,331
Goodwill on acquisition $ 1,178</t>
  </si>
  <si>
    <t>Cash and cash equivalents (Tables)</t>
  </si>
  <si>
    <t>Summary of Cash and Cash Equivalents</t>
  </si>
  <si>
    <t>The Company considers all highly liquid investments with an initial
maturity of up to three months to be cash equivalents. Cash and
cash equivalents consist of the following:
As at
March 31,
March 31,
2018 2017
Cash and bank balances $ 47,738 $ 46,110
Short term deposits with banks 52,091 23,693
Total $ 99,829 $ 69,803</t>
  </si>
  <si>
    <t>Investments (Tables)</t>
  </si>
  <si>
    <t>Summary of Investments</t>
  </si>
  <si>
    <t>Investments consist of the following:
As at
March 31,
March 31,
2018 2017
Investments in marketable securities and mutual funds (1) $ 99,954 $ 87,652
Investments in FMPs
— 96
Investment in fixed deposits 21,548 24,673
Total $ 121,502 $ 112,421
Note:
(1) Marketable securities represent short term investments made
principally for the purpose of earning dividend income.
As at
March 31, 2018 March 31, 2017
Current investments $ 120,960 $ 111,992
Non-current 542 429
Total $ 121,502 $ 112,421</t>
  </si>
  <si>
    <t>Trade receivables, net (Tables) - Trade receivables [member]</t>
  </si>
  <si>
    <t>Summary of Trade Receivables</t>
  </si>
  <si>
    <t>Trade receivables consist of the following:
As at
March 31,
March 31,
2018 2017
Trade receivables $ 71,952 $ 62,136
Less: Allowances for doubtful trade receivable (564 ) (1,713 )
Total $ 71,388 $ 60,423</t>
  </si>
  <si>
    <t>Movement in Allowances for Doubtful Trade Receivable</t>
  </si>
  <si>
    <t>The movement in the allowances for doubtful trade receivable is as
follows:
Year ended March 31,
2018 2017 2016
Balance at the beginning of the year $ 1,713 $ 4,446 $ 5,336
Charged to operations 2,115 777 1,010
Write-offs, net of collections (1,136 ) (2,571 ) (936 )
Reversals (2,321 ) (664 ) (904 )
Translation adjustment 193 (275 ) (60 )
Balance at the end of the year $ 564 $ 1,713 $ 4,446</t>
  </si>
  <si>
    <t>Prepayments and other assets (Tables)</t>
  </si>
  <si>
    <t>Summary of Prepayment and Other Assets</t>
  </si>
  <si>
    <t>Prepayment and other assets consist of the following:
As at
March 31, 2018 March 31, 2017
Current:
Service tax and other tax receivables $ 6,569 $ 8,029
Deferred transition cost 571 423
Employee receivables 1,099 1,215
Advances to suppliers 2,877 2,087
Prepaid expenses 7,994 8,819
Restricted cash, held in escrow (Refer Note 4(c)) 1,535 1,611
Other assets 4,202 5,201
Total $ 24,847 $ 27,385
Non-current:
Deposits $ 8,708 $ 7,569
Income tax assets 12,595 10,202
Service tax and other tax receivables 11,410 6,236
Deferred transition cost 2,467 365
Restricted cash, held in escrow (Refer Note 4(c)) 1,535 3,222
Others assets 5,673 4,350
Total $ 42,388 $ 31,944</t>
  </si>
  <si>
    <t>Goodwill (Tables)</t>
  </si>
  <si>
    <t>Summary of the Carrying Value of Goodwill</t>
  </si>
  <si>
    <t>A suumary of the carrying value of goodwill is as follows:
As at
March 31,
March 31,
2018 2017
Gross carrying amount $ 159,500 $ 155,681
Accumulated impairment of goodwill (24,314 ) (21,673 )
Total $ 135,186 $ 134,008</t>
  </si>
  <si>
    <t>Summary of Movement in Goodwill by Reportable Segment</t>
  </si>
  <si>
    <t>The movement in goodwill balance by reportable segment as at
March 31, 2018 and 2017 is as follows:
Gross carrying amount
WNS
WNS Auto
Global BPM Claims BPM Total
Balance as at April 1, 2016 $ 46,503 $ 29,739 $ 76,242
Goodwill initially arising on acquisitions 82,127
— 82,127
Foreign currency translation 1,248 (3,936 ) (2,688 )
Balance as at March 31, 2017 $ 129,878 $ 25,803 $ 155,681
Goodwill arising on acquisitions (92 )
— (92 )
Foreign currency translation 767 3,144 3,911
Balance as at March 31, 2018 $ 130,553 $ 28,947 $ 159,500
Accumulated impairment losses
WNS WNS Auto
Global BPM Claims BPM Total
Balance as at April 1, 2016 $
— $
— $
—
Impairment of goodwill recognized during the year
— 21,673 21,673
Balance as at March 31, 2017 $
— $ 21,673 $ 21,673
Impairment of goodwill recognized during the year
—
—
—
Foreign currency translation adjustment
— 2,641 2,641
Balance as at March 31, 2018
— 24,314 24,314</t>
  </si>
  <si>
    <t>Carrying Value of Goodwill Allocated to Cash Generating Units</t>
  </si>
  <si>
    <t>The carrying value of goodwill allocated to the cash generating
units (“CGU”) is as follows:
As at
March 31,
March 31,
2018 2017
WNS Global BPM* $ 3,815 $ 3,815
South Africa 5,581 4,963
Research &amp; Analytics 48,901 49,146
Technology services 3,632 3,238
WNS Auto Claims BPM 4,633 4,130
Finance and accounting 29,542 29,874
Healthcare 39,082 38,842
$ 135,186 $ 134,008
* Excluding South Africa,
Research &amp; analytics, Technology services, Finance and
accounting and Healthcare goodwill.</t>
  </si>
  <si>
    <t>Key Assumptions Used in Performing Impairment Test, by each CGU</t>
  </si>
  <si>
    <t>The key assumptions used in performing the impairment test, by each
CGU, were as follows:
CGU’s
WNS Global BPM* South Africa Finance &amp; accounting Research &amp; analytics Healthcare Technology services WNS Auto Claims BPM
Discount rate 16.0 % 17.1 % 15.1 % 16.0 % 13.0 % 14.0 % 14.0 %
Perpetual growth rate 3.0 % 3.0 % 2.0 % 3.0 % 2.5 % 3.0 % 2.0 %
* Excluding South Africa,
Research &amp; analytics, Technology services, Healthcare and
Finance &amp; Accounting.</t>
  </si>
  <si>
    <t>Intangible assets (Tables)</t>
  </si>
  <si>
    <t>Change in Carrying Value of Intangible Assets</t>
  </si>
  <si>
    <t>The changes in the carrying value of intangible assets for the year
ended March 31, 2017 are as follows:
Gross carrying value Customer contracts Customer relationships Intellectual property rights Trade names Technology Leasehold benefits Covenant not-to- compete Service mark Software Total
Balance as at April 1, 2016 $ 156,786 $ 63,147 $ 4,450 $
— $
— $ 1,835 $ 326
— $ 19,760 $ 246,304
Additions
—
—
—
—
—
—
—
— 4,611 4,611
On acquisition (Refer Note (4(a),(b),(c)) 8,263 59,478
— 649 6,090
— 9,066 400 1,287 85,233
Translation adjustments 1,952 (703 ) (589 ) 4 41
— 59
— (72 ) 692
Balance as at March 31, 2017 $ 167,001 $ 121,922 $ 3,861 $ 653 $ 6,131 $ 1,835 $ 9,451 $ 400 $ 25,586 $ 336,840
Accumulated amortization
Balance as at April 1, 2016 $ 145,483 $ 58,992 $ 4,450 $
— $
— $ 1,835 $ 326 $
— $ 8,101 $ 219,187
Amortization 10,653 4,016
— 78 167
— 650
— 4,975 20,539
Translation adjustments 1,840 (833 ) (589 ) 2 5
— (12 )
— 77 490
Balance as at March 31, 2017 $ 157,976 $ 62,175 $ 3,861 $ 80 $ 172 $ 1,835 $ 964 $
— $ 13,153 $ 240,216
Net carrying value as at March 31, 2017 $ 9,025 $ 59,747 $
— $ 573 $ 5,959 $
— $ 8,487 $ 400 $ 12,433 $ 96,624
The changes in the carrying value of intangible assets for the year
ended March 31, 2018 are as follows:
Gross carrying value Customer contracts Customer relationships Intellectual Property and other rights Trade names Technology Leasehold benefits Covenant not-to- compete Service mark Software Total
Balance as at April 1, 2017 $ 167,001 $ 121,922 $ 3,861 $ 653 $ 6,131 $ 1,835 $ 9,451 400 $ 25,586 $ 336,840
Additions
—
— 250
—
—
—
—
— 7,369 7,619
Translation adjustments 93 940 470
— (6 )
— 10
— 894 2,401
Balance as at March 31, 2018 $ 167,094 $ 122,862 $ 4,581 $ 653 $ 6,125 $ 1,835 $ 9,461 $ 400 $ 33,849 $ 346,860
Accumulated amortization
Balance as at April 1, 2017 $ 157,976 $ 62,175 $ 3,861 $ 80 $ 172 $ 1,835 $ 964 $
— $ 13,153 $ 240,216
Amortization 2,725 3,700 74 236 790
— 2,310
— 5,670 15,505
Translation adjustments (62 ) 873 470 (1 ) (4 )
— 12
— 199 1,487
Balance as at March 31, 2018 $ 160,639 $ 66,748 $ 4,405 $ 315 $ 958 $ 1,835 $ 3,286 $
— $ 19,022 $ 257,208
Net carrying value as at March 31, 2018 $ 6,455 $ 56,114 $ 176 $ 338 $ 5,167 $
— $ 6,175 $ 400 $ 14,827 $ 89,652</t>
  </si>
  <si>
    <t>Estimated Remaining Weighted Average Amortization Periods for Definite Lived Intangible Assets</t>
  </si>
  <si>
    <t>As at March 31, 2018, the estimated remaining weighted average
amortization periods for definite lived intangible assets are as
follows:
Balance life
(In months)
Customer contracts 29
Customer relationships 196
Covenant not-to-compete 33
Trade names 21
Technology 80
Intellectual Property and other rights 17
Software 24</t>
  </si>
  <si>
    <t>Estimated Annual Amortization Expense</t>
  </si>
  <si>
    <t>The estimated annual amortization expense based on remaining
weighted average amortization periods for intangible assets and
exchange rates, each as at March 31, 2018 are as follows:
Amount
2019 $ 15,279
2020 14,204
2021 9,700
2022 6,095
2023 5,047
Thereafter 38,927
$ 89,252 *
* excludes service mark, as it has an
indefinite useful life</t>
  </si>
  <si>
    <t>Property and equipment (Tables)</t>
  </si>
  <si>
    <t>Changes in Carrying Value of Property and Equipment</t>
  </si>
  <si>
    <t>The changes in the carrying value of property and equipment for the
year ended March 31, 2017 are as follows:
Gross carrying value Buildings Computers and software Furniture, fixtures and office equipment Vehicles Leasehold improvements Total
Balance as at April 1, 2016 $ 10,150 $ 69,203 $ 60,860 $ 459 $ 52,589 $ 193,261
Additions
— 4,411 7,455 135 8,105 20,106
On acquisition (Refer Note 4(a),(b),(c))
— 1,014 1,895 14 1,820 4,743
Disposals/retirements
— (3,407 ) (1,619 ) (33 ) (1,723 ) (6,782 )
Translation adjustments 96 (1,350 ) 286 12 201 (755 )
Balance as at March 31, 2017 $ 10,246 $ 69,871 $ 68,877 $ 587 $ 60,992 $ 210,573
Accumulated depreciation
Balance as at April 1, 2016 $ 3,661 $ 58,768 $ 47,375 $ 347 $ 36,874 $ 147,025
Depreciation 505 5,742 5,126 92 5,438 16,903
Disposals/retirements
— (3,327 ) (1,241 ) (20 ) (1,354 ) (5,942 )
Translation adjustments 42 (1,372 ) 171 10 222 (927 )
Balance as at March 31, 2017 $ 4,208 $ 59,811 $ 51,431 $ 429 $ 41,180 $ 157,059
Capital work-in-progress 1,282
Net carrying value as at March 31, 2017 $ 54,796
The changes in the carrying value of property and equipment for the
year ended March 31, 2018 are as follows:
Gross carrying value Buildings Computers and software Furniture, fixtures and office equipment Vehicles Leasehold improvements Total
Balance as at April 1, 2017 $ 10,246 $ 69,871 $ 68,877 $ 587 $ 60,992 $ 210,573
Additions
— 4,597 9,389 93 9,756 23,835
Disposals/retirements
— (3,350 ) (1,718 ) (29 ) (2,303 ) (7,400 )
Translation adjustments (23 ) 1,965 839 5 721 3,507
Balance as at March 31, 2018 $ 10,223 $ 73,083 $ 77,387 $ 656 $ 69,166 $ 230,515
Accumulated depreciation
Balance as at April 1, 2017 $ 4,208 $ 59,811 $ 51,431 $ 429 $ 41,180 $ 157,059
Depreciation 514 6,442 6,623 97 6,278 19,954
Disposals/retirements
— (3,345 ) (1,674 ) (30 ) (2,308 ) (7,357 )
Translation adjustments (12 ) 1,822 512 1 296 2,619
Balance as at March 31, 2018 $ 4,710 $ 64,730 $ 56,892 $ 497 $ 45,446 $ 172,275
Capital work-in-progress 2,366
Net carrying value as at March 31, 2018 $ 60,606</t>
  </si>
  <si>
    <t>Loans and borrowings (Tables)</t>
  </si>
  <si>
    <t>Summary of Long-term Loans and Borrowings</t>
  </si>
  <si>
    <t xml:space="preserve">The long-term loans and borrowings consist of the following:
As at
March 31, 2018 March 31, 2017
Currency Interest rate Final maturity ( fiscal year) Foreign currency Total Foreign currency Total
US dollars
3M USD Libor +1.27% 2020 $
— 22,700
— 34,000
US dollars
3M USD Libor +0.95% 2022 $
— 67,200
— 84,000
Total 89,900 118,000
Less: Debt issuance cost 769 1,257
Total 89,131 116,743
Current portion of long term debt $ 27,740 $ 27,613
Long term debt $ 61,391 $ 89,130 </t>
  </si>
  <si>
    <t>Financial instruments (Tables)</t>
  </si>
  <si>
    <t>Carrying Value and Fair Value of Financial Instruments by Class</t>
  </si>
  <si>
    <t>The carrying value and fair value of financial instruments by class
as at March 31, 2018 are as follows:
Financial assets
Loans and receivables Financial assets at FVTPL Derivative designated as cash flow hedges (carried at fair value) Available for sale Total carrying value Total fair value
Cash and cash equivalents $ 99,829 $
— $
— $
— $ 99,829 $ 99,829
Investment in fixed deposits 21,548
—
—
— 21,548 21,548
Investments in marketable securities and mutual funds
—
—
— 99,954 99,954 99,954
Trade receivables 71,388
—
—
— 71,388 71,388
Unbilled revenue 61,721
—
—
— 61,721 61,721
Funds held for clients 10,066
—
—
— 10,066 10,066
Prepayments and other assets (1) 4,410
—
—
— 4,410 4,410
Other non-current (2) 10,243
—
—
— 10,243 10,243
Derivative assets
— 2,212 12,771
— 14,983 14,983
Total carrying value $ 279,205 $ 2,212 $ 12,771 $ 99,954 $ 394,142 $ 394,142
Financial liabilities
Financial liabilities at FVTPL Derivative designated as cash flow hedges (carried at fair value) Financial liabilities at amortized cost Total carrying value Total fair value
Trade payables $
— $
— $ 19,703 $ 19,703 $ 19,703
Long term debt (includes current portion) (3)
—
— 89,900 89,900 89,900
Other employee obligations (4)
—
— 59,346 59,346 59,346
Provision and accrued expenses
—
— 28,826 28,826 28,826
Other liabilities (5) 11,388
— 2,447 13,835 13,835
Derivative liabilities 946 7,809
— 8,755 8,755
Total carrying value $ 12,334 $ 7,809 $ 200,222 $ 220,365 $ 220,365
Notes:
(1)
Excluding non-financial
(2)
Excluding non-financial
(3)
Excluding non-financial
(4)
Excluding non-financial
(5)
Excluding non-financial
The carrying value and fair value of financial instruments by class
as at March 31, 2017 are as follows:
Financial assets
Loans and receivables Financial assets at FVTPL Derivative designated as cash flow hedges (carried at fair value) Available for sale Total carrying value Total fair value
Cash and cash equivalents $ 69,803 $
— $
— $
— $ 69,803 $ 69,803
Investment in fixed deposits 24,673
—
—
— 24,673 24,673
Investments in marketable securities and mutual funds
—
—
— 87,652 87,652 87,652
Investment in FMPs
— 96
—
— 96 96
Trade receivables 60,423
—
—
— 60,423 60,423
Unbilled revenue 48,915
—
—
— 48,915 48,915
Funds held for clients 9,135
—
—
— 9,135 9,135
Prepayments and other assets (1) 4,262
—
—
— 4,262 4,262
Other non-current (2) 10,791
—
—
— 10,791 10,791
Derivative assets
— 5,041 36,941
— 41,982 41,982
Total carrying value $ 228,002 $ 5,137 $ 36,941 $ 87,652 $ 357,732 $ 357,732
Financial liabilities
Financial liabilities at FVTPL Derivative designated as cash flow hedges (carried at fair value) Financial liabilities at amortized cost Total carrying value Total fair value
Trade payables $
— $
— $ 14,239 $ 14,239 $ 14,239
Long term debt (includes current
portion) (3)
—
— 118,000 118,000 118,000
Other employee obligations (4)
—
— 46,701 46,701 46,701
Provision and accrued expenses
—
— 27,217 27,217 27,217
Other liabilities (5) 19,678
— 1,086 20,764 20,764
Derivative liabilities 26 4,757
— 4,783 4,783
Total carrying value $ 19,704 $ 4,757 $ 207,243 $ 231,704 $ 231,704
Notes:
(1)
Excluding non-financial
(2)
Excluding non-financial
(3)
Excluding non-financial
(4)
Excluding non-financial
(5)
Excluding non-financial</t>
  </si>
  <si>
    <t>Financial Assets and Liabilities Subject to Offsetting, Enforceable Master Netting Arrangements or Similar Agreements</t>
  </si>
  <si>
    <t>Financial assets and liabilities subject to offsetting, enforceable
master netting arrangements or similar agreements as at
March 31, 2018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4,983 $
— $ 14,983 $ (4,215 ) $
— $ 10,768
Total $ 14,983 $
— $ 14,983 $ (4,215 ) $
— $ 10,768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8,755 $
— $ 8,755 $ (4,215 ) $
— $ 4,540
Total $ 8,755 $
— $ 8,755 $ (4,215 ) $
— $ 4,540
Financial assets and liabilities subject to offsetting, enforceable
master netting arrangements or similar agreements as at
March 31, 2017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41,982 $
— $ 41,982 $ (1,712 ) $
— $ 40,270
Total $ 41,982 $
— $ 41,982 $ (1,712 ) $
— $ 40,270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4,783 $
— $ 4,783 $ (1,712 ) $
— $ 3,071
Total $ 4,783 $
— $ 4,783 $ (1,712 ) $
— $ 3,071</t>
  </si>
  <si>
    <t>Assets and Liabilities Measured at Fair Value on Recurring Basis</t>
  </si>
  <si>
    <t>The assets and liabilities measured at fair value on a recurring
basis as at March 31, 2018 are as follows:-
Fair value measurement at reporting date using
Description March 31, 2018 Quoted prices in active markets for identical assets (Level 1) Significant other observable inputs (Level 2) Significant unobservable inputs (Level 3)
Assets
Financial assets at FVTPL
Foreign exchange contracts $ 2,212 $
— $ 2,212 $
—
Financial assets at fair value through other comprehensive
income
Foreign exchange contracts 11,709
— 11,709
—
Interest rate swaps 1,062
— 1,062
—
Investments in marketable securities and mutual funds 99,954 99,412 542
—
Total assets $ 114,937 $ 99,412 $ 15,525 $
—
Liabilities
Financial liabilities at FVTPL
Foreign exchange contracts $ 946 $
— $ 946 $
—
Contingent consideration 11,388
—
— 11,388
Financial liabilities at fair value through other comprehensive
income
Foreign exchange contracts 7,809
— 7,809
—
Total liabilities $ 20,143 $
— $ 8,755 $ 11,388
The assets and liabilities measured at fair value on a recurring
basis as at March 31, 2017 are as follows:-
Fair value measurement at reporting date using
Description March 31, 2017 Quoted prices in active markets for identical assets (Level 1) Significant other observable inputs (Level 2) Significant unobservable inputs (Level 3)
Assets
Financial assets at FVTPL
Foreign exchange contracts $ 5,041 $
— $ 5,041 $
—
Investment in FMPs 96 96
—
—
Financial assets at fair value through other comprehensive
income
Foreign exchange contracts 36,733
— 36,733
—
Interest rate swaps 208
— 208
—
Investments in marketable securities and mutual funds 87,652 87,223 429
—
Total assets $ 129,730 $ 87,319 $ 42,411 $
—
Liabilities
Financial liabilities at FVTPL
Foreign exchange contracts $ 26 $
— $ 26 $
—
Contingent consideration 19,678
—
— 19,678
Financial liabilities at fair value through other comprehensive
income
Foreign exchange contracts 4,136
— 4,136
—
Interest rate swaps 621
— 621
—
Total liabilities $ 24,461 $
— $ 4,783 $ 19,678</t>
  </si>
  <si>
    <t>Summary of Contingent Consideration Categorized Under Level 3 Fair Value Measurement</t>
  </si>
  <si>
    <t>The movement in contingent consideration categorized under
Level 3 fair value measurement is given below:
For the year ended
March 31, 2018 March 31, 2017
Balance at the beginning of the year $ 19,678 $
—
Additions
— 19,934
Payouts (7,000 )
—
Gain recognized in the consolidated statement of income (1,553 ) (279 )
Finance expense recognized in the consolidated statement of
income 263 23
Balance at the end of the year 11,388 19,678</t>
  </si>
  <si>
    <t>Notional Values of Outstanding Foreign Exchange Forward Contracts, Foreign Exchange Option Contracts and Interest Rate Swap Contracts</t>
  </si>
  <si>
    <t>The following table presents the notional values of outstanding
foreign exchange forward contracts, foreign exchange option
contracts and interest rate swap contracts:
As at
March 31, 2018 March 31, 2017
Forward contracts (Sell)
In US dollars $ 242,418 $ 241,673
In United Kingdom Pound Sterling 132,591 126,441
In Euro 23,883 14,769
In Australian dollars 48,147 43,474
Others 2,332 3,511
$ 449,371 $ 429,868
Option contracts (Sell)
In US dollars $ 107,629 $ 84,490
In United Kingdom Pound Sterling 116,401 94,094
In Euro 21,483 14,494
In Australian dollars 28,828 19,412
Others 927 1,978
$ 275,268 $ 214,468
Interest Rate Swap contracts
In US dollars 89,900 118,000</t>
  </si>
  <si>
    <t>Gain/(Loss) Reclassified from Other Comprehensive Income into Consolidated Statement of Income</t>
  </si>
  <si>
    <t>The amount of gain/ (loss) reclassified from other comprehensive
income into consolidated statement of income in respective
line items for the years ended March 31, 2018, 2017 and 2016
are as follows:
Year ended March 31,
2018 2017 2016
Revenue $ 11,231 $ 7,952 $ 7,941
Foreign exchange gain, net 15,766 16,896 6,281
Finance expense (561 ) (71 )
—
Income tax related to amounts reclassified into consolidated
statement of income (9,965 ) (8,998 ) (5,230 )
Total $ 16,471 $ 15,779 $ 8,992</t>
  </si>
  <si>
    <t>Percentage of Revenue Generated from Top Customer and Top Five Customers</t>
  </si>
  <si>
    <t xml:space="preserve">The following table gives details in respect of the percentage of
revenue generated from the Company’s top customer and top
five customers:
Year Ended March 31,
2018 2017 2016
Revenue from top customer 6.8 % 9.0 % 10.9 %
Revenue from top five customers 29.4 % 32.1 % 30.7 % </t>
  </si>
  <si>
    <t>Contractual Maturities of Financial Liabilities</t>
  </si>
  <si>
    <t>The contractual maturities of financial liabilities are as
follows:
As at March 31, 2018
Less than 1 Year 1-2 years 2-5 years Total
Long term debt (includes current portion) (1) $ 28,100 $ 28,200 $ 33,600 $ 89,900
Trade payables 19,703
—
— 19,703
Provision and accrued expenses 28,826
—
— 28,826
Other liabilities 10,680 3,154
— 13,834
Other employee obligations 59,347
—
— 59,347
Derivative financial instruments 6,466 2,289
— 8,755
Total (2) $ 153,122 $ 33,643 $ 33,600 $ 220,365
Notes:
(1) Before netting off debt issuance cost
of $769.
(2) Non-financial
As at March 31, 2017
Less than 1 Year 1-2 years 2-5 years Total
Long term debt (includes current portion) (1) $ 28,100 $ 28,100 $ 61,800 $ 118,000
Trade payables 14,239
—
— 14,239
Provision and accrued expenses 27,217
—
— 27,217
Other liabilities 9,338 8,195 3,231 20,764
Other employee obligations 46,701
—
— 46,701
Derivative financial instruments 3,947 836
— 4,783
Total (2) $ 129,542 $ 37,131 $ 65,031 $ 231,704
Notes:
(1) Before netting off debt issuance cost
of $1,257.
(2) Non-financial</t>
  </si>
  <si>
    <t>Summary of Net Cash Position</t>
  </si>
  <si>
    <t>The balanced view of liquidity and financial indebtedness is stated
in the table below. This calculation of the net cash position is
used by the management:
As at
March 31, 2018 March 31, 2017
Cash and cash equivalents $ 99,829 $ 69,803
Investments 121,502 112,421
Long term debt (includes current portion) (1) (89,900 ) (118,000 )
Net cash position $ 131,431 $ 64,224
Note:
(1) Before netting off debt issuance cost
of $769 and $1,257 as at March 31, 2018 and March 31,
2017, respectively.</t>
  </si>
  <si>
    <t>Currency risk [member]</t>
  </si>
  <si>
    <t>Foreign Currency Risk from Non-derivative Financial Instruments</t>
  </si>
  <si>
    <t>The foreign currency risk from non-derivative
As at March 31, 2018
US Dollar Pound Sterling Indian Rupees Australian Dollar Euro Other currencies Total
Cash and cash equivalents $ 399 4,735
— 2,991 339 610 9,074
Trade receivables 100,002 46,658 3,850 24,686 7,289 2,525 185,010
Unbilled revenue 7,178 3,209
— 643 6,230 858 18,118
Prepayments and other current assets 428 188 10 29 63 11 729
Other non-current 3
—
—
—
— 16 19
Trade payables (27,613 ) (64,070 ) (6,989 ) (16,093 ) (1,429 ) (19 ) (116,213 )
Provisions and accrued expenses (2,314 ) (291 ) (205 )
— (154 ) (19 ) (2,983 )
Pension and other employee obligations (134 )
—
—
— (12 ) (306 ) (452 )
Other liabilities (7 ) (4 )
—
—
—
— (11 )
Net assets/ (liabilities) $ 77,942 (9,575 ) (3,334 ) 12,256 12,325 3,676 93,291
The foreign currency risk from non-derivative
As at March 31, 2017
US Dollar Pound Sterling Indian Rupees Australian Dollar Euro Other currencies Total
Cash and cash equivalents $ 599 253
— 2,606 1,323 35 4,816
Trade receivables 98,713 53,668 2,996 23,373 5,370 3,192 187,312
Unbilled revenue 4,656 1,241 3,062 3,205 494 12,658
Prepayments and other current assets 428 130 3 66 30 14 671
Other non-current 3
—
—
—
— 16 19
Trade payables (40,600 ) (71,039 ) (3,986 ) (19,205 ) (1,140 ) (312 ) (136,282 )
Provisions and accrued expenses (1,706 ) (504 ) (105 ) (128 ) (68 ) (208 ) (2,719 )
Pension and other employee obligations (56 )
—
—
— (31 ) (165 ) (252 )
Other liabilities (5 ) (2 )
—
—
— 14 7
Net assets/ (liabilities) $ 62,032 (16,253 ) (1,092 ) 9,774 8,689 3,080 66,230</t>
  </si>
  <si>
    <t>Trade receivables [member]</t>
  </si>
  <si>
    <t>Age-wise Break-up of Trade Receivables, Net of Allowances that are Past Due Beyond Credit Period</t>
  </si>
  <si>
    <t>The age-wise
As at
March 31, 2018 March 31, 2017
Neither past due nor impaired $ 56,372 $ 45,939
Past due but not impaired
Past due 0-30 9,578 8,260
Past due 31-60 2,738 2,544
Past due 61-90 834 1,174
Past due over 90 days 1,866 2,506
Past due and impaired 564 1,713
Total $ 71,952 $ 62,136
Allowances for doubtful trade receivables $ (564 ) $ (1,713 )
Trade receivables, net of allowances for doubtful
receivables $ 71,388 $ 60,423</t>
  </si>
  <si>
    <t>Pension and other employee obligations (Tables)</t>
  </si>
  <si>
    <t>Summary of Pension and Other Employee Obligations</t>
  </si>
  <si>
    <t>Pension and other employee obligations consist of the
following:
As at
March 31, 2018 March 31, 2017
Current:
Salaries and bonus $ 59,346 $ 46,701
Pension 1,189 770
Withholding taxes on salary and statutory payables 4,082 5,462
Total $ 64,617 $ 52,933
Non-current:
Pension and other obligations $ 9,621 $ 10,680
Total $ 9,621 $ 10,680</t>
  </si>
  <si>
    <t>Summary of Employee Benefit Costs</t>
  </si>
  <si>
    <t>Employee benefit costs consist of the following:
Year ended March 31,
2018 2017 2016
Salaries and bonus $ 405,665 $ 307,378 $ 272,017
Employee benefit plans:
Defined contribution plan 11,684 10,265 7,458
Defined benefit plan 3,042 2,639 2,184
Share-based compensation expense (Refer Note 22) 30,565 23,036 17,919
Total $ 450,956 $ 343,318 $ 299,578
Employee benefit costs is recognized in the following line items in
the consolidated statement of income:
Year ended March 31,
2018 2017 2016
Cost of revenue $ 329,289 $ 249,701 $ 217,098
Selling and marketing expenses 31,373 24,717 22,336
General and administrative expenses 90,294 68,900 60,144
Total $ 450,956 $ 343,318 $ 299,578</t>
  </si>
  <si>
    <t>Contributions to Defined Contribution Plans</t>
  </si>
  <si>
    <t>The Company’s contributions to defined contribution plans are
as follows:
Year ended March 31,
2018 2017 2016
India $ 8,123 $ 7,587 $ 5,173
Philippines 127 106 83
South Africa 860 715 617
Sri Lanka 625 661 612
United Kingdom 670 780 681
United States 1,279 416 292
Total 11,684 10,265 7,458</t>
  </si>
  <si>
    <t>Summary of Net Periodic Cost</t>
  </si>
  <si>
    <t>The net periodic cost recognized by the Company in respect of
gratuity payments under the Company’s gratuity plans covering
eligible employees of the Company in India, the Philippines and Sri
Lanka is as follows:
Year ended March 31,
2018 2017 2016
Service cost $ 1,917 $ 2,188 $ 1,765
Past service cost 538
—
—
Interest on the net defined benefit liability 587 451 419
Net gratuity cost $ 3,042 $ 2,639 $ 2,184</t>
  </si>
  <si>
    <t>Summary of Net Defined Benefit Liability (Asset)</t>
  </si>
  <si>
    <t xml:space="preserve">As at
March 2018 March 2017
Change in projected benefit obligations
Obligation at beginning of the year $ 11,776 $ 8,450
Foreign currency translation (118 ) (30 )
Service cost 1,917 2,188
Past service cost 538
—
Interest cost 657 513
Business combinations
— 95
Benefits paid (1,160 ) (1,283 )
Actuarial (gain)/loss
From changes in demographic assumptions 62 463
From changes in financial assumptions (3,428 ) (126 )
From actual experience compared to assumptions 857 1,506
Benefit obligation at end of the year $ 11,101 $ 11,776
Change in plan assets
Plan assets at beginning of the year $ 976 $ 849
Foreign currency translation (5 ) 22
Expected return on plan assets 70 62
Actuarial (loss) /gain (23 ) 39
Actual contributions 1,104 1,148
Benefits paid (1,081 ) (1,144 )
Plan assets at end of the year $ 1,041 $ 976
Accrued pension liability
Current $ 1,189 $ 770
Non-current 8,871 10,030
Net amount recognized $ 10,060 $ 10,800
Present value of funded defined benefit obligation $ 10,418 $ 8,766
Fair value of plan assets (1,041 ) (976 )
9,377 7,790
Present value of unfunded defined benefit obligation $ 683 $ 3,010
Weighted average duration of defined benefit obligation (both
funded and unfunded) 4.8 years 8.3 years </t>
  </si>
  <si>
    <t>Actuarial Assumptions For Gratuity Plans</t>
  </si>
  <si>
    <t xml:space="preserve">The assumptions used in accounting for the gratuity plans are as
follows:
Year ended March 31,
2018 2017 2016
Discount rate:
India 6.6% to 7.3% 7.05% 7.35%
Philippines 3.1% 5.45% 4.75%
Sri Lanka 10.0% 12.8% 12.30%
Rate of increase in compensation level 7% to 10% 7% to 15% 6% to 8%
Expected rate of return on plan assets 7.3% 7.05% 7.35% </t>
  </si>
  <si>
    <t>Sensitivity of Defined Benefit Obligation to a Change in Each Significant Actuarial Assumption</t>
  </si>
  <si>
    <t xml:space="preserve">As at March 31, 2018, for each of the Company’s defined
benefit plans, the sensitivity of the defined benefit obligation to
a change in each significant actuarial assumption is as
follows:
India Philippines Sri Lanka
Discount rate:
Increase in discount rate by 1% (7.3)% (1.4 )% (3.4 )%
Decrease in discount rate by 1% 0.7% 1.5 % 0.5 %
Rate of increase in compensation level:
Increase in salary escalation rate by 1% 3.6% 1.0 % 1.5 %
Decrease in salary escalation rate by 1% (3.5)% (0.9 )% (1.5 )% </t>
  </si>
  <si>
    <t>Maturity Analysis of Defined Benefit Payments</t>
  </si>
  <si>
    <t>The maturity analysis of the Company’s defined benefit
payments is as follows:
Amount
2019 $ 2,230
2020 2,194
2021 2,179
2022 2,245
2023 2,370
Thereafter 9,260
$ 20,478</t>
  </si>
  <si>
    <t>Provisions and accrued expenses (Tables)</t>
  </si>
  <si>
    <t>Summary of Provisions and Accrued Expenses</t>
  </si>
  <si>
    <t>Provisions and accrued expenses consist of the following:
As at
March 31, 2018 March 31, 2017
Accrued expenses 28,826 27,217
Total $ 28,826 $ 27,217</t>
  </si>
  <si>
    <t>Deferred revenue (Tables)</t>
  </si>
  <si>
    <t>Summary of Deferred Revenue</t>
  </si>
  <si>
    <t>Deferred revenue consists of the following:
As at
March 31, 2018 March 31, 2017
Current:
Payments in advance of services $ 557 $ 717
Advance billings 2,104 4,014
Others 247 747
Total $ 2,908 $ 5,478
Non-current:
Payments in advance of services $ 550 $ 359
Advance billings 2
—
Others 19 19
Total $ 571 $ 378</t>
  </si>
  <si>
    <t>Other liabilities (Tables)</t>
  </si>
  <si>
    <t>Summary of Other Liabilities</t>
  </si>
  <si>
    <t>Other liabilities consist of the following:
As at
March 31, 2018 March 31, 2017
Current:
Withholding taxes and value added tax payables $ 5,117 $ 5,356
Contingent consideration (Refer note 4(a), 4(b) and 4(c)) 8,233 8,252
Deferred rent 800 677
Other liabilities 1,589 1,730
Total $ 15,739 $ 16,015
Non-current:
Deferred rent $ 6,544 $ 5,292
Contingent consideration (Refer note 4(a), 4(b) and 4(c)) 3,155 11,426
Other liabilities 1,963 1,751
Total $ 11,662 $ 18,469</t>
  </si>
  <si>
    <t>Expenses by nature (Tables)</t>
  </si>
  <si>
    <t>Summary of Expenses by Nature</t>
  </si>
  <si>
    <t>Expenses by nature consist of the following:
Year ended March 31,
2018 2017 2016
Employee cost $ 450,956 $ 343,318 $ 299,578
Repair payments 16,970 24,102 31,170
Facilities cost 89,037 75,383 67,689
Depreciation 19,954 16,903 15,435
Legal and professional expenses 22,972 15,902 13,227
Travel expenses 23,748 18,563 17,972
Others 38,886 33,526 30,035
Total cost of revenue, selling and marketing and general and
administrative expenses $ 662,523 $ 527,697 $ 475,106</t>
  </si>
  <si>
    <t>Finance expense (Tables)</t>
  </si>
  <si>
    <t>Summary of Finance Expense</t>
  </si>
  <si>
    <t>Finance expense consists of the following:
Year ended March 31,
2018 2017 2016
Interest expense $ 3,215 $ 424 $ 265
Interest rate swaps 561 71
—
Debt issue cost 488 52 13
Total $ 4,264 $ 547 $ 278</t>
  </si>
  <si>
    <t>Other income, net (Tables)</t>
  </si>
  <si>
    <t>Summary of Other Income, Net</t>
  </si>
  <si>
    <t>Other income, net consists of the following:
Year ended March 31,
2018 2017 2016
Interest income $ 3,693 $ 2,083 $ 1,197
Dividend income 3,570 4,131 5,039
Net gain arising on financial assets designated as FVTPL 3 6 41
Others, net 3,964 2,469 2,217
Total $ 11,230 $ 8,689 $ 8,494</t>
  </si>
  <si>
    <t>Share-based payments (Tables)</t>
  </si>
  <si>
    <t>Summary of Share-based Compensation Expense</t>
  </si>
  <si>
    <t>Share-based compensation expense during the years ended
March 31, 2018, 2017 and 2016 are as follows:
Year ended March 31,
2018 2017 2016
Share-based compensation expense recorded in $ $ $
Cost of revenue 3,770 2,765 1,923
Selling and marketing expenses 2,557 1,723 1,370
General and administrative expenses 24,238 18,548 14,626
Total share-based compensation expense $ 30,565 $ 23,036 $ 17,919</t>
  </si>
  <si>
    <t>Movements in Number of Options Outstanding under 2006 Incentive Award Plan and Related Weighted Average Exercise Prices</t>
  </si>
  <si>
    <t xml:space="preserve">Movements in the number of options outstanding under the 2006
Incentive Award Plan and their related weighted average exercise
prices are as follow:
Shares Weighted average exercise price Weighted average remaining contract term (in years) Aggregate intrinsic value
Outstanding as at March 31, 2016 739,618 $ 23.34 0.54 $ 5,419
Exercised (425,941 ) 10.52
Lapsed (196,498 ) 13.44
Outstanding as at March 31, 2017 117,179 $ 27.25 0.10 $ 163
Exercised (48,227 ) 7.63
Lapsed (68,952 ) 7.87
Outstanding as at March 31, 2018
—
—
—
—
Options exercisable
— $
—
— $
— </t>
  </si>
  <si>
    <t>RSUs dependent on non-market performance condition [member]</t>
  </si>
  <si>
    <t>Movements in Number of Shares Outstanding under 2006 and 2016 Incentive Award Plan and Related Weighted Average Fair Values</t>
  </si>
  <si>
    <t>(i) Movements in the number of RSUs
dependent on non-market
Shares Weighted average fair value Weighted average remaining contract term (in years) Aggregate intrinsic value
Outstanding as at March 31, 2016 1,448,312 $ 19.25 7.78 $ 44,376
Granted 516,264 30.26
Exercised (343,623 ) 20.18
Forfeited (47,707 ) 25.50
Lapsed
—
—
Outstanding as at March 31, 2017 1,573,246 $ 22.47 7.50 $ 45,011
Granted 497,689 30.85
Exercised (961,111 ) 21.45
Forfeited (34,775 ) 29.07
Lapsed (2,216 ) 23.47
Outstanding as at March 31, 2018 1,072,833 $ 27.05 7.75 $ 48,632
RSUs exercisable 309,312 $ 20.90 5.94 $ 14,021</t>
  </si>
  <si>
    <t>RSUs dependent on market performance condition [member]</t>
  </si>
  <si>
    <t xml:space="preserve">Movements in the number of RSUs dependent on market performance
condition outstanding under the 2006 Incentive Award Plan and the
2016 Incentive Award Plan and their related weighted average fair
values are as follows:
Shares Weighted average fair value Weighted average remaining contract term (in years) Aggregate intrinsic value
Outstanding as at March 31, 2016 129,590 $ 4.44 8.53 $ 3,971
Granted 74,400 12.56
Exercised
—
—
Forfeited
—
—
Lapsed
—
—
Outstanding as at March 31, 2017 203,990 $ 13.21 8.10 $ 5,836
Granted
—
Exercised
—
Forfeited
—
Lapsed
—
Outstanding as at March 31, 2018 203,990 13.21 7.10 $ 9,247
RSUs exercisable
— $
—
— $
— </t>
  </si>
  <si>
    <t>RSUs related total shareholders return [member]</t>
  </si>
  <si>
    <t xml:space="preserve">Movements in the number of RSUs linked to the TSR condition
outstanding under the 2016 Incentive Award Plan and their related
weighted average fair values are as follows:
Shares Weighted average fair value Weighted average remaining contract term (in years) Aggregate intrinsic value
Outstanding as at March 31, 2017
— $
—
— $
—
Granted 248,655 36.52
Exercised
—
Forfeited
—
Lapsed
—
Outstanding as at March 31, 2018 248,655 36.52 9.08 11,272
RSUs exercisable
— $
—
— $
— </t>
  </si>
  <si>
    <t>PSUs [member]</t>
  </si>
  <si>
    <t xml:space="preserve">Movements in the number of PSUs outstanding under the 2006
Incentive Award Plan and the 2016 Incentive Award Plan and their
related weighted average fair values are as follow:
Shares Weighted average fair value Weighted average remaining contract term (in years) Aggregate intrinsic value
Outstanding as at March 31, 2016 951,588 $ 17.83 7.77 $ 29,157
Granted 422,062 31.12
Exercised (141,741 ) 14.11
Forfeited (47,057 ) 26.27
Outstanding as at March 31, 2017 1,184,852 $ 21.00 7.36 $ 33,899
Granted 400,463 30.35
Exercised (506,660 ) 16.79
Forfeited (18,681 ) 29.38
Outstanding as at March 31, 2018 1,059,975 26.36 7.51 48,048
PSUs exercisable 194,629 $ 18.14 5.86 $ 8,823 </t>
  </si>
  <si>
    <t>Income taxes (Tables)</t>
  </si>
  <si>
    <t>Domestic and Foreign Source Component of Profit/(Loss) Before Income Taxes</t>
  </si>
  <si>
    <t>The domestic and foreign source component of profit / (loss) before
income taxes is as follows:
Year ended March 31,
2018 2017 2016
Domestic $ (4,439 ) $ (5,342 ) $ (4,121 )
Foreign 106,306 60,635 85,181
Profit before income taxes $ 101,867 $ 55,293 $ 81,060</t>
  </si>
  <si>
    <t>Provision for Income Taxes</t>
  </si>
  <si>
    <t>The Company’s provision for income taxes consists of the
following:
Year ended March 31,
2018 2017 2016
Current taxes
Domestic taxes $
— $
— $
—
Foreign taxes 24,494 25,785 19,615
24,494 25,785 19,615
Deferred taxes
Domestic taxes
—
—
—
Foreign taxes (9,063 ) (8,255 ) 1,565
(9,063 ) (8,255 ) 1,565
Provision for income taxes $ 15,431 $ 17,530 $ 21,180</t>
  </si>
  <si>
    <t>Income Taxes Recognized Directly in Equity</t>
  </si>
  <si>
    <t>Income taxes recognized directly in equity are as follows:
Year ended March 31,
2018 2017 2016
Current taxes:
Excess tax deductions related to share-based payments (685 ) (270 ) (229 )
$ (685 ) $ (270 ) $ (229 )
Deferred taxes:
Excess tax deductions related to share-based payments (1,135 ) 715 (688 )
$ (1,135 ) $ 715 $ (688 )
Total income tax recognized directly in equity $ (1,820 ) $ 445 $ (917 )</t>
  </si>
  <si>
    <t>Income Taxes Recognized in Other Comprehensive Income</t>
  </si>
  <si>
    <t>Income taxes recognized in other comprehensive income are as
follows:
Year ended March 31,
2018 2017 2016
Current taxes
—
—
—
Deferred taxes:
Unrealized gain/(loss) on cash flow hedging derivatives (9,409 ) 6,921 (4,259 )
Total income tax recognized directly in other comprehensive
income $ (9,409 ) $ 6,921 $ (4,259 )</t>
  </si>
  <si>
    <t>Reconciliation of Estimated Income Tax to Provision for Income Taxes</t>
  </si>
  <si>
    <t>The reconciliation of estimated income tax to provision
for income taxes:
Year ended March 31,
2018
2017
2016
Profit before income taxes $ 101,867 $ 55,293 $ 81,060
Income tax expense at tax rates applicable to individual
entities 32,702 21,765 28,067
Effect of:
Items not deductible for tax 221 455 771
Exempt income (11,250 ) (7,706 ) (6,845 )
Non tax deductible goodwill impairment
— 4,335
—
(Gain)/Loss in respect of which deferred tax (liability)/asset not
recognized due to uncertainty and ineligibility to carry
forward 324 (105 ) 259
Recognition of unutilized tax benefits / Unrecognized losses
utilized
— (1,220 ) (294 )
Temporary difference that will reverse during tax holiday
period 22 1,580 30
Change in tax rate and law (5,685 ) 78 (152 )
Provision for uncertain tax position
— (1,499 ) 2
State taxes 317 14 12
Due to acquisitions and merger (1,686 )
—
—
One time tax on undistributed earnings 266
—
—
Others, net 200 (167 ) (670 )
Provision for income taxes $ 15,431 $ 17,530 $ 21,180</t>
  </si>
  <si>
    <t>Summary of Deferred Taxes Arising from Temporary Differences and Unused Tax Losses</t>
  </si>
  <si>
    <t>Deferred taxes for the year ended March 31, 2017 arising from
temporary differences and unused tax losses can be summarized
below:
Opening balance Additions due to acquisition during the year Recognized in statement of income Recognized in equity Recognized in/ Reclassified from other comprehensive income Foreign currency translation Closing balance
Deferred tax assets:
Property and equipment $ 5,512 $ (873 ) $ 932 $
— $
— $ 77 $ 5,648
Net operating loss carry forward 3,684
— 2,026
—
— 12 5,722
Accruals deductible on actual payment 5,352 70 (1 )
—
— 220 5,641
Share-based compensation expense 11,008
— 1,781 (715 )
— 190 12,264
Minimum alternate tax 68
— 96
—
— 3 167
Others 362
— 679
—
— (66 ) 975
Total deferred tax assets $ 25,986 $ (803 ) $ 5,513 $ (715 ) $
— $ 436 $ 30,417
Deferred tax liabilities:
Intangibles (712 ) 24,577 (2,769 )
—
— 27 21,123
Unrealized gain/(loss) on cash flow hedging and investments 4,857
— 27
— 6,921 489 12,294
Others 1,108
—
—
—
— 5 1,113
Total deferred tax liabilities $ 5,253 $ 24,577 $ (2,742 ) $
— $ 6,921 $ 521 $ 34,530
Net deferred tax assets/(liabilities) $ 20,733 $ (25,380 ) $ 8,255 $ (715 ) $ (6,921 ) $ (85 ) $ (4,113 )
Deferred taxes for the year ended March 31, 2016 arising from
temporary differences and unused tax losses can be summarized
below:
Opening balance Additions due to acquisition during the year Recognized in statement of income Recognized in equity Recognized in/ Reclassified from other comprehensive income Foreign currency translation Closing balance
Deferred tax assets:
Property and equipment $ 6,538 $
— $ (724 ) $
— $
— $ (302 ) $ 5,512
Net operating loss carry forward 4,304
— (448 )
—
— (172 ) 3,684
Accruals deductible on actual payment 4,201
— 1,443
—
— (292 ) 5,352
Share-based compensation expense 6,110
— 4,480 688
— (270 ) 11,008
Minimum alternate tax 8,327
— (7,941 )
—
— (318 ) 68
Others 1,444
— (1,179 )
—
— 97 362
Total deferred tax assets $ 30,924 $
— $ (4,369 ) $ 688 $
— $ (1,257 ) $ 25,986
Deferred tax liabilities:
Intangibles 2,045 837 (3,477 )
—
— (118 ) (712 )
Unrealized gain/(loss) on cash flow hedging and investments 9,821
— (436 )
— (4,259 ) (269 ) 4,857
Others
—
— 1,108
—
—
— 1,108
Total deferred tax liabilities $ 11,866 $ 837 $ (2,804 ) $
— $ (4,259 ) $ (387 ) $ 5,253
Net deferred tax assets/(liabilities) $ 19,058 $ (837 ) $ (1,565 ) $ 688 $ 4,259 $ (870 ) $ 20,733</t>
  </si>
  <si>
    <t>Deferred Tax Presented in Statement of Financial Position</t>
  </si>
  <si>
    <t>Deferred tax presented in the statement of financial position is as
follows:
As at
March 31, 2018 March 31, 2017
Deferred tax assets 27,395 16,687
Deferred tax liabilities (11,812 ) (20,800 )
Net deferred tax assets $ 15,583 $ (4,113 )</t>
  </si>
  <si>
    <t>Earnings per share (Tables)</t>
  </si>
  <si>
    <t>Computation of Basic and Diluted Earnings Per Share</t>
  </si>
  <si>
    <t xml:space="preserve">The following table sets forth the computation of basic and diluted
earnings per share:
Year ended March 31,
2018 2017 2016
Numerator:
Profit $ 86,436 $ 37,763 $ 59,880
Denominator:
Basic weighted average ordinary shares outstanding 50,388,440 50,582,852 51,372,117
Dilutive impact of equivalent stock options and RSUs 2,527,160 2,357,456 2,267,553
Diluted weighted average ordinary shares outstanding 52,915,600 52,940,308 53,639,670 </t>
  </si>
  <si>
    <t>Related party (Tables)</t>
  </si>
  <si>
    <t>List of the Company's Subsidiaries</t>
  </si>
  <si>
    <t>The following is a list of the Company’s subsidiaries as at
March 31, 2018:
Direct subsidiaries
Step subsidiaries
Place of incorporation
WNS Global Services Netherlands Cooperatief U.A.
The Netherlands
WNS Global Services Philippines Inc.
Philippines
WNS Global Services (Romania) S.R.L.
Romania
WNS North America Inc.
Delaware, USA
WNS Business Consulting Services Private Limited
India
WNS Global Services Inc.
Delaware, USA
WNS BPO Services Costa Rica, S.R.L
Costa Rica
Denali Sourcing Services Inc. (1)
Delaware, USA
WNS Assistance Limited (previously WNS Workflow Technologies
Limited)
United Kingdom
WNS Assistance (Legal) Limited (5)
United Kingdom
Accidents Happen Assistance Limited
United Kingdom
WNS Legal Assistance LLP (6)
United Kingdom
WNS (Mauritius) Limited
Mauritius
WNS Capital Investment Limited
Mauritius
- WNS Customer Solutions (Singapore) Private Limited
Singapore
-WNS Global Services (Australia) Pty Ltd
Australia
- WNS New Zealand Limited (7)
New Zealand
-Business Applications Associates Beijing Ltd
China
WNS Global Services Private Limited (8)
India
- WNS Global Services (UK) Limited (2)
United Kingdom
- WNS Global Services SA (Pty) Limited
South Africa
- WNS B-BBEE (3)
South Africa
- Ucademy (Pty) Limited (4)
South Africa
- MTS HealthHelp Inc. (9)
Delaware, USA
- HealthHelp Holdings LLC (9)
Delaware, USA
- HealthHelp LLC (9)
Delaware, USA
- Value Edge Inc. (10)
Delaware, USA
- Value Edge AG. (10)
Switzerland
- Value Edge GmbH (10)
Germany
WNS Global Services (Private) Limited
Sri Lanka
WNS Global Services (Dalian) Co. Ltd.
China
Notes:
(1) On January 20, 2017, the Company
acquired all outstanding equity shares of Denali Sourcing Services
Inc.
(2) WNS Global Services (UK) is jointly
held by WNS Global Services Private Limited and WNS Holdings
Limited. The percentage of holding of WNS Global Services Private
Limited is 50.7% and of WNS Holdings Limited is 49.3%.
(3) The
WNS B-BBEE
(4) Ucademy (Pty) Limited has been
incorporated as a subsidiary of WNS Global Services SA (Pty)
Limited with effect from June 20, 2016.
(5) WNS Assistance (Legal) Limited, a
wholly owned subsidiary of WNS Assistance Limited, was incorporated
on April 20, 2016.
(6) WNS Legal Assistance LLP is a limited
liability partnership, organized under the laws of England and
Wales in November 2014. WNS Legal Assistance LLP provides legal
services in relation to personal injury claims within the Auto
Claims BPM (as defined in Note 26) segment in the UK. During the
year ended March 31, 2018, the Company acquired 20% of the
equity capital of WNS Legal Assistance LLP from Prettys Solicitors
(the non-controlling
(7) WNS New Zealand Limited, a wholly
owned subsidiary of WNS Global Services (Australia) Pty Ltd, was
incorporated on June 13, 2017.
(8) WNS Global Services Private Limited
is held jointly by WNS (Mauritius) Limited and WNS Customer
Solutions (Singapore) Private Limited. The percentage of holding of
WNS (Mauritius) Limited is 80% and of WNS Customer Solutions
(Singapore) Private Limited is 20%.
(9) On March 15, 2017, the Company
acquired all ownership interests of MTS HealthHelp Inc. and its
subsidiaries, which existed on that date. HealthHelp Holdings LLC
is 63.7% owned by MTS HealthHelp Inc. and 36.3% owned by WNS North
America Inc.
(10) On June 14, 2016, the Company
acquired all outstanding equity shares of Value Edge Research
Services Private Limited. As part of the acquisition, the Company
also acquired the three subsidiaries of Value Edge Research
Services Private Limited, which existed on that date. Value Edge
Research Services Private Limited was merged with and into WNS
Global Services Private Limited pursuant to Scheme of Amalgamation
approved by the National Company Law Tribunal on July 27,
2017.</t>
  </si>
  <si>
    <t>Key Management Personnel Compensation</t>
  </si>
  <si>
    <t>Year ended March 31,
Nature of transaction with related parties 2018 2017 2016
Key management personnel*
Remuneration and short-term benefits 6,614 4,592 4,671
Defined contribution plan 94 89 84
Other benefits 17 15 14
Share-based compensation expense 17,677 13,347 8,674
* Defined benefit plan is not disclosed
as these are determined for the Company as a whole.</t>
  </si>
  <si>
    <t>Operating segments (Tables)</t>
  </si>
  <si>
    <t>Segment Results for Operating Segments</t>
  </si>
  <si>
    <t>The segment results for the year ended March 31, 2018 are as
follows:
Year ended March 31, 2018
WNS Global BPM WNS Auto Claims BPM Inter segments* Total
Revenue from external customers $ 722,542 $ 35,414 $
— $ 757,956
Segment revenue $ 722,600 $ 35,414 $ (58 ) $ 757,956
Payments to repair centers
— 16,970
— 16,970
Revenue less repair payments (non-GAAP) 722,600 18,444 (58 ) 740,986
Depreciation 19,682 272
— 19,954
Other costs 561,870 18,249 (58 ) 580,061
Segment operating profit 141,048 (77 ) — 140,971
Other income, net (9,757 ) (1,473 )
— (11,230 )
Finance expense 4,065 199
— 4,264
Segment profit before income taxes 146,740 1,197
— 147,937
Provision for income taxes 15,319 112
— 15,431
Segment profit 131,421 1,085
— 132,506
Amortization of intangible assets 15,505
Share based compensation expense 30,565
Profit $ 86,436
Addition to non-current $ 32,337 $ 201 $
— $ 32,538
Total assets, net of elimination 633,186 126,377
— 759,563
Total liabilities, net of elimination $ 181,627 $ 82,980 $
— $ 264,607
* Transactions between inter segments
represent invoices issued by WNS Global BPM to WNS Auto Claims BPM
for business process management services rendered by the former to
the latter. The segment results for the year ended March 31, 2017 are
as follows:
Year ended March 31, 2017
WNS Global BPM WNS Auto Claims BPM Inter segments* Total
Revenue from external customers $ 557,904 $ 44,642 $
— $ 602,546
Segment revenue $ 557,983 $ 44,642 $ (79 ) $ 602,546
Payments to repair centers 24,102
— 24,102
Revenue less repair payments (non-GAAP) 557,983 20,540 (79 ) 578,444
Depreciation 16,598 305
— 16,903
Other costs 429,074 20,147 (79 ) 449,142
Impairment of goodwill (Refer note 9)
— 21,673
— 21,673
Segment operating profit/(loss) 112,311 (21,585 )
— 90,726
Other income, net (7,785 ) (904 )
— (8,689 )
Finance expense 547
—
— 547
Segment profit/(loss) before income taxes 119,549 (20,681 )
— 98,868
Provision for income taxes 17,441 89
— 17,530
Segment profit/(loss) 102,108 (20,770 )
— 81,338
Amortization of intangible assets 20,539
Share-based compensation expense 23,036
Profit/(loss) $ 37,763
Addition to non-current $ 111,280 $ 453 $
— $ 111,733
Total assets, net of elimination 590,974 113,149
— 704,123
Total liabilities, net of elimination $ 214,155 $ 74,902 $
— $ 289,057
* Transactions between inter segments
represent invoices raised by WNS Global BPM on WNS Auto Claims BPM
for business process outsourcing services rendered by the former to
latter.
The segment results for the year ended March 31, 2016 are as
follows:
Year ended March 31, 2016
WNS Global BPM WNS Auto Claims BPM Inter segments* Total
Revenue from external customers $ 508,864 $ 53,315 $
— $ 562,179
Segment revenue $ 509,268 $ 53,315 $ (404 ) $ 562,179
Payments to repair centers
— 31,170
— 31,170
Revenue less repair payments (non-GAAP) 509,268 22,145 (404 ) 531,009
Depreciation 15,090 345
— 15,435
Other costs 377,051 22,966 (404 ) 399,613
Segment operating profit/(loss) 117,127 (1,166 )
— 115,961
Other income, net (7,461 ) (1,033 )
— (8,494 )
Finance expense 278
—
— 278
Segment profit/(loss) before income taxes 124,310 (133 )
— 124,177
Provision for income taxes 20,905 275
— 21,180
Segment profit/(loss) 103,405 (408 )
— 102,997
Amortization of intangible assets 25,198
Share-based compensation expense 17,919
Profit/(loss) $ 59,880
Addition to non-current $ 30,757 $ 1,101 $
— $ 31,858
Total assets, net of elimination 373,195 152,256
— 525,451
Total liabilities, net of elimination $ 36,660 $ 80,602 $
— $ 117,262
* Transactions between inter segments
represent invoices raised by WNS Global BPM on WNS Auto Claims BPM
for business process outsourcing services rendered by the former to
latter.</t>
  </si>
  <si>
    <t>External Revenue and Non-current Assets (Excluding Goodwill and Intangible Assets) by Geographic Area</t>
  </si>
  <si>
    <t>Revenues from the geographic segments based on domicile of the
customer. The Company’s external revenue by geographic area
is as follows:
Year ended
March 31,
2018 2017 2016
Jersey, Channel Islands $
— $
— $
—
US 308,436 196,193 155,345
UK 258,863 248,588 264,889
Australia 66,626 49,053 40,308
Europe (excluding UK) 47,169 37,494 34,732
South Africa 42,841 42,717 30,086
Rest of the world 34,021 28,501 36,819
Total $ 757,956 $ 602,546 $ 562,179
The Company’s non-current
As at March 31,
2018 2017
Jersey, Channel Islands $
— $
—
UK 756 1,228
North America 5,112 6,493
India 26,167 21,944
South Africa 10,529 11,449
Philippines 14,050 10,583
Rest of the world 3,992 3,099
Total $ 60,606 $ 54,796</t>
  </si>
  <si>
    <t>Commitment and Contingencies (Tables)</t>
  </si>
  <si>
    <t>Future Minimum Lease Payments under Non-cancelable Operating Leases</t>
  </si>
  <si>
    <t>The details of future minimum lease payments
under non-cancelable
Operating lease
Less than 1 year $ 27,572
1-3 47,115
3-5 29,783
More than 5 years 27,437
Total minimum lease payments $ 131,907</t>
  </si>
  <si>
    <t>Additional capital disclosures (Tables)</t>
  </si>
  <si>
    <t>Summary of Capital Structure</t>
  </si>
  <si>
    <t>The capital structure as at March 31, 2018 and 2017 was as
follows:
As at March 31,
2018 2017 % Change
Total equity attributable to the equity shareholders of the
Company $ 494,956 $ 415,066 19 %
As percentage of total capital 85 % 78 %
Long term debt (1) 89,900 118,000 (24 )%
Total debt $ 89,900 $ 118,000 (24 )%
As percentage of total capital 15 % 22 %
Total capital (debt and equity) $ 584,856 $ 533,066 10 %
Note:
(1) Before netting off debt issuance cost
of $769 and $1,257 as at March 31, 2018 and March 31,
2017, respectively.</t>
  </si>
  <si>
    <t>Summary of Significant Accounting Policies - Estimated Useful Lives of Property and Equipment (Detail)</t>
  </si>
  <si>
    <t>Buildings [member]</t>
  </si>
  <si>
    <t>Disclosure of detailed information about property, plant and equipment [line items]</t>
  </si>
  <si>
    <t>Estimated useful lives of property and equipment</t>
  </si>
  <si>
    <t>20 years</t>
  </si>
  <si>
    <t>Computers and software [member] | Bottom of range [member]</t>
  </si>
  <si>
    <t>3 years</t>
  </si>
  <si>
    <t>Computers and software [member] | Top of range [member]</t>
  </si>
  <si>
    <t>4 years</t>
  </si>
  <si>
    <t>Furniture, fixtures and office equipment [member] | Bottom of range [member]</t>
  </si>
  <si>
    <t>2 years</t>
  </si>
  <si>
    <t>Furniture, fixtures and office equipment [member] | Top of range [member]</t>
  </si>
  <si>
    <t>5 years</t>
  </si>
  <si>
    <t>Vehicles [member]</t>
  </si>
  <si>
    <t>Leasehold improvements [member]</t>
  </si>
  <si>
    <t>Lesser of estimated useful life or lease term</t>
  </si>
  <si>
    <t>Summary of Significant Accounting Policies - Estimated Useful Life of Intangible Assets (Detail)</t>
  </si>
  <si>
    <t>Customer contracts [member]</t>
  </si>
  <si>
    <t>Disclosure of detailed information about intangible assets [line items]</t>
  </si>
  <si>
    <t>Weighted average amortization period of definite lived intangible assets</t>
  </si>
  <si>
    <t>48 months</t>
  </si>
  <si>
    <t>Customer relationships [member]</t>
  </si>
  <si>
    <t>217 months</t>
  </si>
  <si>
    <t>Covenant not-to-compete [member]</t>
  </si>
  <si>
    <t>Trade names [member]</t>
  </si>
  <si>
    <t>34 months</t>
  </si>
  <si>
    <t>Technology [member]</t>
  </si>
  <si>
    <t>94 months</t>
  </si>
  <si>
    <t>Intellectual property and other rights [member]</t>
  </si>
  <si>
    <t>24 months</t>
  </si>
  <si>
    <t>Software [member]</t>
  </si>
  <si>
    <t>55 months</t>
  </si>
  <si>
    <t>Service mark [member]</t>
  </si>
  <si>
    <t>Indefinite useful life</t>
  </si>
  <si>
    <t>Summary of Significant Accounting Policies - Additional Information (Detail) $ in Thousands</t>
  </si>
  <si>
    <t>Mar. 31, 2018USD ($)</t>
  </si>
  <si>
    <t>Disclosure of defined benefit plans [abstract]</t>
  </si>
  <si>
    <t>Approximate maximum amount per employee available for lump-sum payment to eligible employees in India</t>
  </si>
  <si>
    <t>Business Combinations - Additional Information (Detail) R in Thousands, $ in Thousands</t>
  </si>
  <si>
    <t>Jan. 01, 2018USD ($)</t>
  </si>
  <si>
    <t>Mar. 15, 2017USD ($)</t>
  </si>
  <si>
    <t>Jan. 20, 2017USD ($)</t>
  </si>
  <si>
    <t>Jun. 14, 2016USD ($)</t>
  </si>
  <si>
    <t>Mar. 31, 2017USD ($)</t>
  </si>
  <si>
    <t>May 01, 2015USD ($)</t>
  </si>
  <si>
    <t>May 01, 2015ZAR (R)</t>
  </si>
  <si>
    <t>Disclosure of detailed information about business combination [line items]</t>
  </si>
  <si>
    <t>Payment of contingent consideration</t>
  </si>
  <si>
    <t>Release of restricted cash, held in escrow</t>
  </si>
  <si>
    <t>Percentage of ownership interests acquired</t>
  </si>
  <si>
    <t>100.00%</t>
  </si>
  <si>
    <t>Purchase consideration</t>
  </si>
  <si>
    <t>Working capital adjustments</t>
  </si>
  <si>
    <t>Contingent consideration</t>
  </si>
  <si>
    <t>Contingent consideration payable period</t>
  </si>
  <si>
    <t>Three years</t>
  </si>
  <si>
    <t>Discount rate used for estimating fair value of contingent consideration liability</t>
  </si>
  <si>
    <t>2.5 percent</t>
  </si>
  <si>
    <t>Acquisition related costs</t>
  </si>
  <si>
    <t>Deferred consideration</t>
  </si>
  <si>
    <t>Payment of deferred consideration</t>
  </si>
  <si>
    <t>Denali Sourcing Services Inc. [member] | Bottom of range [member]</t>
  </si>
  <si>
    <t>Potential undiscounted amount of all future payments that could be required to make under the contingent consideration arrangement</t>
  </si>
  <si>
    <t>Denali Sourcing Services Inc. [member] | Top of range [member]</t>
  </si>
  <si>
    <t>Purchase consideration in cash based on exchange rate on September 30, 2015</t>
  </si>
  <si>
    <t>Two years</t>
  </si>
  <si>
    <t>Payment for working capital adjustments</t>
  </si>
  <si>
    <t>Goodwill expected to be deductible for tax purposes</t>
  </si>
  <si>
    <t>MTS HealthHelp Inc. [member] | Bottom of range [member]</t>
  </si>
  <si>
    <t>MTS HealthHelp Inc. [member] | Top of range [member]</t>
  </si>
  <si>
    <t>Business Combinations - Purchase Price Allocation to Assets Acquired and Liabilities Assumed of MTS HealthHelp Inc. (Detail) - USD ($) $ in Thousands</t>
  </si>
  <si>
    <t>Mar. 15, 2017</t>
  </si>
  <si>
    <t>Goodwill on acquisition</t>
  </si>
  <si>
    <t>Cash</t>
  </si>
  <si>
    <t>Trade receivables</t>
  </si>
  <si>
    <t>Non-current assets</t>
  </si>
  <si>
    <t>Term loan</t>
  </si>
  <si>
    <t>Current liabilities</t>
  </si>
  <si>
    <t>Non-current liabilities</t>
  </si>
  <si>
    <t>Deferred tax liability</t>
  </si>
  <si>
    <t>Net assets acquired</t>
  </si>
  <si>
    <t>Less: Purchase consideration</t>
  </si>
  <si>
    <t>MTS HealthHelp Inc. [member] | Software [member]</t>
  </si>
  <si>
    <t>MTS HealthHelp Inc. [member] | Customer contracts [member]</t>
  </si>
  <si>
    <t>MTS HealthHelp Inc. [member] | Customer relationships [member]</t>
  </si>
  <si>
    <t>MTS HealthHelp Inc. [member] | Service mark [member]</t>
  </si>
  <si>
    <t>MTS HealthHelp Inc. [member] | Covenant not-to-compete [member]</t>
  </si>
  <si>
    <t>MTS HealthHelp Inc. [member] | Technology [member]</t>
  </si>
  <si>
    <t>Business Combinations - Purchase Price Allocation to Assets Acquired and Liabilities Assumed of Denali Sourcing Services Inc. (Detail) - USD ($) $ in Thousands</t>
  </si>
  <si>
    <t>Jan. 20, 2017</t>
  </si>
  <si>
    <t>Deferred tax asset</t>
  </si>
  <si>
    <t>Short-term line of credit</t>
  </si>
  <si>
    <t>Denali Sourcing Services Inc. [member] | Software [member]</t>
  </si>
  <si>
    <t>Denali Sourcing Services Inc. [member] | Customer contracts [member]</t>
  </si>
  <si>
    <t>Denali Sourcing Services Inc. [member] | Customer relationships [member]</t>
  </si>
  <si>
    <t>Denali Sourcing Services Inc. [member] | Trade names [member]</t>
  </si>
  <si>
    <t>Denali Sourcing Services Inc. [member] | Covenant not-to-compete [member]</t>
  </si>
  <si>
    <t>Business Combinations - Purchase Price Allocation to Assets Acquired and Liabilities Assumed of Value Edge Research Services Private Limited (Detail) - USD ($) $ in Thousands</t>
  </si>
  <si>
    <t>Jun. 14, 2016</t>
  </si>
  <si>
    <t>Value Edge Research Services Private Limited [member] | Software [member]</t>
  </si>
  <si>
    <t>Value Edge Research Services Private Limited [member] | Customer contracts [member]</t>
  </si>
  <si>
    <t>Value Edge Research Services Private Limited [member] | Customer relationships [member]</t>
  </si>
  <si>
    <t>Value Edge Research Services Private Limited [member] | Trade names [member]</t>
  </si>
  <si>
    <t>Value Edge Research Services Private Limited [member] | Covenant not-to-compete [member]</t>
  </si>
  <si>
    <t>Value Edge Research Services Private Limited [member] | Technology [member]</t>
  </si>
  <si>
    <t>Business Combinations - Purchase Price Allocation to Assets Acquired and Liabilities Assumed of Telkom SA SOC LIMITED (Detail) - USD ($) $ in Thousands</t>
  </si>
  <si>
    <t>May 01, 2015</t>
  </si>
  <si>
    <t>Accrued leave liability</t>
  </si>
  <si>
    <t>Telkom SA SOC Limited [member] | Customer contracts [member]</t>
  </si>
  <si>
    <t>Cash and Cash Equivalents - Summary of Cash and Cash Equivalents (Detail) - USD ($) $ in Thousands</t>
  </si>
  <si>
    <t>Mar. 31, 2015</t>
  </si>
  <si>
    <t>Cash and cash equivalents [abstract]</t>
  </si>
  <si>
    <t>Cash and bank balances</t>
  </si>
  <si>
    <t>Short term deposits with banks</t>
  </si>
  <si>
    <t>Investments - Summary of Investments (Detail) - USD ($) $ in Thousands</t>
  </si>
  <si>
    <t>Categories of financial assets [abstract]</t>
  </si>
  <si>
    <t>Investments in marketable securities and mutual funds</t>
  </si>
  <si>
    <t>Investments in FMPs</t>
  </si>
  <si>
    <t>Current investments</t>
  </si>
  <si>
    <t>Non-current investment</t>
  </si>
  <si>
    <t>Trade Receivables, Net - Summary of Trade Receivables (Detail) - USD ($) $ in Thousands</t>
  </si>
  <si>
    <t>Trade and other receivables [abstract]</t>
  </si>
  <si>
    <t>Less Allowances for doubtful trade receivable</t>
  </si>
  <si>
    <t>Trade Receivables, Net - Movement in Allowances for Doubtful Trade Receivable (Detail) - USD ($) $ in Thousands</t>
  </si>
  <si>
    <t>Disclosure of financial assets [line items]</t>
  </si>
  <si>
    <t>Balance at the beginning of the year</t>
  </si>
  <si>
    <t>Balance at the end of the year</t>
  </si>
  <si>
    <t>Allowances for doubtful trade receivable [member]</t>
  </si>
  <si>
    <t>Charged to operations</t>
  </si>
  <si>
    <t>Write-offs, net of collections</t>
  </si>
  <si>
    <t>Reversals</t>
  </si>
  <si>
    <t>Translation adjustment</t>
  </si>
  <si>
    <t>Prepayments and Other Assets - Summary of Prepayment and Other Assets (Detail) - USD ($) $ in Thousands</t>
  </si>
  <si>
    <t>Current:</t>
  </si>
  <si>
    <t>Service tax and other tax receivables</t>
  </si>
  <si>
    <t>Deferred transition cost</t>
  </si>
  <si>
    <t>Employee receivables</t>
  </si>
  <si>
    <t>Advances to suppliers</t>
  </si>
  <si>
    <t>Prepaid expenses</t>
  </si>
  <si>
    <t>Restricted cash, held in escrow (Refer Note 4(c))</t>
  </si>
  <si>
    <t>Non-current:</t>
  </si>
  <si>
    <t>Deposits</t>
  </si>
  <si>
    <t>Income tax assets</t>
  </si>
  <si>
    <t>Others assets</t>
  </si>
  <si>
    <t>Goodwill - Summary of the Carrying Value of Goodwill (Detail) - USD ($) $ in Thousands</t>
  </si>
  <si>
    <t>Disclosure of reconciliation of changes in goodwill [line items]</t>
  </si>
  <si>
    <t>Gross carrying value [member]</t>
  </si>
  <si>
    <t>Accumulated impairment [member]</t>
  </si>
  <si>
    <t>Goodwill - Summary of Movement in Goodwill by Reportable Segment (Detail) - USD ($) $ in Thousands</t>
  </si>
  <si>
    <t>Beginning balance</t>
  </si>
  <si>
    <t>Impairment of goodwill recognized during the year</t>
  </si>
  <si>
    <t>Ending balance</t>
  </si>
  <si>
    <t>Accumulated impairment [member] | WNS Auto Claims BPM [member]</t>
  </si>
  <si>
    <t>Goodwill arising on acquisitions</t>
  </si>
  <si>
    <t>Gross carrying value [member] | WNS global BPM [member]</t>
  </si>
  <si>
    <t>Gross carrying value [member] | WNS Auto Claims BPM [member]</t>
  </si>
  <si>
    <t>Goodwill - Carrying Value of Goodwill Allocated to Cash Generating Units (Detail) - USD ($) $ in Thousands</t>
  </si>
  <si>
    <t>Disclosure of information for cash-generating units [line items]</t>
  </si>
  <si>
    <t>WNS global BPM [member]</t>
  </si>
  <si>
    <t>South Africa [member]</t>
  </si>
  <si>
    <t>Research &amp; analytics [member]</t>
  </si>
  <si>
    <t>Technology services [member]</t>
  </si>
  <si>
    <t>WNS Auto Claims BPM [member]</t>
  </si>
  <si>
    <t>Finance and accounting [member]</t>
  </si>
  <si>
    <t>Healthcare [member]</t>
  </si>
  <si>
    <t>Goodwill - Additional Information (Detail) - USD ($) $ in Thousands</t>
  </si>
  <si>
    <t>Estimated cash flows period</t>
  </si>
  <si>
    <t>P5Y</t>
  </si>
  <si>
    <t>Impairment charge</t>
  </si>
  <si>
    <t>Discount rate</t>
  </si>
  <si>
    <t>14.00%</t>
  </si>
  <si>
    <t>13.00%</t>
  </si>
  <si>
    <t>Growth rate</t>
  </si>
  <si>
    <t>2.00%</t>
  </si>
  <si>
    <t>Recoverable amount of cash generating units</t>
  </si>
  <si>
    <t>Disposal cost</t>
  </si>
  <si>
    <t>WNS Auto Claims BPM [member] | Annual Growth Rate [member]</t>
  </si>
  <si>
    <t>2.50%</t>
  </si>
  <si>
    <t>WNS Auto Claims BPM [member] | Perpetual Growth Rate [member]</t>
  </si>
  <si>
    <t>Goodwill - Key Assumptions Used in Performing Impairment Test, by each CGU (Detail)</t>
  </si>
  <si>
    <t>16.00%</t>
  </si>
  <si>
    <t>Perpetual growth rate</t>
  </si>
  <si>
    <t>3.00%</t>
  </si>
  <si>
    <t>17.10%</t>
  </si>
  <si>
    <t>15.10%</t>
  </si>
  <si>
    <t>Intangible Assets - Change in Carrying Value of Intangible Assets (Detail) - USD ($) $ in Thousands</t>
  </si>
  <si>
    <t>Amortization</t>
  </si>
  <si>
    <t>Additions</t>
  </si>
  <si>
    <t>On acquisition</t>
  </si>
  <si>
    <t>Translation adjustments</t>
  </si>
  <si>
    <t>Accumulated depreciation and amortization [member]</t>
  </si>
  <si>
    <t>Customer contracts [member] | Gross carrying value [member]</t>
  </si>
  <si>
    <t>Customer contracts [member] | Accumulated depreciation and amortization [member]</t>
  </si>
  <si>
    <t>Customer relationships [member] | Gross carrying value [member]</t>
  </si>
  <si>
    <t>Customer relationships [member] | Accumulated depreciation and amortization [member]</t>
  </si>
  <si>
    <t>Intellectual property rights [member]</t>
  </si>
  <si>
    <t>Intellectual property rights [member] | Gross carrying value [member]</t>
  </si>
  <si>
    <t>Intellectual property rights [member] | Accumulated depreciation and amortization [member]</t>
  </si>
  <si>
    <t>Trade names [member] | Gross carrying value [member]</t>
  </si>
  <si>
    <t>Trade names [member] | Accumulated depreciation and amortization [member]</t>
  </si>
  <si>
    <t>Technology [member] | Gross carrying value [member]</t>
  </si>
  <si>
    <t>Technology [member] | Accumulated depreciation and amortization [member]</t>
  </si>
  <si>
    <t>Leasehold benefits [member] | Gross carrying value [member]</t>
  </si>
  <si>
    <t>Leasehold benefits [member] | Accumulated depreciation and amortization [member]</t>
  </si>
  <si>
    <t>Covenant not-to-compete [member] | Gross carrying value [member]</t>
  </si>
  <si>
    <t>Covenant not-to-compete [member] | Accumulated depreciation and amortization [member]</t>
  </si>
  <si>
    <t>Service mark [member] | Gross carrying value [member]</t>
  </si>
  <si>
    <t>Software [member] | Gross carrying value [member]</t>
  </si>
  <si>
    <t>Software [member] | Accumulated depreciation and amortization [member]</t>
  </si>
  <si>
    <t>Intangible Assets - Estimated Remaining Weighted Average Amortization Periods for Definite Lived Intangible Assets (Detail) - Remaining weighted average [member]</t>
  </si>
  <si>
    <t>Estimated remaining weighted average amortization periods</t>
  </si>
  <si>
    <t>29 months</t>
  </si>
  <si>
    <t>196 months</t>
  </si>
  <si>
    <t>33 months</t>
  </si>
  <si>
    <t>21 months</t>
  </si>
  <si>
    <t>80 months</t>
  </si>
  <si>
    <t>17 months</t>
  </si>
  <si>
    <t>Intangible Assets - Estimated Annual Amortization Expense (Detail) $ in Thousands</t>
  </si>
  <si>
    <t>Disclosure of intangible assets with indefinite useful life [line items]</t>
  </si>
  <si>
    <t>Estimated annual amortization expense</t>
  </si>
  <si>
    <t>2019 [member]</t>
  </si>
  <si>
    <t>2020 [member]</t>
  </si>
  <si>
    <t>2021 [member]</t>
  </si>
  <si>
    <t>2022 [member]</t>
  </si>
  <si>
    <t>2023 [member]</t>
  </si>
  <si>
    <t>More than 5 years [member]</t>
  </si>
  <si>
    <t>Property and Equipment - Changes in Carrying Value of Property and Equipment (Detail) - USD ($) $ in Thousands</t>
  </si>
  <si>
    <t>Capital work-in-progress</t>
  </si>
  <si>
    <t>Disposals/retirements</t>
  </si>
  <si>
    <t>Depreciation</t>
  </si>
  <si>
    <t>Buildings [member] | Gross carrying value [member]</t>
  </si>
  <si>
    <t>Buildings [member] | Accumulated depreciation and amortization [member]</t>
  </si>
  <si>
    <t>Computers and software [member] | Gross carrying value [member]</t>
  </si>
  <si>
    <t>Computers and software [member] | Accumulated depreciation and amortization [member]</t>
  </si>
  <si>
    <t>Furniture, fixtures and office equipment [member] | Gross carrying value [member]</t>
  </si>
  <si>
    <t>Furniture, fixtures and office equipment [member] | Accumulated depreciation and amortization [member]</t>
  </si>
  <si>
    <t>Vehicles [member] | Gross carrying value [member]</t>
  </si>
  <si>
    <t>Vehicles [member] | Accumulated depreciation and amortization [member]</t>
  </si>
  <si>
    <t>Leasehold improvements [member] | Gross carrying value [member]</t>
  </si>
  <si>
    <t>Leasehold improvements [member] | Accumulated depreciation and amortization [member]</t>
  </si>
  <si>
    <t>Property and Equipment - Additional Information (Detail) - USD ($) $ in Thousands</t>
  </si>
  <si>
    <t>Disclosure of detailed information about property, plant and equipment [abstract]</t>
  </si>
  <si>
    <t>Property and equipment pledged as collateral against borrowings</t>
  </si>
  <si>
    <t>Loans and Borrowings - Summary of Long-term Loans and Borrowings (Detail) - USD ($) $ in Thousands</t>
  </si>
  <si>
    <t>1 Months Ended</t>
  </si>
  <si>
    <t>Jan. 31, 2017</t>
  </si>
  <si>
    <t>Disclosure of detailed information about borrowings [line items]</t>
  </si>
  <si>
    <t>Total long term debt</t>
  </si>
  <si>
    <t>Unamortised debt issuance cost</t>
  </si>
  <si>
    <t>Long term loan to finance acquisition of denali [member]</t>
  </si>
  <si>
    <t>Interest rate basis</t>
  </si>
  <si>
    <t>3M USD Libor</t>
  </si>
  <si>
    <t>Adjustment to interest rate basis</t>
  </si>
  <si>
    <t>1.27%</t>
  </si>
  <si>
    <t>Final maturity (fiscal year)</t>
  </si>
  <si>
    <t>Long term loan to finance acquisition of health help [member]</t>
  </si>
  <si>
    <t>0.95%</t>
  </si>
  <si>
    <t>Loans and Borrowings - Additional Information (Detail) $ in Thousands</t>
  </si>
  <si>
    <t>Mar. 14, 2018USD ($)</t>
  </si>
  <si>
    <t>Jan. 22, 2018USD ($)</t>
  </si>
  <si>
    <t>Sep. 14, 2017USD ($)</t>
  </si>
  <si>
    <t>Jul. 20, 2017USD ($)</t>
  </si>
  <si>
    <t>Jan. 31, 2017USD ($)Installments</t>
  </si>
  <si>
    <t>Mar. 31, 2018USD ($)Installments</t>
  </si>
  <si>
    <t>Pledged trade receivables, other financial assets, property and equipment, intangible and other assets</t>
  </si>
  <si>
    <t>Line of credit</t>
  </si>
  <si>
    <t>Line of credit [member] | UK [member]</t>
  </si>
  <si>
    <t>Line of credit [member] | South Africa [member]</t>
  </si>
  <si>
    <t>Line of credit [member] | WNS Global Services Private Limited [member]</t>
  </si>
  <si>
    <t>Term loan facility tenure</t>
  </si>
  <si>
    <t>Term loan facility amount</t>
  </si>
  <si>
    <t>Repayment installment term | Installments</t>
  </si>
  <si>
    <t>First five repayment installments amount</t>
  </si>
  <si>
    <t>Sixth and final repayment installment</t>
  </si>
  <si>
    <t>Repayment of installment</t>
  </si>
  <si>
    <t>Long term loan to finance acquisition of denali [member] | Fixed interest rate [member]</t>
  </si>
  <si>
    <t>Fixed rate</t>
  </si>
  <si>
    <t>1.561%</t>
  </si>
  <si>
    <t>Repayment installment amount</t>
  </si>
  <si>
    <t>Long term loan to finance acquisition of health help [member] | Fixed interest rate [member]</t>
  </si>
  <si>
    <t>1.9635%</t>
  </si>
  <si>
    <t>Financial Instruments - Carrying Value and Fair Value of Financial Instruments by Class (Detail) - USD ($) $ in Thousands</t>
  </si>
  <si>
    <t>Disclosure of detailed information about financial instruments [line items]</t>
  </si>
  <si>
    <t>Investment in FMPs</t>
  </si>
  <si>
    <t>Total carrying value</t>
  </si>
  <si>
    <t>Long term debt (includes current portion)</t>
  </si>
  <si>
    <t>Other employee obligations</t>
  </si>
  <si>
    <t>Provision and accrued expenses</t>
  </si>
  <si>
    <t>Financial liabilities at FVTPL [member]</t>
  </si>
  <si>
    <t>Derivative designated as cash flow hedges (carried at fair value) [member]</t>
  </si>
  <si>
    <t>Financial liabilities at amortized cost [member]</t>
  </si>
  <si>
    <t>Financial liabilities at fair value, class [member]</t>
  </si>
  <si>
    <t>Loans and receivables [member]</t>
  </si>
  <si>
    <t>Financial assets at FVTPL [member]</t>
  </si>
  <si>
    <t>Available for sale [member]</t>
  </si>
  <si>
    <t>Financial assets at fair value, class [member]</t>
  </si>
  <si>
    <t>Financial Instruments - Carrying Value and Fair Value of Financial Instruments by Class (Parenthetical) (Detail) - USD ($) $ in Thousands</t>
  </si>
  <si>
    <t>Non-financial instruments [member]</t>
  </si>
  <si>
    <t>Financial Instruments - Financial Assets and Liabilities Subject to Offsetting, Enforceable Master Netting Arrangements or Similar Agreements (Detail) - USD ($) $ in Thousands</t>
  </si>
  <si>
    <t>Disclosure of offsetting of financial assets liabilities [Line Items]</t>
  </si>
  <si>
    <t>Gross amounts of recognized financial assets</t>
  </si>
  <si>
    <t>Gross amounts of recognized financial liabilities offset in the statement of financial position</t>
  </si>
  <si>
    <t>Net amounts of financial assets presented in the statement of financial position</t>
  </si>
  <si>
    <t>Related amount not set off in financial instruments, Financial instruments, financial assets</t>
  </si>
  <si>
    <t>Related amount not set off in financial instruments, Cash collateral received, financial assets</t>
  </si>
  <si>
    <t>Net Amount, financial assets</t>
  </si>
  <si>
    <t>Gross amounts of recognized financial liabilities</t>
  </si>
  <si>
    <t>Gross amounts of recognized financial assets offset in the statement of financial position</t>
  </si>
  <si>
    <t>Net amounts of financial liabilities presented in the statement of financial position</t>
  </si>
  <si>
    <t>Related amount not set off in financial instruments, Financial instruments, financial liabilities</t>
  </si>
  <si>
    <t>Related amount not set off in financial instruments, Cash collateral received, financial liabilities</t>
  </si>
  <si>
    <t>Net Amount, financial liabilities</t>
  </si>
  <si>
    <t>Derivatives [member]</t>
  </si>
  <si>
    <t>Financial Instruments - Assets and Liabilities Measured at Fair Value on Recurring Basis (Detail) - USD ($) $ in Thousands</t>
  </si>
  <si>
    <t>Total assets</t>
  </si>
  <si>
    <t>Total liabilities</t>
  </si>
  <si>
    <t>Fair value on recurring basis [member]</t>
  </si>
  <si>
    <t>Fair value on recurring basis [member] | Financial assets at FVTPL [member]</t>
  </si>
  <si>
    <t>Fair value on recurring basis [member] | Financial assets at FVTPL [member] | Foreign exchange contracts [member]</t>
  </si>
  <si>
    <t>Fair value on recurring basis [member] | Financial assets at fair value through other comprehensive income [member]</t>
  </si>
  <si>
    <t>Fair value on recurring basis [member] | Financial assets at fair value through other comprehensive income [member] | Foreign exchange contracts [member]</t>
  </si>
  <si>
    <t>Fair value on recurring basis [member] | Financial assets at fair value through other comprehensive income [member] | Interest rate swap contracts [member]</t>
  </si>
  <si>
    <t>Fair value on recurring basis [member] | Financial liabilities at FVTPL [member]</t>
  </si>
  <si>
    <t>Fair value on recurring basis [member] | Financial liabilities at FVTPL [member] | Foreign exchange contracts [member]</t>
  </si>
  <si>
    <t>Fair value on recurring basis [member] | Financial liabilities at fair value through other comprehensive income [member] | Foreign exchange contracts [member]</t>
  </si>
  <si>
    <t>Fair value on recurring basis [member] | Financial liabilities at fair value through other comprehensive income [member] | Interest rate swap contracts [member]</t>
  </si>
  <si>
    <t>Fair value on recurring basis [member] | Level 1 [member]</t>
  </si>
  <si>
    <t>Fair value on recurring basis [member] | Level 1 [member] | Financial assets at FVTPL [member]</t>
  </si>
  <si>
    <t>Fair value on recurring basis [member] | Level 1 [member] | Financial assets at fair value through other comprehensive income [member]</t>
  </si>
  <si>
    <t>Fair value on recurring basis [member] | Level 2 [member]</t>
  </si>
  <si>
    <t>Fair value on recurring basis [member] | Level 2 [member] | Financial assets at FVTPL [member] | Foreign exchange contracts [member]</t>
  </si>
  <si>
    <t>Fair value on recurring basis [member] | Level 2 [member] | Financial assets at fair value through other comprehensive income [member]</t>
  </si>
  <si>
    <t>Fair value on recurring basis [member] | Level 2 [member] | Financial assets at fair value through other comprehensive income [member] | Foreign exchange contracts [member]</t>
  </si>
  <si>
    <t>Fair value on recurring basis [member] | Level 2 [member] | Financial assets at fair value through other comprehensive income [member] | Interest rate swap contracts [member]</t>
  </si>
  <si>
    <t>Fair value on recurring basis [member] | Level 2 [member] | Financial liabilities at FVTPL [member] | Foreign exchange contracts [member]</t>
  </si>
  <si>
    <t>Fair value on recurring basis [member] | Level 2 [member] | Financial liabilities at fair value through other comprehensive income [member] | Foreign exchange contracts [member]</t>
  </si>
  <si>
    <t>Fair value on recurring basis [member] | Level 2 [member] | Financial liabilities at fair value through other comprehensive income [member] | Interest rate swap contracts [member]</t>
  </si>
  <si>
    <t>Fair value on recurring basis [member] | Level 3 [member]</t>
  </si>
  <si>
    <t>Fair value on recurring basis [member] | Level 3 [member] | Financial liabilities at FVTPL [member]</t>
  </si>
  <si>
    <t>Financial Instruments - Additional Information (Detail) - USD ($)</t>
  </si>
  <si>
    <t>Transfers between Level 1 and Level 2 fair value measurements, financial assets</t>
  </si>
  <si>
    <t>Transfers between Level 1 and Level 2 fair value measurements, financial liabilities</t>
  </si>
  <si>
    <t>Transfers between Level 2 and Level 1 fair value measurements, financial assets</t>
  </si>
  <si>
    <t>Transfers between Level 2 and Level 1 fair value measurements, financial liabilities</t>
  </si>
  <si>
    <t>Transfers into Level 3 fair value measurements, financial assets</t>
  </si>
  <si>
    <t>Transfers into Level 3 fair value measurements, financial liabilities</t>
  </si>
  <si>
    <t>Transfers out of Level 3 fair value measurements, financial assets</t>
  </si>
  <si>
    <t>Transfers out of Level 3 fair value measurements, financial liabilities</t>
  </si>
  <si>
    <t>Gain (loss) recognized due to discontinuation of cash flow hedge accounting</t>
  </si>
  <si>
    <t>Unused lines of credit</t>
  </si>
  <si>
    <t>Level 3 [member]</t>
  </si>
  <si>
    <t>Discount rate used to determine fair value of the contingent consideration liability</t>
  </si>
  <si>
    <t>Level 3 [member] | Non-recurring fair value measurement [member]</t>
  </si>
  <si>
    <t>Fair value measurement for Auto Claim BPM CGU</t>
  </si>
  <si>
    <t>Interest rate swap contracts [member]</t>
  </si>
  <si>
    <t>Outstanding swap agreement</t>
  </si>
  <si>
    <t>Rate of appreciation or depreciation of the foreign currencies against the functional currency of the company</t>
  </si>
  <si>
    <t>5.00%</t>
  </si>
  <si>
    <t>Effect on statement of profit before tax from operating activities due to appreciation or depreciation of the foreign currencies against the functional currency of the company</t>
  </si>
  <si>
    <t>Currency risk [member] | United Kingdom Pound Sterling [member]</t>
  </si>
  <si>
    <t>10.00%</t>
  </si>
  <si>
    <t>Currency risk [member] | Indian Rupees [member]</t>
  </si>
  <si>
    <t>Forward and option contracts [member]</t>
  </si>
  <si>
    <t>Gain (loss) on cash flow hedges, expected to be reclassified from other comprehensive income into profit (loss)</t>
  </si>
  <si>
    <t>Reclassification period for cash flow hedges</t>
  </si>
  <si>
    <t>Financial Instruments - Movement in Contingent Consideration Categorized Under Level 3 Fair Value Measurement (Detail) - USD ($) $ in Thousands</t>
  </si>
  <si>
    <t>Payouts</t>
  </si>
  <si>
    <t>Gain recognized in the consolidated statement of income</t>
  </si>
  <si>
    <t>Finance expense recognized in the consolidated statement of income</t>
  </si>
  <si>
    <t>Ending Balance</t>
  </si>
  <si>
    <t>Financial Instruments - Notional Values of Outstanding Foreign Exchange Forward Contracts, Foreign Exchange Option Contracts and Interest Rate Swap Contracts (Detail) - USD ($) $ in Thousands</t>
  </si>
  <si>
    <t>Forward contracts (sell) [member]</t>
  </si>
  <si>
    <t>Derivative, notional amount</t>
  </si>
  <si>
    <t>Forward contracts (sell) [member] | US Dollars [member]</t>
  </si>
  <si>
    <t>Forward contracts (sell) [member] | United Kingdom Pound Sterling [member]</t>
  </si>
  <si>
    <t>Forward contracts (sell) [member] | Euro [member]</t>
  </si>
  <si>
    <t>Forward contracts (sell) [member] | Australian Dollars [member]</t>
  </si>
  <si>
    <t>Forward contracts (sell) [member] | Others Currencies [member]</t>
  </si>
  <si>
    <t>Option contracts (sell) [member]</t>
  </si>
  <si>
    <t>Option contracts (sell) [member] | US Dollars [member]</t>
  </si>
  <si>
    <t>Option contracts (sell) [member] | United Kingdom Pound Sterling [member]</t>
  </si>
  <si>
    <t>Option contracts (sell) [member] | Euro [member]</t>
  </si>
  <si>
    <t>Option contracts (sell) [member] | Australian Dollars [member]</t>
  </si>
  <si>
    <t>Option contracts (sell) [member] | Others Currencies [member]</t>
  </si>
  <si>
    <t>Interest rate swap contracts [member] | US Dollars [member]</t>
  </si>
  <si>
    <t>Financial Instruments - Gain/(Loss) Reclassified from Other Comprehensive Income into Consolidated Statement of Income (Detail) - USD ($) $ in Thousands</t>
  </si>
  <si>
    <t>Changes in fair value of cash flow hedges reclassified to profit/(loss)</t>
  </si>
  <si>
    <t>Income tax related to amounts reclassified into consolidated statement of income</t>
  </si>
  <si>
    <t>Revenue [member]</t>
  </si>
  <si>
    <t>Foreign exchange gain/(loss), net [member]</t>
  </si>
  <si>
    <t>Finance expense [member]</t>
  </si>
  <si>
    <t>Financial Instruments - Foreign Currency Risk from Non-derivative Financial Instruments (Detail) - Currency risk [member] - USD ($) $ in Thousands</t>
  </si>
  <si>
    <t>Disclosure of nature and extent of risks arising from financial instruments [line items]</t>
  </si>
  <si>
    <t>Net assets/ (liabilities)</t>
  </si>
  <si>
    <t>US Dollars [member]</t>
  </si>
  <si>
    <t>United Kingdom Pound Sterling [member]</t>
  </si>
  <si>
    <t>Indian Rupees [member]</t>
  </si>
  <si>
    <t>Australian Dollars [member]</t>
  </si>
  <si>
    <t>Euro [member]</t>
  </si>
  <si>
    <t>Others Currencies [member]</t>
  </si>
  <si>
    <t>Financial Instruments - Percentage of Revenue Generated from Top Customer and Top Five Customers (Detail)</t>
  </si>
  <si>
    <t>Top customer [Member]</t>
  </si>
  <si>
    <t>Disclosure of major customers [line items]</t>
  </si>
  <si>
    <t>Percentage of revenue generated from customers</t>
  </si>
  <si>
    <t>6.80%</t>
  </si>
  <si>
    <t>9.00%</t>
  </si>
  <si>
    <t>10.90%</t>
  </si>
  <si>
    <t>Top five customers [Member]</t>
  </si>
  <si>
    <t>29.40%</t>
  </si>
  <si>
    <t>32.10%</t>
  </si>
  <si>
    <t>30.70%</t>
  </si>
  <si>
    <t>Financial Instruments - Age-wise Break-up of Trade Receivables, Net of Allowances that are Past Due Beyond Credit Period (Detail) - USD ($) $ in Thousands</t>
  </si>
  <si>
    <t>Allowances for doubtful account receivables</t>
  </si>
  <si>
    <t>Trade receivables, net of allowances for doubtful accounts receivable</t>
  </si>
  <si>
    <t>Neither past due nor impaired [member]</t>
  </si>
  <si>
    <t>Past due but not impaired [member] | Past due 0-30 days [member]</t>
  </si>
  <si>
    <t>Past due but not impaired [member] | Past due 31-60 days [member]</t>
  </si>
  <si>
    <t>Past due but not impaired [member] | Past due 61-90 days [member]</t>
  </si>
  <si>
    <t>Past due but not impaired [member] | Past due over 90 days [member]</t>
  </si>
  <si>
    <t>Past due and impaired [member]</t>
  </si>
  <si>
    <t>Financial Instruments - Contractual Maturities of Financial Liabilities (Detail) - USD ($) $ in Thousands</t>
  </si>
  <si>
    <t>Disclosure of maturity analysis for financial liabilities [Line Items]</t>
  </si>
  <si>
    <t>Derivative financial instruments</t>
  </si>
  <si>
    <t>Less than 1 Year [member]</t>
  </si>
  <si>
    <t>1-2 years [member]</t>
  </si>
  <si>
    <t>2-5 years [member]</t>
  </si>
  <si>
    <t>Financial Instruments - Contractual Maturities of Financial Liabilities (Parenthetical) (Detail) - USD ($) $ in Thousands</t>
  </si>
  <si>
    <t>Disclosure Of Maturity Analysis For Financial Liabilities [Abstract]</t>
  </si>
  <si>
    <t>Financial Instruments - Summary of Net Cash Position (Detail) - USD ($) $ in Thousands</t>
  </si>
  <si>
    <t>Disclosure of detailed information about financial instruments [abstract]</t>
  </si>
  <si>
    <t>Net cash position</t>
  </si>
  <si>
    <t>Financial Instruments - Summary of Net Cash Position (Parenthetical) (Detail) - USD ($)</t>
  </si>
  <si>
    <t>Dec. 31, 2017</t>
  </si>
  <si>
    <t>Unamortized debt issuance cost</t>
  </si>
  <si>
    <t>Pension and Other Employee Obligations - Summary of Pension and Other Employee Obligations (Detail) - USD ($) $ in Thousands</t>
  </si>
  <si>
    <t>Salaries and bonus</t>
  </si>
  <si>
    <t>Pension</t>
  </si>
  <si>
    <t>Withholding taxes on salary and statutory payables</t>
  </si>
  <si>
    <t>Pension and other obligations</t>
  </si>
  <si>
    <t>Pension and Other Employee Obligations - Summary of Employee Benefits Costs (Detail) - USD ($) $ in Thousands</t>
  </si>
  <si>
    <t>Disclosure of employee benefit expenses [Line Items]</t>
  </si>
  <si>
    <t>Employee benefit plans: Defined contribution plan</t>
  </si>
  <si>
    <t>Employee benefit plans: Defined benefit plan</t>
  </si>
  <si>
    <t>Employee benefit costs</t>
  </si>
  <si>
    <t>Cost of revenue [member]</t>
  </si>
  <si>
    <t>Selling and marketing expenses [member]</t>
  </si>
  <si>
    <t>General and administrative expenses [member]</t>
  </si>
  <si>
    <t>Pension and Other Employee Obligations - Contributions to Defined Contribution Plans (Detail) - USD ($) $ in Thousands</t>
  </si>
  <si>
    <t>Disclosure of geographical areas [Line Items]</t>
  </si>
  <si>
    <t>Contributions to defined contribution plans</t>
  </si>
  <si>
    <t>India [member]</t>
  </si>
  <si>
    <t>Philippines [member]</t>
  </si>
  <si>
    <t>Sri Lanka [member]</t>
  </si>
  <si>
    <t>UK [member]</t>
  </si>
  <si>
    <t>USA [Member</t>
  </si>
  <si>
    <t>Pension and Other Employee Obligations - Summary of Net Periodic Cost (Detail) - USD ($) $ in Thousands</t>
  </si>
  <si>
    <t>Service cost</t>
  </si>
  <si>
    <t>Past service cost</t>
  </si>
  <si>
    <t>Interest on the net defined benefit liability</t>
  </si>
  <si>
    <t>Net gratuity cost</t>
  </si>
  <si>
    <t>Pension and Other Employee Obligations - Summary of Net Defined Benefit Liability (Asset) (Detail) $ in Thousands</t>
  </si>
  <si>
    <t>Mar. 31, 2018USD ($)yr</t>
  </si>
  <si>
    <t>Mar. 31, 2017USD ($)yr</t>
  </si>
  <si>
    <t>Mar. 31, 2016USD ($)</t>
  </si>
  <si>
    <t>Disclosure of net defined benefit liability (asset) [line items]</t>
  </si>
  <si>
    <t>Interest cost</t>
  </si>
  <si>
    <t>Accrued pension liability</t>
  </si>
  <si>
    <t>Current</t>
  </si>
  <si>
    <t>Non-current</t>
  </si>
  <si>
    <t>Net amount recognized</t>
  </si>
  <si>
    <t>Fair value of plan assets</t>
  </si>
  <si>
    <t>Net surplus (deficit) in plan</t>
  </si>
  <si>
    <t>Weighted average duration of defined benefit obligation (both funded and unfunded) | yr</t>
  </si>
  <si>
    <t>Benefit obligations [member]</t>
  </si>
  <si>
    <t>Beginning of the year</t>
  </si>
  <si>
    <t>Business combinations</t>
  </si>
  <si>
    <t>Benefits paid</t>
  </si>
  <si>
    <t>Actuarial (gain)/loss from changes in demographic assumptions</t>
  </si>
  <si>
    <t>Actuarial (gain)/loss from changes in financial assumptions</t>
  </si>
  <si>
    <t>Actuarial (gain)/loss from actual experience compared to assumptions</t>
  </si>
  <si>
    <t>End of the year</t>
  </si>
  <si>
    <t>Plan assets [member]</t>
  </si>
  <si>
    <t>Expected return on plan assets</t>
  </si>
  <si>
    <t>Actuarial (loss) /gain</t>
  </si>
  <si>
    <t>Actual contributions</t>
  </si>
  <si>
    <t>Present value of funded defined benefit obligation [member]</t>
  </si>
  <si>
    <t>Present value of defined benefit obligation</t>
  </si>
  <si>
    <t>Present value of unfunded defined benefit obligation [member]</t>
  </si>
  <si>
    <t>Pension and Other Employee Obligations - Additional Information (Detail) - USD ($) $ in Thousands</t>
  </si>
  <si>
    <t>Disclosure of defined benefit plans [line items]</t>
  </si>
  <si>
    <t>Net amount recognized relating to defined benefit plan</t>
  </si>
  <si>
    <t>Maximum limit of lump-sum gratuity payment</t>
  </si>
  <si>
    <t>Amount of fund assets invested</t>
  </si>
  <si>
    <t>Expected contributions for the year ending March 31, 2018</t>
  </si>
  <si>
    <t>Life Insurance Corporation of India [member]</t>
  </si>
  <si>
    <t>Aviva Life Insurance Company Private Limited [member]</t>
  </si>
  <si>
    <t>Unquoted government securities [member] | Life Insurance Corporation of India [member]</t>
  </si>
  <si>
    <t>Fund assets, investment percentage</t>
  </si>
  <si>
    <t>40.00%</t>
  </si>
  <si>
    <t>Unquoted government securities [member] | Aviva Life Insurance Company Private Limited [member]</t>
  </si>
  <si>
    <t>57.00%</t>
  </si>
  <si>
    <t>Money market instruments [member] | Life Insurance Corporation of India [member]</t>
  </si>
  <si>
    <t>60.00%</t>
  </si>
  <si>
    <t>Money market instruments [member] | Aviva Life Insurance Company Private Limited [member]</t>
  </si>
  <si>
    <t>43.00%</t>
  </si>
  <si>
    <t>Discount rate [member]</t>
  </si>
  <si>
    <t>Possible change in discount rates</t>
  </si>
  <si>
    <t>Up to 1%</t>
  </si>
  <si>
    <t>Pension and Other Employee Obligations - Actuarial Assumptions For Gratuity Plans (Detail)</t>
  </si>
  <si>
    <t>Expected rate of return on plan assets</t>
  </si>
  <si>
    <t>7.30%</t>
  </si>
  <si>
    <t>7.05%</t>
  </si>
  <si>
    <t>7.35%</t>
  </si>
  <si>
    <t>Bottom of range [member]</t>
  </si>
  <si>
    <t>Rate of increase in compensation level</t>
  </si>
  <si>
    <t>7.00%</t>
  </si>
  <si>
    <t>6.00%</t>
  </si>
  <si>
    <t>Top of range [member]</t>
  </si>
  <si>
    <t>15.00%</t>
  </si>
  <si>
    <t>8.00%</t>
  </si>
  <si>
    <t>India [member] | Bottom of range [member]</t>
  </si>
  <si>
    <t>6.60%</t>
  </si>
  <si>
    <t>India [member] | Top of range [member]</t>
  </si>
  <si>
    <t>3.10%</t>
  </si>
  <si>
    <t>5.45%</t>
  </si>
  <si>
    <t>4.75%</t>
  </si>
  <si>
    <t>12.80%</t>
  </si>
  <si>
    <t>12.30%</t>
  </si>
  <si>
    <t>Pension and Other Employee Obligations - Sensitivity of Defined Benefit Obligation to a Change in Each Significant Actuarial Assumption (Detail)</t>
  </si>
  <si>
    <t>India [member] | Discount rate [member]</t>
  </si>
  <si>
    <t>Disclosure of sensitivity analysis for actuarial assumptions [line items]</t>
  </si>
  <si>
    <t>Sensitivity of defined benefit obligation due to a possible increase in assumption</t>
  </si>
  <si>
    <t>(7.30%)</t>
  </si>
  <si>
    <t>Sensitivity of defined benefit obligation due to a possible decrease in assumption</t>
  </si>
  <si>
    <t>0.70%</t>
  </si>
  <si>
    <t>India [member] | Salary escalation [member]</t>
  </si>
  <si>
    <t>3.60%</t>
  </si>
  <si>
    <t>(3.50%)</t>
  </si>
  <si>
    <t>Philippines [member] | Discount rate [member]</t>
  </si>
  <si>
    <t>(1.40%)</t>
  </si>
  <si>
    <t>1.50%</t>
  </si>
  <si>
    <t>Philippines [member] | Salary escalation [member]</t>
  </si>
  <si>
    <t>1.00%</t>
  </si>
  <si>
    <t>(0.90%)</t>
  </si>
  <si>
    <t>Sri Lanka [member] | Discount rate [member]</t>
  </si>
  <si>
    <t>(3.40%)</t>
  </si>
  <si>
    <t>0.50%</t>
  </si>
  <si>
    <t>Sri Lanka [member] | Salary escalation [member]</t>
  </si>
  <si>
    <t>(1.50%)</t>
  </si>
  <si>
    <t>Pension and Other Employee Obligations - Sensitivity of Defined Benefit Obligation to a Change in Each Significant Actuarial Assumption (Parenthetical) (Detail)</t>
  </si>
  <si>
    <t>Discount rate [member] | India [member]</t>
  </si>
  <si>
    <t>Increase in assumption</t>
  </si>
  <si>
    <t>Decrease in assumption</t>
  </si>
  <si>
    <t>Discount rate [member] | Philippines [member]</t>
  </si>
  <si>
    <t>Discount rate [member] | Sri Lanka [member]</t>
  </si>
  <si>
    <t>Salary escalation [member] | India [member]</t>
  </si>
  <si>
    <t>Salary escalation [member] | Philippines [member]</t>
  </si>
  <si>
    <t>Salary escalation [member] | Sri Lanka [member]</t>
  </si>
  <si>
    <t>Pension and Other Employee Obligations - Maturity Analysis of Defined Benefit Payments (Detail) $ in Thousands</t>
  </si>
  <si>
    <t>Disclosure of Information About Maturity Profile of Defined Benefit Obligation [Line Items]</t>
  </si>
  <si>
    <t>Defined benefit payments</t>
  </si>
  <si>
    <t>Provisions and Accrued Expenses - Summary of Provisions and Accrued Expenses (Detail) - USD ($) $ in Thousands</t>
  </si>
  <si>
    <t>Current provisions and accrued expenses [abstract]</t>
  </si>
  <si>
    <t>Accrued expenses</t>
  </si>
  <si>
    <t>Deferred Revenue - Summary of Deferred Revenue (Detail) - USD ($) $ in Thousands</t>
  </si>
  <si>
    <t>Payments in advance of services</t>
  </si>
  <si>
    <t>Advance billings</t>
  </si>
  <si>
    <t>Others</t>
  </si>
  <si>
    <t>Other Liabilities - Summary of Other Liabilities (Detail) - USD ($) $ in Thousands</t>
  </si>
  <si>
    <t>Withholding taxes and value added tax payables</t>
  </si>
  <si>
    <t>Contingent consideration (Refer note 4(a), 4(b) and 4(c))</t>
  </si>
  <si>
    <t>Share Capital - Additional Information (Detail)</t>
  </si>
  <si>
    <t>Mar. 30, 2018USD ($)shares</t>
  </si>
  <si>
    <t>Mar. 16, 2016USD ($)shares</t>
  </si>
  <si>
    <t>Mar. 31, 2018USD ($)shares</t>
  </si>
  <si>
    <t>Mar. 31, 2018GBP (£)£ / sharesshares</t>
  </si>
  <si>
    <t>Mar. 31, 2017USD ($)shares</t>
  </si>
  <si>
    <t>Mar. 31, 2017GBP (£)£ / sharesshares</t>
  </si>
  <si>
    <t>Mar. 31, 2016USD ($)shares</t>
  </si>
  <si>
    <t>Mar. 16, 2018£ / shares</t>
  </si>
  <si>
    <t>Disclosure of classes of share capital [line items]</t>
  </si>
  <si>
    <t>Authorized share capital shares</t>
  </si>
  <si>
    <t>Par value per share | (per share)</t>
  </si>
  <si>
    <t>Number of shares outstanding</t>
  </si>
  <si>
    <t>Ordinary shares [member]</t>
  </si>
  <si>
    <t>Authorized share capital amount | £</t>
  </si>
  <si>
    <t>Par value per share | £ / shares</t>
  </si>
  <si>
    <t>Preference shares [member]</t>
  </si>
  <si>
    <t>American depositary shares [member]</t>
  </si>
  <si>
    <t>Number of ordinary shares represented by 1 American Depositary Shares</t>
  </si>
  <si>
    <t>Number of shares repurchased</t>
  </si>
  <si>
    <t>Shares repurchased value | $</t>
  </si>
  <si>
    <t>Shares repurchased transaction costs | $</t>
  </si>
  <si>
    <t>Shares repurchased cancellation fees | $</t>
  </si>
  <si>
    <t>American depositary shares [member] | Top of range [member]</t>
  </si>
  <si>
    <t>Number of shares authorized to be repurchased</t>
  </si>
  <si>
    <t>Price for repurchase of shares | $</t>
  </si>
  <si>
    <t>Duration of share repurchase program</t>
  </si>
  <si>
    <t>36 months</t>
  </si>
  <si>
    <t>American depositary shares [member] | Bottom of range [member]</t>
  </si>
  <si>
    <t>Expenses by Nature - Summary of Expenses by Nature (Detail) - USD ($) $ in Thousands</t>
  </si>
  <si>
    <t>Expenses by nature [abstract]</t>
  </si>
  <si>
    <t>Employee cost</t>
  </si>
  <si>
    <t>Repair payments</t>
  </si>
  <si>
    <t>Facilities cost</t>
  </si>
  <si>
    <t>Legal and professional expenses</t>
  </si>
  <si>
    <t>Travel expenses</t>
  </si>
  <si>
    <t>Total cost of revenue, selling and marketing and general and administrative expenses</t>
  </si>
  <si>
    <t>Finance Expense - Summary of Finance Expense (Detail) - USD ($) $ in Thousands</t>
  </si>
  <si>
    <t>Analysis of income and expense [abstract]</t>
  </si>
  <si>
    <t>Interest rate swaps</t>
  </si>
  <si>
    <t>Debt issue cost</t>
  </si>
  <si>
    <t>Other Income, Net - Summary of Other Income, Net (Detail) - USD ($) $ in Thousands</t>
  </si>
  <si>
    <t>Net gain arising on financial assets designated as FVTPL</t>
  </si>
  <si>
    <t>Share-based Payments - Additional Information (Detail)</t>
  </si>
  <si>
    <t>Mar. 31, 2018USD ($)yr$ / sharesshares</t>
  </si>
  <si>
    <t>Mar. 31, 2017USD ($)yr$ / sharesshares</t>
  </si>
  <si>
    <t>Mar. 31, 2016USD ($)yr$ / sharesshares</t>
  </si>
  <si>
    <t>Disclosure of terms and conditions of share-based payment arrangement [Line Items]</t>
  </si>
  <si>
    <t>Number of shares available for future grants | shares</t>
  </si>
  <si>
    <t>Number of shares issued upon exercise of share options and RSUs | shares</t>
  </si>
  <si>
    <t>Total cash received from option exercised</t>
  </si>
  <si>
    <t>2006 Incentive award plan [member]</t>
  </si>
  <si>
    <t>Aggregate intrinsic value of options exercised</t>
  </si>
  <si>
    <t>Total grant date fair value of options vested | shares</t>
  </si>
  <si>
    <t>Number of options granted</t>
  </si>
  <si>
    <t>Weighted average share price of options exercised</t>
  </si>
  <si>
    <t>Weighted average remaining contractual term | yr</t>
  </si>
  <si>
    <t>2006 Incentive award plan [member] | Top of range [member]</t>
  </si>
  <si>
    <t>Exercise price per options outstanding</t>
  </si>
  <si>
    <t>2006 Incentive award plan [member] | Bottom of range [member]</t>
  </si>
  <si>
    <t>Share-based options [member]</t>
  </si>
  <si>
    <t>Share-based incentive plan - term</t>
  </si>
  <si>
    <t>10 years</t>
  </si>
  <si>
    <t>Share-based options [member] | Top of range [member]</t>
  </si>
  <si>
    <t>Vesting period</t>
  </si>
  <si>
    <t>Four years</t>
  </si>
  <si>
    <t>Restricted share units (RSUs) [member]</t>
  </si>
  <si>
    <t>Restricted share units (RSUs) [member] | Top of range [member]</t>
  </si>
  <si>
    <t>Unrecognized compensation cost related to unvested other equity instruments</t>
  </si>
  <si>
    <t>Expected weighted average period for recognition of compensation cost other equity instruments | yr</t>
  </si>
  <si>
    <t>Weighted average grant date fair value</t>
  </si>
  <si>
    <t>Aggregate intrinsic value of share units exercised</t>
  </si>
  <si>
    <t>Total grant date fair value of units vested</t>
  </si>
  <si>
    <t>Weighted average share price of share units exercised other equity instruments | $ / shares</t>
  </si>
  <si>
    <t>Number of RSUs granted</t>
  </si>
  <si>
    <t>Additional cost as a result of modification in respect of modified share awards</t>
  </si>
  <si>
    <t>Incremental cost recognized in the current year in respect of such modified RSUs</t>
  </si>
  <si>
    <t>RSUs BBBEE Program In South Africa [member]</t>
  </si>
  <si>
    <t>Unamortized Share based compensation</t>
  </si>
  <si>
    <t>Share-based Payments - Summary of Share-based Compensation Expense (Detail) - USD ($) $ in Thousands</t>
  </si>
  <si>
    <t>Share-based Payments - Movements in Number of Options Outstanding under 2006 Incentive Award Plan and Related Weighted Average Exercise Prices (Detail) - 2006 Incentive award plan [member]</t>
  </si>
  <si>
    <t>Mar. 31, 2016yr</t>
  </si>
  <si>
    <t>Exercised</t>
  </si>
  <si>
    <t>Lapsed</t>
  </si>
  <si>
    <t>Weighted average exercise price, Beginning balance</t>
  </si>
  <si>
    <t>Options exercisable</t>
  </si>
  <si>
    <t>Weighted average exercise price, Exercised</t>
  </si>
  <si>
    <t>Weighted average exercise price, Lapsed</t>
  </si>
  <si>
    <t>Weighted average exercise price, Ending balance</t>
  </si>
  <si>
    <t>Aggregate intrinsic value, Beginning balance</t>
  </si>
  <si>
    <t>Weighted average exercise price, Options exercisable</t>
  </si>
  <si>
    <t>Aggregate intrinsic value, Ending balance</t>
  </si>
  <si>
    <t>Weighted average remaining contract term (in years) | yr</t>
  </si>
  <si>
    <t>Aggregate intrinsic value, Options exercisable</t>
  </si>
  <si>
    <t>Weighted average remaining contract term (in years), Options exercisable | yr</t>
  </si>
  <si>
    <t>Share-based Payments - Movements in Number of Restricted Share Units Dependent on Non-market Performance Condition Outstanding under 2006 and 2016 Incentive Award Plan and Related Weighted Average Fair Values (Detail) - RSUs dependent on non-market performance condition [member]</t>
  </si>
  <si>
    <t>Mar. 31, 2016USD ($)yr</t>
  </si>
  <si>
    <t>Granted</t>
  </si>
  <si>
    <t>Forfeited</t>
  </si>
  <si>
    <t>Weighted average fair value, Beginning balance</t>
  </si>
  <si>
    <t>Exercisable</t>
  </si>
  <si>
    <t>Weighted average fair value, Granted</t>
  </si>
  <si>
    <t>Weighted average fair value, Exercised</t>
  </si>
  <si>
    <t>Weighted average fair value, Forfeited</t>
  </si>
  <si>
    <t>Weighted average fair value, Lapsed</t>
  </si>
  <si>
    <t>Weighted average fair value, Ending balance</t>
  </si>
  <si>
    <t>Weighted average fair value, exercisable</t>
  </si>
  <si>
    <t>Weighted average remaining contract term (in years), exercisable | yr</t>
  </si>
  <si>
    <t>Aggregate intrinsic value</t>
  </si>
  <si>
    <t>Aggregate intrinsic value, exercisable</t>
  </si>
  <si>
    <t>Share-based Payments - Movements in Number of Restricted Share Units Dependent on Market Performance Condition Outstanding under 2006 and 2016 Incentive Award Plan and Related Weighted Average Fair Values (Detail) - RSUs dependent on market performance condition [member]</t>
  </si>
  <si>
    <t>Share-based Payments - Summary of RSUs related to Total Shareholder's Return ('TSR') (Detail) - RSUs related total shareholders return [member]</t>
  </si>
  <si>
    <t>Share-based Payments - Movements in Number of Performance Share Units Outstanding under 2006 and 2016 Incentive Award Plan and Related Weighted Average Fair Values (Detail) - PSUs [member]</t>
  </si>
  <si>
    <t>Income Taxes - Domestic and Foreign Source Component of Profit/(Loss) Before Income Taxes (Detail) - USD ($) $ in Thousands</t>
  </si>
  <si>
    <t>Disclosure of income taxes [Line Items]</t>
  </si>
  <si>
    <t>Domestic [member]</t>
  </si>
  <si>
    <t>Foreign [member]</t>
  </si>
  <si>
    <t>Income Taxes - Provision for Income Taxes (Detail) - USD ($) $ in Thousands</t>
  </si>
  <si>
    <t>Current taxes</t>
  </si>
  <si>
    <t>Deferred taxes</t>
  </si>
  <si>
    <t>Income Tax - Additional Information (Detail) - USD ($)</t>
  </si>
  <si>
    <t>Apr. 01, 2018</t>
  </si>
  <si>
    <t>Mar. 21, 2009</t>
  </si>
  <si>
    <t>Corporate tax rate</t>
  </si>
  <si>
    <t>0.00%</t>
  </si>
  <si>
    <t>Deferred tax liability derecognized</t>
  </si>
  <si>
    <t>Decrease in basic earnings loss per share</t>
  </si>
  <si>
    <t>Decrease in diluted earnings loss per share</t>
  </si>
  <si>
    <t>Unused tax losses for which no deferred tax asset recognized</t>
  </si>
  <si>
    <t>Temporary difference on which deferred tax liability has not been recognized amounts</t>
  </si>
  <si>
    <t>Income tax reserve</t>
  </si>
  <si>
    <t>Deposit of disputed amounts with tax authorities</t>
  </si>
  <si>
    <t>Payment of service tax and related penalty</t>
  </si>
  <si>
    <t>Legal proceedings contingent liability [member]</t>
  </si>
  <si>
    <t>Estimated amount of additional taxes</t>
  </si>
  <si>
    <t>Estimated amount of additional taxes, interest</t>
  </si>
  <si>
    <t>Pune Mumbai and Chennai in India [member] | 2016 [member]</t>
  </si>
  <si>
    <t>Percentage of income tax exemption</t>
  </si>
  <si>
    <t>Pune Mumbai and Chennai in India [member] | 2017 - 2026 [member]</t>
  </si>
  <si>
    <t>50.00%</t>
  </si>
  <si>
    <t>New Pune and Gurgaon in India [member] | Until 2019 [member]</t>
  </si>
  <si>
    <t>New Pune and Gurgaon in India [member] | 2020 - 2029 [member]</t>
  </si>
  <si>
    <t>New Pune and Gurgaon in India [member] | Until 2022 [member]</t>
  </si>
  <si>
    <t>New Pune and Gurgaon in India [member] | 2023 - 2032 [member]</t>
  </si>
  <si>
    <t>Percentage of minimum alternative tax</t>
  </si>
  <si>
    <t>21.55%</t>
  </si>
  <si>
    <t>Costa Rica [Member] | 2018 - 2021 [member]</t>
  </si>
  <si>
    <t>Iloilo and Alabang, Philippines [member] | Until 2021 [member]</t>
  </si>
  <si>
    <t>Sri Lanka [member] | Changes in tax rates or tax laws enacted or announced [member]</t>
  </si>
  <si>
    <t>Alabang Philippines [member] | Until 2022 [member]</t>
  </si>
  <si>
    <t>USA [Member | Changes in tax rates or tax laws enacted or announced [member]</t>
  </si>
  <si>
    <t>Tax effect from change in tax rate</t>
  </si>
  <si>
    <t>Reduction in effective tax rate</t>
  </si>
  <si>
    <t>5.12%</t>
  </si>
  <si>
    <t>USA [Member | US [member]</t>
  </si>
  <si>
    <t>35.00%</t>
  </si>
  <si>
    <t>USA [Member | US [member] | Changes in tax rates or tax laws enacted or announced [member]</t>
  </si>
  <si>
    <t>21.00%</t>
  </si>
  <si>
    <t>Income Taxes - Income Taxes Recognized Directly in Equity (Detail) - USD ($) $ in Thousands</t>
  </si>
  <si>
    <t>Current and deferred tax relating to items charged or credited directly to equity [abstract]</t>
  </si>
  <si>
    <t>Excess tax deductions related to share-based payments</t>
  </si>
  <si>
    <t>Total income tax recognized directly in equity</t>
  </si>
  <si>
    <t>Income Taxes - Income Taxes Recognized in Other Comprehensive Income (Detail) - USD ($) $ in Thousands</t>
  </si>
  <si>
    <t>Income tax relating to components of other comprehensive income [abstract]</t>
  </si>
  <si>
    <t>Unrealized gain/(loss) on cash flow hedging derivatives</t>
  </si>
  <si>
    <t>Total income tax recognized directly in other comprehensive income</t>
  </si>
  <si>
    <t>Income Taxes - Reconciliation of Estimated Income Tax to Provision for Income Taxes (Detail) - USD ($) $ in Thousands</t>
  </si>
  <si>
    <t>Major components of tax expense (income) [abstract]</t>
  </si>
  <si>
    <t>Income tax expense at tax rates applicable to individual entities</t>
  </si>
  <si>
    <t>Effect of:</t>
  </si>
  <si>
    <t>Items not deductible for tax</t>
  </si>
  <si>
    <t>Exempt income</t>
  </si>
  <si>
    <t>Non tax deductible goodwill impairment</t>
  </si>
  <si>
    <t>(Gain)/Loss in respect of which deferred tax (liability)/asset not recognized due to uncertainty and ineligibility to carry forward</t>
  </si>
  <si>
    <t>Recognition of unutilized tax benefits / Unrecognized losses utilized</t>
  </si>
  <si>
    <t>Temporary difference that will reverse during tax holiday period</t>
  </si>
  <si>
    <t>Change in tax rate and law</t>
  </si>
  <si>
    <t>Provision for uncertain tax position</t>
  </si>
  <si>
    <t>State taxes</t>
  </si>
  <si>
    <t>Due to acquisitions and merger</t>
  </si>
  <si>
    <t>One time tax on undistributed earnings</t>
  </si>
  <si>
    <t>Income Taxes - Summary of Deferred Taxes Arising from Temporary Differences and Unused Tax Losses (Detail) - USD ($) $ in Thousands</t>
  </si>
  <si>
    <t>Disclosure of temporary difference, unused tax losses and unused tax credits [Line Items]</t>
  </si>
  <si>
    <t>Opening balance</t>
  </si>
  <si>
    <t>Additions due to acquisition during the year</t>
  </si>
  <si>
    <t>Recognized in statement of income</t>
  </si>
  <si>
    <t>Recognized in equity</t>
  </si>
  <si>
    <t>Recognized in/ Reclassified from other comprehensive income</t>
  </si>
  <si>
    <t>Deferred tax liabilities [member]</t>
  </si>
  <si>
    <t>Deferred tax liabilities [member] | Intangible assets other than goodwill [member]</t>
  </si>
  <si>
    <t>Deferred tax liabilities [member] | Unrealized gain/(loss) on cash flow hedging and investment [member]</t>
  </si>
  <si>
    <t>Deferred tax liabilities [member] | Others [member]</t>
  </si>
  <si>
    <t>Deferred tax assets [member]</t>
  </si>
  <si>
    <t>Deferred tax assets [member] | Others [member]</t>
  </si>
  <si>
    <t>Deferred tax assets [member] | Property and equipment [member]</t>
  </si>
  <si>
    <t>Deferred tax assets [member] | Net operating loss carryforward [member]</t>
  </si>
  <si>
    <t>Deferred tax assets [member] | Accruals deductible on actual payment [member]</t>
  </si>
  <si>
    <t>Deferred tax assets [member] | Share-based payment arrangements [member]</t>
  </si>
  <si>
    <t>Deferred tax assets [member] | Minimum alternate tax [member]</t>
  </si>
  <si>
    <t>Income Taxes - Deferred Tax Presented in Statement of Financial Position (Detail) - USD ($) $ in Thousands</t>
  </si>
  <si>
    <t>Deferred tax assets and liabilities [abstract]</t>
  </si>
  <si>
    <t>Net deferred tax assets</t>
  </si>
  <si>
    <t>Earnings Per Share - Computation of Basic and Diluted Earnings Per Share (Detail) - USD ($) $ in Thousands</t>
  </si>
  <si>
    <t>Numerator:</t>
  </si>
  <si>
    <t>Denominator:</t>
  </si>
  <si>
    <t>Basic weighted average ordinary shares outstanding</t>
  </si>
  <si>
    <t>Dilutive impact of equivalent stock options and RSUs</t>
  </si>
  <si>
    <t>Diluted weighted average ordinary shares outstanding</t>
  </si>
  <si>
    <t>Earning Per Share - Additional Information (Detail) - shares</t>
  </si>
  <si>
    <t>Earnings per share [abstract]</t>
  </si>
  <si>
    <t>Shares excluded from the calculation of diluted EPS options and RSUs since their effect is anti-dilutive</t>
  </si>
  <si>
    <t>Related Party - List of the Company's Subsidiaries (Detail) - Subsidiary</t>
  </si>
  <si>
    <t>WNS Global Services (UK) Limited [member]</t>
  </si>
  <si>
    <t>Disclosure of transactions between related parties [Line Items]</t>
  </si>
  <si>
    <t>Proportion of ownership interest</t>
  </si>
  <si>
    <t>49.30%</t>
  </si>
  <si>
    <t>WNS Global Services SA (Pty) Limited [Member] | WNS B-BBEE Staff Share Trust [Member]</t>
  </si>
  <si>
    <t>WNS Global Services SA (Pty) Limited [Member] | WNS Global Services (UK) Limited [member]</t>
  </si>
  <si>
    <t>90.00%</t>
  </si>
  <si>
    <t>WNS Global Services Private Limited [member] | WNS Customer Solutions (Singapore) Private Limited [member]</t>
  </si>
  <si>
    <t>20.00%</t>
  </si>
  <si>
    <t>WNS Global Services Private Limited [member] | WNS Global Services (UK) Limited [member]</t>
  </si>
  <si>
    <t>50.70%</t>
  </si>
  <si>
    <t>WNS Global Services Private Limited [member] | WNS (Mauritius) Limited [member]</t>
  </si>
  <si>
    <t>80.00%</t>
  </si>
  <si>
    <t>MTS HealthHelp Inc. [member] | HealthHelp Holdings LLC [member]</t>
  </si>
  <si>
    <t>63.70%</t>
  </si>
  <si>
    <t>WNS North America Inc. [member] | HealthHelp Holdings LLC [member]</t>
  </si>
  <si>
    <t>36.30%</t>
  </si>
  <si>
    <t>Number of subsidiaries acquired</t>
  </si>
  <si>
    <t>WNS Assistance Limited [member] | WNS Legal Assistance LLP [member]</t>
  </si>
  <si>
    <t>98.75%</t>
  </si>
  <si>
    <t>WNS Assistance (Legal) Limited [member] | WNS Legal Assistance LLP [member]</t>
  </si>
  <si>
    <t>1.25%</t>
  </si>
  <si>
    <t>WNS Legal Assistance LLP [member] | Prettys Solicitors LLP [member]</t>
  </si>
  <si>
    <t>Related Party - Key Management Personnel Compensation (Detail) - USD ($) $ in Thousands</t>
  </si>
  <si>
    <t>Disclosure of transactions between related parties [abstract]</t>
  </si>
  <si>
    <t>Remuneration and short-term benefits</t>
  </si>
  <si>
    <t>Defined contribution plan</t>
  </si>
  <si>
    <t>Other benefits</t>
  </si>
  <si>
    <t>Operating Segments - Additional Information (Detail)</t>
  </si>
  <si>
    <t>Mar. 31, 2018SegmentCustomer</t>
  </si>
  <si>
    <t>Disclosure of operating segments [Line Items]</t>
  </si>
  <si>
    <t>Number of reportable segment | Segment</t>
  </si>
  <si>
    <t>WNS Global BPM segment [member]</t>
  </si>
  <si>
    <t>Number of clients individually accounted for more than 10% of total revenue | Customer</t>
  </si>
  <si>
    <t>Percentage of revenue from top customer</t>
  </si>
  <si>
    <t>Percentage of trade receivables of top customer</t>
  </si>
  <si>
    <t>7.10%</t>
  </si>
  <si>
    <t>Operating Segments - Segment Results for Operating Segments (Detail) - USD ($) $ in Thousands</t>
  </si>
  <si>
    <t>Payments to repair centers</t>
  </si>
  <si>
    <t>Revenue less repair payments (non-GAAP)</t>
  </si>
  <si>
    <t>Other costs</t>
  </si>
  <si>
    <t>Segment profit/(loss)</t>
  </si>
  <si>
    <t>Profit/(loss)</t>
  </si>
  <si>
    <t>Addition to non-current assets</t>
  </si>
  <si>
    <t>Total assets, net of elimination</t>
  </si>
  <si>
    <t>Total liabilities, net of elimination</t>
  </si>
  <si>
    <t>External customers [member]</t>
  </si>
  <si>
    <t>Operating segments [member]</t>
  </si>
  <si>
    <t>Segment operating profit/(loss)</t>
  </si>
  <si>
    <t>Segment profit/(loss) before income taxes</t>
  </si>
  <si>
    <t>Operating segments [member] | WNS global BPM [member]</t>
  </si>
  <si>
    <t>Operating segments [member] | WNS global BPM [member] | External customers [member]</t>
  </si>
  <si>
    <t>Operating segments [member] | WNS Auto Claims BPM [member]</t>
  </si>
  <si>
    <t>Operating segments [member] | WNS Auto Claims BPM [member] | External customers [member]</t>
  </si>
  <si>
    <t>Inter segments [member]</t>
  </si>
  <si>
    <t>Operating Segments - External Revenue and Non-current Assets (Excluding Goodwill and Intangible Assets) by Geographic Area (Detail) - USD ($) $ in Thousands</t>
  </si>
  <si>
    <t>Non-current assets (excluding goodwill and intangible assets)</t>
  </si>
  <si>
    <t>Rest of the world [member]</t>
  </si>
  <si>
    <t>Europe (excluding UK) [member]</t>
  </si>
  <si>
    <t>Australia [member]</t>
  </si>
  <si>
    <t>Commitment and Contingencies - Future Minimum Lease Payments under Non-cancelable Operating Leases (Detail) $ in Thousands</t>
  </si>
  <si>
    <t>Disclosure of finance lease and operating lease by lessee [line items]</t>
  </si>
  <si>
    <t>Minimum lease payments</t>
  </si>
  <si>
    <t>1-3 years [member]</t>
  </si>
  <si>
    <t>3-5 years [member]</t>
  </si>
  <si>
    <t>Commitment and Contingencies - Additional Information (Detail) - USD ($) $ in Thousands</t>
  </si>
  <si>
    <t>Commitments and contingencies [line items]</t>
  </si>
  <si>
    <t>Rental expense</t>
  </si>
  <si>
    <t>Commitments net</t>
  </si>
  <si>
    <t>Bank guarantees</t>
  </si>
  <si>
    <t>Restricted time deposits</t>
  </si>
  <si>
    <t>Bank guarantees, remaining expiry term</t>
  </si>
  <si>
    <t>1 year</t>
  </si>
  <si>
    <t>Additional Capital Disclosures - Summary of Capital Structure (Detail) - USD ($) $ in Thousands</t>
  </si>
  <si>
    <t>Disclosure of objectives, policies and processes for managing capital [abstract]</t>
  </si>
  <si>
    <t>Total equity attributable to the equity shareholders of the Company</t>
  </si>
  <si>
    <t>As percentage of total capital</t>
  </si>
  <si>
    <t>85.00%</t>
  </si>
  <si>
    <t>78.00%</t>
  </si>
  <si>
    <t>22.00%</t>
  </si>
  <si>
    <t>Total capital (debt and equity)</t>
  </si>
  <si>
    <t>Percentage of change in total equity attributable to the equity shareholders of the Company</t>
  </si>
  <si>
    <t>19.00%</t>
  </si>
  <si>
    <t>Percentage of change in long term debt</t>
  </si>
  <si>
    <t>(24.00%)</t>
  </si>
  <si>
    <t>Percentage of change in total debt</t>
  </si>
  <si>
    <t>Percentage of change in total capital (debt and equity)</t>
  </si>
  <si>
    <t>Additional Capital Disclosures - Summary of Capital Structure (Parenthetical) (Detail) - USD ($) $ in Thousands</t>
  </si>
  <si>
    <t>Additional Capital Disclosures - Additional Information (Detail)</t>
  </si>
  <si>
    <t>Borrowings percentage of outstanding share capit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R &quot;#,##0_);_(&quot;R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35657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50434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7</v>
      </c>
    </row>
    <row r="3" spans="1:2">
      <c r="A3" s="3" t="s">
        <v>216</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7</v>
      </c>
      <c r="C1" s="2" t="s">
        <v>28</v>
      </c>
    </row>
    <row r="2" spans="1:3">
      <c r="A2" s="3" t="s">
        <v>880</v>
      </c>
    </row>
    <row r="3" spans="1:3">
      <c r="A3" s="4" t="s">
        <v>701</v>
      </c>
      <c r="B3" s="6" t="n">
        <v>769</v>
      </c>
      <c r="C3" s="6" t="n">
        <v>12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7</v>
      </c>
      <c r="C1" s="2" t="s">
        <v>28</v>
      </c>
      <c r="D1" s="2" t="s">
        <v>82</v>
      </c>
      <c r="E1" s="2" t="s">
        <v>563</v>
      </c>
    </row>
    <row r="2" spans="1:5">
      <c r="A2" s="3" t="s">
        <v>882</v>
      </c>
    </row>
    <row r="3" spans="1:5">
      <c r="A3" s="4" t="s">
        <v>30</v>
      </c>
      <c r="B3" s="6" t="n">
        <v>99829</v>
      </c>
      <c r="C3" s="6" t="n">
        <v>69803</v>
      </c>
      <c r="D3" s="6" t="n">
        <v>41854</v>
      </c>
      <c r="E3" s="6" t="n">
        <v>32448</v>
      </c>
    </row>
    <row r="4" spans="1:5">
      <c r="A4" s="4" t="s">
        <v>31</v>
      </c>
      <c r="B4" s="5" t="n">
        <v>121502</v>
      </c>
      <c r="C4" s="5" t="n">
        <v>112421</v>
      </c>
    </row>
    <row r="5" spans="1:5">
      <c r="A5" s="4" t="s">
        <v>738</v>
      </c>
      <c r="B5" s="5" t="n">
        <v>-89900</v>
      </c>
      <c r="C5" s="5" t="n">
        <v>-118000</v>
      </c>
    </row>
    <row r="6" spans="1:5">
      <c r="A6" s="4" t="s">
        <v>883</v>
      </c>
      <c r="B6" s="6" t="n">
        <v>131431</v>
      </c>
      <c r="C6" s="6" t="n">
        <v>642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7</v>
      </c>
      <c r="C1" s="2" t="s">
        <v>885</v>
      </c>
    </row>
    <row r="2" spans="1:3">
      <c r="A2" s="3" t="s">
        <v>882</v>
      </c>
    </row>
    <row r="3" spans="1:3">
      <c r="A3" s="4" t="s">
        <v>886</v>
      </c>
      <c r="B3" s="6" t="n">
        <v>769</v>
      </c>
      <c r="C3" s="6" t="n">
        <v>12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7</v>
      </c>
      <c r="C1" s="2" t="s">
        <v>28</v>
      </c>
    </row>
    <row r="2" spans="1:3">
      <c r="A2" s="3" t="s">
        <v>586</v>
      </c>
    </row>
    <row r="3" spans="1:3">
      <c r="A3" s="4" t="s">
        <v>888</v>
      </c>
      <c r="B3" s="6" t="n">
        <v>59346</v>
      </c>
      <c r="C3" s="6" t="n">
        <v>46701</v>
      </c>
    </row>
    <row r="4" spans="1:3">
      <c r="A4" s="4" t="s">
        <v>889</v>
      </c>
      <c r="B4" s="5" t="n">
        <v>1189</v>
      </c>
      <c r="C4" s="5" t="n">
        <v>770</v>
      </c>
    </row>
    <row r="5" spans="1:3">
      <c r="A5" s="4" t="s">
        <v>890</v>
      </c>
      <c r="B5" s="5" t="n">
        <v>4082</v>
      </c>
      <c r="C5" s="5" t="n">
        <v>5462</v>
      </c>
    </row>
    <row r="6" spans="1:3">
      <c r="A6" s="4" t="s">
        <v>115</v>
      </c>
      <c r="B6" s="5" t="n">
        <v>64617</v>
      </c>
      <c r="C6" s="5" t="n">
        <v>52933</v>
      </c>
    </row>
    <row r="7" spans="1:3">
      <c r="A7" s="3" t="s">
        <v>593</v>
      </c>
    </row>
    <row r="8" spans="1:3">
      <c r="A8" s="4" t="s">
        <v>891</v>
      </c>
      <c r="B8" s="5" t="n">
        <v>9621</v>
      </c>
      <c r="C8" s="5" t="n">
        <v>10680</v>
      </c>
    </row>
    <row r="9" spans="1:3">
      <c r="A9" s="4" t="s">
        <v>115</v>
      </c>
      <c r="B9" s="6" t="n">
        <v>9621</v>
      </c>
      <c r="C9" s="6" t="n">
        <v>106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7</v>
      </c>
      <c r="C2" s="2" t="s">
        <v>28</v>
      </c>
      <c r="D2" s="2" t="s">
        <v>82</v>
      </c>
    </row>
    <row r="3" spans="1:4">
      <c r="A3" s="3" t="s">
        <v>893</v>
      </c>
    </row>
    <row r="4" spans="1:4">
      <c r="A4" s="4" t="s">
        <v>888</v>
      </c>
      <c r="B4" s="6" t="n">
        <v>405665</v>
      </c>
      <c r="C4" s="6" t="n">
        <v>307378</v>
      </c>
      <c r="D4" s="6" t="n">
        <v>272017</v>
      </c>
    </row>
    <row r="5" spans="1:4">
      <c r="A5" s="4" t="s">
        <v>894</v>
      </c>
      <c r="B5" s="5" t="n">
        <v>11684</v>
      </c>
      <c r="C5" s="5" t="n">
        <v>10265</v>
      </c>
      <c r="D5" s="5" t="n">
        <v>7458</v>
      </c>
    </row>
    <row r="6" spans="1:4">
      <c r="A6" s="4" t="s">
        <v>895</v>
      </c>
      <c r="B6" s="5" t="n">
        <v>3042</v>
      </c>
      <c r="C6" s="5" t="n">
        <v>2639</v>
      </c>
      <c r="D6" s="5" t="n">
        <v>2184</v>
      </c>
    </row>
    <row r="7" spans="1:4">
      <c r="A7" s="4" t="s">
        <v>142</v>
      </c>
      <c r="B7" s="5" t="n">
        <v>30565</v>
      </c>
      <c r="C7" s="5" t="n">
        <v>23036</v>
      </c>
      <c r="D7" s="5" t="n">
        <v>17919</v>
      </c>
    </row>
    <row r="8" spans="1:4">
      <c r="A8" s="4" t="s">
        <v>896</v>
      </c>
      <c r="B8" s="5" t="n">
        <v>450956</v>
      </c>
      <c r="C8" s="5" t="n">
        <v>343318</v>
      </c>
      <c r="D8" s="5" t="n">
        <v>299578</v>
      </c>
    </row>
    <row r="9" spans="1:4">
      <c r="A9" s="4" t="s">
        <v>897</v>
      </c>
    </row>
    <row r="10" spans="1:4">
      <c r="A10" s="3" t="s">
        <v>893</v>
      </c>
    </row>
    <row r="11" spans="1:4">
      <c r="A11" s="4" t="s">
        <v>142</v>
      </c>
      <c r="B11" s="5" t="n">
        <v>3770</v>
      </c>
      <c r="C11" s="5" t="n">
        <v>2765</v>
      </c>
      <c r="D11" s="5" t="n">
        <v>1923</v>
      </c>
    </row>
    <row r="12" spans="1:4">
      <c r="A12" s="4" t="s">
        <v>896</v>
      </c>
      <c r="B12" s="5" t="n">
        <v>329289</v>
      </c>
      <c r="C12" s="5" t="n">
        <v>249701</v>
      </c>
      <c r="D12" s="5" t="n">
        <v>217098</v>
      </c>
    </row>
    <row r="13" spans="1:4">
      <c r="A13" s="4" t="s">
        <v>898</v>
      </c>
    </row>
    <row r="14" spans="1:4">
      <c r="A14" s="3" t="s">
        <v>893</v>
      </c>
    </row>
    <row r="15" spans="1:4">
      <c r="A15" s="4" t="s">
        <v>142</v>
      </c>
      <c r="B15" s="5" t="n">
        <v>2557</v>
      </c>
      <c r="C15" s="5" t="n">
        <v>1723</v>
      </c>
      <c r="D15" s="5" t="n">
        <v>1370</v>
      </c>
    </row>
    <row r="16" spans="1:4">
      <c r="A16" s="4" t="s">
        <v>896</v>
      </c>
      <c r="B16" s="5" t="n">
        <v>31373</v>
      </c>
      <c r="C16" s="5" t="n">
        <v>24717</v>
      </c>
      <c r="D16" s="5" t="n">
        <v>22336</v>
      </c>
    </row>
    <row r="17" spans="1:4">
      <c r="A17" s="4" t="s">
        <v>899</v>
      </c>
    </row>
    <row r="18" spans="1:4">
      <c r="A18" s="3" t="s">
        <v>893</v>
      </c>
    </row>
    <row r="19" spans="1:4">
      <c r="A19" s="4" t="s">
        <v>142</v>
      </c>
      <c r="B19" s="5" t="n">
        <v>24238</v>
      </c>
      <c r="C19" s="5" t="n">
        <v>18548</v>
      </c>
      <c r="D19" s="5" t="n">
        <v>14626</v>
      </c>
    </row>
    <row r="20" spans="1:4">
      <c r="A20" s="4" t="s">
        <v>896</v>
      </c>
      <c r="B20" s="6" t="n">
        <v>90294</v>
      </c>
      <c r="C20" s="6" t="n">
        <v>68900</v>
      </c>
      <c r="D20" s="6" t="n">
        <v>601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7</v>
      </c>
      <c r="C2" s="2" t="s">
        <v>28</v>
      </c>
      <c r="D2" s="2" t="s">
        <v>82</v>
      </c>
    </row>
    <row r="3" spans="1:4">
      <c r="A3" s="3" t="s">
        <v>901</v>
      </c>
    </row>
    <row r="4" spans="1:4">
      <c r="A4" s="4" t="s">
        <v>902</v>
      </c>
      <c r="B4" s="6" t="n">
        <v>11684</v>
      </c>
      <c r="C4" s="6" t="n">
        <v>10265</v>
      </c>
      <c r="D4" s="6" t="n">
        <v>7458</v>
      </c>
    </row>
    <row r="5" spans="1:4">
      <c r="A5" s="4" t="s">
        <v>903</v>
      </c>
    </row>
    <row r="6" spans="1:4">
      <c r="A6" s="3" t="s">
        <v>901</v>
      </c>
    </row>
    <row r="7" spans="1:4">
      <c r="A7" s="4" t="s">
        <v>902</v>
      </c>
      <c r="B7" s="5" t="n">
        <v>8123</v>
      </c>
      <c r="C7" s="5" t="n">
        <v>7587</v>
      </c>
      <c r="D7" s="5" t="n">
        <v>5173</v>
      </c>
    </row>
    <row r="8" spans="1:4">
      <c r="A8" s="4" t="s">
        <v>904</v>
      </c>
    </row>
    <row r="9" spans="1:4">
      <c r="A9" s="3" t="s">
        <v>901</v>
      </c>
    </row>
    <row r="10" spans="1:4">
      <c r="A10" s="4" t="s">
        <v>902</v>
      </c>
      <c r="B10" s="5" t="n">
        <v>127</v>
      </c>
      <c r="C10" s="5" t="n">
        <v>106</v>
      </c>
      <c r="D10" s="5" t="n">
        <v>83</v>
      </c>
    </row>
    <row r="11" spans="1:4">
      <c r="A11" s="4" t="s">
        <v>612</v>
      </c>
    </row>
    <row r="12" spans="1:4">
      <c r="A12" s="3" t="s">
        <v>901</v>
      </c>
    </row>
    <row r="13" spans="1:4">
      <c r="A13" s="4" t="s">
        <v>902</v>
      </c>
      <c r="B13" s="5" t="n">
        <v>860</v>
      </c>
      <c r="C13" s="5" t="n">
        <v>715</v>
      </c>
      <c r="D13" s="5" t="n">
        <v>617</v>
      </c>
    </row>
    <row r="14" spans="1:4">
      <c r="A14" s="4" t="s">
        <v>905</v>
      </c>
    </row>
    <row r="15" spans="1:4">
      <c r="A15" s="3" t="s">
        <v>901</v>
      </c>
    </row>
    <row r="16" spans="1:4">
      <c r="A16" s="4" t="s">
        <v>902</v>
      </c>
      <c r="B16" s="5" t="n">
        <v>625</v>
      </c>
      <c r="C16" s="5" t="n">
        <v>661</v>
      </c>
      <c r="D16" s="5" t="n">
        <v>612</v>
      </c>
    </row>
    <row r="17" spans="1:4">
      <c r="A17" s="4" t="s">
        <v>906</v>
      </c>
    </row>
    <row r="18" spans="1:4">
      <c r="A18" s="3" t="s">
        <v>901</v>
      </c>
    </row>
    <row r="19" spans="1:4">
      <c r="A19" s="4" t="s">
        <v>902</v>
      </c>
      <c r="B19" s="5" t="n">
        <v>670</v>
      </c>
      <c r="C19" s="5" t="n">
        <v>780</v>
      </c>
      <c r="D19" s="5" t="n">
        <v>681</v>
      </c>
    </row>
    <row r="20" spans="1:4">
      <c r="A20" s="4" t="s">
        <v>907</v>
      </c>
    </row>
    <row r="21" spans="1:4">
      <c r="A21" s="3" t="s">
        <v>901</v>
      </c>
    </row>
    <row r="22" spans="1:4">
      <c r="A22" s="4" t="s">
        <v>902</v>
      </c>
      <c r="B22" s="6" t="n">
        <v>1279</v>
      </c>
      <c r="C22" s="6" t="n">
        <v>416</v>
      </c>
      <c r="D22" s="6" t="n">
        <v>2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7</v>
      </c>
      <c r="C2" s="2" t="s">
        <v>28</v>
      </c>
      <c r="D2" s="2" t="s">
        <v>82</v>
      </c>
    </row>
    <row r="3" spans="1:4">
      <c r="A3" s="3" t="s">
        <v>489</v>
      </c>
    </row>
    <row r="4" spans="1:4">
      <c r="A4" s="4" t="s">
        <v>909</v>
      </c>
      <c r="B4" s="6" t="n">
        <v>1917</v>
      </c>
      <c r="C4" s="6" t="n">
        <v>2188</v>
      </c>
      <c r="D4" s="6" t="n">
        <v>1765</v>
      </c>
    </row>
    <row r="5" spans="1:4">
      <c r="A5" s="4" t="s">
        <v>910</v>
      </c>
      <c r="B5" s="5" t="n">
        <v>538</v>
      </c>
    </row>
    <row r="6" spans="1:4">
      <c r="A6" s="4" t="s">
        <v>911</v>
      </c>
      <c r="B6" s="5" t="n">
        <v>587</v>
      </c>
      <c r="C6" s="5" t="n">
        <v>451</v>
      </c>
      <c r="D6" s="5" t="n">
        <v>419</v>
      </c>
    </row>
    <row r="7" spans="1:4">
      <c r="A7" s="4" t="s">
        <v>912</v>
      </c>
      <c r="B7" s="6" t="n">
        <v>3042</v>
      </c>
      <c r="C7" s="6" t="n">
        <v>2639</v>
      </c>
      <c r="D7" s="6" t="n">
        <v>21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913</v>
      </c>
      <c r="B1" s="2" t="s">
        <v>1</v>
      </c>
    </row>
    <row r="2" spans="1:4">
      <c r="B2" s="2" t="s">
        <v>914</v>
      </c>
      <c r="C2" s="2" t="s">
        <v>915</v>
      </c>
      <c r="D2" s="2" t="s">
        <v>916</v>
      </c>
    </row>
    <row r="3" spans="1:4">
      <c r="A3" s="3" t="s">
        <v>917</v>
      </c>
    </row>
    <row r="4" spans="1:4">
      <c r="A4" s="4" t="s">
        <v>909</v>
      </c>
      <c r="B4" s="6" t="n">
        <v>1917</v>
      </c>
      <c r="C4" s="6" t="n">
        <v>2188</v>
      </c>
      <c r="D4" s="6" t="n">
        <v>1765</v>
      </c>
    </row>
    <row r="5" spans="1:4">
      <c r="A5" s="4" t="s">
        <v>910</v>
      </c>
      <c r="B5" s="5" t="n">
        <v>538</v>
      </c>
    </row>
    <row r="6" spans="1:4">
      <c r="A6" s="4" t="s">
        <v>918</v>
      </c>
      <c r="B6" s="5" t="n">
        <v>587</v>
      </c>
      <c r="C6" s="5" t="n">
        <v>451</v>
      </c>
      <c r="D6" s="5" t="n">
        <v>419</v>
      </c>
    </row>
    <row r="7" spans="1:4">
      <c r="A7" s="3" t="s">
        <v>919</v>
      </c>
    </row>
    <row r="8" spans="1:4">
      <c r="A8" s="4" t="s">
        <v>920</v>
      </c>
      <c r="B8" s="5" t="n">
        <v>1189</v>
      </c>
      <c r="C8" s="5" t="n">
        <v>770</v>
      </c>
    </row>
    <row r="9" spans="1:4">
      <c r="A9" s="4" t="s">
        <v>921</v>
      </c>
      <c r="B9" s="5" t="n">
        <v>8871</v>
      </c>
      <c r="C9" s="5" t="n">
        <v>10030</v>
      </c>
    </row>
    <row r="10" spans="1:4">
      <c r="A10" s="4" t="s">
        <v>922</v>
      </c>
      <c r="B10" s="5" t="n">
        <v>10060</v>
      </c>
      <c r="C10" s="5" t="n">
        <v>10800</v>
      </c>
    </row>
    <row r="11" spans="1:4">
      <c r="A11" s="4" t="s">
        <v>923</v>
      </c>
      <c r="B11" s="5" t="n">
        <v>-1041</v>
      </c>
      <c r="C11" s="5" t="n">
        <v>-976</v>
      </c>
    </row>
    <row r="12" spans="1:4">
      <c r="A12" s="4" t="s">
        <v>924</v>
      </c>
      <c r="B12" s="6" t="n">
        <v>9377</v>
      </c>
      <c r="C12" s="6" t="n">
        <v>7790</v>
      </c>
    </row>
    <row r="13" spans="1:4">
      <c r="A13" s="4" t="s">
        <v>925</v>
      </c>
      <c r="B13" s="10" t="n">
        <v>4.8</v>
      </c>
      <c r="C13" s="10" t="n">
        <v>8.300000000000001</v>
      </c>
    </row>
    <row r="14" spans="1:4">
      <c r="A14" s="4" t="s">
        <v>926</v>
      </c>
    </row>
    <row r="15" spans="1:4">
      <c r="A15" s="3" t="s">
        <v>917</v>
      </c>
    </row>
    <row r="16" spans="1:4">
      <c r="A16" s="4" t="s">
        <v>927</v>
      </c>
      <c r="B16" s="6" t="n">
        <v>11776</v>
      </c>
      <c r="C16" s="6" t="n">
        <v>8450</v>
      </c>
    </row>
    <row r="17" spans="1:4">
      <c r="A17" s="4" t="s">
        <v>109</v>
      </c>
      <c r="B17" s="5" t="n">
        <v>-118</v>
      </c>
      <c r="C17" s="5" t="n">
        <v>-30</v>
      </c>
    </row>
    <row r="18" spans="1:4">
      <c r="A18" s="4" t="s">
        <v>909</v>
      </c>
      <c r="B18" s="5" t="n">
        <v>1917</v>
      </c>
      <c r="C18" s="5" t="n">
        <v>2188</v>
      </c>
    </row>
    <row r="19" spans="1:4">
      <c r="A19" s="4" t="s">
        <v>910</v>
      </c>
      <c r="B19" s="5" t="n">
        <v>538</v>
      </c>
    </row>
    <row r="20" spans="1:4">
      <c r="A20" s="4" t="s">
        <v>918</v>
      </c>
      <c r="B20" s="5" t="n">
        <v>657</v>
      </c>
      <c r="C20" s="5" t="n">
        <v>513</v>
      </c>
    </row>
    <row r="21" spans="1:4">
      <c r="A21" s="4" t="s">
        <v>928</v>
      </c>
      <c r="C21" s="5" t="n">
        <v>95</v>
      </c>
    </row>
    <row r="22" spans="1:4">
      <c r="A22" s="4" t="s">
        <v>929</v>
      </c>
      <c r="B22" s="5" t="n">
        <v>-1160</v>
      </c>
      <c r="C22" s="5" t="n">
        <v>-1283</v>
      </c>
    </row>
    <row r="23" spans="1:4">
      <c r="A23" s="4" t="s">
        <v>930</v>
      </c>
      <c r="B23" s="5" t="n">
        <v>62</v>
      </c>
      <c r="C23" s="5" t="n">
        <v>463</v>
      </c>
    </row>
    <row r="24" spans="1:4">
      <c r="A24" s="4" t="s">
        <v>931</v>
      </c>
      <c r="B24" s="5" t="n">
        <v>-3428</v>
      </c>
      <c r="C24" s="5" t="n">
        <v>-126</v>
      </c>
    </row>
    <row r="25" spans="1:4">
      <c r="A25" s="4" t="s">
        <v>932</v>
      </c>
      <c r="B25" s="5" t="n">
        <v>857</v>
      </c>
      <c r="C25" s="5" t="n">
        <v>1506</v>
      </c>
    </row>
    <row r="26" spans="1:4">
      <c r="A26" s="4" t="s">
        <v>933</v>
      </c>
      <c r="B26" s="5" t="n">
        <v>11101</v>
      </c>
      <c r="C26" s="5" t="n">
        <v>11776</v>
      </c>
      <c r="D26" s="5" t="n">
        <v>8450</v>
      </c>
    </row>
    <row r="27" spans="1:4">
      <c r="A27" s="4" t="s">
        <v>934</v>
      </c>
    </row>
    <row r="28" spans="1:4">
      <c r="A28" s="3" t="s">
        <v>917</v>
      </c>
    </row>
    <row r="29" spans="1:4">
      <c r="A29" s="4" t="s">
        <v>927</v>
      </c>
      <c r="B29" s="5" t="n">
        <v>976</v>
      </c>
      <c r="C29" s="5" t="n">
        <v>849</v>
      </c>
    </row>
    <row r="30" spans="1:4">
      <c r="A30" s="4" t="s">
        <v>109</v>
      </c>
      <c r="B30" s="5" t="n">
        <v>-5</v>
      </c>
      <c r="C30" s="5" t="n">
        <v>22</v>
      </c>
    </row>
    <row r="31" spans="1:4">
      <c r="A31" s="4" t="s">
        <v>935</v>
      </c>
      <c r="B31" s="5" t="n">
        <v>70</v>
      </c>
      <c r="C31" s="5" t="n">
        <v>62</v>
      </c>
    </row>
    <row r="32" spans="1:4">
      <c r="A32" s="4" t="s">
        <v>936</v>
      </c>
      <c r="B32" s="5" t="n">
        <v>-23</v>
      </c>
      <c r="C32" s="5" t="n">
        <v>39</v>
      </c>
    </row>
    <row r="33" spans="1:4">
      <c r="A33" s="4" t="s">
        <v>937</v>
      </c>
      <c r="B33" s="5" t="n">
        <v>1104</v>
      </c>
      <c r="C33" s="5" t="n">
        <v>1148</v>
      </c>
    </row>
    <row r="34" spans="1:4">
      <c r="A34" s="4" t="s">
        <v>929</v>
      </c>
      <c r="B34" s="5" t="n">
        <v>-1081</v>
      </c>
      <c r="C34" s="5" t="n">
        <v>-1144</v>
      </c>
    </row>
    <row r="35" spans="1:4">
      <c r="A35" s="4" t="s">
        <v>933</v>
      </c>
      <c r="B35" s="5" t="n">
        <v>1041</v>
      </c>
      <c r="C35" s="5" t="n">
        <v>976</v>
      </c>
      <c r="D35" s="6" t="n">
        <v>849</v>
      </c>
    </row>
    <row r="36" spans="1:4">
      <c r="A36" s="4" t="s">
        <v>938</v>
      </c>
    </row>
    <row r="37" spans="1:4">
      <c r="A37" s="3" t="s">
        <v>919</v>
      </c>
    </row>
    <row r="38" spans="1:4">
      <c r="A38" s="4" t="s">
        <v>939</v>
      </c>
      <c r="B38" s="5" t="n">
        <v>10418</v>
      </c>
      <c r="C38" s="5" t="n">
        <v>8766</v>
      </c>
    </row>
    <row r="39" spans="1:4">
      <c r="A39" s="4" t="s">
        <v>940</v>
      </c>
    </row>
    <row r="40" spans="1:4">
      <c r="A40" s="3" t="s">
        <v>919</v>
      </c>
    </row>
    <row r="41" spans="1:4">
      <c r="A41" s="4" t="s">
        <v>939</v>
      </c>
      <c r="B41" s="6" t="n">
        <v>683</v>
      </c>
      <c r="C41" s="6" t="n">
        <v>30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7</v>
      </c>
      <c r="C2" s="2" t="s">
        <v>28</v>
      </c>
    </row>
    <row r="3" spans="1:3">
      <c r="A3" s="3" t="s">
        <v>942</v>
      </c>
    </row>
    <row r="4" spans="1:3">
      <c r="A4" s="4" t="s">
        <v>943</v>
      </c>
      <c r="B4" s="6" t="n">
        <v>10060</v>
      </c>
      <c r="C4" s="6" t="n">
        <v>10800</v>
      </c>
    </row>
    <row r="5" spans="1:3">
      <c r="A5" s="4" t="s">
        <v>944</v>
      </c>
      <c r="B5" s="5" t="n">
        <v>31</v>
      </c>
      <c r="C5" s="5" t="n">
        <v>15</v>
      </c>
    </row>
    <row r="6" spans="1:3">
      <c r="A6" s="4" t="s">
        <v>910</v>
      </c>
      <c r="B6" s="5" t="n">
        <v>538</v>
      </c>
    </row>
    <row r="7" spans="1:3">
      <c r="A7" s="4" t="s">
        <v>945</v>
      </c>
      <c r="B7" s="5" t="n">
        <v>1041</v>
      </c>
      <c r="C7" s="5" t="n">
        <v>976</v>
      </c>
    </row>
    <row r="8" spans="1:3">
      <c r="A8" s="4" t="s">
        <v>946</v>
      </c>
      <c r="B8" s="5" t="n">
        <v>1962</v>
      </c>
    </row>
    <row r="9" spans="1:3">
      <c r="A9" s="4" t="s">
        <v>947</v>
      </c>
    </row>
    <row r="10" spans="1:3">
      <c r="A10" s="3" t="s">
        <v>942</v>
      </c>
    </row>
    <row r="11" spans="1:3">
      <c r="A11" s="4" t="s">
        <v>945</v>
      </c>
      <c r="B11" s="5" t="n">
        <v>4</v>
      </c>
      <c r="C11" s="5" t="n">
        <v>4</v>
      </c>
    </row>
    <row r="12" spans="1:3">
      <c r="A12" s="4" t="s">
        <v>948</v>
      </c>
    </row>
    <row r="13" spans="1:3">
      <c r="A13" s="3" t="s">
        <v>942</v>
      </c>
    </row>
    <row r="14" spans="1:3">
      <c r="A14" s="4" t="s">
        <v>945</v>
      </c>
      <c r="B14" s="6" t="n">
        <v>1037</v>
      </c>
      <c r="C14" s="5" t="n">
        <v>973</v>
      </c>
    </row>
    <row r="15" spans="1:3">
      <c r="A15" s="4" t="s">
        <v>949</v>
      </c>
    </row>
    <row r="16" spans="1:3">
      <c r="A16" s="3" t="s">
        <v>942</v>
      </c>
    </row>
    <row r="17" spans="1:3">
      <c r="A17" s="4" t="s">
        <v>950</v>
      </c>
      <c r="B17" s="4" t="s">
        <v>951</v>
      </c>
    </row>
    <row r="18" spans="1:3">
      <c r="A18" s="4" t="s">
        <v>952</v>
      </c>
    </row>
    <row r="19" spans="1:3">
      <c r="A19" s="3" t="s">
        <v>942</v>
      </c>
    </row>
    <row r="20" spans="1:3">
      <c r="A20" s="4" t="s">
        <v>950</v>
      </c>
      <c r="B20" s="4" t="s">
        <v>953</v>
      </c>
    </row>
    <row r="21" spans="1:3">
      <c r="A21" s="4" t="s">
        <v>954</v>
      </c>
    </row>
    <row r="22" spans="1:3">
      <c r="A22" s="3" t="s">
        <v>942</v>
      </c>
    </row>
    <row r="23" spans="1:3">
      <c r="A23" s="4" t="s">
        <v>950</v>
      </c>
      <c r="B23" s="4" t="s">
        <v>955</v>
      </c>
    </row>
    <row r="24" spans="1:3">
      <c r="A24" s="4" t="s">
        <v>956</v>
      </c>
    </row>
    <row r="25" spans="1:3">
      <c r="A25" s="3" t="s">
        <v>942</v>
      </c>
    </row>
    <row r="26" spans="1:3">
      <c r="A26" s="4" t="s">
        <v>950</v>
      </c>
      <c r="B26" s="4" t="s">
        <v>957</v>
      </c>
    </row>
    <row r="27" spans="1:3">
      <c r="A27" s="4" t="s">
        <v>958</v>
      </c>
    </row>
    <row r="28" spans="1:3">
      <c r="A28" s="3" t="s">
        <v>942</v>
      </c>
    </row>
    <row r="29" spans="1:3">
      <c r="A29" s="4" t="s">
        <v>959</v>
      </c>
      <c r="B29" s="4" t="s">
        <v>960</v>
      </c>
    </row>
    <row r="30" spans="1:3">
      <c r="A30" s="4" t="s">
        <v>903</v>
      </c>
    </row>
    <row r="31" spans="1:3">
      <c r="A31" s="3" t="s">
        <v>942</v>
      </c>
    </row>
    <row r="32" spans="1:3">
      <c r="A32" s="4" t="s">
        <v>943</v>
      </c>
      <c r="B32" s="6" t="n">
        <v>9402</v>
      </c>
      <c r="C32" s="5" t="n">
        <v>7973</v>
      </c>
    </row>
    <row r="33" spans="1:3">
      <c r="A33" s="4" t="s">
        <v>904</v>
      </c>
    </row>
    <row r="34" spans="1:3">
      <c r="A34" s="3" t="s">
        <v>942</v>
      </c>
    </row>
    <row r="35" spans="1:3">
      <c r="A35" s="4" t="s">
        <v>943</v>
      </c>
      <c r="B35" s="5" t="n">
        <v>36</v>
      </c>
      <c r="C35" s="5" t="n">
        <v>2341</v>
      </c>
    </row>
    <row r="36" spans="1:3">
      <c r="A36" s="4" t="s">
        <v>905</v>
      </c>
    </row>
    <row r="37" spans="1:3">
      <c r="A37" s="3" t="s">
        <v>942</v>
      </c>
    </row>
    <row r="38" spans="1:3">
      <c r="A38" s="4" t="s">
        <v>943</v>
      </c>
      <c r="B38" s="6" t="n">
        <v>622</v>
      </c>
      <c r="C38" s="6" t="n">
        <v>48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7</v>
      </c>
      <c r="C1" s="2" t="s">
        <v>28</v>
      </c>
      <c r="D1" s="2" t="s">
        <v>82</v>
      </c>
    </row>
    <row r="2" spans="1:4">
      <c r="A2" s="3" t="s">
        <v>942</v>
      </c>
    </row>
    <row r="3" spans="1:4">
      <c r="A3" s="4" t="s">
        <v>962</v>
      </c>
      <c r="B3" s="4" t="s">
        <v>963</v>
      </c>
      <c r="C3" s="4" t="s">
        <v>964</v>
      </c>
      <c r="D3" s="4" t="s">
        <v>965</v>
      </c>
    </row>
    <row r="4" spans="1:4">
      <c r="A4" s="4" t="s">
        <v>966</v>
      </c>
    </row>
    <row r="5" spans="1:4">
      <c r="A5" s="3" t="s">
        <v>942</v>
      </c>
    </row>
    <row r="6" spans="1:4">
      <c r="A6" s="4" t="s">
        <v>967</v>
      </c>
      <c r="B6" s="4" t="s">
        <v>968</v>
      </c>
      <c r="C6" s="4" t="s">
        <v>968</v>
      </c>
      <c r="D6" s="4" t="s">
        <v>969</v>
      </c>
    </row>
    <row r="7" spans="1:4">
      <c r="A7" s="4" t="s">
        <v>970</v>
      </c>
    </row>
    <row r="8" spans="1:4">
      <c r="A8" s="3" t="s">
        <v>942</v>
      </c>
    </row>
    <row r="9" spans="1:4">
      <c r="A9" s="4" t="s">
        <v>967</v>
      </c>
      <c r="B9" s="4" t="s">
        <v>813</v>
      </c>
      <c r="C9" s="4" t="s">
        <v>971</v>
      </c>
      <c r="D9" s="4" t="s">
        <v>972</v>
      </c>
    </row>
    <row r="10" spans="1:4">
      <c r="A10" s="4" t="s">
        <v>903</v>
      </c>
    </row>
    <row r="11" spans="1:4">
      <c r="A11" s="3" t="s">
        <v>942</v>
      </c>
    </row>
    <row r="12" spans="1:4">
      <c r="A12" s="4" t="s">
        <v>622</v>
      </c>
      <c r="C12" s="4" t="s">
        <v>964</v>
      </c>
      <c r="D12" s="4" t="s">
        <v>965</v>
      </c>
    </row>
    <row r="13" spans="1:4">
      <c r="A13" s="4" t="s">
        <v>973</v>
      </c>
    </row>
    <row r="14" spans="1:4">
      <c r="A14" s="3" t="s">
        <v>942</v>
      </c>
    </row>
    <row r="15" spans="1:4">
      <c r="A15" s="4" t="s">
        <v>622</v>
      </c>
      <c r="B15" s="4" t="s">
        <v>974</v>
      </c>
    </row>
    <row r="16" spans="1:4">
      <c r="A16" s="4" t="s">
        <v>975</v>
      </c>
    </row>
    <row r="17" spans="1:4">
      <c r="A17" s="3" t="s">
        <v>942</v>
      </c>
    </row>
    <row r="18" spans="1:4">
      <c r="A18" s="4" t="s">
        <v>622</v>
      </c>
      <c r="B18" s="4" t="s">
        <v>963</v>
      </c>
    </row>
    <row r="19" spans="1:4">
      <c r="A19" s="4" t="s">
        <v>904</v>
      </c>
    </row>
    <row r="20" spans="1:4">
      <c r="A20" s="3" t="s">
        <v>942</v>
      </c>
    </row>
    <row r="21" spans="1:4">
      <c r="A21" s="4" t="s">
        <v>622</v>
      </c>
      <c r="B21" s="4" t="s">
        <v>976</v>
      </c>
      <c r="C21" s="4" t="s">
        <v>977</v>
      </c>
      <c r="D21" s="4" t="s">
        <v>978</v>
      </c>
    </row>
    <row r="22" spans="1:4">
      <c r="A22" s="4" t="s">
        <v>905</v>
      </c>
    </row>
    <row r="23" spans="1:4">
      <c r="A23" s="3" t="s">
        <v>942</v>
      </c>
    </row>
    <row r="24" spans="1:4">
      <c r="A24" s="4" t="s">
        <v>622</v>
      </c>
      <c r="B24" s="4" t="s">
        <v>813</v>
      </c>
      <c r="C24" s="4" t="s">
        <v>979</v>
      </c>
      <c r="D24" s="4" t="s">
        <v>9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7</v>
      </c>
    </row>
    <row r="3" spans="1:2">
      <c r="A3" s="3" t="s">
        <v>216</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981</v>
      </c>
      <c r="B1" s="2" t="s">
        <v>27</v>
      </c>
    </row>
    <row r="2" spans="1:2">
      <c r="A2" s="4" t="s">
        <v>982</v>
      </c>
    </row>
    <row r="3" spans="1:2">
      <c r="A3" s="3" t="s">
        <v>983</v>
      </c>
    </row>
    <row r="4" spans="1:2">
      <c r="A4" s="4" t="s">
        <v>984</v>
      </c>
      <c r="B4" s="4" t="s">
        <v>985</v>
      </c>
    </row>
    <row r="5" spans="1:2">
      <c r="A5" s="4" t="s">
        <v>986</v>
      </c>
      <c r="B5" s="4" t="s">
        <v>987</v>
      </c>
    </row>
    <row r="6" spans="1:2">
      <c r="A6" s="4" t="s">
        <v>988</v>
      </c>
    </row>
    <row r="7" spans="1:2">
      <c r="A7" s="3" t="s">
        <v>983</v>
      </c>
    </row>
    <row r="8" spans="1:2">
      <c r="A8" s="4" t="s">
        <v>984</v>
      </c>
      <c r="B8" s="4" t="s">
        <v>989</v>
      </c>
    </row>
    <row r="9" spans="1:2">
      <c r="A9" s="4" t="s">
        <v>986</v>
      </c>
      <c r="B9" s="4" t="s">
        <v>990</v>
      </c>
    </row>
    <row r="10" spans="1:2">
      <c r="A10" s="4" t="s">
        <v>991</v>
      </c>
    </row>
    <row r="11" spans="1:2">
      <c r="A11" s="3" t="s">
        <v>983</v>
      </c>
    </row>
    <row r="12" spans="1:2">
      <c r="A12" s="4" t="s">
        <v>984</v>
      </c>
      <c r="B12" s="4" t="s">
        <v>992</v>
      </c>
    </row>
    <row r="13" spans="1:2">
      <c r="A13" s="4" t="s">
        <v>986</v>
      </c>
      <c r="B13" s="4" t="s">
        <v>993</v>
      </c>
    </row>
    <row r="14" spans="1:2">
      <c r="A14" s="4" t="s">
        <v>994</v>
      </c>
    </row>
    <row r="15" spans="1:2">
      <c r="A15" s="3" t="s">
        <v>983</v>
      </c>
    </row>
    <row r="16" spans="1:2">
      <c r="A16" s="4" t="s">
        <v>984</v>
      </c>
      <c r="B16" s="4" t="s">
        <v>995</v>
      </c>
    </row>
    <row r="17" spans="1:2">
      <c r="A17" s="4" t="s">
        <v>986</v>
      </c>
      <c r="B17" s="4" t="s">
        <v>996</v>
      </c>
    </row>
    <row r="18" spans="1:2">
      <c r="A18" s="4" t="s">
        <v>997</v>
      </c>
    </row>
    <row r="19" spans="1:2">
      <c r="A19" s="3" t="s">
        <v>983</v>
      </c>
    </row>
    <row r="20" spans="1:2">
      <c r="A20" s="4" t="s">
        <v>984</v>
      </c>
      <c r="B20" s="4" t="s">
        <v>998</v>
      </c>
    </row>
    <row r="21" spans="1:2">
      <c r="A21" s="4" t="s">
        <v>986</v>
      </c>
      <c r="B21" s="4" t="s">
        <v>999</v>
      </c>
    </row>
    <row r="22" spans="1:2">
      <c r="A22" s="4" t="s">
        <v>1000</v>
      </c>
    </row>
    <row r="23" spans="1:2">
      <c r="A23" s="3" t="s">
        <v>983</v>
      </c>
    </row>
    <row r="24" spans="1:2">
      <c r="A24" s="4" t="s">
        <v>984</v>
      </c>
      <c r="B24" s="4" t="s">
        <v>993</v>
      </c>
    </row>
    <row r="25" spans="1:2">
      <c r="A25" s="4" t="s">
        <v>986</v>
      </c>
      <c r="B25" s="4" t="s">
        <v>1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002</v>
      </c>
      <c r="B1" s="2" t="s">
        <v>27</v>
      </c>
    </row>
    <row r="2" spans="1:2">
      <c r="A2" s="4" t="s">
        <v>1003</v>
      </c>
    </row>
    <row r="3" spans="1:2">
      <c r="A3" s="3" t="s">
        <v>983</v>
      </c>
    </row>
    <row r="4" spans="1:2">
      <c r="A4" s="4" t="s">
        <v>1004</v>
      </c>
      <c r="B4" s="4" t="s">
        <v>995</v>
      </c>
    </row>
    <row r="5" spans="1:2">
      <c r="A5" s="4" t="s">
        <v>1005</v>
      </c>
      <c r="B5" s="4" t="s">
        <v>995</v>
      </c>
    </row>
    <row r="6" spans="1:2">
      <c r="A6" s="4" t="s">
        <v>1006</v>
      </c>
    </row>
    <row r="7" spans="1:2">
      <c r="A7" s="3" t="s">
        <v>983</v>
      </c>
    </row>
    <row r="8" spans="1:2">
      <c r="A8" s="4" t="s">
        <v>1004</v>
      </c>
      <c r="B8" s="4" t="s">
        <v>995</v>
      </c>
    </row>
    <row r="9" spans="1:2">
      <c r="A9" s="4" t="s">
        <v>1005</v>
      </c>
      <c r="B9" s="4" t="s">
        <v>995</v>
      </c>
    </row>
    <row r="10" spans="1:2">
      <c r="A10" s="4" t="s">
        <v>1007</v>
      </c>
    </row>
    <row r="11" spans="1:2">
      <c r="A11" s="3" t="s">
        <v>983</v>
      </c>
    </row>
    <row r="12" spans="1:2">
      <c r="A12" s="4" t="s">
        <v>1004</v>
      </c>
      <c r="B12" s="4" t="s">
        <v>995</v>
      </c>
    </row>
    <row r="13" spans="1:2">
      <c r="A13" s="4" t="s">
        <v>1005</v>
      </c>
      <c r="B13" s="4" t="s">
        <v>995</v>
      </c>
    </row>
    <row r="14" spans="1:2">
      <c r="A14" s="4" t="s">
        <v>1008</v>
      </c>
    </row>
    <row r="15" spans="1:2">
      <c r="A15" s="3" t="s">
        <v>983</v>
      </c>
    </row>
    <row r="16" spans="1:2">
      <c r="A16" s="4" t="s">
        <v>1004</v>
      </c>
      <c r="B16" s="4" t="s">
        <v>995</v>
      </c>
    </row>
    <row r="17" spans="1:2">
      <c r="A17" s="4" t="s">
        <v>1005</v>
      </c>
      <c r="B17" s="4" t="s">
        <v>995</v>
      </c>
    </row>
    <row r="18" spans="1:2">
      <c r="A18" s="4" t="s">
        <v>1009</v>
      </c>
    </row>
    <row r="19" spans="1:2">
      <c r="A19" s="3" t="s">
        <v>983</v>
      </c>
    </row>
    <row r="20" spans="1:2">
      <c r="A20" s="4" t="s">
        <v>1004</v>
      </c>
      <c r="B20" s="4" t="s">
        <v>995</v>
      </c>
    </row>
    <row r="21" spans="1:2">
      <c r="A21" s="4" t="s">
        <v>1005</v>
      </c>
      <c r="B21" s="4" t="s">
        <v>995</v>
      </c>
    </row>
    <row r="22" spans="1:2">
      <c r="A22" s="4" t="s">
        <v>1010</v>
      </c>
    </row>
    <row r="23" spans="1:2">
      <c r="A23" s="3" t="s">
        <v>983</v>
      </c>
    </row>
    <row r="24" spans="1:2">
      <c r="A24" s="4" t="s">
        <v>1004</v>
      </c>
      <c r="B24" s="4" t="s">
        <v>995</v>
      </c>
    </row>
    <row r="25" spans="1:2">
      <c r="A25" s="4" t="s">
        <v>1005</v>
      </c>
      <c r="B25" s="4" t="s">
        <v>9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488</v>
      </c>
    </row>
    <row r="2" spans="1:2">
      <c r="A2" s="3" t="s">
        <v>1012</v>
      </c>
    </row>
    <row r="3" spans="1:2">
      <c r="A3" s="4" t="s">
        <v>1013</v>
      </c>
      <c r="B3" s="6" t="n">
        <v>20478</v>
      </c>
    </row>
    <row r="4" spans="1:2">
      <c r="A4" s="4" t="s">
        <v>673</v>
      </c>
    </row>
    <row r="5" spans="1:2">
      <c r="A5" s="3" t="s">
        <v>1012</v>
      </c>
    </row>
    <row r="6" spans="1:2">
      <c r="A6" s="4" t="s">
        <v>1013</v>
      </c>
      <c r="B6" s="5" t="n">
        <v>2230</v>
      </c>
    </row>
    <row r="7" spans="1:2">
      <c r="A7" s="4" t="s">
        <v>674</v>
      </c>
    </row>
    <row r="8" spans="1:2">
      <c r="A8" s="3" t="s">
        <v>1012</v>
      </c>
    </row>
    <row r="9" spans="1:2">
      <c r="A9" s="4" t="s">
        <v>1013</v>
      </c>
      <c r="B9" s="5" t="n">
        <v>2194</v>
      </c>
    </row>
    <row r="10" spans="1:2">
      <c r="A10" s="4" t="s">
        <v>675</v>
      </c>
    </row>
    <row r="11" spans="1:2">
      <c r="A11" s="3" t="s">
        <v>1012</v>
      </c>
    </row>
    <row r="12" spans="1:2">
      <c r="A12" s="4" t="s">
        <v>1013</v>
      </c>
      <c r="B12" s="5" t="n">
        <v>2179</v>
      </c>
    </row>
    <row r="13" spans="1:2">
      <c r="A13" s="4" t="s">
        <v>676</v>
      </c>
    </row>
    <row r="14" spans="1:2">
      <c r="A14" s="3" t="s">
        <v>1012</v>
      </c>
    </row>
    <row r="15" spans="1:2">
      <c r="A15" s="4" t="s">
        <v>1013</v>
      </c>
      <c r="B15" s="5" t="n">
        <v>2245</v>
      </c>
    </row>
    <row r="16" spans="1:2">
      <c r="A16" s="4" t="s">
        <v>677</v>
      </c>
    </row>
    <row r="17" spans="1:2">
      <c r="A17" s="3" t="s">
        <v>1012</v>
      </c>
    </row>
    <row r="18" spans="1:2">
      <c r="A18" s="4" t="s">
        <v>1013</v>
      </c>
      <c r="B18" s="5" t="n">
        <v>2370</v>
      </c>
    </row>
    <row r="19" spans="1:2">
      <c r="A19" s="4" t="s">
        <v>678</v>
      </c>
    </row>
    <row r="20" spans="1:2">
      <c r="A20" s="3" t="s">
        <v>1012</v>
      </c>
    </row>
    <row r="21" spans="1:2">
      <c r="A21" s="4" t="s">
        <v>1013</v>
      </c>
      <c r="B21" s="6" t="n">
        <v>92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7</v>
      </c>
      <c r="C1" s="2" t="s">
        <v>28</v>
      </c>
    </row>
    <row r="2" spans="1:3">
      <c r="A2" s="3" t="s">
        <v>1015</v>
      </c>
    </row>
    <row r="3" spans="1:3">
      <c r="A3" s="4" t="s">
        <v>1016</v>
      </c>
      <c r="B3" s="6" t="n">
        <v>28826</v>
      </c>
      <c r="C3" s="6" t="n">
        <v>27217</v>
      </c>
    </row>
    <row r="4" spans="1:3">
      <c r="A4" s="4" t="s">
        <v>115</v>
      </c>
      <c r="B4" s="6" t="n">
        <v>28826</v>
      </c>
      <c r="C4" s="6" t="n">
        <v>272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7</v>
      </c>
      <c r="C1" s="2" t="s">
        <v>28</v>
      </c>
    </row>
    <row r="2" spans="1:3">
      <c r="A2" s="3" t="s">
        <v>920</v>
      </c>
    </row>
    <row r="3" spans="1:3">
      <c r="A3" s="4" t="s">
        <v>1018</v>
      </c>
      <c r="B3" s="6" t="n">
        <v>557</v>
      </c>
      <c r="C3" s="6" t="n">
        <v>717</v>
      </c>
    </row>
    <row r="4" spans="1:3">
      <c r="A4" s="4" t="s">
        <v>1019</v>
      </c>
      <c r="B4" s="5" t="n">
        <v>2104</v>
      </c>
      <c r="C4" s="5" t="n">
        <v>4014</v>
      </c>
    </row>
    <row r="5" spans="1:3">
      <c r="A5" s="4" t="s">
        <v>1020</v>
      </c>
      <c r="B5" s="5" t="n">
        <v>247</v>
      </c>
      <c r="C5" s="5" t="n">
        <v>747</v>
      </c>
    </row>
    <row r="6" spans="1:3">
      <c r="A6" s="4" t="s">
        <v>115</v>
      </c>
      <c r="B6" s="5" t="n">
        <v>2908</v>
      </c>
      <c r="C6" s="5" t="n">
        <v>5478</v>
      </c>
    </row>
    <row r="7" spans="1:3">
      <c r="A7" s="3" t="s">
        <v>921</v>
      </c>
    </row>
    <row r="8" spans="1:3">
      <c r="A8" s="4" t="s">
        <v>1018</v>
      </c>
      <c r="B8" s="5" t="n">
        <v>550</v>
      </c>
      <c r="C8" s="5" t="n">
        <v>359</v>
      </c>
    </row>
    <row r="9" spans="1:3">
      <c r="A9" s="4" t="s">
        <v>1019</v>
      </c>
      <c r="B9" s="5" t="n">
        <v>2</v>
      </c>
    </row>
    <row r="10" spans="1:3">
      <c r="A10" s="4" t="s">
        <v>1020</v>
      </c>
      <c r="B10" s="5" t="n">
        <v>19</v>
      </c>
      <c r="C10" s="5" t="n">
        <v>19</v>
      </c>
    </row>
    <row r="11" spans="1:3">
      <c r="A11" s="4" t="s">
        <v>115</v>
      </c>
      <c r="B11" s="6" t="n">
        <v>571</v>
      </c>
      <c r="C11" s="6" t="n">
        <v>3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7</v>
      </c>
      <c r="C1" s="2" t="s">
        <v>28</v>
      </c>
    </row>
    <row r="2" spans="1:3">
      <c r="A2" s="3" t="s">
        <v>920</v>
      </c>
    </row>
    <row r="3" spans="1:3">
      <c r="A3" s="4" t="s">
        <v>1022</v>
      </c>
      <c r="B3" s="6" t="n">
        <v>5117</v>
      </c>
      <c r="C3" s="6" t="n">
        <v>5356</v>
      </c>
    </row>
    <row r="4" spans="1:3">
      <c r="A4" s="4" t="s">
        <v>1023</v>
      </c>
      <c r="B4" s="5" t="n">
        <v>8233</v>
      </c>
      <c r="C4" s="5" t="n">
        <v>8252</v>
      </c>
    </row>
    <row r="5" spans="1:3">
      <c r="A5" s="4" t="s">
        <v>155</v>
      </c>
      <c r="B5" s="5" t="n">
        <v>800</v>
      </c>
      <c r="C5" s="5" t="n">
        <v>677</v>
      </c>
    </row>
    <row r="6" spans="1:3">
      <c r="A6" s="4" t="s">
        <v>54</v>
      </c>
      <c r="B6" s="5" t="n">
        <v>1589</v>
      </c>
      <c r="C6" s="5" t="n">
        <v>1730</v>
      </c>
    </row>
    <row r="7" spans="1:3">
      <c r="A7" s="4" t="s">
        <v>115</v>
      </c>
      <c r="B7" s="5" t="n">
        <v>15739</v>
      </c>
      <c r="C7" s="5" t="n">
        <v>16015</v>
      </c>
    </row>
    <row r="8" spans="1:3">
      <c r="A8" s="3" t="s">
        <v>921</v>
      </c>
    </row>
    <row r="9" spans="1:3">
      <c r="A9" s="4" t="s">
        <v>155</v>
      </c>
      <c r="B9" s="5" t="n">
        <v>6544</v>
      </c>
      <c r="C9" s="5" t="n">
        <v>5292</v>
      </c>
    </row>
    <row r="10" spans="1:3">
      <c r="A10" s="4" t="s">
        <v>1023</v>
      </c>
      <c r="B10" s="5" t="n">
        <v>3155</v>
      </c>
      <c r="C10" s="5" t="n">
        <v>11426</v>
      </c>
    </row>
    <row r="11" spans="1:3">
      <c r="A11" s="4" t="s">
        <v>54</v>
      </c>
      <c r="B11" s="5" t="n">
        <v>1963</v>
      </c>
      <c r="C11" s="5" t="n">
        <v>1751</v>
      </c>
    </row>
    <row r="12" spans="1:3">
      <c r="A12" s="4" t="s">
        <v>115</v>
      </c>
      <c r="B12" s="6" t="n">
        <v>11662</v>
      </c>
      <c r="C12" s="6" t="n">
        <v>184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37"/>
    <col customWidth="1" max="6" min="6" width="27"/>
    <col customWidth="1" max="7" min="7" width="37"/>
    <col customWidth="1" max="8" min="8" width="27"/>
    <col customWidth="1" max="9" min="9" width="30"/>
    <col customWidth="1" max="10" min="10" width="24"/>
    <col customWidth="1" max="11" min="11" width="30"/>
  </cols>
  <sheetData>
    <row r="1" spans="1:11">
      <c r="A1" s="1" t="s">
        <v>1024</v>
      </c>
      <c r="B1" s="2" t="s">
        <v>1025</v>
      </c>
      <c r="C1" s="2" t="s">
        <v>1026</v>
      </c>
      <c r="D1" s="2" t="s">
        <v>1027</v>
      </c>
      <c r="E1" s="2" t="s">
        <v>1028</v>
      </c>
      <c r="F1" s="2" t="s">
        <v>1029</v>
      </c>
      <c r="G1" s="2" t="s">
        <v>1030</v>
      </c>
      <c r="H1" s="2" t="s">
        <v>1031</v>
      </c>
      <c r="I1" s="2" t="s">
        <v>73</v>
      </c>
      <c r="J1" s="2" t="s">
        <v>1032</v>
      </c>
      <c r="K1" s="2" t="s">
        <v>75</v>
      </c>
    </row>
    <row r="2" spans="1:11">
      <c r="A2" s="3" t="s">
        <v>1033</v>
      </c>
    </row>
    <row r="3" spans="1:11">
      <c r="A3" s="4" t="s">
        <v>1034</v>
      </c>
      <c r="E3" s="5" t="n">
        <v>60000000</v>
      </c>
      <c r="G3" s="5" t="n">
        <v>60000000</v>
      </c>
      <c r="I3" s="5" t="n">
        <v>60000000</v>
      </c>
      <c r="K3" s="5" t="n">
        <v>60000000</v>
      </c>
    </row>
    <row r="4" spans="1:11">
      <c r="A4" s="4" t="s">
        <v>1035</v>
      </c>
      <c r="E4" s="7" t="n">
        <v>0.1</v>
      </c>
      <c r="G4" s="7" t="n">
        <v>0.1</v>
      </c>
      <c r="I4" s="8" t="n">
        <v>0.16</v>
      </c>
      <c r="K4" s="8" t="n">
        <v>0.16</v>
      </c>
    </row>
    <row r="5" spans="1:11">
      <c r="A5" s="4" t="s">
        <v>122</v>
      </c>
    </row>
    <row r="6" spans="1:11">
      <c r="A6" s="3" t="s">
        <v>1033</v>
      </c>
    </row>
    <row r="7" spans="1:11">
      <c r="A7" s="4" t="s">
        <v>1036</v>
      </c>
      <c r="E7" s="5" t="n">
        <v>4400000</v>
      </c>
      <c r="G7" s="5" t="n">
        <v>3300000</v>
      </c>
      <c r="H7" s="5" t="n">
        <v>1100000</v>
      </c>
      <c r="I7" s="5" t="n">
        <v>4400000</v>
      </c>
      <c r="K7" s="5" t="n">
        <v>3300000</v>
      </c>
    </row>
    <row r="8" spans="1:11">
      <c r="A8" s="4" t="s">
        <v>1037</v>
      </c>
    </row>
    <row r="9" spans="1:11">
      <c r="A9" s="3" t="s">
        <v>1033</v>
      </c>
    </row>
    <row r="10" spans="1:11">
      <c r="A10" s="4" t="s">
        <v>1038</v>
      </c>
      <c r="E10" s="11" t="n">
        <v>6100000</v>
      </c>
      <c r="G10" s="11" t="n">
        <v>6100000</v>
      </c>
    </row>
    <row r="11" spans="1:11">
      <c r="A11" s="4" t="s">
        <v>1034</v>
      </c>
      <c r="E11" s="5" t="n">
        <v>60000000</v>
      </c>
      <c r="G11" s="5" t="n">
        <v>60000000</v>
      </c>
      <c r="I11" s="5" t="n">
        <v>60000000</v>
      </c>
      <c r="K11" s="5" t="n">
        <v>60000000</v>
      </c>
    </row>
    <row r="12" spans="1:11">
      <c r="A12" s="4" t="s">
        <v>1039</v>
      </c>
      <c r="E12" s="7" t="n">
        <v>0.1</v>
      </c>
      <c r="G12" s="7" t="n">
        <v>0.1</v>
      </c>
    </row>
    <row r="13" spans="1:11">
      <c r="A13" s="4" t="s">
        <v>1036</v>
      </c>
      <c r="E13" s="5" t="n">
        <v>50434080</v>
      </c>
      <c r="G13" s="5" t="n">
        <v>50012559</v>
      </c>
      <c r="I13" s="5" t="n">
        <v>50434080</v>
      </c>
      <c r="K13" s="5" t="n">
        <v>50012559</v>
      </c>
    </row>
    <row r="14" spans="1:11">
      <c r="A14" s="4" t="s">
        <v>1040</v>
      </c>
    </row>
    <row r="15" spans="1:11">
      <c r="A15" s="3" t="s">
        <v>1033</v>
      </c>
    </row>
    <row r="16" spans="1:11">
      <c r="A16" s="4" t="s">
        <v>1034</v>
      </c>
      <c r="E16" s="5" t="n">
        <v>1000000</v>
      </c>
      <c r="G16" s="5" t="n">
        <v>1000000</v>
      </c>
      <c r="I16" s="5" t="n">
        <v>1000000</v>
      </c>
      <c r="K16" s="5" t="n">
        <v>1000000</v>
      </c>
    </row>
    <row r="17" spans="1:11">
      <c r="A17" s="4" t="s">
        <v>1039</v>
      </c>
      <c r="E17" s="7" t="n">
        <v>0.1</v>
      </c>
      <c r="G17" s="7" t="n">
        <v>0.1</v>
      </c>
    </row>
    <row r="18" spans="1:11">
      <c r="A18" s="4" t="s">
        <v>1036</v>
      </c>
      <c r="E18" s="5" t="n">
        <v>0</v>
      </c>
      <c r="G18" s="5" t="n">
        <v>0</v>
      </c>
      <c r="I18" s="5" t="n">
        <v>0</v>
      </c>
      <c r="K18" s="5" t="n">
        <v>0</v>
      </c>
    </row>
    <row r="19" spans="1:11">
      <c r="A19" s="4" t="s">
        <v>1041</v>
      </c>
    </row>
    <row r="20" spans="1:11">
      <c r="A20" s="3" t="s">
        <v>1033</v>
      </c>
    </row>
    <row r="21" spans="1:11">
      <c r="A21" s="4" t="s">
        <v>1039</v>
      </c>
      <c r="J21" s="7" t="n">
        <v>0.1</v>
      </c>
    </row>
    <row r="22" spans="1:11">
      <c r="A22" s="4" t="s">
        <v>1042</v>
      </c>
      <c r="C22" s="5" t="n">
        <v>1</v>
      </c>
    </row>
    <row r="23" spans="1:11">
      <c r="A23" s="4" t="s">
        <v>1043</v>
      </c>
      <c r="D23" s="5" t="n">
        <v>1100000</v>
      </c>
      <c r="E23" s="5" t="n">
        <v>1100000</v>
      </c>
      <c r="F23" s="5" t="n">
        <v>2200000</v>
      </c>
      <c r="G23" s="5" t="n">
        <v>2200000</v>
      </c>
    </row>
    <row r="24" spans="1:11">
      <c r="A24" s="4" t="s">
        <v>1044</v>
      </c>
      <c r="D24" s="6" t="n">
        <v>39546000</v>
      </c>
      <c r="F24" s="6" t="n">
        <v>64224000</v>
      </c>
    </row>
    <row r="25" spans="1:11">
      <c r="A25" s="4" t="s">
        <v>1045</v>
      </c>
      <c r="D25" s="6" t="n">
        <v>17000</v>
      </c>
      <c r="F25" s="5" t="n">
        <v>33000</v>
      </c>
    </row>
    <row r="26" spans="1:11">
      <c r="A26" s="4" t="s">
        <v>1046</v>
      </c>
      <c r="F26" s="6" t="n">
        <v>111000</v>
      </c>
      <c r="H26" s="6" t="n">
        <v>55000</v>
      </c>
    </row>
    <row r="27" spans="1:11">
      <c r="A27" s="4" t="s">
        <v>1047</v>
      </c>
    </row>
    <row r="28" spans="1:11">
      <c r="A28" s="3" t="s">
        <v>1033</v>
      </c>
    </row>
    <row r="29" spans="1:11">
      <c r="A29" s="4" t="s">
        <v>1048</v>
      </c>
      <c r="B29" s="5" t="n">
        <v>3300000</v>
      </c>
      <c r="C29" s="5" t="n">
        <v>3300000</v>
      </c>
    </row>
    <row r="30" spans="1:11">
      <c r="A30" s="4" t="s">
        <v>1049</v>
      </c>
      <c r="B30" s="6" t="n">
        <v>100</v>
      </c>
      <c r="C30" s="6" t="n">
        <v>50</v>
      </c>
    </row>
    <row r="31" spans="1:11">
      <c r="A31" s="4" t="s">
        <v>1050</v>
      </c>
      <c r="B31" s="4" t="s">
        <v>1051</v>
      </c>
    </row>
    <row r="32" spans="1:11">
      <c r="A32" s="4" t="s">
        <v>1052</v>
      </c>
    </row>
    <row r="33" spans="1:11">
      <c r="A33" s="3" t="s">
        <v>1033</v>
      </c>
    </row>
    <row r="34" spans="1:11">
      <c r="A34" s="4" t="s">
        <v>1049</v>
      </c>
      <c r="B34" s="6" t="n">
        <v>10</v>
      </c>
      <c r="C34" s="6" t="n">
        <v>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7</v>
      </c>
      <c r="C2" s="2" t="s">
        <v>28</v>
      </c>
      <c r="D2" s="2" t="s">
        <v>82</v>
      </c>
    </row>
    <row r="3" spans="1:4">
      <c r="A3" s="3" t="s">
        <v>1054</v>
      </c>
    </row>
    <row r="4" spans="1:4">
      <c r="A4" s="4" t="s">
        <v>1055</v>
      </c>
      <c r="B4" s="6" t="n">
        <v>450956</v>
      </c>
      <c r="C4" s="6" t="n">
        <v>343318</v>
      </c>
      <c r="D4" s="6" t="n">
        <v>299578</v>
      </c>
    </row>
    <row r="5" spans="1:4">
      <c r="A5" s="4" t="s">
        <v>1056</v>
      </c>
      <c r="B5" s="5" t="n">
        <v>16970</v>
      </c>
      <c r="C5" s="5" t="n">
        <v>24102</v>
      </c>
      <c r="D5" s="5" t="n">
        <v>31170</v>
      </c>
    </row>
    <row r="6" spans="1:4">
      <c r="A6" s="4" t="s">
        <v>1057</v>
      </c>
      <c r="B6" s="5" t="n">
        <v>89037</v>
      </c>
      <c r="C6" s="5" t="n">
        <v>75383</v>
      </c>
      <c r="D6" s="5" t="n">
        <v>67689</v>
      </c>
    </row>
    <row r="7" spans="1:4">
      <c r="A7" s="4" t="s">
        <v>682</v>
      </c>
      <c r="B7" s="5" t="n">
        <v>19954</v>
      </c>
      <c r="C7" s="5" t="n">
        <v>16903</v>
      </c>
      <c r="D7" s="5" t="n">
        <v>15435</v>
      </c>
    </row>
    <row r="8" spans="1:4">
      <c r="A8" s="4" t="s">
        <v>1058</v>
      </c>
      <c r="B8" s="5" t="n">
        <v>22972</v>
      </c>
      <c r="C8" s="5" t="n">
        <v>15902</v>
      </c>
      <c r="D8" s="5" t="n">
        <v>13227</v>
      </c>
    </row>
    <row r="9" spans="1:4">
      <c r="A9" s="4" t="s">
        <v>1059</v>
      </c>
      <c r="B9" s="5" t="n">
        <v>23748</v>
      </c>
      <c r="C9" s="5" t="n">
        <v>18563</v>
      </c>
      <c r="D9" s="5" t="n">
        <v>17972</v>
      </c>
    </row>
    <row r="10" spans="1:4">
      <c r="A10" s="4" t="s">
        <v>1020</v>
      </c>
      <c r="B10" s="5" t="n">
        <v>38886</v>
      </c>
      <c r="C10" s="5" t="n">
        <v>33526</v>
      </c>
      <c r="D10" s="5" t="n">
        <v>30035</v>
      </c>
    </row>
    <row r="11" spans="1:4">
      <c r="A11" s="4" t="s">
        <v>1060</v>
      </c>
      <c r="B11" s="6" t="n">
        <v>662523</v>
      </c>
      <c r="C11" s="6" t="n">
        <v>527697</v>
      </c>
      <c r="D11" s="6" t="n">
        <v>4751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1</v>
      </c>
      <c r="B1" s="2" t="s">
        <v>1</v>
      </c>
    </row>
    <row r="2" spans="1:4">
      <c r="B2" s="2" t="s">
        <v>27</v>
      </c>
      <c r="C2" s="2" t="s">
        <v>28</v>
      </c>
      <c r="D2" s="2" t="s">
        <v>82</v>
      </c>
    </row>
    <row r="3" spans="1:4">
      <c r="A3" s="3" t="s">
        <v>1062</v>
      </c>
    </row>
    <row r="4" spans="1:4">
      <c r="A4" s="4" t="s">
        <v>147</v>
      </c>
      <c r="B4" s="6" t="n">
        <v>3215</v>
      </c>
      <c r="C4" s="6" t="n">
        <v>424</v>
      </c>
      <c r="D4" s="6" t="n">
        <v>265</v>
      </c>
    </row>
    <row r="5" spans="1:4">
      <c r="A5" s="4" t="s">
        <v>1063</v>
      </c>
      <c r="B5" s="5" t="n">
        <v>561</v>
      </c>
      <c r="C5" s="5" t="n">
        <v>71</v>
      </c>
    </row>
    <row r="6" spans="1:4">
      <c r="A6" s="4" t="s">
        <v>1064</v>
      </c>
      <c r="B6" s="5" t="n">
        <v>488</v>
      </c>
      <c r="C6" s="5" t="n">
        <v>52</v>
      </c>
      <c r="D6" s="5" t="n">
        <v>13</v>
      </c>
    </row>
    <row r="7" spans="1:4">
      <c r="A7" s="4" t="s">
        <v>115</v>
      </c>
      <c r="B7" s="6" t="n">
        <v>4264</v>
      </c>
      <c r="C7" s="6" t="n">
        <v>547</v>
      </c>
      <c r="D7" s="6" t="n">
        <v>27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7</v>
      </c>
      <c r="C2" s="2" t="s">
        <v>28</v>
      </c>
      <c r="D2" s="2" t="s">
        <v>82</v>
      </c>
    </row>
    <row r="3" spans="1:4">
      <c r="A3" s="3" t="s">
        <v>1062</v>
      </c>
    </row>
    <row r="4" spans="1:4">
      <c r="A4" s="4" t="s">
        <v>148</v>
      </c>
      <c r="B4" s="6" t="n">
        <v>3693</v>
      </c>
      <c r="C4" s="6" t="n">
        <v>2083</v>
      </c>
      <c r="D4" s="6" t="n">
        <v>1197</v>
      </c>
    </row>
    <row r="5" spans="1:4">
      <c r="A5" s="4" t="s">
        <v>149</v>
      </c>
      <c r="B5" s="5" t="n">
        <v>3570</v>
      </c>
      <c r="C5" s="5" t="n">
        <v>4131</v>
      </c>
      <c r="D5" s="5" t="n">
        <v>5039</v>
      </c>
    </row>
    <row r="6" spans="1:4">
      <c r="A6" s="4" t="s">
        <v>1066</v>
      </c>
      <c r="B6" s="5" t="n">
        <v>3</v>
      </c>
      <c r="C6" s="5" t="n">
        <v>6</v>
      </c>
      <c r="D6" s="5" t="n">
        <v>41</v>
      </c>
    </row>
    <row r="7" spans="1:4">
      <c r="A7" s="4" t="s">
        <v>158</v>
      </c>
      <c r="B7" s="5" t="n">
        <v>3964</v>
      </c>
      <c r="C7" s="5" t="n">
        <v>2469</v>
      </c>
      <c r="D7" s="5" t="n">
        <v>2217</v>
      </c>
    </row>
    <row r="8" spans="1:4">
      <c r="A8" s="4" t="s">
        <v>115</v>
      </c>
      <c r="B8" s="6" t="n">
        <v>11230</v>
      </c>
      <c r="C8" s="6" t="n">
        <v>8689</v>
      </c>
      <c r="D8" s="6" t="n">
        <v>84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7</v>
      </c>
    </row>
    <row r="3" spans="1:2">
      <c r="A3" s="3" t="s">
        <v>216</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067</v>
      </c>
      <c r="B1" s="2" t="s">
        <v>1</v>
      </c>
    </row>
    <row r="2" spans="1:4">
      <c r="B2" s="2" t="s">
        <v>1068</v>
      </c>
      <c r="C2" s="2" t="s">
        <v>1069</v>
      </c>
      <c r="D2" s="2" t="s">
        <v>1070</v>
      </c>
    </row>
    <row r="3" spans="1:4">
      <c r="A3" s="3" t="s">
        <v>1071</v>
      </c>
    </row>
    <row r="4" spans="1:4">
      <c r="A4" s="4" t="s">
        <v>1072</v>
      </c>
      <c r="B4" s="5" t="n">
        <v>2515803</v>
      </c>
    </row>
    <row r="5" spans="1:4">
      <c r="A5" s="4" t="s">
        <v>1073</v>
      </c>
      <c r="B5" s="5" t="n">
        <v>1521521</v>
      </c>
      <c r="C5" s="5" t="n">
        <v>906255</v>
      </c>
      <c r="D5" s="5" t="n">
        <v>455642</v>
      </c>
    </row>
    <row r="6" spans="1:4">
      <c r="A6" s="4" t="s">
        <v>1074</v>
      </c>
      <c r="B6" s="6" t="n">
        <v>1347000</v>
      </c>
      <c r="C6" s="6" t="n">
        <v>8941000</v>
      </c>
      <c r="D6" s="6" t="n">
        <v>1303000</v>
      </c>
    </row>
    <row r="7" spans="1:4">
      <c r="A7" s="4" t="s">
        <v>142</v>
      </c>
      <c r="B7" s="5" t="n">
        <v>30565000</v>
      </c>
      <c r="C7" s="5" t="n">
        <v>23036000</v>
      </c>
      <c r="D7" s="5" t="n">
        <v>17919000</v>
      </c>
    </row>
    <row r="8" spans="1:4">
      <c r="A8" s="4" t="s">
        <v>1075</v>
      </c>
    </row>
    <row r="9" spans="1:4">
      <c r="A9" s="3" t="s">
        <v>1071</v>
      </c>
    </row>
    <row r="10" spans="1:4">
      <c r="A10" s="4" t="s">
        <v>1076</v>
      </c>
      <c r="B10" s="6" t="n">
        <v>180000</v>
      </c>
      <c r="C10" s="6" t="n">
        <v>2697000</v>
      </c>
      <c r="D10" s="6" t="n">
        <v>856000</v>
      </c>
    </row>
    <row r="11" spans="1:4">
      <c r="A11" s="4" t="s">
        <v>1077</v>
      </c>
      <c r="B11" s="5" t="n">
        <v>0</v>
      </c>
      <c r="C11" s="5" t="n">
        <v>0</v>
      </c>
      <c r="D11" s="5" t="n">
        <v>0</v>
      </c>
    </row>
    <row r="12" spans="1:4">
      <c r="A12" s="4" t="s">
        <v>1074</v>
      </c>
      <c r="B12" s="6" t="n">
        <v>1347000</v>
      </c>
      <c r="C12" s="6" t="n">
        <v>8941000</v>
      </c>
      <c r="D12" s="6" t="n">
        <v>1302000</v>
      </c>
    </row>
    <row r="13" spans="1:4">
      <c r="A13" s="4" t="s">
        <v>1078</v>
      </c>
      <c r="B13" s="5" t="n">
        <v>0</v>
      </c>
      <c r="C13" s="5" t="n">
        <v>0</v>
      </c>
      <c r="D13" s="5" t="n">
        <v>0</v>
      </c>
    </row>
    <row r="14" spans="1:4">
      <c r="A14" s="4" t="s">
        <v>1079</v>
      </c>
      <c r="B14" s="8" t="n">
        <v>30.44</v>
      </c>
      <c r="C14" s="8" t="n">
        <v>27.46</v>
      </c>
      <c r="D14" s="8" t="n">
        <v>28.19</v>
      </c>
    </row>
    <row r="15" spans="1:4">
      <c r="A15" s="4" t="s">
        <v>1080</v>
      </c>
      <c r="B15" s="5" t="n">
        <v>0</v>
      </c>
      <c r="C15" s="12" t="n">
        <v>0.1</v>
      </c>
      <c r="D15" s="12" t="n">
        <v>0.54</v>
      </c>
    </row>
    <row r="16" spans="1:4">
      <c r="A16" s="4" t="s">
        <v>1081</v>
      </c>
    </row>
    <row r="17" spans="1:4">
      <c r="A17" s="3" t="s">
        <v>1071</v>
      </c>
    </row>
    <row r="18" spans="1:4">
      <c r="A18" s="4" t="s">
        <v>1082</v>
      </c>
      <c r="B18" s="6" t="n">
        <v>0</v>
      </c>
      <c r="C18" s="8" t="n">
        <v>29.21</v>
      </c>
    </row>
    <row r="19" spans="1:4">
      <c r="A19" s="4" t="s">
        <v>1083</v>
      </c>
    </row>
    <row r="20" spans="1:4">
      <c r="A20" s="3" t="s">
        <v>1071</v>
      </c>
    </row>
    <row r="21" spans="1:4">
      <c r="A21" s="4" t="s">
        <v>1082</v>
      </c>
      <c r="B21" s="6" t="n">
        <v>0</v>
      </c>
      <c r="C21" s="12" t="n">
        <v>15.68</v>
      </c>
    </row>
    <row r="22" spans="1:4">
      <c r="A22" s="4" t="s">
        <v>1084</v>
      </c>
    </row>
    <row r="23" spans="1:4">
      <c r="A23" s="3" t="s">
        <v>1071</v>
      </c>
    </row>
    <row r="24" spans="1:4">
      <c r="A24" s="4" t="s">
        <v>1085</v>
      </c>
      <c r="B24" s="4" t="s">
        <v>1086</v>
      </c>
    </row>
    <row r="25" spans="1:4">
      <c r="A25" s="4" t="s">
        <v>1087</v>
      </c>
    </row>
    <row r="26" spans="1:4">
      <c r="A26" s="3" t="s">
        <v>1071</v>
      </c>
    </row>
    <row r="27" spans="1:4">
      <c r="A27" s="4" t="s">
        <v>1088</v>
      </c>
      <c r="B27" s="4" t="s">
        <v>1089</v>
      </c>
    </row>
    <row r="28" spans="1:4">
      <c r="A28" s="4" t="s">
        <v>1090</v>
      </c>
    </row>
    <row r="29" spans="1:4">
      <c r="A29" s="3" t="s">
        <v>1071</v>
      </c>
    </row>
    <row r="30" spans="1:4">
      <c r="A30" s="4" t="s">
        <v>1085</v>
      </c>
      <c r="B30" s="4" t="s">
        <v>1086</v>
      </c>
    </row>
    <row r="31" spans="1:4">
      <c r="A31" s="4" t="s">
        <v>1091</v>
      </c>
    </row>
    <row r="32" spans="1:4">
      <c r="A32" s="3" t="s">
        <v>1071</v>
      </c>
    </row>
    <row r="33" spans="1:4">
      <c r="A33" s="4" t="s">
        <v>1088</v>
      </c>
      <c r="B33" s="4" t="s">
        <v>1089</v>
      </c>
    </row>
    <row r="34" spans="1:4">
      <c r="A34" s="4" t="s">
        <v>410</v>
      </c>
    </row>
    <row r="35" spans="1:4">
      <c r="A35" s="3" t="s">
        <v>1071</v>
      </c>
    </row>
    <row r="36" spans="1:4">
      <c r="A36" s="4" t="s">
        <v>1092</v>
      </c>
      <c r="B36" s="6" t="n">
        <v>6893000</v>
      </c>
    </row>
    <row r="37" spans="1:4">
      <c r="A37" s="4" t="s">
        <v>1093</v>
      </c>
      <c r="B37" s="10" t="n">
        <v>2.7</v>
      </c>
    </row>
    <row r="38" spans="1:4">
      <c r="A38" s="4" t="s">
        <v>1094</v>
      </c>
      <c r="B38" s="8" t="n">
        <v>30.85</v>
      </c>
      <c r="C38" s="12" t="n">
        <v>30.26</v>
      </c>
      <c r="D38" s="8" t="n">
        <v>25.16</v>
      </c>
    </row>
    <row r="39" spans="1:4">
      <c r="A39" s="4" t="s">
        <v>1095</v>
      </c>
      <c r="B39" s="5" t="n">
        <v>34339000</v>
      </c>
      <c r="C39" s="5" t="n">
        <v>9991000</v>
      </c>
      <c r="D39" s="5" t="n">
        <v>10294000</v>
      </c>
    </row>
    <row r="40" spans="1:4">
      <c r="A40" s="4" t="s">
        <v>1096</v>
      </c>
      <c r="B40" s="6" t="n">
        <v>16931000</v>
      </c>
      <c r="C40" s="6" t="n">
        <v>14631000</v>
      </c>
      <c r="D40" s="6" t="n">
        <v>6824000</v>
      </c>
    </row>
    <row r="41" spans="1:4">
      <c r="A41" s="4" t="s">
        <v>1097</v>
      </c>
      <c r="B41" s="8" t="n">
        <v>35.73</v>
      </c>
      <c r="C41" s="8" t="n">
        <v>29.08</v>
      </c>
      <c r="D41" s="8" t="n">
        <v>28.52</v>
      </c>
    </row>
    <row r="42" spans="1:4">
      <c r="A42" s="4" t="s">
        <v>1098</v>
      </c>
      <c r="B42" s="5" t="n">
        <v>497689</v>
      </c>
      <c r="C42" s="5" t="n">
        <v>516264</v>
      </c>
    </row>
    <row r="43" spans="1:4">
      <c r="A43" s="4" t="s">
        <v>413</v>
      </c>
    </row>
    <row r="44" spans="1:4">
      <c r="A44" s="3" t="s">
        <v>1071</v>
      </c>
    </row>
    <row r="45" spans="1:4">
      <c r="A45" s="4" t="s">
        <v>1092</v>
      </c>
      <c r="B45" s="6" t="n">
        <v>963000</v>
      </c>
    </row>
    <row r="46" spans="1:4">
      <c r="A46" s="4" t="s">
        <v>1093</v>
      </c>
      <c r="B46" s="10" t="n">
        <v>1.3</v>
      </c>
    </row>
    <row r="47" spans="1:4">
      <c r="A47" s="4" t="s">
        <v>1094</v>
      </c>
      <c r="B47" s="6" t="n">
        <v>0</v>
      </c>
      <c r="C47" s="8" t="n">
        <v>12.56</v>
      </c>
      <c r="D47" s="8" t="n">
        <v>6.37</v>
      </c>
    </row>
    <row r="48" spans="1:4">
      <c r="A48" s="4" t="s">
        <v>1099</v>
      </c>
      <c r="B48" s="5" t="n">
        <v>1185000</v>
      </c>
    </row>
    <row r="49" spans="1:4">
      <c r="A49" s="4" t="s">
        <v>1100</v>
      </c>
      <c r="B49" s="5" t="n">
        <v>540000</v>
      </c>
      <c r="C49" s="6" t="n">
        <v>24000</v>
      </c>
    </row>
    <row r="50" spans="1:4">
      <c r="A50" s="4" t="s">
        <v>1098</v>
      </c>
      <c r="C50" s="5" t="n">
        <v>74400</v>
      </c>
    </row>
    <row r="51" spans="1:4">
      <c r="A51" s="4" t="s">
        <v>415</v>
      </c>
    </row>
    <row r="52" spans="1:4">
      <c r="A52" s="3" t="s">
        <v>1071</v>
      </c>
    </row>
    <row r="53" spans="1:4">
      <c r="A53" s="4" t="s">
        <v>1092</v>
      </c>
      <c r="B53" s="5" t="n">
        <v>3585000</v>
      </c>
    </row>
    <row r="54" spans="1:4">
      <c r="A54" s="4" t="s">
        <v>1094</v>
      </c>
      <c r="B54" s="12" t="n">
        <v>36.52</v>
      </c>
    </row>
    <row r="55" spans="1:4">
      <c r="A55" s="4" t="s">
        <v>142</v>
      </c>
      <c r="B55" s="6" t="n">
        <v>1368000</v>
      </c>
    </row>
    <row r="56" spans="1:4">
      <c r="A56" s="4" t="s">
        <v>1098</v>
      </c>
      <c r="B56" s="5" t="n">
        <v>248655</v>
      </c>
    </row>
    <row r="57" spans="1:4">
      <c r="A57" s="4" t="s">
        <v>417</v>
      </c>
    </row>
    <row r="58" spans="1:4">
      <c r="A58" s="3" t="s">
        <v>1071</v>
      </c>
    </row>
    <row r="59" spans="1:4">
      <c r="A59" s="4" t="s">
        <v>1088</v>
      </c>
      <c r="B59" s="4" t="s">
        <v>508</v>
      </c>
    </row>
    <row r="60" spans="1:4">
      <c r="A60" s="4" t="s">
        <v>1092</v>
      </c>
      <c r="B60" s="6" t="n">
        <v>8634000</v>
      </c>
    </row>
    <row r="61" spans="1:4">
      <c r="A61" s="4" t="s">
        <v>1094</v>
      </c>
      <c r="B61" s="12" t="n">
        <v>30.35</v>
      </c>
      <c r="C61" s="8" t="n">
        <v>31.12</v>
      </c>
      <c r="D61" s="12" t="n">
        <v>20.12</v>
      </c>
    </row>
    <row r="62" spans="1:4">
      <c r="A62" s="4" t="s">
        <v>1095</v>
      </c>
      <c r="B62" s="5" t="n">
        <v>17737000</v>
      </c>
      <c r="C62" s="5" t="n">
        <v>4237000</v>
      </c>
      <c r="D62" s="5" t="n">
        <v>532000</v>
      </c>
    </row>
    <row r="63" spans="1:4">
      <c r="A63" s="4" t="s">
        <v>1096</v>
      </c>
      <c r="B63" s="6" t="n">
        <v>8696000</v>
      </c>
      <c r="C63" s="6" t="n">
        <v>6280000</v>
      </c>
      <c r="D63" s="6" t="n">
        <v>0</v>
      </c>
    </row>
    <row r="64" spans="1:4">
      <c r="A64" s="4" t="s">
        <v>1097</v>
      </c>
      <c r="B64" s="8" t="n">
        <v>35.01</v>
      </c>
      <c r="C64" s="8" t="n">
        <v>29.89</v>
      </c>
      <c r="D64" s="8" t="n">
        <v>29.45</v>
      </c>
    </row>
    <row r="65" spans="1:4">
      <c r="A65" s="4" t="s">
        <v>1093</v>
      </c>
      <c r="B65" s="10" t="n">
        <v>2.2</v>
      </c>
    </row>
    <row r="66" spans="1:4">
      <c r="A66" s="4" t="s">
        <v>1098</v>
      </c>
      <c r="B66" s="5" t="n">
        <v>400463</v>
      </c>
      <c r="C66" s="5" t="n">
        <v>422062</v>
      </c>
    </row>
    <row r="67" spans="1:4">
      <c r="A67" s="4" t="s">
        <v>1101</v>
      </c>
    </row>
    <row r="68" spans="1:4">
      <c r="A68" s="3" t="s">
        <v>1071</v>
      </c>
    </row>
    <row r="69" spans="1:4">
      <c r="A69" s="4" t="s">
        <v>1088</v>
      </c>
      <c r="B69" s="4" t="s">
        <v>1089</v>
      </c>
    </row>
    <row r="70" spans="1:4">
      <c r="A70" s="4" t="s">
        <v>142</v>
      </c>
      <c r="B70" s="6" t="n">
        <v>547000</v>
      </c>
    </row>
    <row r="71" spans="1:4">
      <c r="A71" s="4" t="s">
        <v>1098</v>
      </c>
      <c r="B71" s="5" t="n">
        <v>32050</v>
      </c>
    </row>
    <row r="72" spans="1:4">
      <c r="A72" s="4" t="s">
        <v>1102</v>
      </c>
      <c r="B72" s="6" t="n">
        <v>304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7</v>
      </c>
      <c r="C2" s="2" t="s">
        <v>28</v>
      </c>
      <c r="D2" s="2" t="s">
        <v>82</v>
      </c>
    </row>
    <row r="3" spans="1:4">
      <c r="A3" s="3" t="s">
        <v>1071</v>
      </c>
    </row>
    <row r="4" spans="1:4">
      <c r="A4" s="4" t="s">
        <v>142</v>
      </c>
      <c r="B4" s="6" t="n">
        <v>30565</v>
      </c>
      <c r="C4" s="6" t="n">
        <v>23036</v>
      </c>
      <c r="D4" s="6" t="n">
        <v>17919</v>
      </c>
    </row>
    <row r="5" spans="1:4">
      <c r="A5" s="4" t="s">
        <v>897</v>
      </c>
    </row>
    <row r="6" spans="1:4">
      <c r="A6" s="3" t="s">
        <v>1071</v>
      </c>
    </row>
    <row r="7" spans="1:4">
      <c r="A7" s="4" t="s">
        <v>142</v>
      </c>
      <c r="B7" s="5" t="n">
        <v>3770</v>
      </c>
      <c r="C7" s="5" t="n">
        <v>2765</v>
      </c>
      <c r="D7" s="5" t="n">
        <v>1923</v>
      </c>
    </row>
    <row r="8" spans="1:4">
      <c r="A8" s="4" t="s">
        <v>898</v>
      </c>
    </row>
    <row r="9" spans="1:4">
      <c r="A9" s="3" t="s">
        <v>1071</v>
      </c>
    </row>
    <row r="10" spans="1:4">
      <c r="A10" s="4" t="s">
        <v>142</v>
      </c>
      <c r="B10" s="5" t="n">
        <v>2557</v>
      </c>
      <c r="C10" s="5" t="n">
        <v>1723</v>
      </c>
      <c r="D10" s="5" t="n">
        <v>1370</v>
      </c>
    </row>
    <row r="11" spans="1:4">
      <c r="A11" s="4" t="s">
        <v>899</v>
      </c>
    </row>
    <row r="12" spans="1:4">
      <c r="A12" s="3" t="s">
        <v>1071</v>
      </c>
    </row>
    <row r="13" spans="1:4">
      <c r="A13" s="4" t="s">
        <v>142</v>
      </c>
      <c r="B13" s="6" t="n">
        <v>24238</v>
      </c>
      <c r="C13" s="6" t="n">
        <v>18548</v>
      </c>
      <c r="D13" s="6" t="n">
        <v>146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s>
  <sheetData>
    <row r="1" spans="1:4">
      <c r="A1" s="1" t="s">
        <v>1104</v>
      </c>
      <c r="B1" s="2" t="s">
        <v>1</v>
      </c>
    </row>
    <row r="2" spans="1:4">
      <c r="B2" s="2" t="s">
        <v>914</v>
      </c>
      <c r="C2" s="2" t="s">
        <v>915</v>
      </c>
      <c r="D2" s="2" t="s">
        <v>1105</v>
      </c>
    </row>
    <row r="3" spans="1:4">
      <c r="A3" s="3" t="s">
        <v>1071</v>
      </c>
    </row>
    <row r="4" spans="1:4">
      <c r="A4" s="4" t="s">
        <v>602</v>
      </c>
      <c r="B4" s="5" t="n">
        <v>117179</v>
      </c>
      <c r="C4" s="5" t="n">
        <v>739618</v>
      </c>
    </row>
    <row r="5" spans="1:4">
      <c r="A5" s="4" t="s">
        <v>1106</v>
      </c>
      <c r="B5" s="5" t="n">
        <v>-48227</v>
      </c>
      <c r="C5" s="5" t="n">
        <v>-425941</v>
      </c>
    </row>
    <row r="6" spans="1:4">
      <c r="A6" s="4" t="s">
        <v>1107</v>
      </c>
      <c r="B6" s="5" t="n">
        <v>-68952</v>
      </c>
      <c r="C6" s="5" t="n">
        <v>-196498</v>
      </c>
    </row>
    <row r="7" spans="1:4">
      <c r="A7" s="4" t="s">
        <v>604</v>
      </c>
      <c r="C7" s="5" t="n">
        <v>117179</v>
      </c>
    </row>
    <row r="8" spans="1:4">
      <c r="A8" s="4" t="s">
        <v>1108</v>
      </c>
      <c r="B8" s="8" t="n">
        <v>27.25</v>
      </c>
      <c r="C8" s="8" t="n">
        <v>23.34</v>
      </c>
    </row>
    <row r="9" spans="1:4">
      <c r="A9" s="4" t="s">
        <v>1109</v>
      </c>
      <c r="B9" s="5" t="n">
        <v>0</v>
      </c>
    </row>
    <row r="10" spans="1:4">
      <c r="A10" s="4" t="s">
        <v>1110</v>
      </c>
      <c r="B10" s="8" t="n">
        <v>7.63</v>
      </c>
      <c r="C10" s="12" t="n">
        <v>10.52</v>
      </c>
    </row>
    <row r="11" spans="1:4">
      <c r="A11" s="4" t="s">
        <v>1111</v>
      </c>
      <c r="B11" s="12" t="n">
        <v>7.87</v>
      </c>
      <c r="C11" s="12" t="n">
        <v>13.44</v>
      </c>
    </row>
    <row r="12" spans="1:4">
      <c r="A12" s="4" t="s">
        <v>1112</v>
      </c>
      <c r="C12" s="12" t="n">
        <v>27.25</v>
      </c>
    </row>
    <row r="13" spans="1:4">
      <c r="A13" s="4" t="s">
        <v>1113</v>
      </c>
      <c r="B13" s="5" t="n">
        <v>163000</v>
      </c>
      <c r="C13" s="5" t="n">
        <v>5419000</v>
      </c>
    </row>
    <row r="14" spans="1:4">
      <c r="A14" s="4" t="s">
        <v>1114</v>
      </c>
      <c r="B14" s="6" t="n">
        <v>0</v>
      </c>
    </row>
    <row r="15" spans="1:4">
      <c r="A15" s="4" t="s">
        <v>1115</v>
      </c>
      <c r="C15" s="6" t="n">
        <v>163000</v>
      </c>
    </row>
    <row r="16" spans="1:4">
      <c r="A16" s="4" t="s">
        <v>1116</v>
      </c>
      <c r="B16" s="5" t="n">
        <v>0</v>
      </c>
      <c r="C16" s="12" t="n">
        <v>0.1</v>
      </c>
      <c r="D16" s="12" t="n">
        <v>0.54</v>
      </c>
    </row>
    <row r="17" spans="1:4">
      <c r="A17" s="4" t="s">
        <v>1117</v>
      </c>
      <c r="B17" s="6" t="n">
        <v>0</v>
      </c>
    </row>
    <row r="18" spans="1:4">
      <c r="A18" s="4" t="s">
        <v>1118</v>
      </c>
      <c r="B18" s="5"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19</v>
      </c>
      <c r="B1" s="2" t="s">
        <v>1</v>
      </c>
    </row>
    <row r="2" spans="1:4">
      <c r="B2" s="2" t="s">
        <v>914</v>
      </c>
      <c r="C2" s="2" t="s">
        <v>915</v>
      </c>
      <c r="D2" s="2" t="s">
        <v>1120</v>
      </c>
    </row>
    <row r="3" spans="1:4">
      <c r="A3" s="3" t="s">
        <v>1071</v>
      </c>
    </row>
    <row r="4" spans="1:4">
      <c r="A4" s="4" t="s">
        <v>602</v>
      </c>
      <c r="B4" s="5" t="n">
        <v>1573246</v>
      </c>
      <c r="C4" s="5" t="n">
        <v>1448312</v>
      </c>
    </row>
    <row r="5" spans="1:4">
      <c r="A5" s="4" t="s">
        <v>1121</v>
      </c>
      <c r="B5" s="5" t="n">
        <v>497689</v>
      </c>
      <c r="C5" s="5" t="n">
        <v>516264</v>
      </c>
    </row>
    <row r="6" spans="1:4">
      <c r="A6" s="4" t="s">
        <v>1106</v>
      </c>
      <c r="B6" s="5" t="n">
        <v>-961111</v>
      </c>
      <c r="C6" s="5" t="n">
        <v>-343623</v>
      </c>
    </row>
    <row r="7" spans="1:4">
      <c r="A7" s="4" t="s">
        <v>1122</v>
      </c>
      <c r="B7" s="5" t="n">
        <v>-34775</v>
      </c>
      <c r="C7" s="5" t="n">
        <v>-47707</v>
      </c>
    </row>
    <row r="8" spans="1:4">
      <c r="A8" s="4" t="s">
        <v>1107</v>
      </c>
      <c r="B8" s="5" t="n">
        <v>-2216</v>
      </c>
    </row>
    <row r="9" spans="1:4">
      <c r="A9" s="4" t="s">
        <v>604</v>
      </c>
      <c r="B9" s="5" t="n">
        <v>1072833</v>
      </c>
      <c r="C9" s="5" t="n">
        <v>1573246</v>
      </c>
      <c r="D9" s="5" t="n">
        <v>1448312</v>
      </c>
    </row>
    <row r="10" spans="1:4">
      <c r="A10" s="4" t="s">
        <v>1123</v>
      </c>
      <c r="B10" s="8" t="n">
        <v>22.47</v>
      </c>
      <c r="C10" s="8" t="n">
        <v>19.25</v>
      </c>
    </row>
    <row r="11" spans="1:4">
      <c r="A11" s="4" t="s">
        <v>1124</v>
      </c>
      <c r="B11" s="5" t="n">
        <v>309312</v>
      </c>
    </row>
    <row r="12" spans="1:4">
      <c r="A12" s="4" t="s">
        <v>1125</v>
      </c>
      <c r="B12" s="8" t="n">
        <v>30.85</v>
      </c>
      <c r="C12" s="12" t="n">
        <v>30.26</v>
      </c>
    </row>
    <row r="13" spans="1:4">
      <c r="A13" s="4" t="s">
        <v>1126</v>
      </c>
      <c r="B13" s="12" t="n">
        <v>21.45</v>
      </c>
      <c r="C13" s="12" t="n">
        <v>20.18</v>
      </c>
    </row>
    <row r="14" spans="1:4">
      <c r="A14" s="4" t="s">
        <v>1127</v>
      </c>
      <c r="B14" s="12" t="n">
        <v>29.07</v>
      </c>
      <c r="C14" s="12" t="n">
        <v>25.5</v>
      </c>
    </row>
    <row r="15" spans="1:4">
      <c r="A15" s="4" t="s">
        <v>1128</v>
      </c>
      <c r="B15" s="12" t="n">
        <v>23.47</v>
      </c>
    </row>
    <row r="16" spans="1:4">
      <c r="A16" s="4" t="s">
        <v>1129</v>
      </c>
      <c r="B16" s="12" t="n">
        <v>27.05</v>
      </c>
      <c r="C16" s="8" t="n">
        <v>22.47</v>
      </c>
      <c r="D16" s="8" t="n">
        <v>19.25</v>
      </c>
    </row>
    <row r="17" spans="1:4">
      <c r="A17" s="4" t="s">
        <v>1130</v>
      </c>
      <c r="B17" s="8" t="n">
        <v>20.9</v>
      </c>
    </row>
    <row r="18" spans="1:4">
      <c r="A18" s="4" t="s">
        <v>1116</v>
      </c>
      <c r="B18" s="12" t="n">
        <v>7.75</v>
      </c>
      <c r="C18" s="12" t="n">
        <v>7.5</v>
      </c>
      <c r="D18" s="12" t="n">
        <v>7.78</v>
      </c>
    </row>
    <row r="19" spans="1:4">
      <c r="A19" s="4" t="s">
        <v>1131</v>
      </c>
      <c r="B19" s="12" t="n">
        <v>5.94</v>
      </c>
    </row>
    <row r="20" spans="1:4">
      <c r="A20" s="4" t="s">
        <v>1132</v>
      </c>
      <c r="B20" s="6" t="n">
        <v>48632000</v>
      </c>
      <c r="C20" s="6" t="n">
        <v>45011000</v>
      </c>
      <c r="D20" s="6" t="n">
        <v>44376000</v>
      </c>
    </row>
    <row r="21" spans="1:4">
      <c r="A21" s="4" t="s">
        <v>1133</v>
      </c>
      <c r="B21" s="6" t="n">
        <v>14021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34</v>
      </c>
      <c r="B1" s="2" t="s">
        <v>1</v>
      </c>
    </row>
    <row r="2" spans="1:4">
      <c r="B2" s="2" t="s">
        <v>914</v>
      </c>
      <c r="C2" s="2" t="s">
        <v>915</v>
      </c>
      <c r="D2" s="2" t="s">
        <v>1120</v>
      </c>
    </row>
    <row r="3" spans="1:4">
      <c r="A3" s="3" t="s">
        <v>1071</v>
      </c>
    </row>
    <row r="4" spans="1:4">
      <c r="A4" s="4" t="s">
        <v>602</v>
      </c>
      <c r="B4" s="5" t="n">
        <v>203990</v>
      </c>
      <c r="C4" s="5" t="n">
        <v>129590</v>
      </c>
    </row>
    <row r="5" spans="1:4">
      <c r="A5" s="4" t="s">
        <v>1121</v>
      </c>
      <c r="C5" s="5" t="n">
        <v>74400</v>
      </c>
    </row>
    <row r="6" spans="1:4">
      <c r="A6" s="4" t="s">
        <v>1106</v>
      </c>
      <c r="B6" s="5" t="n">
        <v>0</v>
      </c>
      <c r="C6" s="5" t="n">
        <v>0</v>
      </c>
    </row>
    <row r="7" spans="1:4">
      <c r="A7" s="4" t="s">
        <v>1122</v>
      </c>
      <c r="B7" s="5" t="n">
        <v>0</v>
      </c>
      <c r="C7" s="5" t="n">
        <v>0</v>
      </c>
    </row>
    <row r="8" spans="1:4">
      <c r="A8" s="4" t="s">
        <v>1107</v>
      </c>
      <c r="B8" s="5" t="n">
        <v>0</v>
      </c>
      <c r="C8" s="5" t="n">
        <v>0</v>
      </c>
    </row>
    <row r="9" spans="1:4">
      <c r="A9" s="4" t="s">
        <v>604</v>
      </c>
      <c r="B9" s="5" t="n">
        <v>203990</v>
      </c>
      <c r="C9" s="5" t="n">
        <v>203990</v>
      </c>
      <c r="D9" s="5" t="n">
        <v>129590</v>
      </c>
    </row>
    <row r="10" spans="1:4">
      <c r="A10" s="4" t="s">
        <v>1123</v>
      </c>
      <c r="B10" s="8" t="n">
        <v>13.21</v>
      </c>
      <c r="C10" s="8" t="n">
        <v>4.44</v>
      </c>
    </row>
    <row r="11" spans="1:4">
      <c r="A11" s="4" t="s">
        <v>1124</v>
      </c>
      <c r="B11" s="5" t="n">
        <v>0</v>
      </c>
    </row>
    <row r="12" spans="1:4">
      <c r="A12" s="4" t="s">
        <v>1125</v>
      </c>
      <c r="C12" s="12" t="n">
        <v>12.56</v>
      </c>
    </row>
    <row r="13" spans="1:4">
      <c r="A13" s="4" t="s">
        <v>1129</v>
      </c>
      <c r="B13" s="8" t="n">
        <v>13.21</v>
      </c>
      <c r="C13" s="8" t="n">
        <v>13.21</v>
      </c>
      <c r="D13" s="8" t="n">
        <v>4.44</v>
      </c>
    </row>
    <row r="14" spans="1:4">
      <c r="A14" s="4" t="s">
        <v>1116</v>
      </c>
      <c r="B14" s="12" t="n">
        <v>7.1</v>
      </c>
      <c r="C14" s="12" t="n">
        <v>8.1</v>
      </c>
      <c r="D14" s="12" t="n">
        <v>8.529999999999999</v>
      </c>
    </row>
    <row r="15" spans="1:4">
      <c r="A15" s="4" t="s">
        <v>1131</v>
      </c>
      <c r="B15" s="5" t="n">
        <v>0</v>
      </c>
    </row>
    <row r="16" spans="1:4">
      <c r="A16" s="4" t="s">
        <v>1132</v>
      </c>
      <c r="B16" s="6" t="n">
        <v>9247000</v>
      </c>
      <c r="C16" s="6" t="n">
        <v>5836000</v>
      </c>
      <c r="D16" s="6" t="n">
        <v>3971000</v>
      </c>
    </row>
    <row r="17" spans="1:4">
      <c r="A17" s="4" t="s">
        <v>1133</v>
      </c>
      <c r="B17"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3"/>
  </cols>
  <sheetData>
    <row r="1" spans="1:2">
      <c r="A1" s="1" t="s">
        <v>1135</v>
      </c>
      <c r="B1" s="2" t="s">
        <v>1</v>
      </c>
    </row>
    <row r="2" spans="1:2">
      <c r="B2" s="2" t="s">
        <v>914</v>
      </c>
    </row>
    <row r="3" spans="1:2">
      <c r="A3" s="3" t="s">
        <v>1071</v>
      </c>
    </row>
    <row r="4" spans="1:2">
      <c r="A4" s="4" t="s">
        <v>1121</v>
      </c>
      <c r="B4" s="5" t="n">
        <v>248655</v>
      </c>
    </row>
    <row r="5" spans="1:2">
      <c r="A5" s="4" t="s">
        <v>1106</v>
      </c>
      <c r="B5" s="5" t="n">
        <v>0</v>
      </c>
    </row>
    <row r="6" spans="1:2">
      <c r="A6" s="4" t="s">
        <v>1122</v>
      </c>
      <c r="B6" s="5" t="n">
        <v>0</v>
      </c>
    </row>
    <row r="7" spans="1:2">
      <c r="A7" s="4" t="s">
        <v>1107</v>
      </c>
      <c r="B7" s="5" t="n">
        <v>0</v>
      </c>
    </row>
    <row r="8" spans="1:2">
      <c r="A8" s="4" t="s">
        <v>604</v>
      </c>
      <c r="B8" s="5" t="n">
        <v>248655</v>
      </c>
    </row>
    <row r="9" spans="1:2">
      <c r="A9" s="4" t="s">
        <v>1124</v>
      </c>
      <c r="B9" s="5" t="n">
        <v>0</v>
      </c>
    </row>
    <row r="10" spans="1:2">
      <c r="A10" s="4" t="s">
        <v>1125</v>
      </c>
      <c r="B10" s="8" t="n">
        <v>36.52</v>
      </c>
    </row>
    <row r="11" spans="1:2">
      <c r="A11" s="4" t="s">
        <v>1126</v>
      </c>
      <c r="B11" s="5" t="n">
        <v>0</v>
      </c>
    </row>
    <row r="12" spans="1:2">
      <c r="A12" s="4" t="s">
        <v>1127</v>
      </c>
      <c r="B12" s="5" t="n">
        <v>0</v>
      </c>
    </row>
    <row r="13" spans="1:2">
      <c r="A13" s="4" t="s">
        <v>1128</v>
      </c>
      <c r="B13" s="5" t="n">
        <v>0</v>
      </c>
    </row>
    <row r="14" spans="1:2">
      <c r="A14" s="4" t="s">
        <v>1129</v>
      </c>
      <c r="B14" s="12" t="n">
        <v>36.52</v>
      </c>
    </row>
    <row r="15" spans="1:2">
      <c r="A15" s="4" t="s">
        <v>1130</v>
      </c>
      <c r="B15" s="6" t="n">
        <v>0</v>
      </c>
    </row>
    <row r="16" spans="1:2">
      <c r="A16" s="4" t="s">
        <v>1116</v>
      </c>
      <c r="B16" s="12" t="n">
        <v>9.08</v>
      </c>
    </row>
    <row r="17" spans="1:2">
      <c r="A17" s="4" t="s">
        <v>1131</v>
      </c>
      <c r="B17" s="5" t="n">
        <v>0</v>
      </c>
    </row>
    <row r="18" spans="1:2">
      <c r="A18" s="4" t="s">
        <v>1132</v>
      </c>
      <c r="B18" s="6" t="n">
        <v>11272000</v>
      </c>
    </row>
    <row r="19" spans="1:2">
      <c r="A19" s="4" t="s">
        <v>1133</v>
      </c>
      <c r="B19" s="6"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36</v>
      </c>
      <c r="B1" s="2" t="s">
        <v>1</v>
      </c>
    </row>
    <row r="2" spans="1:4">
      <c r="B2" s="2" t="s">
        <v>914</v>
      </c>
      <c r="C2" s="2" t="s">
        <v>915</v>
      </c>
      <c r="D2" s="2" t="s">
        <v>1120</v>
      </c>
    </row>
    <row r="3" spans="1:4">
      <c r="A3" s="3" t="s">
        <v>1071</v>
      </c>
    </row>
    <row r="4" spans="1:4">
      <c r="A4" s="4" t="s">
        <v>602</v>
      </c>
      <c r="B4" s="5" t="n">
        <v>1184852</v>
      </c>
      <c r="C4" s="5" t="n">
        <v>951588</v>
      </c>
    </row>
    <row r="5" spans="1:4">
      <c r="A5" s="4" t="s">
        <v>1121</v>
      </c>
      <c r="B5" s="5" t="n">
        <v>400463</v>
      </c>
      <c r="C5" s="5" t="n">
        <v>422062</v>
      </c>
    </row>
    <row r="6" spans="1:4">
      <c r="A6" s="4" t="s">
        <v>1106</v>
      </c>
      <c r="B6" s="5" t="n">
        <v>-506660</v>
      </c>
      <c r="C6" s="5" t="n">
        <v>-141741</v>
      </c>
    </row>
    <row r="7" spans="1:4">
      <c r="A7" s="4" t="s">
        <v>1122</v>
      </c>
      <c r="B7" s="5" t="n">
        <v>-18681</v>
      </c>
      <c r="C7" s="5" t="n">
        <v>-47057</v>
      </c>
    </row>
    <row r="8" spans="1:4">
      <c r="A8" s="4" t="s">
        <v>604</v>
      </c>
      <c r="B8" s="5" t="n">
        <v>1059975</v>
      </c>
      <c r="C8" s="5" t="n">
        <v>1184852</v>
      </c>
      <c r="D8" s="5" t="n">
        <v>951588</v>
      </c>
    </row>
    <row r="9" spans="1:4">
      <c r="A9" s="4" t="s">
        <v>1123</v>
      </c>
      <c r="B9" s="6" t="n">
        <v>21</v>
      </c>
      <c r="C9" s="8" t="n">
        <v>17.83</v>
      </c>
    </row>
    <row r="10" spans="1:4">
      <c r="A10" s="4" t="s">
        <v>1124</v>
      </c>
      <c r="B10" s="5" t="n">
        <v>194629</v>
      </c>
    </row>
    <row r="11" spans="1:4">
      <c r="A11" s="4" t="s">
        <v>1125</v>
      </c>
      <c r="B11" s="8" t="n">
        <v>30.35</v>
      </c>
      <c r="C11" s="12" t="n">
        <v>31.12</v>
      </c>
    </row>
    <row r="12" spans="1:4">
      <c r="A12" s="4" t="s">
        <v>1126</v>
      </c>
      <c r="B12" s="12" t="n">
        <v>16.79</v>
      </c>
      <c r="C12" s="12" t="n">
        <v>14.11</v>
      </c>
    </row>
    <row r="13" spans="1:4">
      <c r="A13" s="4" t="s">
        <v>1127</v>
      </c>
      <c r="B13" s="12" t="n">
        <v>29.38</v>
      </c>
      <c r="C13" s="12" t="n">
        <v>26.27</v>
      </c>
    </row>
    <row r="14" spans="1:4">
      <c r="A14" s="4" t="s">
        <v>1129</v>
      </c>
      <c r="B14" s="12" t="n">
        <v>26.36</v>
      </c>
      <c r="C14" s="6" t="n">
        <v>21</v>
      </c>
      <c r="D14" s="8" t="n">
        <v>17.83</v>
      </c>
    </row>
    <row r="15" spans="1:4">
      <c r="A15" s="4" t="s">
        <v>1130</v>
      </c>
      <c r="B15" s="8" t="n">
        <v>18.14</v>
      </c>
    </row>
    <row r="16" spans="1:4">
      <c r="A16" s="4" t="s">
        <v>1116</v>
      </c>
      <c r="B16" s="12" t="n">
        <v>7.51</v>
      </c>
      <c r="C16" s="12" t="n">
        <v>7.36</v>
      </c>
      <c r="D16" s="12" t="n">
        <v>7.77</v>
      </c>
    </row>
    <row r="17" spans="1:4">
      <c r="A17" s="4" t="s">
        <v>1131</v>
      </c>
      <c r="B17" s="12" t="n">
        <v>5.86</v>
      </c>
    </row>
    <row r="18" spans="1:4">
      <c r="A18" s="4" t="s">
        <v>1132</v>
      </c>
      <c r="B18" s="6" t="n">
        <v>48048000</v>
      </c>
      <c r="C18" s="6" t="n">
        <v>33899000</v>
      </c>
      <c r="D18" s="6" t="n">
        <v>29157000</v>
      </c>
    </row>
    <row r="19" spans="1:4">
      <c r="A19" s="4" t="s">
        <v>1133</v>
      </c>
      <c r="B19" s="6" t="n">
        <v>8823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7</v>
      </c>
      <c r="C2" s="2" t="s">
        <v>28</v>
      </c>
      <c r="D2" s="2" t="s">
        <v>82</v>
      </c>
    </row>
    <row r="3" spans="1:4">
      <c r="A3" s="3" t="s">
        <v>1138</v>
      </c>
    </row>
    <row r="4" spans="1:4">
      <c r="A4" s="4" t="s">
        <v>96</v>
      </c>
      <c r="B4" s="6" t="n">
        <v>101867</v>
      </c>
      <c r="C4" s="6" t="n">
        <v>55293</v>
      </c>
      <c r="D4" s="6" t="n">
        <v>81060</v>
      </c>
    </row>
    <row r="5" spans="1:4">
      <c r="A5" s="4" t="s">
        <v>1139</v>
      </c>
    </row>
    <row r="6" spans="1:4">
      <c r="A6" s="3" t="s">
        <v>1138</v>
      </c>
    </row>
    <row r="7" spans="1:4">
      <c r="A7" s="4" t="s">
        <v>96</v>
      </c>
      <c r="B7" s="5" t="n">
        <v>-4439</v>
      </c>
      <c r="C7" s="5" t="n">
        <v>-5342</v>
      </c>
      <c r="D7" s="5" t="n">
        <v>-4121</v>
      </c>
    </row>
    <row r="8" spans="1:4">
      <c r="A8" s="4" t="s">
        <v>1140</v>
      </c>
    </row>
    <row r="9" spans="1:4">
      <c r="A9" s="3" t="s">
        <v>1138</v>
      </c>
    </row>
    <row r="10" spans="1:4">
      <c r="A10" s="4" t="s">
        <v>96</v>
      </c>
      <c r="B10" s="6" t="n">
        <v>106306</v>
      </c>
      <c r="C10" s="6" t="n">
        <v>60635</v>
      </c>
      <c r="D10" s="6" t="n">
        <v>851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1</v>
      </c>
      <c r="B1" s="2" t="s">
        <v>1</v>
      </c>
    </row>
    <row r="2" spans="1:4">
      <c r="B2" s="2" t="s">
        <v>27</v>
      </c>
      <c r="C2" s="2" t="s">
        <v>28</v>
      </c>
      <c r="D2" s="2" t="s">
        <v>82</v>
      </c>
    </row>
    <row r="3" spans="1:4">
      <c r="A3" s="3" t="s">
        <v>1138</v>
      </c>
    </row>
    <row r="4" spans="1:4">
      <c r="A4" s="4" t="s">
        <v>1142</v>
      </c>
      <c r="B4" s="6" t="n">
        <v>24494</v>
      </c>
      <c r="C4" s="6" t="n">
        <v>25785</v>
      </c>
      <c r="D4" s="6" t="n">
        <v>19615</v>
      </c>
    </row>
    <row r="5" spans="1:4">
      <c r="A5" s="4" t="s">
        <v>1143</v>
      </c>
      <c r="B5" s="5" t="n">
        <v>-9063</v>
      </c>
      <c r="C5" s="5" t="n">
        <v>-8255</v>
      </c>
      <c r="D5" s="5" t="n">
        <v>1565</v>
      </c>
    </row>
    <row r="6" spans="1:4">
      <c r="A6" s="4" t="s">
        <v>97</v>
      </c>
      <c r="B6" s="5" t="n">
        <v>15431</v>
      </c>
      <c r="C6" s="5" t="n">
        <v>17530</v>
      </c>
      <c r="D6" s="5" t="n">
        <v>21180</v>
      </c>
    </row>
    <row r="7" spans="1:4">
      <c r="A7" s="4" t="s">
        <v>1140</v>
      </c>
    </row>
    <row r="8" spans="1:4">
      <c r="A8" s="3" t="s">
        <v>1138</v>
      </c>
    </row>
    <row r="9" spans="1:4">
      <c r="A9" s="4" t="s">
        <v>1142</v>
      </c>
      <c r="B9" s="5" t="n">
        <v>24494</v>
      </c>
      <c r="C9" s="5" t="n">
        <v>25785</v>
      </c>
      <c r="D9" s="5" t="n">
        <v>19615</v>
      </c>
    </row>
    <row r="10" spans="1:4">
      <c r="A10" s="4" t="s">
        <v>1143</v>
      </c>
      <c r="B10" s="6" t="n">
        <v>-9063</v>
      </c>
      <c r="C10" s="6" t="n">
        <v>-8255</v>
      </c>
      <c r="D10" s="6" t="n">
        <v>156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4</v>
      </c>
      <c r="B1" s="2" t="s">
        <v>1145</v>
      </c>
      <c r="C1" s="2" t="s">
        <v>1146</v>
      </c>
      <c r="D1" s="2" t="s">
        <v>27</v>
      </c>
      <c r="E1" s="2" t="s">
        <v>28</v>
      </c>
      <c r="F1" s="2" t="s">
        <v>82</v>
      </c>
      <c r="G1" s="2" t="s">
        <v>563</v>
      </c>
    </row>
    <row r="2" spans="1:7">
      <c r="A2" s="3" t="s">
        <v>1138</v>
      </c>
    </row>
    <row r="3" spans="1:7">
      <c r="A3" s="4" t="s">
        <v>97</v>
      </c>
      <c r="D3" s="6" t="n">
        <v>15431000</v>
      </c>
      <c r="E3" s="6" t="n">
        <v>17530000</v>
      </c>
      <c r="F3" s="6" t="n">
        <v>21180000</v>
      </c>
    </row>
    <row r="4" spans="1:7">
      <c r="A4" s="4" t="s">
        <v>1147</v>
      </c>
      <c r="D4" s="4" t="s">
        <v>1148</v>
      </c>
    </row>
    <row r="5" spans="1:7">
      <c r="A5" s="4" t="s">
        <v>1149</v>
      </c>
      <c r="D5" s="6" t="n">
        <v>11812000</v>
      </c>
      <c r="E5" s="5" t="n">
        <v>20800000</v>
      </c>
    </row>
    <row r="6" spans="1:7">
      <c r="A6" s="4" t="s">
        <v>97</v>
      </c>
      <c r="D6" s="6" t="n">
        <v>9368000</v>
      </c>
      <c r="E6" s="6" t="n">
        <v>5171000</v>
      </c>
      <c r="F6" s="6" t="n">
        <v>5072000</v>
      </c>
    </row>
    <row r="7" spans="1:7">
      <c r="A7" s="4" t="s">
        <v>1150</v>
      </c>
      <c r="D7" s="8" t="n">
        <v>0.19</v>
      </c>
      <c r="E7" s="8" t="n">
        <v>0.1</v>
      </c>
      <c r="F7" s="8" t="n">
        <v>0.1</v>
      </c>
    </row>
    <row r="8" spans="1:7">
      <c r="A8" s="4" t="s">
        <v>1151</v>
      </c>
      <c r="D8" s="8" t="n">
        <v>0.18</v>
      </c>
      <c r="E8" s="8" t="n">
        <v>0.1</v>
      </c>
      <c r="F8" s="8" t="n">
        <v>0.09</v>
      </c>
    </row>
    <row r="9" spans="1:7">
      <c r="A9" s="4" t="s">
        <v>1152</v>
      </c>
      <c r="D9" s="6" t="n">
        <v>17969000</v>
      </c>
    </row>
    <row r="10" spans="1:7">
      <c r="A10" s="4" t="s">
        <v>1153</v>
      </c>
      <c r="D10" s="5" t="n">
        <v>494571000</v>
      </c>
      <c r="E10" s="6" t="n">
        <v>401857000</v>
      </c>
      <c r="F10" s="6" t="n">
        <v>301043000</v>
      </c>
    </row>
    <row r="11" spans="1:7">
      <c r="A11" s="4" t="s">
        <v>1154</v>
      </c>
      <c r="D11" s="5" t="n">
        <v>12370000</v>
      </c>
      <c r="E11" s="5" t="n">
        <v>12432000</v>
      </c>
    </row>
    <row r="12" spans="1:7">
      <c r="A12" s="4" t="s">
        <v>1155</v>
      </c>
      <c r="D12" s="5" t="n">
        <v>13416000</v>
      </c>
      <c r="E12" s="5" t="n">
        <v>12031000</v>
      </c>
    </row>
    <row r="13" spans="1:7">
      <c r="A13" s="4" t="s">
        <v>1156</v>
      </c>
      <c r="C13" s="6" t="n">
        <v>5341000</v>
      </c>
    </row>
    <row r="14" spans="1:7">
      <c r="A14" s="4" t="s">
        <v>207</v>
      </c>
    </row>
    <row r="15" spans="1:7">
      <c r="A15" s="3" t="s">
        <v>1138</v>
      </c>
    </row>
    <row r="16" spans="1:7">
      <c r="A16" s="4" t="s">
        <v>1149</v>
      </c>
      <c r="D16" s="5" t="n">
        <v>1686000</v>
      </c>
    </row>
    <row r="17" spans="1:7">
      <c r="A17" s="4" t="s">
        <v>1157</v>
      </c>
    </row>
    <row r="18" spans="1:7">
      <c r="A18" s="3" t="s">
        <v>1138</v>
      </c>
    </row>
    <row r="19" spans="1:7">
      <c r="A19" s="4" t="s">
        <v>1158</v>
      </c>
      <c r="D19" s="5" t="n">
        <v>45002000</v>
      </c>
      <c r="E19" s="5" t="n">
        <v>44573000</v>
      </c>
    </row>
    <row r="20" spans="1:7">
      <c r="A20" s="4" t="s">
        <v>1159</v>
      </c>
      <c r="D20" s="5" t="n">
        <v>13897000</v>
      </c>
      <c r="E20" s="6" t="n">
        <v>13740000</v>
      </c>
    </row>
    <row r="21" spans="1:7">
      <c r="A21" s="4" t="s">
        <v>1139</v>
      </c>
    </row>
    <row r="22" spans="1:7">
      <c r="A22" s="3" t="s">
        <v>1138</v>
      </c>
    </row>
    <row r="23" spans="1:7">
      <c r="A23" s="4" t="s">
        <v>97</v>
      </c>
      <c r="D23" s="6" t="n">
        <v>0</v>
      </c>
    </row>
    <row r="24" spans="1:7">
      <c r="A24" s="4" t="s">
        <v>1160</v>
      </c>
    </row>
    <row r="25" spans="1:7">
      <c r="A25" s="3" t="s">
        <v>1138</v>
      </c>
    </row>
    <row r="26" spans="1:7">
      <c r="A26" s="4" t="s">
        <v>1161</v>
      </c>
      <c r="F26" s="4" t="s">
        <v>503</v>
      </c>
    </row>
    <row r="27" spans="1:7">
      <c r="A27" s="4" t="s">
        <v>1162</v>
      </c>
    </row>
    <row r="28" spans="1:7">
      <c r="A28" s="3" t="s">
        <v>1138</v>
      </c>
    </row>
    <row r="29" spans="1:7">
      <c r="A29" s="4" t="s">
        <v>1161</v>
      </c>
      <c r="E29" s="4" t="s">
        <v>1163</v>
      </c>
    </row>
    <row r="30" spans="1:7">
      <c r="A30" s="4" t="s">
        <v>1164</v>
      </c>
    </row>
    <row r="31" spans="1:7">
      <c r="A31" s="3" t="s">
        <v>1138</v>
      </c>
    </row>
    <row r="32" spans="1:7">
      <c r="A32" s="4" t="s">
        <v>1161</v>
      </c>
      <c r="G32" s="4" t="s">
        <v>503</v>
      </c>
    </row>
    <row r="33" spans="1:7">
      <c r="A33" s="4" t="s">
        <v>1165</v>
      </c>
    </row>
    <row r="34" spans="1:7">
      <c r="A34" s="3" t="s">
        <v>1138</v>
      </c>
    </row>
    <row r="35" spans="1:7">
      <c r="A35" s="4" t="s">
        <v>1161</v>
      </c>
      <c r="G35" s="4" t="s">
        <v>1163</v>
      </c>
    </row>
    <row r="36" spans="1:7">
      <c r="A36" s="4" t="s">
        <v>1166</v>
      </c>
    </row>
    <row r="37" spans="1:7">
      <c r="A37" s="3" t="s">
        <v>1138</v>
      </c>
    </row>
    <row r="38" spans="1:7">
      <c r="A38" s="4" t="s">
        <v>1161</v>
      </c>
      <c r="D38" s="4" t="s">
        <v>503</v>
      </c>
    </row>
    <row r="39" spans="1:7">
      <c r="A39" s="4" t="s">
        <v>1167</v>
      </c>
    </row>
    <row r="40" spans="1:7">
      <c r="A40" s="3" t="s">
        <v>1138</v>
      </c>
    </row>
    <row r="41" spans="1:7">
      <c r="A41" s="4" t="s">
        <v>1161</v>
      </c>
      <c r="D41" s="4" t="s">
        <v>1163</v>
      </c>
    </row>
    <row r="42" spans="1:7">
      <c r="A42" s="4" t="s">
        <v>903</v>
      </c>
    </row>
    <row r="43" spans="1:7">
      <c r="A43" s="3" t="s">
        <v>1138</v>
      </c>
    </row>
    <row r="44" spans="1:7">
      <c r="A44" s="4" t="s">
        <v>1168</v>
      </c>
      <c r="D44" s="4" t="s">
        <v>1169</v>
      </c>
    </row>
    <row r="45" spans="1:7">
      <c r="A45" s="4" t="s">
        <v>1158</v>
      </c>
      <c r="D45" s="6" t="n">
        <v>43583000</v>
      </c>
      <c r="E45" s="6" t="n">
        <v>37085000</v>
      </c>
    </row>
    <row r="46" spans="1:7">
      <c r="A46" s="4" t="s">
        <v>1159</v>
      </c>
      <c r="D46" s="6" t="n">
        <v>17234000</v>
      </c>
      <c r="E46" s="6" t="n">
        <v>13744000</v>
      </c>
    </row>
    <row r="47" spans="1:7">
      <c r="A47" s="4" t="s">
        <v>1170</v>
      </c>
    </row>
    <row r="48" spans="1:7">
      <c r="A48" s="3" t="s">
        <v>1138</v>
      </c>
    </row>
    <row r="49" spans="1:7">
      <c r="A49" s="4" t="s">
        <v>1161</v>
      </c>
      <c r="E49" s="4" t="s">
        <v>1163</v>
      </c>
    </row>
    <row r="50" spans="1:7">
      <c r="A50" s="4" t="s">
        <v>1171</v>
      </c>
    </row>
    <row r="51" spans="1:7">
      <c r="A51" s="3" t="s">
        <v>1138</v>
      </c>
    </row>
    <row r="52" spans="1:7">
      <c r="A52" s="4" t="s">
        <v>1161</v>
      </c>
      <c r="E52" s="4" t="s">
        <v>503</v>
      </c>
    </row>
    <row r="53" spans="1:7">
      <c r="A53" s="4" t="s">
        <v>1172</v>
      </c>
    </row>
    <row r="54" spans="1:7">
      <c r="A54" s="3" t="s">
        <v>1138</v>
      </c>
    </row>
    <row r="55" spans="1:7">
      <c r="A55" s="4" t="s">
        <v>1147</v>
      </c>
      <c r="B55" s="4" t="s">
        <v>623</v>
      </c>
    </row>
    <row r="56" spans="1:7">
      <c r="A56" s="4" t="s">
        <v>1173</v>
      </c>
    </row>
    <row r="57" spans="1:7">
      <c r="A57" s="3" t="s">
        <v>1138</v>
      </c>
    </row>
    <row r="58" spans="1:7">
      <c r="A58" s="4" t="s">
        <v>1161</v>
      </c>
      <c r="D58" s="4" t="s">
        <v>503</v>
      </c>
    </row>
    <row r="59" spans="1:7">
      <c r="A59" s="4" t="s">
        <v>1174</v>
      </c>
    </row>
    <row r="60" spans="1:7">
      <c r="A60" s="3" t="s">
        <v>1138</v>
      </c>
    </row>
    <row r="61" spans="1:7">
      <c r="A61" s="4" t="s">
        <v>1175</v>
      </c>
      <c r="D61" s="6" t="n">
        <v>-5212000</v>
      </c>
    </row>
    <row r="62" spans="1:7">
      <c r="A62" s="4" t="s">
        <v>1176</v>
      </c>
      <c r="D62" s="4" t="s">
        <v>1177</v>
      </c>
    </row>
    <row r="63" spans="1:7">
      <c r="A63" s="4" t="s">
        <v>1178</v>
      </c>
    </row>
    <row r="64" spans="1:7">
      <c r="A64" s="3" t="s">
        <v>1138</v>
      </c>
    </row>
    <row r="65" spans="1:7">
      <c r="A65" s="4" t="s">
        <v>1147</v>
      </c>
      <c r="E65" s="4" t="s">
        <v>1179</v>
      </c>
    </row>
    <row r="66" spans="1:7">
      <c r="A66" s="4" t="s">
        <v>1180</v>
      </c>
    </row>
    <row r="67" spans="1:7">
      <c r="A67" s="3" t="s">
        <v>1138</v>
      </c>
    </row>
    <row r="68" spans="1:7">
      <c r="A68" s="4" t="s">
        <v>1147</v>
      </c>
      <c r="D68" s="4" t="s">
        <v>118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7</v>
      </c>
    </row>
    <row r="3" spans="1:2">
      <c r="A3" s="3" t="s">
        <v>216</v>
      </c>
    </row>
    <row r="4" spans="1:2">
      <c r="A4" s="4" t="s">
        <v>30</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7</v>
      </c>
      <c r="C2" s="2" t="s">
        <v>28</v>
      </c>
      <c r="D2" s="2" t="s">
        <v>82</v>
      </c>
    </row>
    <row r="3" spans="1:4">
      <c r="A3" s="3" t="s">
        <v>1183</v>
      </c>
    </row>
    <row r="4" spans="1:4">
      <c r="A4" s="4" t="s">
        <v>1184</v>
      </c>
      <c r="B4" s="6" t="n">
        <v>-685</v>
      </c>
      <c r="C4" s="6" t="n">
        <v>-270</v>
      </c>
      <c r="D4" s="6" t="n">
        <v>-229</v>
      </c>
    </row>
    <row r="5" spans="1:4">
      <c r="A5" s="4" t="s">
        <v>1184</v>
      </c>
      <c r="B5" s="5" t="n">
        <v>-1135</v>
      </c>
      <c r="C5" s="5" t="n">
        <v>715</v>
      </c>
      <c r="D5" s="5" t="n">
        <v>-688</v>
      </c>
    </row>
    <row r="6" spans="1:4">
      <c r="A6" s="4" t="s">
        <v>1185</v>
      </c>
      <c r="B6" s="6" t="n">
        <v>-1820</v>
      </c>
      <c r="C6" s="6" t="n">
        <v>445</v>
      </c>
      <c r="D6" s="6" t="n">
        <v>-91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7</v>
      </c>
      <c r="C2" s="2" t="s">
        <v>28</v>
      </c>
      <c r="D2" s="2" t="s">
        <v>82</v>
      </c>
    </row>
    <row r="3" spans="1:4">
      <c r="A3" s="3" t="s">
        <v>1187</v>
      </c>
    </row>
    <row r="4" spans="1:4">
      <c r="A4" s="4" t="s">
        <v>1142</v>
      </c>
      <c r="B4" s="6" t="n">
        <v>0</v>
      </c>
      <c r="C4" s="6" t="n">
        <v>0</v>
      </c>
      <c r="D4" s="6" t="n">
        <v>0</v>
      </c>
    </row>
    <row r="5" spans="1:4">
      <c r="A5" s="4" t="s">
        <v>1188</v>
      </c>
      <c r="B5" s="5" t="n">
        <v>-9409</v>
      </c>
      <c r="C5" s="5" t="n">
        <v>6921</v>
      </c>
      <c r="D5" s="5" t="n">
        <v>-4259</v>
      </c>
    </row>
    <row r="6" spans="1:4">
      <c r="A6" s="4" t="s">
        <v>1189</v>
      </c>
      <c r="B6" s="6" t="n">
        <v>-9409</v>
      </c>
      <c r="C6" s="6" t="n">
        <v>6921</v>
      </c>
      <c r="D6" s="6" t="n">
        <v>-425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7</v>
      </c>
      <c r="C2" s="2" t="s">
        <v>28</v>
      </c>
      <c r="D2" s="2" t="s">
        <v>82</v>
      </c>
    </row>
    <row r="3" spans="1:4">
      <c r="A3" s="3" t="s">
        <v>1191</v>
      </c>
    </row>
    <row r="4" spans="1:4">
      <c r="A4" s="4" t="s">
        <v>96</v>
      </c>
      <c r="B4" s="6" t="n">
        <v>101867</v>
      </c>
      <c r="C4" s="6" t="n">
        <v>55293</v>
      </c>
      <c r="D4" s="6" t="n">
        <v>81060</v>
      </c>
    </row>
    <row r="5" spans="1:4">
      <c r="A5" s="4" t="s">
        <v>1192</v>
      </c>
      <c r="B5" s="5" t="n">
        <v>32702</v>
      </c>
      <c r="C5" s="5" t="n">
        <v>21765</v>
      </c>
      <c r="D5" s="5" t="n">
        <v>28067</v>
      </c>
    </row>
    <row r="6" spans="1:4">
      <c r="A6" s="3" t="s">
        <v>1193</v>
      </c>
    </row>
    <row r="7" spans="1:4">
      <c r="A7" s="4" t="s">
        <v>1194</v>
      </c>
      <c r="B7" s="5" t="n">
        <v>221</v>
      </c>
      <c r="C7" s="5" t="n">
        <v>455</v>
      </c>
      <c r="D7" s="5" t="n">
        <v>771</v>
      </c>
    </row>
    <row r="8" spans="1:4">
      <c r="A8" s="4" t="s">
        <v>1195</v>
      </c>
      <c r="B8" s="5" t="n">
        <v>-11250</v>
      </c>
      <c r="C8" s="5" t="n">
        <v>-7706</v>
      </c>
      <c r="D8" s="5" t="n">
        <v>-6845</v>
      </c>
    </row>
    <row r="9" spans="1:4">
      <c r="A9" s="4" t="s">
        <v>1196</v>
      </c>
      <c r="C9" s="5" t="n">
        <v>4335</v>
      </c>
    </row>
    <row r="10" spans="1:4">
      <c r="A10" s="4" t="s">
        <v>1197</v>
      </c>
      <c r="B10" s="5" t="n">
        <v>324</v>
      </c>
      <c r="C10" s="5" t="n">
        <v>-105</v>
      </c>
      <c r="D10" s="5" t="n">
        <v>259</v>
      </c>
    </row>
    <row r="11" spans="1:4">
      <c r="A11" s="4" t="s">
        <v>1198</v>
      </c>
      <c r="C11" s="5" t="n">
        <v>-1220</v>
      </c>
      <c r="D11" s="5" t="n">
        <v>-294</v>
      </c>
    </row>
    <row r="12" spans="1:4">
      <c r="A12" s="4" t="s">
        <v>1199</v>
      </c>
      <c r="B12" s="5" t="n">
        <v>22</v>
      </c>
      <c r="C12" s="5" t="n">
        <v>1580</v>
      </c>
      <c r="D12" s="5" t="n">
        <v>30</v>
      </c>
    </row>
    <row r="13" spans="1:4">
      <c r="A13" s="4" t="s">
        <v>1200</v>
      </c>
      <c r="B13" s="5" t="n">
        <v>-5685</v>
      </c>
      <c r="C13" s="5" t="n">
        <v>78</v>
      </c>
      <c r="D13" s="5" t="n">
        <v>-152</v>
      </c>
    </row>
    <row r="14" spans="1:4">
      <c r="A14" s="4" t="s">
        <v>1201</v>
      </c>
      <c r="C14" s="5" t="n">
        <v>-1499</v>
      </c>
      <c r="D14" s="5" t="n">
        <v>2</v>
      </c>
    </row>
    <row r="15" spans="1:4">
      <c r="A15" s="4" t="s">
        <v>1202</v>
      </c>
      <c r="B15" s="5" t="n">
        <v>317</v>
      </c>
      <c r="C15" s="5" t="n">
        <v>14</v>
      </c>
      <c r="D15" s="5" t="n">
        <v>12</v>
      </c>
    </row>
    <row r="16" spans="1:4">
      <c r="A16" s="4" t="s">
        <v>1203</v>
      </c>
      <c r="B16" s="5" t="n">
        <v>-1686</v>
      </c>
    </row>
    <row r="17" spans="1:4">
      <c r="A17" s="4" t="s">
        <v>1204</v>
      </c>
      <c r="B17" s="5" t="n">
        <v>266</v>
      </c>
    </row>
    <row r="18" spans="1:4">
      <c r="A18" s="4" t="s">
        <v>158</v>
      </c>
      <c r="B18" s="5" t="n">
        <v>200</v>
      </c>
      <c r="C18" s="5" t="n">
        <v>-167</v>
      </c>
      <c r="D18" s="5" t="n">
        <v>-670</v>
      </c>
    </row>
    <row r="19" spans="1:4">
      <c r="A19" s="4" t="s">
        <v>97</v>
      </c>
      <c r="B19" s="6" t="n">
        <v>15431</v>
      </c>
      <c r="C19" s="6" t="n">
        <v>17530</v>
      </c>
      <c r="D19" s="6" t="n">
        <v>2118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7</v>
      </c>
      <c r="C2" s="2" t="s">
        <v>28</v>
      </c>
      <c r="D2" s="2" t="s">
        <v>82</v>
      </c>
    </row>
    <row r="3" spans="1:4">
      <c r="A3" s="3" t="s">
        <v>1206</v>
      </c>
    </row>
    <row r="4" spans="1:4">
      <c r="A4" s="4" t="s">
        <v>1207</v>
      </c>
      <c r="B4" s="6" t="n">
        <v>-4113</v>
      </c>
      <c r="C4" s="6" t="n">
        <v>20733</v>
      </c>
      <c r="D4" s="6" t="n">
        <v>19058</v>
      </c>
    </row>
    <row r="5" spans="1:4">
      <c r="A5" s="4" t="s">
        <v>1208</v>
      </c>
      <c r="B5" s="5" t="n">
        <v>-17</v>
      </c>
      <c r="C5" s="5" t="n">
        <v>-25380</v>
      </c>
      <c r="D5" s="5" t="n">
        <v>-837</v>
      </c>
    </row>
    <row r="6" spans="1:4">
      <c r="A6" s="4" t="s">
        <v>1209</v>
      </c>
      <c r="B6" s="5" t="n">
        <v>9063</v>
      </c>
      <c r="C6" s="5" t="n">
        <v>8255</v>
      </c>
      <c r="D6" s="5" t="n">
        <v>-1565</v>
      </c>
    </row>
    <row r="7" spans="1:4">
      <c r="A7" s="4" t="s">
        <v>1210</v>
      </c>
      <c r="B7" s="5" t="n">
        <v>1135</v>
      </c>
      <c r="C7" s="5" t="n">
        <v>-715</v>
      </c>
      <c r="D7" s="5" t="n">
        <v>688</v>
      </c>
    </row>
    <row r="8" spans="1:4">
      <c r="A8" s="4" t="s">
        <v>1211</v>
      </c>
      <c r="B8" s="5" t="n">
        <v>9409</v>
      </c>
      <c r="C8" s="5" t="n">
        <v>-6921</v>
      </c>
      <c r="D8" s="5" t="n">
        <v>4259</v>
      </c>
    </row>
    <row r="9" spans="1:4">
      <c r="A9" s="4" t="s">
        <v>109</v>
      </c>
      <c r="B9" s="5" t="n">
        <v>106</v>
      </c>
      <c r="C9" s="5" t="n">
        <v>-85</v>
      </c>
      <c r="D9" s="5" t="n">
        <v>-870</v>
      </c>
    </row>
    <row r="10" spans="1:4">
      <c r="A10" s="4" t="s">
        <v>214</v>
      </c>
      <c r="B10" s="5" t="n">
        <v>15583</v>
      </c>
      <c r="C10" s="5" t="n">
        <v>-4113</v>
      </c>
      <c r="D10" s="5" t="n">
        <v>20733</v>
      </c>
    </row>
    <row r="11" spans="1:4">
      <c r="A11" s="4" t="s">
        <v>1212</v>
      </c>
    </row>
    <row r="12" spans="1:4">
      <c r="A12" s="3" t="s">
        <v>1206</v>
      </c>
    </row>
    <row r="13" spans="1:4">
      <c r="A13" s="4" t="s">
        <v>1207</v>
      </c>
      <c r="B13" s="5" t="n">
        <v>34530</v>
      </c>
      <c r="C13" s="5" t="n">
        <v>5253</v>
      </c>
      <c r="D13" s="5" t="n">
        <v>11866</v>
      </c>
    </row>
    <row r="14" spans="1:4">
      <c r="A14" s="4" t="s">
        <v>1208</v>
      </c>
      <c r="B14" s="5" t="n">
        <v>6</v>
      </c>
      <c r="C14" s="5" t="n">
        <v>24577</v>
      </c>
      <c r="D14" s="5" t="n">
        <v>837</v>
      </c>
    </row>
    <row r="15" spans="1:4">
      <c r="A15" s="4" t="s">
        <v>1209</v>
      </c>
      <c r="B15" s="5" t="n">
        <v>-9835</v>
      </c>
      <c r="C15" s="5" t="n">
        <v>-2742</v>
      </c>
      <c r="D15" s="5" t="n">
        <v>-2804</v>
      </c>
    </row>
    <row r="16" spans="1:4">
      <c r="A16" s="4" t="s">
        <v>1211</v>
      </c>
      <c r="B16" s="5" t="n">
        <v>-9409</v>
      </c>
      <c r="C16" s="5" t="n">
        <v>6921</v>
      </c>
      <c r="D16" s="5" t="n">
        <v>-4259</v>
      </c>
    </row>
    <row r="17" spans="1:4">
      <c r="A17" s="4" t="s">
        <v>109</v>
      </c>
      <c r="B17" s="5" t="n">
        <v>237</v>
      </c>
      <c r="C17" s="5" t="n">
        <v>521</v>
      </c>
      <c r="D17" s="5" t="n">
        <v>-387</v>
      </c>
    </row>
    <row r="18" spans="1:4">
      <c r="A18" s="4" t="s">
        <v>214</v>
      </c>
      <c r="B18" s="5" t="n">
        <v>15529</v>
      </c>
      <c r="C18" s="5" t="n">
        <v>34530</v>
      </c>
      <c r="D18" s="5" t="n">
        <v>5253</v>
      </c>
    </row>
    <row r="19" spans="1:4">
      <c r="A19" s="4" t="s">
        <v>1213</v>
      </c>
    </row>
    <row r="20" spans="1:4">
      <c r="A20" s="3" t="s">
        <v>1206</v>
      </c>
    </row>
    <row r="21" spans="1:4">
      <c r="A21" s="4" t="s">
        <v>1207</v>
      </c>
      <c r="B21" s="5" t="n">
        <v>21123</v>
      </c>
      <c r="C21" s="5" t="n">
        <v>-712</v>
      </c>
      <c r="D21" s="5" t="n">
        <v>2045</v>
      </c>
    </row>
    <row r="22" spans="1:4">
      <c r="A22" s="4" t="s">
        <v>1208</v>
      </c>
      <c r="B22" s="5" t="n">
        <v>6</v>
      </c>
      <c r="C22" s="5" t="n">
        <v>24577</v>
      </c>
      <c r="D22" s="5" t="n">
        <v>837</v>
      </c>
    </row>
    <row r="23" spans="1:4">
      <c r="A23" s="4" t="s">
        <v>1209</v>
      </c>
      <c r="B23" s="5" t="n">
        <v>-8555</v>
      </c>
      <c r="C23" s="5" t="n">
        <v>-2769</v>
      </c>
      <c r="D23" s="5" t="n">
        <v>-3477</v>
      </c>
    </row>
    <row r="24" spans="1:4">
      <c r="A24" s="4" t="s">
        <v>109</v>
      </c>
      <c r="B24" s="5" t="n">
        <v>88</v>
      </c>
      <c r="C24" s="5" t="n">
        <v>27</v>
      </c>
      <c r="D24" s="5" t="n">
        <v>-118</v>
      </c>
    </row>
    <row r="25" spans="1:4">
      <c r="A25" s="4" t="s">
        <v>214</v>
      </c>
      <c r="B25" s="5" t="n">
        <v>12662</v>
      </c>
      <c r="C25" s="5" t="n">
        <v>21123</v>
      </c>
      <c r="D25" s="5" t="n">
        <v>-712</v>
      </c>
    </row>
    <row r="26" spans="1:4">
      <c r="A26" s="4" t="s">
        <v>1214</v>
      </c>
    </row>
    <row r="27" spans="1:4">
      <c r="A27" s="3" t="s">
        <v>1206</v>
      </c>
    </row>
    <row r="28" spans="1:4">
      <c r="A28" s="4" t="s">
        <v>1207</v>
      </c>
      <c r="B28" s="5" t="n">
        <v>12294</v>
      </c>
      <c r="C28" s="5" t="n">
        <v>4857</v>
      </c>
      <c r="D28" s="5" t="n">
        <v>9821</v>
      </c>
    </row>
    <row r="29" spans="1:4">
      <c r="A29" s="4" t="s">
        <v>1209</v>
      </c>
      <c r="B29" s="5" t="n">
        <v>-1280</v>
      </c>
      <c r="C29" s="5" t="n">
        <v>27</v>
      </c>
      <c r="D29" s="5" t="n">
        <v>-436</v>
      </c>
    </row>
    <row r="30" spans="1:4">
      <c r="A30" s="4" t="s">
        <v>1211</v>
      </c>
      <c r="B30" s="5" t="n">
        <v>-9409</v>
      </c>
      <c r="C30" s="5" t="n">
        <v>6921</v>
      </c>
      <c r="D30" s="5" t="n">
        <v>-4259</v>
      </c>
    </row>
    <row r="31" spans="1:4">
      <c r="A31" s="4" t="s">
        <v>109</v>
      </c>
      <c r="B31" s="5" t="n">
        <v>154</v>
      </c>
      <c r="C31" s="5" t="n">
        <v>489</v>
      </c>
      <c r="D31" s="5" t="n">
        <v>-269</v>
      </c>
    </row>
    <row r="32" spans="1:4">
      <c r="A32" s="4" t="s">
        <v>214</v>
      </c>
      <c r="B32" s="5" t="n">
        <v>1759</v>
      </c>
      <c r="C32" s="5" t="n">
        <v>12294</v>
      </c>
      <c r="D32" s="5" t="n">
        <v>4857</v>
      </c>
    </row>
    <row r="33" spans="1:4">
      <c r="A33" s="4" t="s">
        <v>1215</v>
      </c>
    </row>
    <row r="34" spans="1:4">
      <c r="A34" s="3" t="s">
        <v>1206</v>
      </c>
    </row>
    <row r="35" spans="1:4">
      <c r="A35" s="4" t="s">
        <v>1207</v>
      </c>
      <c r="B35" s="5" t="n">
        <v>1113</v>
      </c>
      <c r="C35" s="5" t="n">
        <v>1108</v>
      </c>
    </row>
    <row r="36" spans="1:4">
      <c r="A36" s="4" t="s">
        <v>1209</v>
      </c>
      <c r="D36" s="5" t="n">
        <v>1108</v>
      </c>
    </row>
    <row r="37" spans="1:4">
      <c r="A37" s="4" t="s">
        <v>109</v>
      </c>
      <c r="B37" s="5" t="n">
        <v>-5</v>
      </c>
      <c r="C37" s="5" t="n">
        <v>5</v>
      </c>
    </row>
    <row r="38" spans="1:4">
      <c r="A38" s="4" t="s">
        <v>214</v>
      </c>
      <c r="B38" s="5" t="n">
        <v>1108</v>
      </c>
      <c r="C38" s="5" t="n">
        <v>1113</v>
      </c>
      <c r="D38" s="5" t="n">
        <v>1108</v>
      </c>
    </row>
    <row r="39" spans="1:4">
      <c r="A39" s="4" t="s">
        <v>1216</v>
      </c>
    </row>
    <row r="40" spans="1:4">
      <c r="A40" s="3" t="s">
        <v>1206</v>
      </c>
    </row>
    <row r="41" spans="1:4">
      <c r="A41" s="4" t="s">
        <v>1207</v>
      </c>
      <c r="B41" s="5" t="n">
        <v>30417</v>
      </c>
      <c r="C41" s="5" t="n">
        <v>25986</v>
      </c>
      <c r="D41" s="5" t="n">
        <v>30924</v>
      </c>
    </row>
    <row r="42" spans="1:4">
      <c r="A42" s="4" t="s">
        <v>1208</v>
      </c>
      <c r="B42" s="5" t="n">
        <v>-11</v>
      </c>
      <c r="C42" s="5" t="n">
        <v>-803</v>
      </c>
    </row>
    <row r="43" spans="1:4">
      <c r="A43" s="4" t="s">
        <v>1209</v>
      </c>
      <c r="B43" s="5" t="n">
        <v>-772</v>
      </c>
      <c r="C43" s="5" t="n">
        <v>5513</v>
      </c>
      <c r="D43" s="5" t="n">
        <v>-4369</v>
      </c>
    </row>
    <row r="44" spans="1:4">
      <c r="A44" s="4" t="s">
        <v>1210</v>
      </c>
      <c r="B44" s="5" t="n">
        <v>1135</v>
      </c>
      <c r="C44" s="5" t="n">
        <v>-715</v>
      </c>
      <c r="D44" s="5" t="n">
        <v>688</v>
      </c>
    </row>
    <row r="45" spans="1:4">
      <c r="A45" s="4" t="s">
        <v>109</v>
      </c>
      <c r="B45" s="5" t="n">
        <v>343</v>
      </c>
      <c r="C45" s="5" t="n">
        <v>436</v>
      </c>
      <c r="D45" s="5" t="n">
        <v>-1257</v>
      </c>
    </row>
    <row r="46" spans="1:4">
      <c r="A46" s="4" t="s">
        <v>214</v>
      </c>
      <c r="B46" s="5" t="n">
        <v>31112</v>
      </c>
      <c r="C46" s="5" t="n">
        <v>30417</v>
      </c>
      <c r="D46" s="5" t="n">
        <v>25986</v>
      </c>
    </row>
    <row r="47" spans="1:4">
      <c r="A47" s="4" t="s">
        <v>1217</v>
      </c>
    </row>
    <row r="48" spans="1:4">
      <c r="A48" s="3" t="s">
        <v>1206</v>
      </c>
    </row>
    <row r="49" spans="1:4">
      <c r="A49" s="4" t="s">
        <v>1207</v>
      </c>
      <c r="B49" s="5" t="n">
        <v>975</v>
      </c>
      <c r="C49" s="5" t="n">
        <v>362</v>
      </c>
      <c r="D49" s="5" t="n">
        <v>1444</v>
      </c>
    </row>
    <row r="50" spans="1:4">
      <c r="A50" s="4" t="s">
        <v>1209</v>
      </c>
      <c r="B50" s="5" t="n">
        <v>-661</v>
      </c>
      <c r="C50" s="5" t="n">
        <v>679</v>
      </c>
      <c r="D50" s="5" t="n">
        <v>-1179</v>
      </c>
    </row>
    <row r="51" spans="1:4">
      <c r="A51" s="4" t="s">
        <v>109</v>
      </c>
      <c r="B51" s="5" t="n">
        <v>14</v>
      </c>
      <c r="C51" s="5" t="n">
        <v>-66</v>
      </c>
      <c r="D51" s="5" t="n">
        <v>97</v>
      </c>
    </row>
    <row r="52" spans="1:4">
      <c r="A52" s="4" t="s">
        <v>214</v>
      </c>
      <c r="B52" s="5" t="n">
        <v>328</v>
      </c>
      <c r="C52" s="5" t="n">
        <v>975</v>
      </c>
      <c r="D52" s="5" t="n">
        <v>362</v>
      </c>
    </row>
    <row r="53" spans="1:4">
      <c r="A53" s="4" t="s">
        <v>1218</v>
      </c>
    </row>
    <row r="54" spans="1:4">
      <c r="A54" s="3" t="s">
        <v>1206</v>
      </c>
    </row>
    <row r="55" spans="1:4">
      <c r="A55" s="4" t="s">
        <v>1207</v>
      </c>
      <c r="B55" s="5" t="n">
        <v>5648</v>
      </c>
      <c r="C55" s="5" t="n">
        <v>5512</v>
      </c>
      <c r="D55" s="5" t="n">
        <v>6538</v>
      </c>
    </row>
    <row r="56" spans="1:4">
      <c r="A56" s="4" t="s">
        <v>1208</v>
      </c>
      <c r="B56" s="5" t="n">
        <v>-11</v>
      </c>
      <c r="C56" s="5" t="n">
        <v>-873</v>
      </c>
    </row>
    <row r="57" spans="1:4">
      <c r="A57" s="4" t="s">
        <v>1209</v>
      </c>
      <c r="B57" s="5" t="n">
        <v>1623</v>
      </c>
      <c r="C57" s="5" t="n">
        <v>932</v>
      </c>
      <c r="D57" s="5" t="n">
        <v>-724</v>
      </c>
    </row>
    <row r="58" spans="1:4">
      <c r="A58" s="4" t="s">
        <v>109</v>
      </c>
      <c r="B58" s="5" t="n">
        <v>31</v>
      </c>
      <c r="C58" s="5" t="n">
        <v>77</v>
      </c>
      <c r="D58" s="5" t="n">
        <v>-302</v>
      </c>
    </row>
    <row r="59" spans="1:4">
      <c r="A59" s="4" t="s">
        <v>214</v>
      </c>
      <c r="B59" s="5" t="n">
        <v>7291</v>
      </c>
      <c r="C59" s="5" t="n">
        <v>5648</v>
      </c>
      <c r="D59" s="5" t="n">
        <v>5512</v>
      </c>
    </row>
    <row r="60" spans="1:4">
      <c r="A60" s="4" t="s">
        <v>1219</v>
      </c>
    </row>
    <row r="61" spans="1:4">
      <c r="A61" s="3" t="s">
        <v>1206</v>
      </c>
    </row>
    <row r="62" spans="1:4">
      <c r="A62" s="4" t="s">
        <v>1207</v>
      </c>
      <c r="B62" s="5" t="n">
        <v>5722</v>
      </c>
      <c r="C62" s="5" t="n">
        <v>3684</v>
      </c>
      <c r="D62" s="5" t="n">
        <v>4304</v>
      </c>
    </row>
    <row r="63" spans="1:4">
      <c r="A63" s="4" t="s">
        <v>1209</v>
      </c>
      <c r="B63" s="5" t="n">
        <v>-2950</v>
      </c>
      <c r="C63" s="5" t="n">
        <v>2026</v>
      </c>
      <c r="D63" s="5" t="n">
        <v>-448</v>
      </c>
    </row>
    <row r="64" spans="1:4">
      <c r="A64" s="4" t="s">
        <v>109</v>
      </c>
      <c r="B64" s="5" t="n">
        <v>107</v>
      </c>
      <c r="C64" s="5" t="n">
        <v>12</v>
      </c>
      <c r="D64" s="5" t="n">
        <v>-172</v>
      </c>
    </row>
    <row r="65" spans="1:4">
      <c r="A65" s="4" t="s">
        <v>214</v>
      </c>
      <c r="B65" s="5" t="n">
        <v>2879</v>
      </c>
      <c r="C65" s="5" t="n">
        <v>5722</v>
      </c>
      <c r="D65" s="5" t="n">
        <v>3684</v>
      </c>
    </row>
    <row r="66" spans="1:4">
      <c r="A66" s="4" t="s">
        <v>1220</v>
      </c>
    </row>
    <row r="67" spans="1:4">
      <c r="A67" s="3" t="s">
        <v>1206</v>
      </c>
    </row>
    <row r="68" spans="1:4">
      <c r="A68" s="4" t="s">
        <v>1207</v>
      </c>
      <c r="B68" s="5" t="n">
        <v>5641</v>
      </c>
      <c r="C68" s="5" t="n">
        <v>5352</v>
      </c>
      <c r="D68" s="5" t="n">
        <v>4201</v>
      </c>
    </row>
    <row r="69" spans="1:4">
      <c r="A69" s="4" t="s">
        <v>1208</v>
      </c>
      <c r="C69" s="5" t="n">
        <v>70</v>
      </c>
    </row>
    <row r="70" spans="1:4">
      <c r="A70" s="4" t="s">
        <v>1209</v>
      </c>
      <c r="B70" s="5" t="n">
        <v>1661</v>
      </c>
      <c r="C70" s="5" t="n">
        <v>-1</v>
      </c>
      <c r="D70" s="5" t="n">
        <v>1443</v>
      </c>
    </row>
    <row r="71" spans="1:4">
      <c r="A71" s="4" t="s">
        <v>109</v>
      </c>
      <c r="B71" s="5" t="n">
        <v>122</v>
      </c>
      <c r="C71" s="5" t="n">
        <v>220</v>
      </c>
      <c r="D71" s="5" t="n">
        <v>-292</v>
      </c>
    </row>
    <row r="72" spans="1:4">
      <c r="A72" s="4" t="s">
        <v>214</v>
      </c>
      <c r="B72" s="5" t="n">
        <v>7424</v>
      </c>
      <c r="C72" s="5" t="n">
        <v>5641</v>
      </c>
      <c r="D72" s="5" t="n">
        <v>5352</v>
      </c>
    </row>
    <row r="73" spans="1:4">
      <c r="A73" s="4" t="s">
        <v>1221</v>
      </c>
    </row>
    <row r="74" spans="1:4">
      <c r="A74" s="3" t="s">
        <v>1206</v>
      </c>
    </row>
    <row r="75" spans="1:4">
      <c r="A75" s="4" t="s">
        <v>1207</v>
      </c>
      <c r="B75" s="5" t="n">
        <v>12264</v>
      </c>
      <c r="C75" s="5" t="n">
        <v>11008</v>
      </c>
      <c r="D75" s="5" t="n">
        <v>6110</v>
      </c>
    </row>
    <row r="76" spans="1:4">
      <c r="A76" s="4" t="s">
        <v>1209</v>
      </c>
      <c r="B76" s="5" t="n">
        <v>-702</v>
      </c>
      <c r="C76" s="5" t="n">
        <v>1781</v>
      </c>
      <c r="D76" s="5" t="n">
        <v>4480</v>
      </c>
    </row>
    <row r="77" spans="1:4">
      <c r="A77" s="4" t="s">
        <v>1210</v>
      </c>
      <c r="B77" s="5" t="n">
        <v>1135</v>
      </c>
      <c r="C77" s="5" t="n">
        <v>-715</v>
      </c>
      <c r="D77" s="5" t="n">
        <v>688</v>
      </c>
    </row>
    <row r="78" spans="1:4">
      <c r="A78" s="4" t="s">
        <v>109</v>
      </c>
      <c r="B78" s="5" t="n">
        <v>73</v>
      </c>
      <c r="C78" s="5" t="n">
        <v>190</v>
      </c>
      <c r="D78" s="5" t="n">
        <v>-270</v>
      </c>
    </row>
    <row r="79" spans="1:4">
      <c r="A79" s="4" t="s">
        <v>214</v>
      </c>
      <c r="B79" s="5" t="n">
        <v>12770</v>
      </c>
      <c r="C79" s="5" t="n">
        <v>12264</v>
      </c>
      <c r="D79" s="5" t="n">
        <v>11008</v>
      </c>
    </row>
    <row r="80" spans="1:4">
      <c r="A80" s="4" t="s">
        <v>1222</v>
      </c>
    </row>
    <row r="81" spans="1:4">
      <c r="A81" s="3" t="s">
        <v>1206</v>
      </c>
    </row>
    <row r="82" spans="1:4">
      <c r="A82" s="4" t="s">
        <v>1207</v>
      </c>
      <c r="B82" s="5" t="n">
        <v>167</v>
      </c>
      <c r="C82" s="5" t="n">
        <v>68</v>
      </c>
      <c r="D82" s="5" t="n">
        <v>8327</v>
      </c>
    </row>
    <row r="83" spans="1:4">
      <c r="A83" s="4" t="s">
        <v>1209</v>
      </c>
      <c r="B83" s="5" t="n">
        <v>257</v>
      </c>
      <c r="C83" s="5" t="n">
        <v>96</v>
      </c>
      <c r="D83" s="5" t="n">
        <v>-7941</v>
      </c>
    </row>
    <row r="84" spans="1:4">
      <c r="A84" s="4" t="s">
        <v>109</v>
      </c>
      <c r="B84" s="5" t="n">
        <v>-4</v>
      </c>
      <c r="C84" s="5" t="n">
        <v>3</v>
      </c>
      <c r="D84" s="5" t="n">
        <v>-318</v>
      </c>
    </row>
    <row r="85" spans="1:4">
      <c r="A85" s="4" t="s">
        <v>214</v>
      </c>
      <c r="B85" s="6" t="n">
        <v>420</v>
      </c>
      <c r="C85" s="6" t="n">
        <v>167</v>
      </c>
      <c r="D85" s="6" t="n">
        <v>6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7</v>
      </c>
      <c r="C1" s="2" t="s">
        <v>28</v>
      </c>
    </row>
    <row r="2" spans="1:3">
      <c r="A2" s="3" t="s">
        <v>1224</v>
      </c>
    </row>
    <row r="3" spans="1:3">
      <c r="A3" s="4" t="s">
        <v>42</v>
      </c>
      <c r="B3" s="6" t="n">
        <v>27395</v>
      </c>
      <c r="C3" s="6" t="n">
        <v>16687</v>
      </c>
    </row>
    <row r="4" spans="1:3">
      <c r="A4" s="4" t="s">
        <v>59</v>
      </c>
      <c r="B4" s="5" t="n">
        <v>-11812</v>
      </c>
      <c r="C4" s="5" t="n">
        <v>-20800</v>
      </c>
    </row>
    <row r="5" spans="1:3">
      <c r="A5" s="4" t="s">
        <v>1225</v>
      </c>
      <c r="B5" s="6" t="n">
        <v>15583</v>
      </c>
      <c r="C5" s="6" t="n">
        <v>-411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7</v>
      </c>
      <c r="C2" s="2" t="s">
        <v>28</v>
      </c>
      <c r="D2" s="2" t="s">
        <v>82</v>
      </c>
    </row>
    <row r="3" spans="1:4">
      <c r="A3" s="3" t="s">
        <v>1227</v>
      </c>
    </row>
    <row r="4" spans="1:4">
      <c r="A4" s="4" t="s">
        <v>98</v>
      </c>
      <c r="B4" s="6" t="n">
        <v>86436</v>
      </c>
      <c r="C4" s="6" t="n">
        <v>37763</v>
      </c>
      <c r="D4" s="6" t="n">
        <v>59880</v>
      </c>
    </row>
    <row r="5" spans="1:4">
      <c r="A5" s="3" t="s">
        <v>1228</v>
      </c>
    </row>
    <row r="6" spans="1:4">
      <c r="A6" s="4" t="s">
        <v>1229</v>
      </c>
      <c r="B6" s="5" t="n">
        <v>50388440</v>
      </c>
      <c r="C6" s="5" t="n">
        <v>50582852</v>
      </c>
      <c r="D6" s="5" t="n">
        <v>51372117</v>
      </c>
    </row>
    <row r="7" spans="1:4">
      <c r="A7" s="4" t="s">
        <v>1230</v>
      </c>
      <c r="B7" s="5" t="n">
        <v>2527160</v>
      </c>
      <c r="C7" s="5" t="n">
        <v>2357456</v>
      </c>
      <c r="D7" s="5" t="n">
        <v>2267553</v>
      </c>
    </row>
    <row r="8" spans="1:4">
      <c r="A8" s="4" t="s">
        <v>1231</v>
      </c>
      <c r="B8" s="5" t="n">
        <v>52915600</v>
      </c>
      <c r="C8" s="5" t="n">
        <v>52940308</v>
      </c>
      <c r="D8" s="5" t="n">
        <v>5363967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7</v>
      </c>
      <c r="C2" s="2" t="s">
        <v>28</v>
      </c>
      <c r="D2" s="2" t="s">
        <v>82</v>
      </c>
    </row>
    <row r="3" spans="1:4">
      <c r="A3" s="3" t="s">
        <v>1233</v>
      </c>
    </row>
    <row r="4" spans="1:4">
      <c r="A4" s="4" t="s">
        <v>1234</v>
      </c>
      <c r="B4" s="5" t="n">
        <v>27350</v>
      </c>
      <c r="C4" s="5" t="n">
        <v>5200</v>
      </c>
      <c r="D4" s="5" t="n">
        <v>4603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524</v>
      </c>
      <c r="C1" s="2" t="s">
        <v>551</v>
      </c>
      <c r="D1" s="2" t="s">
        <v>27</v>
      </c>
    </row>
    <row r="2" spans="1:4">
      <c r="A2" s="4" t="s">
        <v>1236</v>
      </c>
    </row>
    <row r="3" spans="1:4">
      <c r="A3" s="3" t="s">
        <v>1237</v>
      </c>
    </row>
    <row r="4" spans="1:4">
      <c r="A4" s="4" t="s">
        <v>1238</v>
      </c>
      <c r="D4" s="4" t="s">
        <v>1239</v>
      </c>
    </row>
    <row r="5" spans="1:4">
      <c r="A5" s="4" t="s">
        <v>1240</v>
      </c>
    </row>
    <row r="6" spans="1:4">
      <c r="A6" s="3" t="s">
        <v>1237</v>
      </c>
    </row>
    <row r="7" spans="1:4">
      <c r="A7" s="4" t="s">
        <v>1238</v>
      </c>
      <c r="D7" s="4" t="s">
        <v>813</v>
      </c>
    </row>
    <row r="8" spans="1:4">
      <c r="A8" s="4" t="s">
        <v>1241</v>
      </c>
    </row>
    <row r="9" spans="1:4">
      <c r="A9" s="3" t="s">
        <v>1237</v>
      </c>
    </row>
    <row r="10" spans="1:4">
      <c r="A10" s="4" t="s">
        <v>1238</v>
      </c>
      <c r="D10" s="4" t="s">
        <v>1242</v>
      </c>
    </row>
    <row r="11" spans="1:4">
      <c r="A11" s="4" t="s">
        <v>1243</v>
      </c>
    </row>
    <row r="12" spans="1:4">
      <c r="A12" s="3" t="s">
        <v>1237</v>
      </c>
    </row>
    <row r="13" spans="1:4">
      <c r="A13" s="4" t="s">
        <v>1238</v>
      </c>
      <c r="D13" s="4" t="s">
        <v>1244</v>
      </c>
    </row>
    <row r="14" spans="1:4">
      <c r="A14" s="4" t="s">
        <v>1245</v>
      </c>
    </row>
    <row r="15" spans="1:4">
      <c r="A15" s="3" t="s">
        <v>1237</v>
      </c>
    </row>
    <row r="16" spans="1:4">
      <c r="A16" s="4" t="s">
        <v>1238</v>
      </c>
      <c r="D16" s="4" t="s">
        <v>1246</v>
      </c>
    </row>
    <row r="17" spans="1:4">
      <c r="A17" s="4" t="s">
        <v>1247</v>
      </c>
    </row>
    <row r="18" spans="1:4">
      <c r="A18" s="3" t="s">
        <v>1237</v>
      </c>
    </row>
    <row r="19" spans="1:4">
      <c r="A19" s="4" t="s">
        <v>1238</v>
      </c>
      <c r="D19" s="4" t="s">
        <v>1248</v>
      </c>
    </row>
    <row r="20" spans="1:4">
      <c r="A20" s="4" t="s">
        <v>1249</v>
      </c>
    </row>
    <row r="21" spans="1:4">
      <c r="A21" s="3" t="s">
        <v>1237</v>
      </c>
    </row>
    <row r="22" spans="1:4">
      <c r="A22" s="4" t="s">
        <v>1238</v>
      </c>
      <c r="B22" s="4" t="s">
        <v>1250</v>
      </c>
    </row>
    <row r="23" spans="1:4">
      <c r="A23" s="4" t="s">
        <v>1251</v>
      </c>
    </row>
    <row r="24" spans="1:4">
      <c r="A24" s="3" t="s">
        <v>1237</v>
      </c>
    </row>
    <row r="25" spans="1:4">
      <c r="A25" s="4" t="s">
        <v>1238</v>
      </c>
      <c r="B25" s="4" t="s">
        <v>1252</v>
      </c>
    </row>
    <row r="26" spans="1:4">
      <c r="A26" s="4" t="s">
        <v>207</v>
      </c>
    </row>
    <row r="27" spans="1:4">
      <c r="A27" s="3" t="s">
        <v>1237</v>
      </c>
    </row>
    <row r="28" spans="1:4">
      <c r="A28" s="4" t="s">
        <v>1253</v>
      </c>
      <c r="C28" s="5" t="n">
        <v>3</v>
      </c>
    </row>
    <row r="29" spans="1:4">
      <c r="A29" s="4" t="s">
        <v>1254</v>
      </c>
    </row>
    <row r="30" spans="1:4">
      <c r="A30" s="3" t="s">
        <v>1237</v>
      </c>
    </row>
    <row r="31" spans="1:4">
      <c r="A31" s="4" t="s">
        <v>1238</v>
      </c>
      <c r="D31" s="4" t="s">
        <v>1255</v>
      </c>
    </row>
    <row r="32" spans="1:4">
      <c r="A32" s="4" t="s">
        <v>1256</v>
      </c>
    </row>
    <row r="33" spans="1:4">
      <c r="A33" s="3" t="s">
        <v>1237</v>
      </c>
    </row>
    <row r="34" spans="1:4">
      <c r="A34" s="4" t="s">
        <v>1238</v>
      </c>
      <c r="D34" s="4" t="s">
        <v>1257</v>
      </c>
    </row>
    <row r="35" spans="1:4">
      <c r="A35" s="4" t="s">
        <v>1258</v>
      </c>
    </row>
    <row r="36" spans="1:4">
      <c r="A36" s="3" t="s">
        <v>1237</v>
      </c>
    </row>
    <row r="37" spans="1:4">
      <c r="A37" s="4" t="s">
        <v>1238</v>
      </c>
      <c r="D37" s="4" t="s">
        <v>124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7</v>
      </c>
      <c r="C2" s="2" t="s">
        <v>28</v>
      </c>
      <c r="D2" s="2" t="s">
        <v>82</v>
      </c>
    </row>
    <row r="3" spans="1:4">
      <c r="A3" s="3" t="s">
        <v>1260</v>
      </c>
    </row>
    <row r="4" spans="1:4">
      <c r="A4" s="4" t="s">
        <v>1261</v>
      </c>
      <c r="B4" s="6" t="n">
        <v>6614</v>
      </c>
      <c r="C4" s="6" t="n">
        <v>4592</v>
      </c>
      <c r="D4" s="6" t="n">
        <v>4671</v>
      </c>
    </row>
    <row r="5" spans="1:4">
      <c r="A5" s="4" t="s">
        <v>1262</v>
      </c>
      <c r="B5" s="5" t="n">
        <v>94</v>
      </c>
      <c r="C5" s="5" t="n">
        <v>89</v>
      </c>
      <c r="D5" s="5" t="n">
        <v>84</v>
      </c>
    </row>
    <row r="6" spans="1:4">
      <c r="A6" s="4" t="s">
        <v>1263</v>
      </c>
      <c r="B6" s="5" t="n">
        <v>17</v>
      </c>
      <c r="C6" s="5" t="n">
        <v>15</v>
      </c>
      <c r="D6" s="5" t="n">
        <v>14</v>
      </c>
    </row>
    <row r="7" spans="1:4">
      <c r="A7" s="4" t="s">
        <v>142</v>
      </c>
      <c r="B7" s="6" t="n">
        <v>17677</v>
      </c>
      <c r="C7" s="6" t="n">
        <v>13347</v>
      </c>
      <c r="D7" s="6" t="n">
        <v>867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264</v>
      </c>
      <c r="B1" s="2" t="s">
        <v>1</v>
      </c>
    </row>
    <row r="2" spans="1:4">
      <c r="B2" s="2" t="s">
        <v>1265</v>
      </c>
      <c r="C2" s="2" t="s">
        <v>28</v>
      </c>
      <c r="D2" s="2" t="s">
        <v>82</v>
      </c>
    </row>
    <row r="3" spans="1:4">
      <c r="A3" s="3" t="s">
        <v>1266</v>
      </c>
    </row>
    <row r="4" spans="1:4">
      <c r="A4" s="4" t="s">
        <v>1267</v>
      </c>
      <c r="B4" s="5" t="n">
        <v>2</v>
      </c>
    </row>
    <row r="5" spans="1:4">
      <c r="A5" s="4" t="s">
        <v>1268</v>
      </c>
    </row>
    <row r="6" spans="1:4">
      <c r="A6" s="3" t="s">
        <v>1266</v>
      </c>
    </row>
    <row r="7" spans="1:4">
      <c r="A7" s="4" t="s">
        <v>1269</v>
      </c>
      <c r="B7" s="5" t="n">
        <v>0</v>
      </c>
    </row>
    <row r="8" spans="1:4">
      <c r="A8" s="4" t="s">
        <v>1270</v>
      </c>
      <c r="C8" s="4" t="s">
        <v>858</v>
      </c>
      <c r="D8" s="4" t="s">
        <v>859</v>
      </c>
    </row>
    <row r="9" spans="1:4">
      <c r="A9" s="4" t="s">
        <v>1271</v>
      </c>
      <c r="C9" s="4" t="s">
        <v>1272</v>
      </c>
      <c r="D9" s="4" t="s">
        <v>81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7</v>
      </c>
    </row>
    <row r="3" spans="1:2">
      <c r="A3" s="3" t="s">
        <v>216</v>
      </c>
    </row>
    <row r="4" spans="1:2">
      <c r="A4" s="4" t="s">
        <v>31</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7</v>
      </c>
      <c r="C2" s="2" t="s">
        <v>28</v>
      </c>
      <c r="D2" s="2" t="s">
        <v>82</v>
      </c>
    </row>
    <row r="3" spans="1:4">
      <c r="A3" s="3" t="s">
        <v>1266</v>
      </c>
    </row>
    <row r="4" spans="1:4">
      <c r="A4" s="4" t="s">
        <v>84</v>
      </c>
      <c r="B4" s="6" t="n">
        <v>757956</v>
      </c>
      <c r="C4" s="6" t="n">
        <v>602546</v>
      </c>
      <c r="D4" s="6" t="n">
        <v>562179</v>
      </c>
    </row>
    <row r="5" spans="1:4">
      <c r="A5" s="4" t="s">
        <v>1274</v>
      </c>
      <c r="B5" s="5" t="n">
        <v>16970</v>
      </c>
      <c r="C5" s="5" t="n">
        <v>24102</v>
      </c>
      <c r="D5" s="5" t="n">
        <v>31170</v>
      </c>
    </row>
    <row r="6" spans="1:4">
      <c r="A6" s="4" t="s">
        <v>1275</v>
      </c>
      <c r="B6" s="5" t="n">
        <v>740986</v>
      </c>
      <c r="C6" s="5" t="n">
        <v>578444</v>
      </c>
      <c r="D6" s="5" t="n">
        <v>531009</v>
      </c>
    </row>
    <row r="7" spans="1:4">
      <c r="A7" s="4" t="s">
        <v>682</v>
      </c>
      <c r="B7" s="5" t="n">
        <v>19954</v>
      </c>
      <c r="C7" s="5" t="n">
        <v>16903</v>
      </c>
      <c r="D7" s="5" t="n">
        <v>15435</v>
      </c>
    </row>
    <row r="8" spans="1:4">
      <c r="A8" s="4" t="s">
        <v>1276</v>
      </c>
      <c r="B8" s="5" t="n">
        <v>580061</v>
      </c>
      <c r="C8" s="5" t="n">
        <v>449142</v>
      </c>
      <c r="D8" s="5" t="n">
        <v>399613</v>
      </c>
    </row>
    <row r="9" spans="1:4">
      <c r="A9" s="4" t="s">
        <v>91</v>
      </c>
      <c r="B9" s="5" t="n">
        <v>0</v>
      </c>
      <c r="C9" s="5" t="n">
        <v>21673</v>
      </c>
    </row>
    <row r="10" spans="1:4">
      <c r="A10" s="4" t="s">
        <v>94</v>
      </c>
      <c r="B10" s="5" t="n">
        <v>-11230</v>
      </c>
      <c r="C10" s="5" t="n">
        <v>-8689</v>
      </c>
      <c r="D10" s="5" t="n">
        <v>-8494</v>
      </c>
    </row>
    <row r="11" spans="1:4">
      <c r="A11" s="4" t="s">
        <v>95</v>
      </c>
      <c r="B11" s="5" t="n">
        <v>4264</v>
      </c>
      <c r="C11" s="5" t="n">
        <v>547</v>
      </c>
      <c r="D11" s="5" t="n">
        <v>278</v>
      </c>
    </row>
    <row r="12" spans="1:4">
      <c r="A12" s="4" t="s">
        <v>97</v>
      </c>
      <c r="B12" s="5" t="n">
        <v>15431</v>
      </c>
      <c r="C12" s="5" t="n">
        <v>17530</v>
      </c>
      <c r="D12" s="5" t="n">
        <v>21180</v>
      </c>
    </row>
    <row r="13" spans="1:4">
      <c r="A13" s="4" t="s">
        <v>1277</v>
      </c>
      <c r="B13" s="5" t="n">
        <v>132506</v>
      </c>
      <c r="C13" s="5" t="n">
        <v>81338</v>
      </c>
      <c r="D13" s="5" t="n">
        <v>102997</v>
      </c>
    </row>
    <row r="14" spans="1:4">
      <c r="A14" s="4" t="s">
        <v>92</v>
      </c>
      <c r="B14" s="5" t="n">
        <v>15505</v>
      </c>
      <c r="C14" s="5" t="n">
        <v>20539</v>
      </c>
      <c r="D14" s="5" t="n">
        <v>25198</v>
      </c>
    </row>
    <row r="15" spans="1:4">
      <c r="A15" s="4" t="s">
        <v>142</v>
      </c>
      <c r="B15" s="5" t="n">
        <v>30565</v>
      </c>
      <c r="C15" s="5" t="n">
        <v>23036</v>
      </c>
      <c r="D15" s="5" t="n">
        <v>17919</v>
      </c>
    </row>
    <row r="16" spans="1:4">
      <c r="A16" s="4" t="s">
        <v>1278</v>
      </c>
      <c r="B16" s="5" t="n">
        <v>86436</v>
      </c>
      <c r="C16" s="5" t="n">
        <v>37763</v>
      </c>
      <c r="D16" s="5" t="n">
        <v>59880</v>
      </c>
    </row>
    <row r="17" spans="1:4">
      <c r="A17" s="4" t="s">
        <v>1279</v>
      </c>
      <c r="B17" s="5" t="n">
        <v>32538</v>
      </c>
      <c r="C17" s="5" t="n">
        <v>111733</v>
      </c>
      <c r="D17" s="5" t="n">
        <v>31858</v>
      </c>
    </row>
    <row r="18" spans="1:4">
      <c r="A18" s="4" t="s">
        <v>1280</v>
      </c>
      <c r="B18" s="5" t="n">
        <v>759563</v>
      </c>
      <c r="C18" s="5" t="n">
        <v>704123</v>
      </c>
      <c r="D18" s="5" t="n">
        <v>525451</v>
      </c>
    </row>
    <row r="19" spans="1:4">
      <c r="A19" s="4" t="s">
        <v>1281</v>
      </c>
      <c r="B19" s="5" t="n">
        <v>264607</v>
      </c>
      <c r="C19" s="5" t="n">
        <v>289057</v>
      </c>
      <c r="D19" s="5" t="n">
        <v>117262</v>
      </c>
    </row>
    <row r="20" spans="1:4">
      <c r="A20" s="4" t="s">
        <v>1282</v>
      </c>
    </row>
    <row r="21" spans="1:4">
      <c r="A21" s="3" t="s">
        <v>1266</v>
      </c>
    </row>
    <row r="22" spans="1:4">
      <c r="A22" s="4" t="s">
        <v>84</v>
      </c>
      <c r="B22" s="5" t="n">
        <v>757956</v>
      </c>
      <c r="C22" s="5" t="n">
        <v>602546</v>
      </c>
      <c r="D22" s="5" t="n">
        <v>562179</v>
      </c>
    </row>
    <row r="23" spans="1:4">
      <c r="A23" s="4" t="s">
        <v>1283</v>
      </c>
    </row>
    <row r="24" spans="1:4">
      <c r="A24" s="3" t="s">
        <v>1266</v>
      </c>
    </row>
    <row r="25" spans="1:4">
      <c r="A25" s="4" t="s">
        <v>1284</v>
      </c>
      <c r="B25" s="5" t="n">
        <v>140971</v>
      </c>
      <c r="C25" s="5" t="n">
        <v>90726</v>
      </c>
      <c r="D25" s="5" t="n">
        <v>115961</v>
      </c>
    </row>
    <row r="26" spans="1:4">
      <c r="A26" s="4" t="s">
        <v>1285</v>
      </c>
      <c r="B26" s="5" t="n">
        <v>147937</v>
      </c>
      <c r="C26" s="5" t="n">
        <v>98868</v>
      </c>
      <c r="D26" s="5" t="n">
        <v>124177</v>
      </c>
    </row>
    <row r="27" spans="1:4">
      <c r="A27" s="4" t="s">
        <v>1286</v>
      </c>
    </row>
    <row r="28" spans="1:4">
      <c r="A28" s="3" t="s">
        <v>1266</v>
      </c>
    </row>
    <row r="29" spans="1:4">
      <c r="A29" s="4" t="s">
        <v>84</v>
      </c>
      <c r="B29" s="5" t="n">
        <v>722600</v>
      </c>
      <c r="C29" s="5" t="n">
        <v>557983</v>
      </c>
      <c r="D29" s="5" t="n">
        <v>509268</v>
      </c>
    </row>
    <row r="30" spans="1:4">
      <c r="A30" s="4" t="s">
        <v>1275</v>
      </c>
      <c r="B30" s="5" t="n">
        <v>722600</v>
      </c>
      <c r="C30" s="5" t="n">
        <v>557983</v>
      </c>
      <c r="D30" s="5" t="n">
        <v>509268</v>
      </c>
    </row>
    <row r="31" spans="1:4">
      <c r="A31" s="4" t="s">
        <v>682</v>
      </c>
      <c r="B31" s="5" t="n">
        <v>19682</v>
      </c>
      <c r="C31" s="5" t="n">
        <v>16598</v>
      </c>
      <c r="D31" s="5" t="n">
        <v>15090</v>
      </c>
    </row>
    <row r="32" spans="1:4">
      <c r="A32" s="4" t="s">
        <v>1276</v>
      </c>
      <c r="B32" s="5" t="n">
        <v>561870</v>
      </c>
      <c r="C32" s="5" t="n">
        <v>429074</v>
      </c>
      <c r="D32" s="5" t="n">
        <v>377051</v>
      </c>
    </row>
    <row r="33" spans="1:4">
      <c r="A33" s="4" t="s">
        <v>1284</v>
      </c>
      <c r="B33" s="5" t="n">
        <v>141048</v>
      </c>
      <c r="C33" s="5" t="n">
        <v>112311</v>
      </c>
      <c r="D33" s="5" t="n">
        <v>117127</v>
      </c>
    </row>
    <row r="34" spans="1:4">
      <c r="A34" s="4" t="s">
        <v>94</v>
      </c>
      <c r="B34" s="5" t="n">
        <v>-9757</v>
      </c>
      <c r="C34" s="5" t="n">
        <v>-7785</v>
      </c>
      <c r="D34" s="5" t="n">
        <v>-7461</v>
      </c>
    </row>
    <row r="35" spans="1:4">
      <c r="A35" s="4" t="s">
        <v>95</v>
      </c>
      <c r="B35" s="5" t="n">
        <v>4065</v>
      </c>
      <c r="C35" s="5" t="n">
        <v>547</v>
      </c>
      <c r="D35" s="5" t="n">
        <v>278</v>
      </c>
    </row>
    <row r="36" spans="1:4">
      <c r="A36" s="4" t="s">
        <v>1285</v>
      </c>
      <c r="B36" s="5" t="n">
        <v>146740</v>
      </c>
      <c r="C36" s="5" t="n">
        <v>119549</v>
      </c>
      <c r="D36" s="5" t="n">
        <v>124310</v>
      </c>
    </row>
    <row r="37" spans="1:4">
      <c r="A37" s="4" t="s">
        <v>97</v>
      </c>
      <c r="B37" s="5" t="n">
        <v>15319</v>
      </c>
      <c r="C37" s="5" t="n">
        <v>17441</v>
      </c>
      <c r="D37" s="5" t="n">
        <v>20905</v>
      </c>
    </row>
    <row r="38" spans="1:4">
      <c r="A38" s="4" t="s">
        <v>1277</v>
      </c>
      <c r="B38" s="5" t="n">
        <v>131421</v>
      </c>
      <c r="C38" s="5" t="n">
        <v>102108</v>
      </c>
      <c r="D38" s="5" t="n">
        <v>103405</v>
      </c>
    </row>
    <row r="39" spans="1:4">
      <c r="A39" s="4" t="s">
        <v>1279</v>
      </c>
      <c r="B39" s="5" t="n">
        <v>32337</v>
      </c>
      <c r="C39" s="5" t="n">
        <v>111280</v>
      </c>
      <c r="D39" s="5" t="n">
        <v>30757</v>
      </c>
    </row>
    <row r="40" spans="1:4">
      <c r="A40" s="4" t="s">
        <v>1280</v>
      </c>
      <c r="B40" s="5" t="n">
        <v>633186</v>
      </c>
      <c r="C40" s="5" t="n">
        <v>590974</v>
      </c>
      <c r="D40" s="5" t="n">
        <v>373195</v>
      </c>
    </row>
    <row r="41" spans="1:4">
      <c r="A41" s="4" t="s">
        <v>1281</v>
      </c>
      <c r="B41" s="5" t="n">
        <v>181627</v>
      </c>
      <c r="C41" s="5" t="n">
        <v>214155</v>
      </c>
      <c r="D41" s="5" t="n">
        <v>36660</v>
      </c>
    </row>
    <row r="42" spans="1:4">
      <c r="A42" s="4" t="s">
        <v>1287</v>
      </c>
    </row>
    <row r="43" spans="1:4">
      <c r="A43" s="3" t="s">
        <v>1266</v>
      </c>
    </row>
    <row r="44" spans="1:4">
      <c r="A44" s="4" t="s">
        <v>84</v>
      </c>
      <c r="B44" s="5" t="n">
        <v>722542</v>
      </c>
      <c r="C44" s="5" t="n">
        <v>557904</v>
      </c>
      <c r="D44" s="5" t="n">
        <v>508864</v>
      </c>
    </row>
    <row r="45" spans="1:4">
      <c r="A45" s="4" t="s">
        <v>1288</v>
      </c>
    </row>
    <row r="46" spans="1:4">
      <c r="A46" s="3" t="s">
        <v>1266</v>
      </c>
    </row>
    <row r="47" spans="1:4">
      <c r="A47" s="4" t="s">
        <v>84</v>
      </c>
      <c r="B47" s="5" t="n">
        <v>35414</v>
      </c>
      <c r="C47" s="5" t="n">
        <v>44642</v>
      </c>
      <c r="D47" s="5" t="n">
        <v>53315</v>
      </c>
    </row>
    <row r="48" spans="1:4">
      <c r="A48" s="4" t="s">
        <v>1274</v>
      </c>
      <c r="B48" s="5" t="n">
        <v>16970</v>
      </c>
      <c r="C48" s="5" t="n">
        <v>24102</v>
      </c>
      <c r="D48" s="5" t="n">
        <v>31170</v>
      </c>
    </row>
    <row r="49" spans="1:4">
      <c r="A49" s="4" t="s">
        <v>1275</v>
      </c>
      <c r="B49" s="5" t="n">
        <v>18444</v>
      </c>
      <c r="C49" s="5" t="n">
        <v>20540</v>
      </c>
      <c r="D49" s="5" t="n">
        <v>22145</v>
      </c>
    </row>
    <row r="50" spans="1:4">
      <c r="A50" s="4" t="s">
        <v>682</v>
      </c>
      <c r="B50" s="5" t="n">
        <v>272</v>
      </c>
      <c r="C50" s="5" t="n">
        <v>305</v>
      </c>
      <c r="D50" s="5" t="n">
        <v>345</v>
      </c>
    </row>
    <row r="51" spans="1:4">
      <c r="A51" s="4" t="s">
        <v>1276</v>
      </c>
      <c r="B51" s="5" t="n">
        <v>18249</v>
      </c>
      <c r="C51" s="5" t="n">
        <v>20147</v>
      </c>
      <c r="D51" s="5" t="n">
        <v>22966</v>
      </c>
    </row>
    <row r="52" spans="1:4">
      <c r="A52" s="4" t="s">
        <v>91</v>
      </c>
      <c r="C52" s="5" t="n">
        <v>21673</v>
      </c>
    </row>
    <row r="53" spans="1:4">
      <c r="A53" s="4" t="s">
        <v>1284</v>
      </c>
      <c r="B53" s="5" t="n">
        <v>-77</v>
      </c>
      <c r="C53" s="5" t="n">
        <v>-21585</v>
      </c>
      <c r="D53" s="5" t="n">
        <v>-1166</v>
      </c>
    </row>
    <row r="54" spans="1:4">
      <c r="A54" s="4" t="s">
        <v>94</v>
      </c>
      <c r="B54" s="5" t="n">
        <v>-1473</v>
      </c>
      <c r="C54" s="5" t="n">
        <v>-904</v>
      </c>
      <c r="D54" s="5" t="n">
        <v>-1033</v>
      </c>
    </row>
    <row r="55" spans="1:4">
      <c r="A55" s="4" t="s">
        <v>95</v>
      </c>
      <c r="B55" s="5" t="n">
        <v>199</v>
      </c>
    </row>
    <row r="56" spans="1:4">
      <c r="A56" s="4" t="s">
        <v>1285</v>
      </c>
      <c r="B56" s="5" t="n">
        <v>1197</v>
      </c>
      <c r="C56" s="5" t="n">
        <v>-20681</v>
      </c>
      <c r="D56" s="5" t="n">
        <v>-133</v>
      </c>
    </row>
    <row r="57" spans="1:4">
      <c r="A57" s="4" t="s">
        <v>97</v>
      </c>
      <c r="B57" s="5" t="n">
        <v>112</v>
      </c>
      <c r="C57" s="5" t="n">
        <v>89</v>
      </c>
      <c r="D57" s="5" t="n">
        <v>275</v>
      </c>
    </row>
    <row r="58" spans="1:4">
      <c r="A58" s="4" t="s">
        <v>1277</v>
      </c>
      <c r="B58" s="5" t="n">
        <v>1085</v>
      </c>
      <c r="C58" s="5" t="n">
        <v>-20770</v>
      </c>
      <c r="D58" s="5" t="n">
        <v>-408</v>
      </c>
    </row>
    <row r="59" spans="1:4">
      <c r="A59" s="4" t="s">
        <v>1279</v>
      </c>
      <c r="B59" s="5" t="n">
        <v>201</v>
      </c>
      <c r="C59" s="5" t="n">
        <v>453</v>
      </c>
      <c r="D59" s="5" t="n">
        <v>1101</v>
      </c>
    </row>
    <row r="60" spans="1:4">
      <c r="A60" s="4" t="s">
        <v>1280</v>
      </c>
      <c r="B60" s="5" t="n">
        <v>126377</v>
      </c>
      <c r="C60" s="5" t="n">
        <v>113149</v>
      </c>
      <c r="D60" s="5" t="n">
        <v>152256</v>
      </c>
    </row>
    <row r="61" spans="1:4">
      <c r="A61" s="4" t="s">
        <v>1281</v>
      </c>
      <c r="B61" s="5" t="n">
        <v>82980</v>
      </c>
      <c r="C61" s="5" t="n">
        <v>74902</v>
      </c>
      <c r="D61" s="5" t="n">
        <v>80602</v>
      </c>
    </row>
    <row r="62" spans="1:4">
      <c r="A62" s="4" t="s">
        <v>1289</v>
      </c>
    </row>
    <row r="63" spans="1:4">
      <c r="A63" s="3" t="s">
        <v>1266</v>
      </c>
    </row>
    <row r="64" spans="1:4">
      <c r="A64" s="4" t="s">
        <v>84</v>
      </c>
      <c r="B64" s="5" t="n">
        <v>35414</v>
      </c>
      <c r="C64" s="5" t="n">
        <v>44642</v>
      </c>
      <c r="D64" s="5" t="n">
        <v>53315</v>
      </c>
    </row>
    <row r="65" spans="1:4">
      <c r="A65" s="4" t="s">
        <v>1290</v>
      </c>
    </row>
    <row r="66" spans="1:4">
      <c r="A66" s="3" t="s">
        <v>1266</v>
      </c>
    </row>
    <row r="67" spans="1:4">
      <c r="A67" s="4" t="s">
        <v>84</v>
      </c>
      <c r="B67" s="5" t="n">
        <v>-58</v>
      </c>
      <c r="C67" s="5" t="n">
        <v>-79</v>
      </c>
      <c r="D67" s="5" t="n">
        <v>-404</v>
      </c>
    </row>
    <row r="68" spans="1:4">
      <c r="A68" s="4" t="s">
        <v>1275</v>
      </c>
      <c r="B68" s="5" t="n">
        <v>-58</v>
      </c>
      <c r="C68" s="5" t="n">
        <v>-79</v>
      </c>
      <c r="D68" s="5" t="n">
        <v>-404</v>
      </c>
    </row>
    <row r="69" spans="1:4">
      <c r="A69" s="4" t="s">
        <v>1276</v>
      </c>
      <c r="B69" s="6" t="n">
        <v>-58</v>
      </c>
      <c r="C69" s="6" t="n">
        <v>-79</v>
      </c>
      <c r="D69" s="6" t="n">
        <v>-40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7</v>
      </c>
      <c r="C2" s="2" t="s">
        <v>28</v>
      </c>
      <c r="D2" s="2" t="s">
        <v>82</v>
      </c>
    </row>
    <row r="3" spans="1:4">
      <c r="A3" s="3" t="s">
        <v>901</v>
      </c>
    </row>
    <row r="4" spans="1:4">
      <c r="A4" s="4" t="s">
        <v>84</v>
      </c>
      <c r="B4" s="6" t="n">
        <v>757956</v>
      </c>
      <c r="C4" s="6" t="n">
        <v>602546</v>
      </c>
      <c r="D4" s="6" t="n">
        <v>562179</v>
      </c>
    </row>
    <row r="5" spans="1:4">
      <c r="A5" s="4" t="s">
        <v>1292</v>
      </c>
      <c r="B5" s="5" t="n">
        <v>60606</v>
      </c>
      <c r="C5" s="5" t="n">
        <v>54796</v>
      </c>
    </row>
    <row r="6" spans="1:4">
      <c r="A6" s="4" t="s">
        <v>906</v>
      </c>
    </row>
    <row r="7" spans="1:4">
      <c r="A7" s="3" t="s">
        <v>901</v>
      </c>
    </row>
    <row r="8" spans="1:4">
      <c r="A8" s="4" t="s">
        <v>84</v>
      </c>
      <c r="B8" s="5" t="n">
        <v>258863</v>
      </c>
      <c r="C8" s="5" t="n">
        <v>248588</v>
      </c>
      <c r="D8" s="5" t="n">
        <v>264889</v>
      </c>
    </row>
    <row r="9" spans="1:4">
      <c r="A9" s="4" t="s">
        <v>1292</v>
      </c>
      <c r="B9" s="5" t="n">
        <v>756</v>
      </c>
      <c r="C9" s="5" t="n">
        <v>1228</v>
      </c>
    </row>
    <row r="10" spans="1:4">
      <c r="A10" s="4" t="s">
        <v>907</v>
      </c>
    </row>
    <row r="11" spans="1:4">
      <c r="A11" s="3" t="s">
        <v>901</v>
      </c>
    </row>
    <row r="12" spans="1:4">
      <c r="A12" s="4" t="s">
        <v>84</v>
      </c>
      <c r="B12" s="5" t="n">
        <v>308436</v>
      </c>
      <c r="C12" s="5" t="n">
        <v>196193</v>
      </c>
      <c r="D12" s="5" t="n">
        <v>155345</v>
      </c>
    </row>
    <row r="13" spans="1:4">
      <c r="A13" s="4" t="s">
        <v>1292</v>
      </c>
      <c r="B13" s="5" t="n">
        <v>5112</v>
      </c>
      <c r="C13" s="5" t="n">
        <v>6493</v>
      </c>
    </row>
    <row r="14" spans="1:4">
      <c r="A14" s="4" t="s">
        <v>903</v>
      </c>
    </row>
    <row r="15" spans="1:4">
      <c r="A15" s="3" t="s">
        <v>901</v>
      </c>
    </row>
    <row r="16" spans="1:4">
      <c r="A16" s="4" t="s">
        <v>1292</v>
      </c>
      <c r="B16" s="5" t="n">
        <v>26167</v>
      </c>
      <c r="C16" s="5" t="n">
        <v>21944</v>
      </c>
    </row>
    <row r="17" spans="1:4">
      <c r="A17" s="4" t="s">
        <v>612</v>
      </c>
    </row>
    <row r="18" spans="1:4">
      <c r="A18" s="3" t="s">
        <v>901</v>
      </c>
    </row>
    <row r="19" spans="1:4">
      <c r="A19" s="4" t="s">
        <v>84</v>
      </c>
      <c r="B19" s="5" t="n">
        <v>42841</v>
      </c>
      <c r="C19" s="5" t="n">
        <v>42717</v>
      </c>
      <c r="D19" s="5" t="n">
        <v>30086</v>
      </c>
    </row>
    <row r="20" spans="1:4">
      <c r="A20" s="4" t="s">
        <v>1292</v>
      </c>
      <c r="B20" s="5" t="n">
        <v>10529</v>
      </c>
      <c r="C20" s="5" t="n">
        <v>11449</v>
      </c>
    </row>
    <row r="21" spans="1:4">
      <c r="A21" s="4" t="s">
        <v>904</v>
      </c>
    </row>
    <row r="22" spans="1:4">
      <c r="A22" s="3" t="s">
        <v>901</v>
      </c>
    </row>
    <row r="23" spans="1:4">
      <c r="A23" s="4" t="s">
        <v>1292</v>
      </c>
      <c r="B23" s="5" t="n">
        <v>14050</v>
      </c>
      <c r="C23" s="5" t="n">
        <v>10583</v>
      </c>
    </row>
    <row r="24" spans="1:4">
      <c r="A24" s="4" t="s">
        <v>1293</v>
      </c>
    </row>
    <row r="25" spans="1:4">
      <c r="A25" s="3" t="s">
        <v>901</v>
      </c>
    </row>
    <row r="26" spans="1:4">
      <c r="A26" s="4" t="s">
        <v>84</v>
      </c>
      <c r="B26" s="5" t="n">
        <v>34021</v>
      </c>
      <c r="C26" s="5" t="n">
        <v>28501</v>
      </c>
      <c r="D26" s="5" t="n">
        <v>36819</v>
      </c>
    </row>
    <row r="27" spans="1:4">
      <c r="A27" s="4" t="s">
        <v>1292</v>
      </c>
      <c r="B27" s="5" t="n">
        <v>3992</v>
      </c>
      <c r="C27" s="5" t="n">
        <v>3099</v>
      </c>
    </row>
    <row r="28" spans="1:4">
      <c r="A28" s="4" t="s">
        <v>1294</v>
      </c>
    </row>
    <row r="29" spans="1:4">
      <c r="A29" s="3" t="s">
        <v>901</v>
      </c>
    </row>
    <row r="30" spans="1:4">
      <c r="A30" s="4" t="s">
        <v>84</v>
      </c>
      <c r="B30" s="5" t="n">
        <v>47169</v>
      </c>
      <c r="C30" s="5" t="n">
        <v>37494</v>
      </c>
      <c r="D30" s="5" t="n">
        <v>34732</v>
      </c>
    </row>
    <row r="31" spans="1:4">
      <c r="A31" s="4" t="s">
        <v>1295</v>
      </c>
    </row>
    <row r="32" spans="1:4">
      <c r="A32" s="3" t="s">
        <v>901</v>
      </c>
    </row>
    <row r="33" spans="1:4">
      <c r="A33" s="4" t="s">
        <v>84</v>
      </c>
      <c r="B33" s="6" t="n">
        <v>66626</v>
      </c>
      <c r="C33" s="6" t="n">
        <v>49053</v>
      </c>
      <c r="D33" s="6" t="n">
        <v>4030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1</v>
      </c>
    </row>
    <row r="2" spans="1:2">
      <c r="B2" s="2" t="s">
        <v>488</v>
      </c>
    </row>
    <row r="3" spans="1:2">
      <c r="A3" s="3" t="s">
        <v>1297</v>
      </c>
    </row>
    <row r="4" spans="1:2">
      <c r="A4" s="4" t="s">
        <v>1298</v>
      </c>
      <c r="B4" s="6" t="n">
        <v>131907</v>
      </c>
    </row>
    <row r="5" spans="1:2">
      <c r="A5" s="4" t="s">
        <v>876</v>
      </c>
    </row>
    <row r="6" spans="1:2">
      <c r="A6" s="3" t="s">
        <v>1297</v>
      </c>
    </row>
    <row r="7" spans="1:2">
      <c r="A7" s="4" t="s">
        <v>1298</v>
      </c>
      <c r="B7" s="5" t="n">
        <v>27572</v>
      </c>
    </row>
    <row r="8" spans="1:2">
      <c r="A8" s="4" t="s">
        <v>1299</v>
      </c>
    </row>
    <row r="9" spans="1:2">
      <c r="A9" s="3" t="s">
        <v>1297</v>
      </c>
    </row>
    <row r="10" spans="1:2">
      <c r="A10" s="4" t="s">
        <v>1298</v>
      </c>
      <c r="B10" s="5" t="n">
        <v>47115</v>
      </c>
    </row>
    <row r="11" spans="1:2">
      <c r="A11" s="4" t="s">
        <v>1300</v>
      </c>
    </row>
    <row r="12" spans="1:2">
      <c r="A12" s="3" t="s">
        <v>1297</v>
      </c>
    </row>
    <row r="13" spans="1:2">
      <c r="A13" s="4" t="s">
        <v>1298</v>
      </c>
      <c r="B13" s="5" t="n">
        <v>29783</v>
      </c>
    </row>
    <row r="14" spans="1:2">
      <c r="A14" s="4" t="s">
        <v>678</v>
      </c>
    </row>
    <row r="15" spans="1:2">
      <c r="A15" s="3" t="s">
        <v>1297</v>
      </c>
    </row>
    <row r="16" spans="1:2">
      <c r="A16" s="4" t="s">
        <v>1298</v>
      </c>
      <c r="B16" s="6" t="n">
        <v>2743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7</v>
      </c>
      <c r="C2" s="2" t="s">
        <v>28</v>
      </c>
      <c r="D2" s="2" t="s">
        <v>82</v>
      </c>
    </row>
    <row r="3" spans="1:4">
      <c r="A3" s="3" t="s">
        <v>1302</v>
      </c>
    </row>
    <row r="4" spans="1:4">
      <c r="A4" s="4" t="s">
        <v>1303</v>
      </c>
      <c r="B4" s="6" t="n">
        <v>33685</v>
      </c>
      <c r="C4" s="6" t="n">
        <v>27712</v>
      </c>
      <c r="D4" s="6" t="n">
        <v>24313</v>
      </c>
    </row>
    <row r="5" spans="1:4">
      <c r="A5" s="4" t="s">
        <v>1304</v>
      </c>
      <c r="B5" s="5" t="n">
        <v>5762</v>
      </c>
      <c r="C5" s="5" t="n">
        <v>6257</v>
      </c>
    </row>
    <row r="6" spans="1:4">
      <c r="A6" s="4" t="s">
        <v>1305</v>
      </c>
      <c r="B6" s="5" t="n">
        <v>2579</v>
      </c>
      <c r="C6" s="5" t="n">
        <v>1190</v>
      </c>
    </row>
    <row r="7" spans="1:4">
      <c r="A7" s="4" t="s">
        <v>1306</v>
      </c>
      <c r="B7" s="6" t="n">
        <v>575</v>
      </c>
      <c r="C7" s="6" t="n">
        <v>355</v>
      </c>
    </row>
    <row r="8" spans="1:4">
      <c r="A8" s="4" t="s">
        <v>966</v>
      </c>
    </row>
    <row r="9" spans="1:4">
      <c r="A9" s="3" t="s">
        <v>1302</v>
      </c>
    </row>
    <row r="10" spans="1:4">
      <c r="A10" s="4" t="s">
        <v>1307</v>
      </c>
      <c r="B10" s="4" t="s">
        <v>1308</v>
      </c>
    </row>
    <row r="11" spans="1:4">
      <c r="A11" s="4" t="s">
        <v>970</v>
      </c>
    </row>
    <row r="12" spans="1:4">
      <c r="A12" s="3" t="s">
        <v>1302</v>
      </c>
    </row>
    <row r="13" spans="1:4">
      <c r="A13" s="4" t="s">
        <v>1307</v>
      </c>
      <c r="B13" s="4" t="s">
        <v>46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9</v>
      </c>
      <c r="B1" s="2" t="s">
        <v>27</v>
      </c>
      <c r="C1" s="2" t="s">
        <v>28</v>
      </c>
      <c r="D1" s="2" t="s">
        <v>82</v>
      </c>
      <c r="E1" s="2" t="s">
        <v>563</v>
      </c>
    </row>
    <row r="2" spans="1:5">
      <c r="A2" s="3" t="s">
        <v>1310</v>
      </c>
    </row>
    <row r="3" spans="1:5">
      <c r="A3" s="4" t="s">
        <v>1311</v>
      </c>
      <c r="B3" s="6" t="n">
        <v>494956</v>
      </c>
      <c r="C3" s="6" t="n">
        <v>415066</v>
      </c>
      <c r="D3" s="6" t="n">
        <v>408189</v>
      </c>
      <c r="E3" s="6" t="n">
        <v>389106</v>
      </c>
    </row>
    <row r="4" spans="1:5">
      <c r="A4" s="4" t="s">
        <v>1312</v>
      </c>
      <c r="B4" s="4" t="s">
        <v>1313</v>
      </c>
      <c r="C4" s="4" t="s">
        <v>1314</v>
      </c>
    </row>
    <row r="5" spans="1:5">
      <c r="A5" s="4" t="s">
        <v>57</v>
      </c>
      <c r="B5" s="6" t="n">
        <v>89900</v>
      </c>
      <c r="C5" s="6" t="n">
        <v>118000</v>
      </c>
    </row>
    <row r="6" spans="1:5">
      <c r="A6" s="4" t="s">
        <v>57</v>
      </c>
      <c r="B6" s="6" t="n">
        <v>89900</v>
      </c>
      <c r="C6" s="6" t="n">
        <v>118000</v>
      </c>
    </row>
    <row r="7" spans="1:5">
      <c r="A7" s="4" t="s">
        <v>1312</v>
      </c>
      <c r="B7" s="4" t="s">
        <v>971</v>
      </c>
      <c r="C7" s="4" t="s">
        <v>1315</v>
      </c>
    </row>
    <row r="8" spans="1:5">
      <c r="A8" s="4" t="s">
        <v>1316</v>
      </c>
      <c r="B8" s="6" t="n">
        <v>584856</v>
      </c>
      <c r="C8" s="6" t="n">
        <v>533066</v>
      </c>
    </row>
    <row r="9" spans="1:5">
      <c r="A9" s="4" t="s">
        <v>1317</v>
      </c>
      <c r="B9" s="4" t="s">
        <v>1318</v>
      </c>
    </row>
    <row r="10" spans="1:5">
      <c r="A10" s="4" t="s">
        <v>1319</v>
      </c>
      <c r="B10" s="4" t="s">
        <v>1320</v>
      </c>
    </row>
    <row r="11" spans="1:5">
      <c r="A11" s="4" t="s">
        <v>1321</v>
      </c>
      <c r="B11" s="4" t="s">
        <v>1320</v>
      </c>
    </row>
    <row r="12" spans="1:5">
      <c r="A12" s="4" t="s">
        <v>1322</v>
      </c>
      <c r="B12" s="4" t="s">
        <v>81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7</v>
      </c>
      <c r="C1" s="2" t="s">
        <v>28</v>
      </c>
    </row>
    <row r="2" spans="1:3">
      <c r="A2" s="3" t="s">
        <v>1310</v>
      </c>
    </row>
    <row r="3" spans="1:3">
      <c r="A3" s="4" t="s">
        <v>701</v>
      </c>
      <c r="B3" s="6" t="n">
        <v>769</v>
      </c>
      <c r="C3" s="6" t="n">
        <v>125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7</v>
      </c>
      <c r="C1" s="2" t="s">
        <v>28</v>
      </c>
    </row>
    <row r="2" spans="1:3">
      <c r="A2" s="3" t="s">
        <v>1310</v>
      </c>
    </row>
    <row r="3" spans="1:3">
      <c r="A3" s="4" t="s">
        <v>1325</v>
      </c>
      <c r="B3" s="4" t="s">
        <v>971</v>
      </c>
      <c r="C3" s="4" t="s">
        <v>13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7</v>
      </c>
    </row>
    <row r="3" spans="1:2">
      <c r="A3" s="3" t="s">
        <v>216</v>
      </c>
    </row>
    <row r="4" spans="1:2">
      <c r="A4" s="4" t="s">
        <v>32</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7</v>
      </c>
    </row>
    <row r="3" spans="1:2">
      <c r="A3" s="3" t="s">
        <v>21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7</v>
      </c>
    </row>
    <row r="3" spans="1:2">
      <c r="A3" s="3" t="s">
        <v>216</v>
      </c>
    </row>
    <row r="4" spans="1:2">
      <c r="A4" s="4" t="s">
        <v>39</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7</v>
      </c>
    </row>
    <row r="3" spans="1:2">
      <c r="A3" s="3" t="s">
        <v>216</v>
      </c>
    </row>
    <row r="4" spans="1:2">
      <c r="A4" s="4" t="s">
        <v>40</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7</v>
      </c>
    </row>
    <row r="3" spans="1:2">
      <c r="A3" s="3" t="s">
        <v>216</v>
      </c>
    </row>
    <row r="4" spans="1:2">
      <c r="A4" s="4" t="s">
        <v>41</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99829</v>
      </c>
      <c r="C3" s="6" t="n">
        <v>69803</v>
      </c>
    </row>
    <row r="4" spans="1:3">
      <c r="A4" s="4" t="s">
        <v>31</v>
      </c>
      <c r="B4" s="5" t="n">
        <v>120960</v>
      </c>
      <c r="C4" s="5" t="n">
        <v>111992</v>
      </c>
    </row>
    <row r="5" spans="1:3">
      <c r="A5" s="4" t="s">
        <v>32</v>
      </c>
      <c r="B5" s="5" t="n">
        <v>71388</v>
      </c>
      <c r="C5" s="5" t="n">
        <v>60423</v>
      </c>
    </row>
    <row r="6" spans="1:3">
      <c r="A6" s="4" t="s">
        <v>33</v>
      </c>
      <c r="B6" s="5" t="n">
        <v>61721</v>
      </c>
      <c r="C6" s="5" t="n">
        <v>48915</v>
      </c>
    </row>
    <row r="7" spans="1:3">
      <c r="A7" s="4" t="s">
        <v>34</v>
      </c>
      <c r="B7" s="5" t="n">
        <v>10066</v>
      </c>
      <c r="C7" s="5" t="n">
        <v>9135</v>
      </c>
    </row>
    <row r="8" spans="1:3">
      <c r="A8" s="4" t="s">
        <v>35</v>
      </c>
      <c r="B8" s="5" t="n">
        <v>11738</v>
      </c>
      <c r="C8" s="5" t="n">
        <v>35401</v>
      </c>
    </row>
    <row r="9" spans="1:3">
      <c r="A9" s="4" t="s">
        <v>36</v>
      </c>
      <c r="B9" s="5" t="n">
        <v>24847</v>
      </c>
      <c r="C9" s="5" t="n">
        <v>27385</v>
      </c>
    </row>
    <row r="10" spans="1:3">
      <c r="A10" s="4" t="s">
        <v>37</v>
      </c>
      <c r="B10" s="5" t="n">
        <v>400549</v>
      </c>
      <c r="C10" s="5" t="n">
        <v>363054</v>
      </c>
    </row>
    <row r="11" spans="1:3">
      <c r="A11" s="3" t="s">
        <v>38</v>
      </c>
    </row>
    <row r="12" spans="1:3">
      <c r="A12" s="4" t="s">
        <v>39</v>
      </c>
      <c r="B12" s="5" t="n">
        <v>135186</v>
      </c>
      <c r="C12" s="5" t="n">
        <v>134008</v>
      </c>
    </row>
    <row r="13" spans="1:3">
      <c r="A13" s="4" t="s">
        <v>40</v>
      </c>
      <c r="B13" s="5" t="n">
        <v>89652</v>
      </c>
      <c r="C13" s="5" t="n">
        <v>96624</v>
      </c>
    </row>
    <row r="14" spans="1:3">
      <c r="A14" s="4" t="s">
        <v>41</v>
      </c>
      <c r="B14" s="5" t="n">
        <v>60606</v>
      </c>
      <c r="C14" s="5" t="n">
        <v>54796</v>
      </c>
    </row>
    <row r="15" spans="1:3">
      <c r="A15" s="4" t="s">
        <v>35</v>
      </c>
      <c r="B15" s="5" t="n">
        <v>3245</v>
      </c>
      <c r="C15" s="5" t="n">
        <v>6581</v>
      </c>
    </row>
    <row r="16" spans="1:3">
      <c r="A16" s="4" t="s">
        <v>42</v>
      </c>
      <c r="B16" s="5" t="n">
        <v>27395</v>
      </c>
      <c r="C16" s="5" t="n">
        <v>16687</v>
      </c>
    </row>
    <row r="17" spans="1:3">
      <c r="A17" s="4" t="s">
        <v>31</v>
      </c>
      <c r="B17" s="5" t="n">
        <v>542</v>
      </c>
      <c r="C17" s="5" t="n">
        <v>429</v>
      </c>
    </row>
    <row r="18" spans="1:3">
      <c r="A18" s="4" t="s">
        <v>43</v>
      </c>
      <c r="B18" s="5" t="n">
        <v>42388</v>
      </c>
      <c r="C18" s="5" t="n">
        <v>31944</v>
      </c>
    </row>
    <row r="19" spans="1:3">
      <c r="A19" s="4" t="s">
        <v>44</v>
      </c>
      <c r="B19" s="5" t="n">
        <v>359014</v>
      </c>
      <c r="C19" s="5" t="n">
        <v>341069</v>
      </c>
    </row>
    <row r="20" spans="1:3">
      <c r="A20" s="4" t="s">
        <v>45</v>
      </c>
      <c r="B20" s="5" t="n">
        <v>759563</v>
      </c>
      <c r="C20" s="5" t="n">
        <v>704123</v>
      </c>
    </row>
    <row r="21" spans="1:3">
      <c r="A21" s="3" t="s">
        <v>46</v>
      </c>
    </row>
    <row r="22" spans="1:3">
      <c r="A22" s="4" t="s">
        <v>47</v>
      </c>
      <c r="B22" s="5" t="n">
        <v>19703</v>
      </c>
      <c r="C22" s="5" t="n">
        <v>14239</v>
      </c>
    </row>
    <row r="23" spans="1:3">
      <c r="A23" s="4" t="s">
        <v>48</v>
      </c>
      <c r="B23" s="5" t="n">
        <v>28826</v>
      </c>
      <c r="C23" s="5" t="n">
        <v>27217</v>
      </c>
    </row>
    <row r="24" spans="1:3">
      <c r="A24" s="4" t="s">
        <v>49</v>
      </c>
      <c r="B24" s="5" t="n">
        <v>6466</v>
      </c>
      <c r="C24" s="5" t="n">
        <v>3947</v>
      </c>
    </row>
    <row r="25" spans="1:3">
      <c r="A25" s="4" t="s">
        <v>50</v>
      </c>
      <c r="B25" s="5" t="n">
        <v>64617</v>
      </c>
      <c r="C25" s="5" t="n">
        <v>52933</v>
      </c>
    </row>
    <row r="26" spans="1:3">
      <c r="A26" s="4" t="s">
        <v>51</v>
      </c>
      <c r="B26" s="5" t="n">
        <v>27740</v>
      </c>
      <c r="C26" s="5" t="n">
        <v>27613</v>
      </c>
    </row>
    <row r="27" spans="1:3">
      <c r="A27" s="4" t="s">
        <v>52</v>
      </c>
      <c r="B27" s="5" t="n">
        <v>2908</v>
      </c>
      <c r="C27" s="5" t="n">
        <v>5478</v>
      </c>
    </row>
    <row r="28" spans="1:3">
      <c r="A28" s="4" t="s">
        <v>53</v>
      </c>
      <c r="B28" s="5" t="n">
        <v>1262</v>
      </c>
      <c r="C28" s="5" t="n">
        <v>1322</v>
      </c>
    </row>
    <row r="29" spans="1:3">
      <c r="A29" s="4" t="s">
        <v>54</v>
      </c>
      <c r="B29" s="5" t="n">
        <v>15739</v>
      </c>
      <c r="C29" s="5" t="n">
        <v>16015</v>
      </c>
    </row>
    <row r="30" spans="1:3">
      <c r="A30" s="4" t="s">
        <v>55</v>
      </c>
      <c r="B30" s="5" t="n">
        <v>167261</v>
      </c>
      <c r="C30" s="5" t="n">
        <v>148764</v>
      </c>
    </row>
    <row r="31" spans="1:3">
      <c r="A31" s="3" t="s">
        <v>56</v>
      </c>
    </row>
    <row r="32" spans="1:3">
      <c r="A32" s="4" t="s">
        <v>49</v>
      </c>
      <c r="B32" s="5" t="n">
        <v>2289</v>
      </c>
      <c r="C32" s="5" t="n">
        <v>836</v>
      </c>
    </row>
    <row r="33" spans="1:3">
      <c r="A33" s="4" t="s">
        <v>50</v>
      </c>
      <c r="B33" s="5" t="n">
        <v>9621</v>
      </c>
      <c r="C33" s="5" t="n">
        <v>10680</v>
      </c>
    </row>
    <row r="34" spans="1:3">
      <c r="A34" s="4" t="s">
        <v>57</v>
      </c>
      <c r="B34" s="5" t="n">
        <v>61391</v>
      </c>
      <c r="C34" s="5" t="n">
        <v>89130</v>
      </c>
    </row>
    <row r="35" spans="1:3">
      <c r="A35" s="4" t="s">
        <v>52</v>
      </c>
      <c r="B35" s="5" t="n">
        <v>571</v>
      </c>
      <c r="C35" s="5" t="n">
        <v>378</v>
      </c>
    </row>
    <row r="36" spans="1:3">
      <c r="A36" s="4" t="s">
        <v>58</v>
      </c>
      <c r="B36" s="5" t="n">
        <v>11662</v>
      </c>
      <c r="C36" s="5" t="n">
        <v>18469</v>
      </c>
    </row>
    <row r="37" spans="1:3">
      <c r="A37" s="4" t="s">
        <v>59</v>
      </c>
      <c r="B37" s="5" t="n">
        <v>11812</v>
      </c>
      <c r="C37" s="5" t="n">
        <v>20800</v>
      </c>
    </row>
    <row r="38" spans="1:3">
      <c r="A38" s="4" t="s">
        <v>60</v>
      </c>
      <c r="B38" s="5" t="n">
        <v>97346</v>
      </c>
      <c r="C38" s="5" t="n">
        <v>140293</v>
      </c>
    </row>
    <row r="39" spans="1:3">
      <c r="A39" s="4" t="s">
        <v>61</v>
      </c>
      <c r="B39" s="5" t="n">
        <v>264607</v>
      </c>
      <c r="C39" s="5" t="n">
        <v>289057</v>
      </c>
    </row>
    <row r="40" spans="1:3">
      <c r="A40" s="3" t="s">
        <v>62</v>
      </c>
    </row>
    <row r="41" spans="1:3">
      <c r="A41" s="4" t="s">
        <v>63</v>
      </c>
      <c r="B41" s="5" t="n">
        <v>8533</v>
      </c>
      <c r="C41" s="5" t="n">
        <v>8333</v>
      </c>
    </row>
    <row r="42" spans="1:3">
      <c r="A42" s="4" t="s">
        <v>64</v>
      </c>
      <c r="B42" s="5" t="n">
        <v>371764</v>
      </c>
      <c r="C42" s="5" t="n">
        <v>338284</v>
      </c>
    </row>
    <row r="43" spans="1:3">
      <c r="A43" s="4" t="s">
        <v>65</v>
      </c>
      <c r="B43" s="5" t="n">
        <v>364424</v>
      </c>
      <c r="C43" s="5" t="n">
        <v>277988</v>
      </c>
    </row>
    <row r="44" spans="1:3">
      <c r="A44" s="4" t="s">
        <v>66</v>
      </c>
      <c r="B44" s="5" t="n">
        <v>-115534</v>
      </c>
      <c r="C44" s="5" t="n">
        <v>-114854</v>
      </c>
    </row>
    <row r="45" spans="1:3">
      <c r="A45" s="4" t="s">
        <v>67</v>
      </c>
      <c r="B45" s="5" t="n">
        <v>629187</v>
      </c>
      <c r="C45" s="5" t="n">
        <v>509751</v>
      </c>
    </row>
    <row r="46" spans="1:3">
      <c r="A46" s="4" t="s">
        <v>68</v>
      </c>
      <c r="B46" s="5" t="n">
        <v>-134231</v>
      </c>
      <c r="C46" s="5" t="n">
        <v>-94685</v>
      </c>
    </row>
    <row r="47" spans="1:3">
      <c r="A47" s="4" t="s">
        <v>69</v>
      </c>
      <c r="B47" s="5" t="n">
        <v>494956</v>
      </c>
      <c r="C47" s="5" t="n">
        <v>415066</v>
      </c>
    </row>
    <row r="48" spans="1:3">
      <c r="A48" s="4" t="s">
        <v>70</v>
      </c>
      <c r="B48" s="6" t="n">
        <v>759563</v>
      </c>
      <c r="C48" s="6" t="n">
        <v>704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7</v>
      </c>
    </row>
    <row r="3" spans="1:2">
      <c r="A3" s="3" t="s">
        <v>216</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7</v>
      </c>
    </row>
    <row r="3" spans="1:2">
      <c r="A3" s="3" t="s">
        <v>216</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7</v>
      </c>
    </row>
    <row r="3" spans="1:2">
      <c r="A3" s="3" t="s">
        <v>216</v>
      </c>
    </row>
    <row r="4" spans="1:2">
      <c r="A4" s="4" t="s">
        <v>50</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7</v>
      </c>
    </row>
    <row r="3" spans="1:2">
      <c r="A3" s="3" t="s">
        <v>216</v>
      </c>
    </row>
    <row r="4" spans="1:2">
      <c r="A4" s="4" t="s">
        <v>48</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7</v>
      </c>
    </row>
    <row r="3" spans="1:2">
      <c r="A3" s="3" t="s">
        <v>216</v>
      </c>
    </row>
    <row r="4" spans="1:2">
      <c r="A4" s="4" t="s">
        <v>52</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27</v>
      </c>
    </row>
    <row r="3" spans="1:2">
      <c r="A3" s="3" t="s">
        <v>216</v>
      </c>
    </row>
    <row r="4" spans="1:2">
      <c r="A4" s="4" t="s">
        <v>54</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7</v>
      </c>
    </row>
    <row r="3" spans="1:2">
      <c r="A3" s="3" t="s">
        <v>21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7</v>
      </c>
    </row>
    <row r="3" spans="1:2">
      <c r="A3" s="3" t="s">
        <v>21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27</v>
      </c>
    </row>
    <row r="3" spans="1:2">
      <c r="A3" s="3" t="s">
        <v>216</v>
      </c>
    </row>
    <row r="4" spans="1:2">
      <c r="A4" s="4" t="s">
        <v>95</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7</v>
      </c>
    </row>
    <row r="3" spans="1:2">
      <c r="A3" s="3" t="s">
        <v>216</v>
      </c>
    </row>
    <row r="4" spans="1:2">
      <c r="A4" s="4" t="s">
        <v>9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 customWidth="1" max="5" min="5" width="30"/>
  </cols>
  <sheetData>
    <row r="1" spans="1:5">
      <c r="A1" s="1" t="s">
        <v>71</v>
      </c>
      <c r="B1" s="2" t="s">
        <v>72</v>
      </c>
      <c r="C1" s="2" t="s">
        <v>73</v>
      </c>
      <c r="D1" s="2" t="s">
        <v>74</v>
      </c>
      <c r="E1" s="2" t="s">
        <v>75</v>
      </c>
    </row>
    <row r="2" spans="1:5">
      <c r="A2" s="3" t="s">
        <v>76</v>
      </c>
    </row>
    <row r="3" spans="1:5">
      <c r="A3" s="4" t="s">
        <v>77</v>
      </c>
      <c r="B3" s="7" t="n">
        <v>0.1</v>
      </c>
      <c r="C3" s="8" t="n">
        <v>0.16</v>
      </c>
      <c r="D3" s="7" t="n">
        <v>0.1</v>
      </c>
      <c r="E3" s="8" t="n">
        <v>0.16</v>
      </c>
    </row>
    <row r="4" spans="1:5">
      <c r="A4" s="4" t="s">
        <v>78</v>
      </c>
      <c r="B4" s="5" t="n">
        <v>60000000</v>
      </c>
      <c r="C4" s="5" t="n">
        <v>60000000</v>
      </c>
      <c r="D4" s="5" t="n">
        <v>60000000</v>
      </c>
      <c r="E4" s="5" t="n">
        <v>60000000</v>
      </c>
    </row>
    <row r="5" spans="1:5">
      <c r="A5" s="4" t="s">
        <v>79</v>
      </c>
      <c r="B5" s="5" t="n">
        <v>54834080</v>
      </c>
      <c r="C5" s="5" t="n">
        <v>54834080</v>
      </c>
      <c r="D5" s="5" t="n">
        <v>53312559</v>
      </c>
      <c r="E5" s="5" t="n">
        <v>53312559</v>
      </c>
    </row>
    <row r="6" spans="1:5">
      <c r="A6" s="4" t="s">
        <v>80</v>
      </c>
      <c r="B6" s="5" t="n">
        <v>4400000</v>
      </c>
      <c r="C6" s="5" t="n">
        <v>4400000</v>
      </c>
      <c r="D6" s="5" t="n">
        <v>3300000</v>
      </c>
      <c r="E6" s="5" t="n">
        <v>3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7</v>
      </c>
    </row>
    <row r="3" spans="1:2">
      <c r="A3" s="3" t="s">
        <v>21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7</v>
      </c>
    </row>
    <row r="3" spans="1:2">
      <c r="A3" s="3" t="s">
        <v>216</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7</v>
      </c>
    </row>
    <row r="3" spans="1:2">
      <c r="A3" s="3" t="s">
        <v>21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7</v>
      </c>
    </row>
    <row r="3" spans="1:2">
      <c r="A3" s="3" t="s">
        <v>216</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7</v>
      </c>
    </row>
    <row r="3" spans="1:2">
      <c r="A3" s="3" t="s">
        <v>216</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7</v>
      </c>
    </row>
    <row r="3" spans="1:2">
      <c r="A3" s="3" t="s">
        <v>216</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7</v>
      </c>
    </row>
    <row r="3" spans="1:2">
      <c r="A3" s="3" t="s">
        <v>216</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7</v>
      </c>
    </row>
    <row r="3" spans="1:2">
      <c r="A3" s="3" t="s">
        <v>21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30</v>
      </c>
      <c r="B12" s="4" t="s">
        <v>277</v>
      </c>
    </row>
    <row r="13" spans="1:2">
      <c r="A13" s="4" t="s">
        <v>31</v>
      </c>
      <c r="B13" s="4" t="s">
        <v>278</v>
      </c>
    </row>
    <row r="14" spans="1:2">
      <c r="A14" s="4" t="s">
        <v>34</v>
      </c>
      <c r="B14" s="4" t="s">
        <v>279</v>
      </c>
    </row>
    <row r="15" spans="1:2">
      <c r="A15" s="4" t="s">
        <v>41</v>
      </c>
      <c r="B15" s="4" t="s">
        <v>280</v>
      </c>
    </row>
    <row r="16" spans="1:2">
      <c r="A16" s="4" t="s">
        <v>39</v>
      </c>
      <c r="B16" s="4" t="s">
        <v>281</v>
      </c>
    </row>
    <row r="17" spans="1:2">
      <c r="A17" s="4" t="s">
        <v>40</v>
      </c>
      <c r="B17" s="4" t="s">
        <v>282</v>
      </c>
    </row>
    <row r="18" spans="1:2">
      <c r="A18" s="4" t="s">
        <v>283</v>
      </c>
      <c r="B18" s="4" t="s">
        <v>284</v>
      </c>
    </row>
    <row r="19" spans="1:2">
      <c r="A19" s="4" t="s">
        <v>285</v>
      </c>
      <c r="B19" s="4" t="s">
        <v>286</v>
      </c>
    </row>
    <row r="20" spans="1:2">
      <c r="A20" s="4" t="s">
        <v>246</v>
      </c>
      <c r="B20" s="4" t="s">
        <v>287</v>
      </c>
    </row>
    <row r="21" spans="1:2">
      <c r="A21" s="4" t="s">
        <v>48</v>
      </c>
      <c r="B21" s="4" t="s">
        <v>288</v>
      </c>
    </row>
    <row r="22" spans="1:2">
      <c r="A22" s="4" t="s">
        <v>289</v>
      </c>
      <c r="B22" s="4" t="s">
        <v>290</v>
      </c>
    </row>
    <row r="23" spans="1:2">
      <c r="A23" s="4" t="s">
        <v>291</v>
      </c>
      <c r="B23" s="4" t="s">
        <v>292</v>
      </c>
    </row>
    <row r="24" spans="1:2">
      <c r="A24" s="4" t="s">
        <v>248</v>
      </c>
      <c r="B24" s="4" t="s">
        <v>293</v>
      </c>
    </row>
    <row r="25" spans="1:2">
      <c r="A25" s="4" t="s">
        <v>95</v>
      </c>
      <c r="B25" s="4" t="s">
        <v>294</v>
      </c>
    </row>
    <row r="26" spans="1:2">
      <c r="A26" s="4" t="s">
        <v>250</v>
      </c>
      <c r="B26" s="4" t="s">
        <v>295</v>
      </c>
    </row>
    <row r="27" spans="1:2">
      <c r="A27" s="4" t="s">
        <v>296</v>
      </c>
      <c r="B2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7</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7</v>
      </c>
    </row>
    <row r="3" spans="1:2">
      <c r="A3" s="4" t="s">
        <v>199</v>
      </c>
    </row>
    <row r="4" spans="1:2">
      <c r="A4" s="4" t="s">
        <v>304</v>
      </c>
      <c r="B4" s="4" t="s">
        <v>305</v>
      </c>
    </row>
    <row r="5" spans="1:2">
      <c r="A5" s="4" t="s">
        <v>203</v>
      </c>
    </row>
    <row r="6" spans="1:2">
      <c r="A6" s="4" t="s">
        <v>304</v>
      </c>
      <c r="B6" s="4" t="s">
        <v>306</v>
      </c>
    </row>
    <row r="7" spans="1:2">
      <c r="A7" s="4" t="s">
        <v>207</v>
      </c>
    </row>
    <row r="8" spans="1:2">
      <c r="A8" s="4" t="s">
        <v>304</v>
      </c>
      <c r="B8" s="4" t="s">
        <v>307</v>
      </c>
    </row>
    <row r="9" spans="1:2">
      <c r="A9" s="4" t="s">
        <v>208</v>
      </c>
    </row>
    <row r="10" spans="1:2">
      <c r="A10" s="4" t="s">
        <v>304</v>
      </c>
      <c r="B10"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7</v>
      </c>
      <c r="C2" s="2" t="s">
        <v>28</v>
      </c>
      <c r="D2" s="2" t="s">
        <v>82</v>
      </c>
    </row>
    <row r="3" spans="1:4">
      <c r="A3" s="3" t="s">
        <v>83</v>
      </c>
    </row>
    <row r="4" spans="1:4">
      <c r="A4" s="4" t="s">
        <v>84</v>
      </c>
      <c r="B4" s="6" t="n">
        <v>757956</v>
      </c>
      <c r="C4" s="6" t="n">
        <v>602546</v>
      </c>
      <c r="D4" s="6" t="n">
        <v>562179</v>
      </c>
    </row>
    <row r="5" spans="1:4">
      <c r="A5" s="4" t="s">
        <v>85</v>
      </c>
      <c r="B5" s="5" t="n">
        <v>503130</v>
      </c>
      <c r="C5" s="5" t="n">
        <v>403324</v>
      </c>
      <c r="D5" s="5" t="n">
        <v>365360</v>
      </c>
    </row>
    <row r="6" spans="1:4">
      <c r="A6" s="4" t="s">
        <v>86</v>
      </c>
      <c r="B6" s="5" t="n">
        <v>254826</v>
      </c>
      <c r="C6" s="5" t="n">
        <v>199222</v>
      </c>
      <c r="D6" s="5" t="n">
        <v>196819</v>
      </c>
    </row>
    <row r="7" spans="1:4">
      <c r="A7" s="3" t="s">
        <v>87</v>
      </c>
    </row>
    <row r="8" spans="1:4">
      <c r="A8" s="4" t="s">
        <v>88</v>
      </c>
      <c r="B8" s="5" t="n">
        <v>41767</v>
      </c>
      <c r="C8" s="5" t="n">
        <v>32631</v>
      </c>
      <c r="D8" s="5" t="n">
        <v>30844</v>
      </c>
    </row>
    <row r="9" spans="1:4">
      <c r="A9" s="4" t="s">
        <v>89</v>
      </c>
      <c r="B9" s="5" t="n">
        <v>117626</v>
      </c>
      <c r="C9" s="5" t="n">
        <v>91742</v>
      </c>
      <c r="D9" s="5" t="n">
        <v>78902</v>
      </c>
    </row>
    <row r="10" spans="1:4">
      <c r="A10" s="4" t="s">
        <v>90</v>
      </c>
      <c r="B10" s="5" t="n">
        <v>-14973</v>
      </c>
      <c r="C10" s="5" t="n">
        <v>-14514</v>
      </c>
      <c r="D10" s="5" t="n">
        <v>-10969</v>
      </c>
    </row>
    <row r="11" spans="1:4">
      <c r="A11" s="4" t="s">
        <v>91</v>
      </c>
      <c r="B11" s="5" t="n">
        <v>0</v>
      </c>
      <c r="C11" s="5" t="n">
        <v>21673</v>
      </c>
    </row>
    <row r="12" spans="1:4">
      <c r="A12" s="4" t="s">
        <v>92</v>
      </c>
      <c r="B12" s="5" t="n">
        <v>15505</v>
      </c>
      <c r="C12" s="5" t="n">
        <v>20539</v>
      </c>
      <c r="D12" s="5" t="n">
        <v>25198</v>
      </c>
    </row>
    <row r="13" spans="1:4">
      <c r="A13" s="4" t="s">
        <v>93</v>
      </c>
      <c r="B13" s="5" t="n">
        <v>94901</v>
      </c>
      <c r="C13" s="5" t="n">
        <v>47151</v>
      </c>
      <c r="D13" s="5" t="n">
        <v>72844</v>
      </c>
    </row>
    <row r="14" spans="1:4">
      <c r="A14" s="4" t="s">
        <v>94</v>
      </c>
      <c r="B14" s="5" t="n">
        <v>-11230</v>
      </c>
      <c r="C14" s="5" t="n">
        <v>-8689</v>
      </c>
      <c r="D14" s="5" t="n">
        <v>-8494</v>
      </c>
    </row>
    <row r="15" spans="1:4">
      <c r="A15" s="4" t="s">
        <v>95</v>
      </c>
      <c r="B15" s="5" t="n">
        <v>4264</v>
      </c>
      <c r="C15" s="5" t="n">
        <v>547</v>
      </c>
      <c r="D15" s="5" t="n">
        <v>278</v>
      </c>
    </row>
    <row r="16" spans="1:4">
      <c r="A16" s="4" t="s">
        <v>96</v>
      </c>
      <c r="B16" s="5" t="n">
        <v>101867</v>
      </c>
      <c r="C16" s="5" t="n">
        <v>55293</v>
      </c>
      <c r="D16" s="5" t="n">
        <v>81060</v>
      </c>
    </row>
    <row r="17" spans="1:4">
      <c r="A17" s="4" t="s">
        <v>97</v>
      </c>
      <c r="B17" s="5" t="n">
        <v>15431</v>
      </c>
      <c r="C17" s="5" t="n">
        <v>17530</v>
      </c>
      <c r="D17" s="5" t="n">
        <v>21180</v>
      </c>
    </row>
    <row r="18" spans="1:4">
      <c r="A18" s="4" t="s">
        <v>98</v>
      </c>
      <c r="B18" s="6" t="n">
        <v>86436</v>
      </c>
      <c r="C18" s="6" t="n">
        <v>37763</v>
      </c>
      <c r="D18" s="6" t="n">
        <v>59880</v>
      </c>
    </row>
    <row r="19" spans="1:4">
      <c r="A19" s="3" t="s">
        <v>99</v>
      </c>
    </row>
    <row r="20" spans="1:4">
      <c r="A20" s="4" t="s">
        <v>100</v>
      </c>
      <c r="B20" s="8" t="n">
        <v>1.72</v>
      </c>
      <c r="C20" s="8" t="n">
        <v>0.75</v>
      </c>
      <c r="D20" s="8" t="n">
        <v>1.17</v>
      </c>
    </row>
    <row r="21" spans="1:4">
      <c r="A21" s="4" t="s">
        <v>101</v>
      </c>
      <c r="B21" s="8" t="n">
        <v>1.63</v>
      </c>
      <c r="C21" s="8" t="n">
        <v>0.71</v>
      </c>
      <c r="D21" s="8"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7</v>
      </c>
    </row>
    <row r="3" spans="1:2">
      <c r="A3" s="3" t="s">
        <v>216</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7</v>
      </c>
    </row>
    <row r="3" spans="1:2">
      <c r="A3" s="3" t="s">
        <v>216</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7</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7</v>
      </c>
    </row>
    <row r="3" spans="1:2">
      <c r="A3" s="3" t="s">
        <v>216</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7</v>
      </c>
    </row>
    <row r="3" spans="1:2">
      <c r="A3" s="3" t="s">
        <v>21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7</v>
      </c>
    </row>
    <row r="3" spans="1:2">
      <c r="A3" s="3" t="s">
        <v>21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7</v>
      </c>
    </row>
    <row r="3" spans="1:2">
      <c r="A3" s="3" t="s">
        <v>216</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7</v>
      </c>
    </row>
    <row r="3" spans="1:2">
      <c r="A3" s="3" t="s">
        <v>216</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row>
    <row r="13" spans="1:2">
      <c r="A13" s="4" t="s">
        <v>365</v>
      </c>
      <c r="B13" s="4" t="s">
        <v>366</v>
      </c>
    </row>
    <row r="14" spans="1:2">
      <c r="A14" s="4" t="s">
        <v>367</v>
      </c>
    </row>
    <row r="15" spans="1:2">
      <c r="A15" s="4" t="s">
        <v>368</v>
      </c>
      <c r="B1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21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7</v>
      </c>
      <c r="C2" s="2" t="s">
        <v>28</v>
      </c>
      <c r="D2" s="2" t="s">
        <v>82</v>
      </c>
    </row>
    <row r="3" spans="1:4">
      <c r="A3" s="3" t="s">
        <v>103</v>
      </c>
    </row>
    <row r="4" spans="1:4">
      <c r="A4" s="4" t="s">
        <v>98</v>
      </c>
      <c r="B4" s="6" t="n">
        <v>86436</v>
      </c>
      <c r="C4" s="6" t="n">
        <v>37763</v>
      </c>
      <c r="D4" s="6" t="n">
        <v>59880</v>
      </c>
    </row>
    <row r="5" spans="1:4">
      <c r="A5" s="3" t="s">
        <v>104</v>
      </c>
    </row>
    <row r="6" spans="1:4">
      <c r="A6" s="4" t="s">
        <v>105</v>
      </c>
      <c r="B6" s="5" t="n">
        <v>2486</v>
      </c>
      <c r="C6" s="5" t="n">
        <v>-1804</v>
      </c>
      <c r="D6" s="5" t="n">
        <v>-130</v>
      </c>
    </row>
    <row r="7" spans="1:4">
      <c r="A7" s="3" t="s">
        <v>106</v>
      </c>
    </row>
    <row r="8" spans="1:4">
      <c r="A8" s="4" t="s">
        <v>107</v>
      </c>
      <c r="B8" s="5" t="n">
        <v>-341</v>
      </c>
      <c r="C8" s="5" t="n">
        <v>43118</v>
      </c>
      <c r="D8" s="5" t="n">
        <v>446</v>
      </c>
    </row>
    <row r="9" spans="1:4">
      <c r="A9" s="4" t="s">
        <v>108</v>
      </c>
      <c r="B9" s="5" t="n">
        <v>-26436</v>
      </c>
      <c r="C9" s="5" t="n">
        <v>-24777</v>
      </c>
      <c r="D9" s="5" t="n">
        <v>-14222</v>
      </c>
    </row>
    <row r="10" spans="1:4">
      <c r="A10" s="4" t="s">
        <v>109</v>
      </c>
      <c r="B10" s="5" t="n">
        <v>14202</v>
      </c>
      <c r="C10" s="5" t="n">
        <v>-7810</v>
      </c>
      <c r="D10" s="5" t="n">
        <v>-20828</v>
      </c>
    </row>
    <row r="11" spans="1:4">
      <c r="A11" s="4" t="s">
        <v>110</v>
      </c>
      <c r="B11" s="5" t="n">
        <v>9409</v>
      </c>
      <c r="C11" s="5" t="n">
        <v>-6921</v>
      </c>
      <c r="D11" s="5" t="n">
        <v>4259</v>
      </c>
    </row>
    <row r="12" spans="1:4">
      <c r="A12" s="4" t="s">
        <v>111</v>
      </c>
      <c r="B12" s="5" t="n">
        <v>-3166</v>
      </c>
      <c r="C12" s="5" t="n">
        <v>3610</v>
      </c>
      <c r="D12" s="5" t="n">
        <v>-30345</v>
      </c>
    </row>
    <row r="13" spans="1:4">
      <c r="A13" s="4" t="s">
        <v>112</v>
      </c>
      <c r="B13" s="5" t="n">
        <v>-680</v>
      </c>
      <c r="C13" s="5" t="n">
        <v>1806</v>
      </c>
      <c r="D13" s="5" t="n">
        <v>-30475</v>
      </c>
    </row>
    <row r="14" spans="1:4">
      <c r="A14" s="4" t="s">
        <v>113</v>
      </c>
      <c r="B14" s="6" t="n">
        <v>85756</v>
      </c>
      <c r="C14" s="6" t="n">
        <v>39569</v>
      </c>
      <c r="D14" s="6" t="n">
        <v>29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7</v>
      </c>
    </row>
    <row r="3" spans="1:2">
      <c r="A3" s="3" t="s">
        <v>216</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0</v>
      </c>
      <c r="B1" s="2" t="s">
        <v>1</v>
      </c>
    </row>
    <row r="2" spans="1:2">
      <c r="B2" s="2" t="s">
        <v>27</v>
      </c>
    </row>
    <row r="3" spans="1:2">
      <c r="A3" s="3" t="s">
        <v>216</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7</v>
      </c>
    </row>
    <row r="3" spans="1:2">
      <c r="A3" s="3" t="s">
        <v>216</v>
      </c>
    </row>
    <row r="4" spans="1:2">
      <c r="A4" s="4" t="s">
        <v>394</v>
      </c>
      <c r="B4"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7</v>
      </c>
    </row>
    <row r="3" spans="1:2">
      <c r="A3" s="3" t="s">
        <v>216</v>
      </c>
    </row>
    <row r="4" spans="1:2">
      <c r="A4" s="4" t="s">
        <v>397</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9</v>
      </c>
      <c r="B1" s="2" t="s">
        <v>1</v>
      </c>
    </row>
    <row r="2" spans="1:2">
      <c r="B2" s="2" t="s">
        <v>27</v>
      </c>
    </row>
    <row r="3" spans="1:2">
      <c r="A3" s="3" t="s">
        <v>216</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2</v>
      </c>
      <c r="B1" s="2" t="s">
        <v>1</v>
      </c>
    </row>
    <row r="2" spans="1:2">
      <c r="B2" s="2" t="s">
        <v>27</v>
      </c>
    </row>
    <row r="3" spans="1:2">
      <c r="A3" s="3" t="s">
        <v>216</v>
      </c>
    </row>
    <row r="4" spans="1:2">
      <c r="A4" s="4" t="s">
        <v>403</v>
      </c>
      <c r="B4"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7</v>
      </c>
    </row>
    <row r="3" spans="1:2">
      <c r="A3" s="4" t="s">
        <v>406</v>
      </c>
      <c r="B3" s="4" t="s">
        <v>407</v>
      </c>
    </row>
    <row r="4" spans="1:2">
      <c r="A4" s="4" t="s">
        <v>408</v>
      </c>
      <c r="B4" s="4" t="s">
        <v>409</v>
      </c>
    </row>
    <row r="5" spans="1:2">
      <c r="A5" s="4" t="s">
        <v>410</v>
      </c>
    </row>
    <row r="6" spans="1:2">
      <c r="A6" s="4" t="s">
        <v>411</v>
      </c>
      <c r="B6" s="4" t="s">
        <v>412</v>
      </c>
    </row>
    <row r="7" spans="1:2">
      <c r="A7" s="4" t="s">
        <v>413</v>
      </c>
    </row>
    <row r="8" spans="1:2">
      <c r="A8" s="4" t="s">
        <v>411</v>
      </c>
      <c r="B8" s="4" t="s">
        <v>414</v>
      </c>
    </row>
    <row r="9" spans="1:2">
      <c r="A9" s="4" t="s">
        <v>415</v>
      </c>
    </row>
    <row r="10" spans="1:2">
      <c r="A10" s="4" t="s">
        <v>411</v>
      </c>
      <c r="B10" s="4" t="s">
        <v>416</v>
      </c>
    </row>
    <row r="11" spans="1:2">
      <c r="A11" s="4" t="s">
        <v>417</v>
      </c>
    </row>
    <row r="12" spans="1:2">
      <c r="A12" s="4" t="s">
        <v>411</v>
      </c>
      <c r="B12"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21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7</v>
      </c>
    </row>
    <row r="3" spans="1:2">
      <c r="A3" s="3" t="s">
        <v>216</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37</v>
      </c>
      <c r="B1" s="2" t="s">
        <v>1</v>
      </c>
    </row>
    <row r="2" spans="1:2">
      <c r="B2" s="2" t="s">
        <v>27</v>
      </c>
    </row>
    <row r="3" spans="1:2">
      <c r="A3" s="3" t="s">
        <v>21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11"/>
    <col customWidth="1" max="3" min="3" width="23"/>
    <col customWidth="1" max="4" min="4" width="23"/>
    <col customWidth="1" max="5" min="5" width="27"/>
    <col customWidth="1" max="6" min="6" width="74"/>
    <col customWidth="1" max="7" min="7" width="63"/>
    <col customWidth="1" max="8" min="8" width="57"/>
    <col customWidth="1" max="9" min="9" width="25"/>
  </cols>
  <sheetData>
    <row r="1" spans="1:9">
      <c r="A1" s="1" t="s">
        <v>114</v>
      </c>
      <c r="B1" s="2" t="s">
        <v>115</v>
      </c>
      <c r="C1" s="2" t="s">
        <v>116</v>
      </c>
      <c r="D1" s="2" t="s">
        <v>117</v>
      </c>
      <c r="E1" s="2" t="s">
        <v>118</v>
      </c>
      <c r="F1" s="2" t="s">
        <v>119</v>
      </c>
      <c r="G1" s="2" t="s">
        <v>120</v>
      </c>
      <c r="H1" s="2" t="s">
        <v>121</v>
      </c>
      <c r="I1" s="2" t="s">
        <v>122</v>
      </c>
    </row>
    <row r="2" spans="1:9">
      <c r="A2" s="4" t="s">
        <v>123</v>
      </c>
      <c r="B2" s="6" t="n">
        <v>389106</v>
      </c>
      <c r="C2" s="6" t="n">
        <v>8141</v>
      </c>
      <c r="D2" s="6" t="n">
        <v>286805</v>
      </c>
      <c r="E2" s="6" t="n">
        <v>180345</v>
      </c>
      <c r="F2" s="6" t="n">
        <v>-103529</v>
      </c>
      <c r="G2" s="6" t="n">
        <v>15445</v>
      </c>
      <c r="H2" s="6" t="n">
        <v>1899</v>
      </c>
    </row>
    <row r="3" spans="1:9">
      <c r="A3" s="4" t="s">
        <v>123</v>
      </c>
      <c r="C3" s="5" t="n">
        <v>51950662</v>
      </c>
    </row>
    <row r="4" spans="1:9">
      <c r="A4" s="4" t="s">
        <v>124</v>
      </c>
      <c r="B4" s="5" t="n">
        <v>1303</v>
      </c>
      <c r="C4" s="6" t="n">
        <v>70</v>
      </c>
      <c r="D4" s="5" t="n">
        <v>1233</v>
      </c>
    </row>
    <row r="5" spans="1:9">
      <c r="A5" s="4" t="s">
        <v>125</v>
      </c>
      <c r="C5" s="5" t="n">
        <v>455642</v>
      </c>
    </row>
    <row r="6" spans="1:9">
      <c r="A6" s="4" t="s">
        <v>126</v>
      </c>
      <c r="B6" s="5" t="n">
        <v>-30461</v>
      </c>
      <c r="I6" s="6" t="n">
        <v>-30461</v>
      </c>
    </row>
    <row r="7" spans="1:9">
      <c r="A7" s="4" t="s">
        <v>127</v>
      </c>
      <c r="I7" s="5" t="n">
        <v>1100000</v>
      </c>
    </row>
    <row r="8" spans="1:9">
      <c r="A8" s="4" t="s">
        <v>128</v>
      </c>
      <c r="B8" s="5" t="n">
        <v>17919</v>
      </c>
      <c r="D8" s="5" t="n">
        <v>17919</v>
      </c>
    </row>
    <row r="9" spans="1:9">
      <c r="A9" s="4" t="s">
        <v>129</v>
      </c>
      <c r="B9" s="5" t="n">
        <v>917</v>
      </c>
      <c r="D9" s="5" t="n">
        <v>917</v>
      </c>
    </row>
    <row r="10" spans="1:9">
      <c r="A10" s="4" t="s">
        <v>130</v>
      </c>
      <c r="B10" s="5" t="n">
        <v>-10322</v>
      </c>
      <c r="C10" s="6" t="n">
        <v>70</v>
      </c>
      <c r="D10" s="5" t="n">
        <v>20069</v>
      </c>
      <c r="I10" s="6" t="n">
        <v>-30461</v>
      </c>
    </row>
    <row r="11" spans="1:9">
      <c r="A11" s="4" t="s">
        <v>131</v>
      </c>
      <c r="C11" s="5" t="n">
        <v>455642</v>
      </c>
      <c r="I11" s="5" t="n">
        <v>1100000</v>
      </c>
    </row>
    <row r="12" spans="1:9">
      <c r="A12" s="4" t="s">
        <v>98</v>
      </c>
      <c r="B12" s="5" t="n">
        <v>59880</v>
      </c>
      <c r="E12" s="5" t="n">
        <v>59880</v>
      </c>
    </row>
    <row r="13" spans="1:9">
      <c r="A13" s="4" t="s">
        <v>132</v>
      </c>
      <c r="B13" s="5" t="n">
        <v>-30475</v>
      </c>
      <c r="F13" s="5" t="n">
        <v>-20828</v>
      </c>
      <c r="G13" s="5" t="n">
        <v>-9517</v>
      </c>
      <c r="H13" s="5" t="n">
        <v>-130</v>
      </c>
    </row>
    <row r="14" spans="1:9">
      <c r="A14" s="4" t="s">
        <v>133</v>
      </c>
      <c r="B14" s="5" t="n">
        <v>29405</v>
      </c>
      <c r="E14" s="5" t="n">
        <v>59880</v>
      </c>
      <c r="F14" s="5" t="n">
        <v>-20828</v>
      </c>
      <c r="G14" s="5" t="n">
        <v>-9517</v>
      </c>
      <c r="H14" s="5" t="n">
        <v>-130</v>
      </c>
    </row>
    <row r="15" spans="1:9">
      <c r="A15" s="4" t="s">
        <v>134</v>
      </c>
      <c r="B15" s="5" t="n">
        <v>408189</v>
      </c>
      <c r="C15" s="6" t="n">
        <v>8211</v>
      </c>
      <c r="D15" s="5" t="n">
        <v>306874</v>
      </c>
      <c r="E15" s="5" t="n">
        <v>240225</v>
      </c>
      <c r="F15" s="5" t="n">
        <v>-124357</v>
      </c>
      <c r="G15" s="5" t="n">
        <v>5928</v>
      </c>
      <c r="H15" s="5" t="n">
        <v>1769</v>
      </c>
      <c r="I15" s="6" t="n">
        <v>-30461</v>
      </c>
    </row>
    <row r="16" spans="1:9">
      <c r="A16" s="4" t="s">
        <v>134</v>
      </c>
      <c r="C16" s="5" t="n">
        <v>52406304</v>
      </c>
      <c r="I16" s="5" t="n">
        <v>1100000</v>
      </c>
    </row>
    <row r="17" spans="1:9">
      <c r="A17" s="4" t="s">
        <v>124</v>
      </c>
      <c r="B17" s="5" t="n">
        <v>8941</v>
      </c>
      <c r="C17" s="6" t="n">
        <v>122</v>
      </c>
      <c r="D17" s="5" t="n">
        <v>8819</v>
      </c>
    </row>
    <row r="18" spans="1:9">
      <c r="A18" s="4" t="s">
        <v>125</v>
      </c>
      <c r="C18" s="5" t="n">
        <v>906255</v>
      </c>
    </row>
    <row r="19" spans="1:9">
      <c r="A19" s="4" t="s">
        <v>126</v>
      </c>
      <c r="B19" s="5" t="n">
        <v>-64224</v>
      </c>
      <c r="I19" s="6" t="n">
        <v>-64224</v>
      </c>
    </row>
    <row r="20" spans="1:9">
      <c r="A20" s="4" t="s">
        <v>127</v>
      </c>
      <c r="I20" s="5" t="n">
        <v>2200000</v>
      </c>
    </row>
    <row r="21" spans="1:9">
      <c r="A21" s="4" t="s">
        <v>128</v>
      </c>
      <c r="B21" s="5" t="n">
        <v>23036</v>
      </c>
      <c r="D21" s="5" t="n">
        <v>23036</v>
      </c>
    </row>
    <row r="22" spans="1:9">
      <c r="A22" s="4" t="s">
        <v>129</v>
      </c>
      <c r="B22" s="5" t="n">
        <v>-445</v>
      </c>
      <c r="D22" s="5" t="n">
        <v>-445</v>
      </c>
    </row>
    <row r="23" spans="1:9">
      <c r="A23" s="4" t="s">
        <v>130</v>
      </c>
      <c r="B23" s="5" t="n">
        <v>-32692</v>
      </c>
      <c r="C23" s="6" t="n">
        <v>122</v>
      </c>
      <c r="D23" s="5" t="n">
        <v>31410</v>
      </c>
      <c r="I23" s="6" t="n">
        <v>-64224</v>
      </c>
    </row>
    <row r="24" spans="1:9">
      <c r="A24" s="4" t="s">
        <v>131</v>
      </c>
      <c r="C24" s="5" t="n">
        <v>906255</v>
      </c>
      <c r="I24" s="5" t="n">
        <v>2200000</v>
      </c>
    </row>
    <row r="25" spans="1:9">
      <c r="A25" s="4" t="s">
        <v>98</v>
      </c>
      <c r="B25" s="5" t="n">
        <v>37763</v>
      </c>
      <c r="E25" s="5" t="n">
        <v>37763</v>
      </c>
    </row>
    <row r="26" spans="1:9">
      <c r="A26" s="4" t="s">
        <v>132</v>
      </c>
      <c r="B26" s="5" t="n">
        <v>1806</v>
      </c>
      <c r="F26" s="5" t="n">
        <v>-7810</v>
      </c>
      <c r="G26" s="5" t="n">
        <v>11420</v>
      </c>
      <c r="H26" s="5" t="n">
        <v>-1804</v>
      </c>
    </row>
    <row r="27" spans="1:9">
      <c r="A27" s="4" t="s">
        <v>133</v>
      </c>
      <c r="B27" s="5" t="n">
        <v>39569</v>
      </c>
      <c r="E27" s="5" t="n">
        <v>37763</v>
      </c>
      <c r="F27" s="5" t="n">
        <v>-7810</v>
      </c>
      <c r="G27" s="5" t="n">
        <v>11420</v>
      </c>
      <c r="H27" s="5" t="n">
        <v>-1804</v>
      </c>
    </row>
    <row r="28" spans="1:9">
      <c r="A28" s="4" t="s">
        <v>135</v>
      </c>
      <c r="B28" s="5" t="n">
        <v>415066</v>
      </c>
      <c r="C28" s="6" t="n">
        <v>8333</v>
      </c>
      <c r="D28" s="5" t="n">
        <v>338284</v>
      </c>
      <c r="E28" s="5" t="n">
        <v>277988</v>
      </c>
      <c r="F28" s="5" t="n">
        <v>-132167</v>
      </c>
      <c r="G28" s="5" t="n">
        <v>17348</v>
      </c>
      <c r="H28" s="5" t="n">
        <v>-35</v>
      </c>
      <c r="I28" s="6" t="n">
        <v>-94685</v>
      </c>
    </row>
    <row r="29" spans="1:9">
      <c r="A29" s="4" t="s">
        <v>135</v>
      </c>
      <c r="C29" s="5" t="n">
        <v>53312559</v>
      </c>
      <c r="I29" s="5" t="n">
        <v>3300000</v>
      </c>
    </row>
    <row r="30" spans="1:9">
      <c r="A30" s="4" t="s">
        <v>124</v>
      </c>
      <c r="B30" s="5" t="n">
        <v>1347</v>
      </c>
      <c r="C30" s="6" t="n">
        <v>200</v>
      </c>
      <c r="D30" s="5" t="n">
        <v>1147</v>
      </c>
    </row>
    <row r="31" spans="1:9">
      <c r="A31" s="4" t="s">
        <v>125</v>
      </c>
      <c r="C31" s="5" t="n">
        <v>1521521</v>
      </c>
    </row>
    <row r="32" spans="1:9">
      <c r="A32" s="4" t="s">
        <v>126</v>
      </c>
      <c r="B32" s="5" t="n">
        <v>-39546</v>
      </c>
      <c r="I32" s="6" t="n">
        <v>-39546</v>
      </c>
    </row>
    <row r="33" spans="1:9">
      <c r="A33" s="4" t="s">
        <v>127</v>
      </c>
      <c r="I33" s="5" t="n">
        <v>1100000</v>
      </c>
    </row>
    <row r="34" spans="1:9">
      <c r="A34" s="4" t="s">
        <v>128</v>
      </c>
      <c r="B34" s="5" t="n">
        <v>30565</v>
      </c>
      <c r="D34" s="5" t="n">
        <v>30565</v>
      </c>
    </row>
    <row r="35" spans="1:9">
      <c r="A35" s="4" t="s">
        <v>136</v>
      </c>
      <c r="B35" s="5" t="n">
        <v>-52</v>
      </c>
      <c r="D35" s="5" t="n">
        <v>-52</v>
      </c>
    </row>
    <row r="36" spans="1:9">
      <c r="A36" s="4" t="s">
        <v>129</v>
      </c>
      <c r="B36" s="5" t="n">
        <v>1820</v>
      </c>
      <c r="D36" s="5" t="n">
        <v>1820</v>
      </c>
    </row>
    <row r="37" spans="1:9">
      <c r="A37" s="4" t="s">
        <v>130</v>
      </c>
      <c r="B37" s="5" t="n">
        <v>-5866</v>
      </c>
      <c r="C37" s="6" t="n">
        <v>200</v>
      </c>
      <c r="D37" s="5" t="n">
        <v>33480</v>
      </c>
      <c r="I37" s="6" t="n">
        <v>-39546</v>
      </c>
    </row>
    <row r="38" spans="1:9">
      <c r="A38" s="4" t="s">
        <v>131</v>
      </c>
      <c r="C38" s="5" t="n">
        <v>1521521</v>
      </c>
      <c r="I38" s="5" t="n">
        <v>1100000</v>
      </c>
    </row>
    <row r="39" spans="1:9">
      <c r="A39" s="4" t="s">
        <v>98</v>
      </c>
      <c r="B39" s="5" t="n">
        <v>86436</v>
      </c>
      <c r="E39" s="5" t="n">
        <v>86436</v>
      </c>
    </row>
    <row r="40" spans="1:9">
      <c r="A40" s="4" t="s">
        <v>132</v>
      </c>
      <c r="B40" s="5" t="n">
        <v>-680</v>
      </c>
      <c r="F40" s="5" t="n">
        <v>14202</v>
      </c>
      <c r="G40" s="5" t="n">
        <v>-17368</v>
      </c>
      <c r="H40" s="5" t="n">
        <v>2486</v>
      </c>
    </row>
    <row r="41" spans="1:9">
      <c r="A41" s="4" t="s">
        <v>133</v>
      </c>
      <c r="B41" s="5" t="n">
        <v>85756</v>
      </c>
      <c r="E41" s="5" t="n">
        <v>86436</v>
      </c>
      <c r="F41" s="5" t="n">
        <v>14202</v>
      </c>
      <c r="G41" s="5" t="n">
        <v>-17368</v>
      </c>
      <c r="H41" s="5" t="n">
        <v>2486</v>
      </c>
    </row>
    <row r="42" spans="1:9">
      <c r="A42" s="4" t="s">
        <v>137</v>
      </c>
      <c r="B42" s="6" t="n">
        <v>494956</v>
      </c>
      <c r="C42" s="6" t="n">
        <v>8533</v>
      </c>
      <c r="D42" s="6" t="n">
        <v>371764</v>
      </c>
      <c r="E42" s="6" t="n">
        <v>364424</v>
      </c>
      <c r="F42" s="6" t="n">
        <v>-117965</v>
      </c>
      <c r="G42" s="6" t="n">
        <v>-20</v>
      </c>
      <c r="H42" s="6" t="n">
        <v>2451</v>
      </c>
      <c r="I42" s="6" t="n">
        <v>-134231</v>
      </c>
    </row>
    <row r="43" spans="1:9">
      <c r="A43" s="4" t="s">
        <v>137</v>
      </c>
      <c r="C43" s="5" t="n">
        <v>54834080</v>
      </c>
      <c r="I43" s="5" t="n">
        <v>4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v>
      </c>
    </row>
    <row r="3" spans="1:2">
      <c r="A3" s="3" t="s">
        <v>21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7</v>
      </c>
      <c r="B1" s="2" t="s">
        <v>1</v>
      </c>
    </row>
    <row r="2" spans="1:2">
      <c r="B2" s="2" t="s">
        <v>27</v>
      </c>
    </row>
    <row r="3" spans="1:2">
      <c r="A3" s="3" t="s">
        <v>216</v>
      </c>
    </row>
    <row r="4" spans="1:2">
      <c r="A4" s="4" t="s">
        <v>448</v>
      </c>
      <c r="B4"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7</v>
      </c>
    </row>
    <row r="3" spans="1:2">
      <c r="A3" s="3" t="s">
        <v>216</v>
      </c>
    </row>
    <row r="4" spans="1:2">
      <c r="A4" s="4" t="s">
        <v>451</v>
      </c>
      <c r="B4"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6"/>
  </cols>
  <sheetData>
    <row r="1" spans="1:2">
      <c r="A1" s="1" t="s">
        <v>453</v>
      </c>
      <c r="B1" s="2" t="s">
        <v>1</v>
      </c>
    </row>
    <row r="2" spans="1:2">
      <c r="B2" s="2" t="s">
        <v>27</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row r="12" spans="1:2">
      <c r="A12" s="4" t="s">
        <v>462</v>
      </c>
    </row>
    <row r="13" spans="1:2">
      <c r="A13" s="3" t="s">
        <v>455</v>
      </c>
    </row>
    <row r="14" spans="1:2">
      <c r="A14" s="4" t="s">
        <v>456</v>
      </c>
      <c r="B14" s="4" t="s">
        <v>463</v>
      </c>
    </row>
    <row r="15" spans="1:2">
      <c r="A15" s="4" t="s">
        <v>464</v>
      </c>
    </row>
    <row r="16" spans="1:2">
      <c r="A16" s="3" t="s">
        <v>455</v>
      </c>
    </row>
    <row r="17" spans="1:2">
      <c r="A17" s="4" t="s">
        <v>456</v>
      </c>
      <c r="B17" s="4" t="s">
        <v>465</v>
      </c>
    </row>
    <row r="18" spans="1:2">
      <c r="A18" s="4" t="s">
        <v>466</v>
      </c>
    </row>
    <row r="19" spans="1:2">
      <c r="A19" s="3" t="s">
        <v>455</v>
      </c>
    </row>
    <row r="20" spans="1:2">
      <c r="A20" s="4" t="s">
        <v>456</v>
      </c>
      <c r="B20" s="4" t="s">
        <v>459</v>
      </c>
    </row>
    <row r="21" spans="1:2">
      <c r="A21" s="4" t="s">
        <v>467</v>
      </c>
    </row>
    <row r="22" spans="1:2">
      <c r="A22" s="3" t="s">
        <v>455</v>
      </c>
    </row>
    <row r="23" spans="1:2">
      <c r="A23" s="4" t="s">
        <v>456</v>
      </c>
      <c r="B23" s="4" t="s">
        <v>4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3"/>
  </cols>
  <sheetData>
    <row r="1" spans="1:2">
      <c r="A1" s="1" t="s">
        <v>469</v>
      </c>
      <c r="B1" s="2" t="s">
        <v>1</v>
      </c>
    </row>
    <row r="2" spans="1:2">
      <c r="B2" s="2" t="s">
        <v>27</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3</v>
      </c>
    </row>
    <row r="12" spans="1:2">
      <c r="A12" s="4" t="s">
        <v>477</v>
      </c>
    </row>
    <row r="13" spans="1:2">
      <c r="A13" s="3" t="s">
        <v>471</v>
      </c>
    </row>
    <row r="14" spans="1:2">
      <c r="A14" s="4" t="s">
        <v>472</v>
      </c>
      <c r="B14" s="4" t="s">
        <v>478</v>
      </c>
    </row>
    <row r="15" spans="1:2">
      <c r="A15" s="4" t="s">
        <v>479</v>
      </c>
    </row>
    <row r="16" spans="1:2">
      <c r="A16" s="3" t="s">
        <v>471</v>
      </c>
    </row>
    <row r="17" spans="1:2">
      <c r="A17" s="4" t="s">
        <v>472</v>
      </c>
      <c r="B17" s="4" t="s">
        <v>480</v>
      </c>
    </row>
    <row r="18" spans="1:2">
      <c r="A18" s="4" t="s">
        <v>481</v>
      </c>
    </row>
    <row r="19" spans="1:2">
      <c r="A19" s="3" t="s">
        <v>471</v>
      </c>
    </row>
    <row r="20" spans="1:2">
      <c r="A20" s="4" t="s">
        <v>472</v>
      </c>
      <c r="B20" s="4" t="s">
        <v>482</v>
      </c>
    </row>
    <row r="21" spans="1:2">
      <c r="A21" s="4" t="s">
        <v>483</v>
      </c>
    </row>
    <row r="22" spans="1:2">
      <c r="A22" s="3" t="s">
        <v>471</v>
      </c>
    </row>
    <row r="23" spans="1:2">
      <c r="A23" s="4" t="s">
        <v>472</v>
      </c>
      <c r="B23" s="4" t="s">
        <v>484</v>
      </c>
    </row>
    <row r="24" spans="1:2">
      <c r="A24" s="4" t="s">
        <v>485</v>
      </c>
    </row>
    <row r="25" spans="1:2">
      <c r="A25" s="3" t="s">
        <v>471</v>
      </c>
    </row>
    <row r="26" spans="1:2">
      <c r="A26" s="4" t="s">
        <v>472</v>
      </c>
      <c r="B26"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489</v>
      </c>
    </row>
    <row r="4" spans="1:2">
      <c r="A4" s="4" t="s">
        <v>490</v>
      </c>
      <c r="B4" s="6" t="n">
        <v>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s>
  <sheetData>
    <row r="1" spans="1:10">
      <c r="A1" s="1" t="s">
        <v>491</v>
      </c>
      <c r="B1" s="2" t="s">
        <v>492</v>
      </c>
      <c r="C1" s="2" t="s">
        <v>493</v>
      </c>
      <c r="D1" s="2" t="s">
        <v>494</v>
      </c>
      <c r="E1" s="2" t="s">
        <v>495</v>
      </c>
      <c r="F1" s="2" t="s">
        <v>488</v>
      </c>
      <c r="G1" s="2" t="s">
        <v>488</v>
      </c>
      <c r="H1" s="2" t="s">
        <v>496</v>
      </c>
      <c r="I1" s="2" t="s">
        <v>497</v>
      </c>
      <c r="J1" s="2" t="s">
        <v>498</v>
      </c>
    </row>
    <row r="2" spans="1:10">
      <c r="A2" s="3" t="s">
        <v>499</v>
      </c>
    </row>
    <row r="3" spans="1:10">
      <c r="A3" s="4" t="s">
        <v>500</v>
      </c>
      <c r="G3" s="6" t="n">
        <v>5465</v>
      </c>
    </row>
    <row r="4" spans="1:10">
      <c r="A4" s="4" t="s">
        <v>501</v>
      </c>
      <c r="G4" s="5" t="n">
        <v>1535</v>
      </c>
    </row>
    <row r="5" spans="1:10">
      <c r="A5" s="4" t="s">
        <v>203</v>
      </c>
    </row>
    <row r="6" spans="1:10">
      <c r="A6" s="3" t="s">
        <v>499</v>
      </c>
    </row>
    <row r="7" spans="1:10">
      <c r="A7" s="4" t="s">
        <v>502</v>
      </c>
      <c r="D7" s="4" t="s">
        <v>503</v>
      </c>
    </row>
    <row r="8" spans="1:10">
      <c r="A8" s="4" t="s">
        <v>504</v>
      </c>
      <c r="D8" s="6" t="n">
        <v>38668</v>
      </c>
    </row>
    <row r="9" spans="1:10">
      <c r="A9" s="4" t="s">
        <v>505</v>
      </c>
      <c r="G9" s="5" t="n">
        <v>-968</v>
      </c>
    </row>
    <row r="10" spans="1:10">
      <c r="A10" s="4" t="s">
        <v>506</v>
      </c>
      <c r="D10" s="6" t="n">
        <v>6277</v>
      </c>
    </row>
    <row r="11" spans="1:10">
      <c r="A11" s="4" t="s">
        <v>507</v>
      </c>
      <c r="D11" s="4" t="s">
        <v>508</v>
      </c>
    </row>
    <row r="12" spans="1:10">
      <c r="A12" s="4" t="s">
        <v>509</v>
      </c>
      <c r="D12" s="4" t="s">
        <v>510</v>
      </c>
    </row>
    <row r="13" spans="1:10">
      <c r="A13" s="4" t="s">
        <v>511</v>
      </c>
      <c r="H13" s="6" t="n">
        <v>502</v>
      </c>
    </row>
    <row r="14" spans="1:10">
      <c r="A14" s="4" t="s">
        <v>500</v>
      </c>
      <c r="B14" s="6" t="n">
        <v>2351</v>
      </c>
    </row>
    <row r="15" spans="1:10">
      <c r="A15" s="4" t="s">
        <v>512</v>
      </c>
      <c r="D15" s="6" t="n">
        <v>522</v>
      </c>
      <c r="H15" s="5" t="n">
        <v>522</v>
      </c>
    </row>
    <row r="16" spans="1:10">
      <c r="A16" s="4" t="s">
        <v>513</v>
      </c>
      <c r="G16" s="5" t="n">
        <v>522</v>
      </c>
    </row>
    <row r="17" spans="1:10">
      <c r="A17" s="4" t="s">
        <v>514</v>
      </c>
    </row>
    <row r="18" spans="1:10">
      <c r="A18" s="3" t="s">
        <v>499</v>
      </c>
    </row>
    <row r="19" spans="1:10">
      <c r="A19" s="4" t="s">
        <v>515</v>
      </c>
      <c r="D19" s="5" t="n">
        <v>0</v>
      </c>
    </row>
    <row r="20" spans="1:10">
      <c r="A20" s="4" t="s">
        <v>516</v>
      </c>
    </row>
    <row r="21" spans="1:10">
      <c r="A21" s="3" t="s">
        <v>499</v>
      </c>
    </row>
    <row r="22" spans="1:10">
      <c r="A22" s="4" t="s">
        <v>515</v>
      </c>
      <c r="D22" s="6" t="n">
        <v>6578</v>
      </c>
    </row>
    <row r="23" spans="1:10">
      <c r="A23" s="4" t="s">
        <v>207</v>
      </c>
    </row>
    <row r="24" spans="1:10">
      <c r="A24" s="3" t="s">
        <v>499</v>
      </c>
    </row>
    <row r="25" spans="1:10">
      <c r="A25" s="4" t="s">
        <v>502</v>
      </c>
      <c r="E25" s="4" t="s">
        <v>503</v>
      </c>
    </row>
    <row r="26" spans="1:10">
      <c r="A26" s="4" t="s">
        <v>504</v>
      </c>
      <c r="E26" s="6" t="n">
        <v>18265</v>
      </c>
    </row>
    <row r="27" spans="1:10">
      <c r="A27" s="4" t="s">
        <v>505</v>
      </c>
      <c r="E27" s="5" t="n">
        <v>765</v>
      </c>
    </row>
    <row r="28" spans="1:10">
      <c r="A28" s="4" t="s">
        <v>506</v>
      </c>
      <c r="E28" s="6" t="n">
        <v>5112</v>
      </c>
    </row>
    <row r="29" spans="1:10">
      <c r="A29" s="4" t="s">
        <v>507</v>
      </c>
      <c r="E29" s="4" t="s">
        <v>508</v>
      </c>
    </row>
    <row r="30" spans="1:10">
      <c r="A30" s="4" t="s">
        <v>511</v>
      </c>
      <c r="H30" s="5" t="n">
        <v>24</v>
      </c>
    </row>
    <row r="31" spans="1:10">
      <c r="A31" s="4" t="s">
        <v>501</v>
      </c>
      <c r="G31" s="5" t="n">
        <v>1535</v>
      </c>
    </row>
    <row r="32" spans="1:10">
      <c r="A32" s="4" t="s">
        <v>208</v>
      </c>
    </row>
    <row r="33" spans="1:10">
      <c r="A33" s="3" t="s">
        <v>499</v>
      </c>
    </row>
    <row r="34" spans="1:10">
      <c r="A34" s="4" t="s">
        <v>504</v>
      </c>
      <c r="I34" s="6" t="n">
        <v>3331</v>
      </c>
    </row>
    <row r="35" spans="1:10">
      <c r="A35" s="4" t="s">
        <v>517</v>
      </c>
      <c r="I35" s="6" t="n">
        <v>2572</v>
      </c>
      <c r="J35" s="9" t="n">
        <v>35639</v>
      </c>
    </row>
    <row r="36" spans="1:10">
      <c r="A36" s="4" t="s">
        <v>199</v>
      </c>
    </row>
    <row r="37" spans="1:10">
      <c r="A37" s="3" t="s">
        <v>499</v>
      </c>
    </row>
    <row r="38" spans="1:10">
      <c r="A38" s="4" t="s">
        <v>502</v>
      </c>
      <c r="C38" s="4" t="s">
        <v>503</v>
      </c>
    </row>
    <row r="39" spans="1:10">
      <c r="A39" s="4" t="s">
        <v>504</v>
      </c>
      <c r="C39" s="6" t="n">
        <v>68910</v>
      </c>
    </row>
    <row r="40" spans="1:10">
      <c r="A40" s="4" t="s">
        <v>505</v>
      </c>
      <c r="C40" s="5" t="n">
        <v>573</v>
      </c>
    </row>
    <row r="41" spans="1:10">
      <c r="A41" s="4" t="s">
        <v>506</v>
      </c>
      <c r="C41" s="6" t="n">
        <v>8545</v>
      </c>
    </row>
    <row r="42" spans="1:10">
      <c r="A42" s="4" t="s">
        <v>507</v>
      </c>
      <c r="C42" s="4" t="s">
        <v>518</v>
      </c>
    </row>
    <row r="43" spans="1:10">
      <c r="A43" s="4" t="s">
        <v>509</v>
      </c>
      <c r="C43" s="4" t="s">
        <v>510</v>
      </c>
    </row>
    <row r="44" spans="1:10">
      <c r="A44" s="4" t="s">
        <v>511</v>
      </c>
      <c r="H44" s="6" t="n">
        <v>1809</v>
      </c>
    </row>
    <row r="45" spans="1:10">
      <c r="A45" s="4" t="s">
        <v>519</v>
      </c>
      <c r="G45" s="6" t="n">
        <v>573</v>
      </c>
    </row>
    <row r="46" spans="1:10">
      <c r="A46" s="4" t="s">
        <v>152</v>
      </c>
      <c r="F46" s="6" t="n">
        <v>1324</v>
      </c>
    </row>
    <row r="47" spans="1:10">
      <c r="A47" s="4" t="s">
        <v>500</v>
      </c>
      <c r="F47" s="6" t="n">
        <v>3114</v>
      </c>
    </row>
    <row r="48" spans="1:10">
      <c r="A48" s="4" t="s">
        <v>520</v>
      </c>
      <c r="C48" s="6" t="n">
        <v>14876</v>
      </c>
    </row>
    <row r="49" spans="1:10">
      <c r="A49" s="4" t="s">
        <v>521</v>
      </c>
    </row>
    <row r="50" spans="1:10">
      <c r="A50" s="3" t="s">
        <v>499</v>
      </c>
    </row>
    <row r="51" spans="1:10">
      <c r="A51" s="4" t="s">
        <v>515</v>
      </c>
      <c r="C51" s="5" t="n">
        <v>0</v>
      </c>
    </row>
    <row r="52" spans="1:10">
      <c r="A52" s="4" t="s">
        <v>522</v>
      </c>
    </row>
    <row r="53" spans="1:10">
      <c r="A53" s="3" t="s">
        <v>499</v>
      </c>
    </row>
    <row r="54" spans="1:10">
      <c r="A54" s="4" t="s">
        <v>515</v>
      </c>
      <c r="C54" s="6" t="n">
        <v>88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7</v>
      </c>
      <c r="C1" s="2" t="s">
        <v>28</v>
      </c>
      <c r="D1" s="2" t="s">
        <v>524</v>
      </c>
    </row>
    <row r="2" spans="1:4">
      <c r="A2" s="3" t="s">
        <v>499</v>
      </c>
    </row>
    <row r="3" spans="1:4">
      <c r="A3" s="4" t="s">
        <v>525</v>
      </c>
      <c r="B3" s="6" t="n">
        <v>135186</v>
      </c>
      <c r="C3" s="6" t="n">
        <v>134008</v>
      </c>
    </row>
    <row r="4" spans="1:4">
      <c r="A4" s="4" t="s">
        <v>199</v>
      </c>
    </row>
    <row r="5" spans="1:4">
      <c r="A5" s="3" t="s">
        <v>499</v>
      </c>
    </row>
    <row r="6" spans="1:4">
      <c r="A6" s="4" t="s">
        <v>526</v>
      </c>
      <c r="D6" s="6" t="n">
        <v>3119</v>
      </c>
    </row>
    <row r="7" spans="1:4">
      <c r="A7" s="4" t="s">
        <v>527</v>
      </c>
      <c r="D7" s="5" t="n">
        <v>4910</v>
      </c>
    </row>
    <row r="8" spans="1:4">
      <c r="A8" s="4" t="s">
        <v>33</v>
      </c>
      <c r="D8" s="5" t="n">
        <v>2016</v>
      </c>
    </row>
    <row r="9" spans="1:4">
      <c r="A9" s="4" t="s">
        <v>36</v>
      </c>
      <c r="D9" s="5" t="n">
        <v>1060</v>
      </c>
    </row>
    <row r="10" spans="1:4">
      <c r="A10" s="4" t="s">
        <v>41</v>
      </c>
      <c r="D10" s="5" t="n">
        <v>4612</v>
      </c>
    </row>
    <row r="11" spans="1:4">
      <c r="A11" s="4" t="s">
        <v>528</v>
      </c>
      <c r="D11" s="5" t="n">
        <v>161</v>
      </c>
    </row>
    <row r="12" spans="1:4">
      <c r="A12" s="4" t="s">
        <v>529</v>
      </c>
      <c r="D12" s="5" t="n">
        <v>-29249</v>
      </c>
    </row>
    <row r="13" spans="1:4">
      <c r="A13" s="4" t="s">
        <v>530</v>
      </c>
      <c r="D13" s="5" t="n">
        <v>-2555</v>
      </c>
    </row>
    <row r="14" spans="1:4">
      <c r="A14" s="4" t="s">
        <v>531</v>
      </c>
      <c r="D14" s="5" t="n">
        <v>-1423</v>
      </c>
    </row>
    <row r="15" spans="1:4">
      <c r="A15" s="4" t="s">
        <v>532</v>
      </c>
      <c r="D15" s="5" t="n">
        <v>-18163</v>
      </c>
    </row>
    <row r="16" spans="1:4">
      <c r="A16" s="4" t="s">
        <v>533</v>
      </c>
      <c r="D16" s="5" t="n">
        <v>29828</v>
      </c>
    </row>
    <row r="17" spans="1:4">
      <c r="A17" s="4" t="s">
        <v>534</v>
      </c>
      <c r="D17" s="5" t="n">
        <v>68910</v>
      </c>
    </row>
    <row r="18" spans="1:4">
      <c r="A18" s="4" t="s">
        <v>525</v>
      </c>
      <c r="D18" s="5" t="n">
        <v>39082</v>
      </c>
    </row>
    <row r="19" spans="1:4">
      <c r="A19" s="4" t="s">
        <v>535</v>
      </c>
    </row>
    <row r="20" spans="1:4">
      <c r="A20" s="3" t="s">
        <v>499</v>
      </c>
    </row>
    <row r="21" spans="1:4">
      <c r="A21" s="4" t="s">
        <v>40</v>
      </c>
      <c r="D21" s="5" t="n">
        <v>1274</v>
      </c>
    </row>
    <row r="22" spans="1:4">
      <c r="A22" s="4" t="s">
        <v>536</v>
      </c>
    </row>
    <row r="23" spans="1:4">
      <c r="A23" s="3" t="s">
        <v>499</v>
      </c>
    </row>
    <row r="24" spans="1:4">
      <c r="A24" s="4" t="s">
        <v>40</v>
      </c>
      <c r="D24" s="5" t="n">
        <v>4537</v>
      </c>
    </row>
    <row r="25" spans="1:4">
      <c r="A25" s="4" t="s">
        <v>537</v>
      </c>
    </row>
    <row r="26" spans="1:4">
      <c r="A26" s="3" t="s">
        <v>499</v>
      </c>
    </row>
    <row r="27" spans="1:4">
      <c r="A27" s="4" t="s">
        <v>40</v>
      </c>
      <c r="D27" s="5" t="n">
        <v>49584</v>
      </c>
    </row>
    <row r="28" spans="1:4">
      <c r="A28" s="4" t="s">
        <v>538</v>
      </c>
    </row>
    <row r="29" spans="1:4">
      <c r="A29" s="3" t="s">
        <v>499</v>
      </c>
    </row>
    <row r="30" spans="1:4">
      <c r="A30" s="4" t="s">
        <v>40</v>
      </c>
      <c r="D30" s="5" t="n">
        <v>400</v>
      </c>
    </row>
    <row r="31" spans="1:4">
      <c r="A31" s="4" t="s">
        <v>539</v>
      </c>
    </row>
    <row r="32" spans="1:4">
      <c r="A32" s="3" t="s">
        <v>499</v>
      </c>
    </row>
    <row r="33" spans="1:4">
      <c r="A33" s="4" t="s">
        <v>40</v>
      </c>
      <c r="D33" s="5" t="n">
        <v>4693</v>
      </c>
    </row>
    <row r="34" spans="1:4">
      <c r="A34" s="4" t="s">
        <v>540</v>
      </c>
    </row>
    <row r="35" spans="1:4">
      <c r="A35" s="3" t="s">
        <v>499</v>
      </c>
    </row>
    <row r="36" spans="1:4">
      <c r="A36" s="4" t="s">
        <v>40</v>
      </c>
      <c r="D36" s="6" t="n">
        <v>48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7</v>
      </c>
      <c r="C1" s="2" t="s">
        <v>28</v>
      </c>
      <c r="D1" s="2" t="s">
        <v>542</v>
      </c>
    </row>
    <row r="2" spans="1:4">
      <c r="A2" s="3" t="s">
        <v>499</v>
      </c>
    </row>
    <row r="3" spans="1:4">
      <c r="A3" s="4" t="s">
        <v>525</v>
      </c>
      <c r="B3" s="6" t="n">
        <v>135186</v>
      </c>
      <c r="C3" s="6" t="n">
        <v>134008</v>
      </c>
    </row>
    <row r="4" spans="1:4">
      <c r="A4" s="4" t="s">
        <v>203</v>
      </c>
    </row>
    <row r="5" spans="1:4">
      <c r="A5" s="3" t="s">
        <v>499</v>
      </c>
    </row>
    <row r="6" spans="1:4">
      <c r="A6" s="4" t="s">
        <v>526</v>
      </c>
      <c r="D6" s="6" t="n">
        <v>1204</v>
      </c>
    </row>
    <row r="7" spans="1:4">
      <c r="A7" s="4" t="s">
        <v>527</v>
      </c>
      <c r="D7" s="5" t="n">
        <v>2799</v>
      </c>
    </row>
    <row r="8" spans="1:4">
      <c r="A8" s="4" t="s">
        <v>33</v>
      </c>
      <c r="D8" s="5" t="n">
        <v>1258</v>
      </c>
    </row>
    <row r="9" spans="1:4">
      <c r="A9" s="4" t="s">
        <v>36</v>
      </c>
      <c r="D9" s="5" t="n">
        <v>95</v>
      </c>
    </row>
    <row r="10" spans="1:4">
      <c r="A10" s="4" t="s">
        <v>41</v>
      </c>
      <c r="D10" s="5" t="n">
        <v>53</v>
      </c>
    </row>
    <row r="11" spans="1:4">
      <c r="A11" s="4" t="s">
        <v>543</v>
      </c>
      <c r="D11" s="5" t="n">
        <v>18</v>
      </c>
    </row>
    <row r="12" spans="1:4">
      <c r="A12" s="4" t="s">
        <v>528</v>
      </c>
      <c r="D12" s="5" t="n">
        <v>27</v>
      </c>
    </row>
    <row r="13" spans="1:4">
      <c r="A13" s="4" t="s">
        <v>530</v>
      </c>
      <c r="D13" s="5" t="n">
        <v>-3781</v>
      </c>
    </row>
    <row r="14" spans="1:4">
      <c r="A14" s="4" t="s">
        <v>544</v>
      </c>
      <c r="C14" s="6" t="n">
        <v>-475</v>
      </c>
      <c r="D14" s="5" t="n">
        <v>-475</v>
      </c>
    </row>
    <row r="15" spans="1:4">
      <c r="A15" s="4" t="s">
        <v>531</v>
      </c>
      <c r="D15" s="5" t="n">
        <v>-343</v>
      </c>
    </row>
    <row r="16" spans="1:4">
      <c r="A16" s="4" t="s">
        <v>532</v>
      </c>
      <c r="D16" s="5" t="n">
        <v>-5020</v>
      </c>
    </row>
    <row r="17" spans="1:4">
      <c r="A17" s="4" t="s">
        <v>533</v>
      </c>
      <c r="D17" s="5" t="n">
        <v>9126</v>
      </c>
    </row>
    <row r="18" spans="1:4">
      <c r="A18" s="4" t="s">
        <v>534</v>
      </c>
      <c r="D18" s="5" t="n">
        <v>38668</v>
      </c>
    </row>
    <row r="19" spans="1:4">
      <c r="A19" s="4" t="s">
        <v>525</v>
      </c>
      <c r="D19" s="5" t="n">
        <v>29542</v>
      </c>
    </row>
    <row r="20" spans="1:4">
      <c r="A20" s="4" t="s">
        <v>545</v>
      </c>
    </row>
    <row r="21" spans="1:4">
      <c r="A21" s="3" t="s">
        <v>499</v>
      </c>
    </row>
    <row r="22" spans="1:4">
      <c r="A22" s="4" t="s">
        <v>40</v>
      </c>
      <c r="D22" s="5" t="n">
        <v>3</v>
      </c>
    </row>
    <row r="23" spans="1:4">
      <c r="A23" s="4" t="s">
        <v>546</v>
      </c>
    </row>
    <row r="24" spans="1:4">
      <c r="A24" s="3" t="s">
        <v>499</v>
      </c>
    </row>
    <row r="25" spans="1:4">
      <c r="A25" s="4" t="s">
        <v>40</v>
      </c>
      <c r="D25" s="5" t="n">
        <v>3025</v>
      </c>
    </row>
    <row r="26" spans="1:4">
      <c r="A26" s="4" t="s">
        <v>547</v>
      </c>
    </row>
    <row r="27" spans="1:4">
      <c r="A27" s="3" t="s">
        <v>499</v>
      </c>
    </row>
    <row r="28" spans="1:4">
      <c r="A28" s="4" t="s">
        <v>40</v>
      </c>
      <c r="D28" s="5" t="n">
        <v>8000</v>
      </c>
    </row>
    <row r="29" spans="1:4">
      <c r="A29" s="4" t="s">
        <v>548</v>
      </c>
    </row>
    <row r="30" spans="1:4">
      <c r="A30" s="3" t="s">
        <v>499</v>
      </c>
    </row>
    <row r="31" spans="1:4">
      <c r="A31" s="4" t="s">
        <v>40</v>
      </c>
      <c r="D31" s="5" t="n">
        <v>545</v>
      </c>
    </row>
    <row r="32" spans="1:4">
      <c r="A32" s="4" t="s">
        <v>549</v>
      </c>
    </row>
    <row r="33" spans="1:4">
      <c r="A33" s="3" t="s">
        <v>499</v>
      </c>
    </row>
    <row r="34" spans="1:4">
      <c r="A34" s="4" t="s">
        <v>40</v>
      </c>
      <c r="D34" s="6" t="n">
        <v>1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7</v>
      </c>
      <c r="C1" s="2" t="s">
        <v>28</v>
      </c>
      <c r="D1" s="2" t="s">
        <v>551</v>
      </c>
    </row>
    <row r="2" spans="1:4">
      <c r="A2" s="3" t="s">
        <v>499</v>
      </c>
    </row>
    <row r="3" spans="1:4">
      <c r="A3" s="4" t="s">
        <v>525</v>
      </c>
      <c r="B3" s="6" t="n">
        <v>135186</v>
      </c>
      <c r="C3" s="6" t="n">
        <v>134008</v>
      </c>
    </row>
    <row r="4" spans="1:4">
      <c r="A4" s="4" t="s">
        <v>207</v>
      </c>
    </row>
    <row r="5" spans="1:4">
      <c r="A5" s="3" t="s">
        <v>499</v>
      </c>
    </row>
    <row r="6" spans="1:4">
      <c r="A6" s="4" t="s">
        <v>526</v>
      </c>
      <c r="D6" s="6" t="n">
        <v>432</v>
      </c>
    </row>
    <row r="7" spans="1:4">
      <c r="A7" s="4" t="s">
        <v>527</v>
      </c>
      <c r="D7" s="5" t="n">
        <v>370</v>
      </c>
    </row>
    <row r="8" spans="1:4">
      <c r="A8" s="4" t="s">
        <v>33</v>
      </c>
      <c r="D8" s="5" t="n">
        <v>706</v>
      </c>
    </row>
    <row r="9" spans="1:4">
      <c r="A9" s="4" t="s">
        <v>31</v>
      </c>
      <c r="D9" s="5" t="n">
        <v>87</v>
      </c>
    </row>
    <row r="10" spans="1:4">
      <c r="A10" s="4" t="s">
        <v>36</v>
      </c>
      <c r="D10" s="5" t="n">
        <v>99</v>
      </c>
    </row>
    <row r="11" spans="1:4">
      <c r="A11" s="4" t="s">
        <v>41</v>
      </c>
      <c r="D11" s="5" t="n">
        <v>78</v>
      </c>
    </row>
    <row r="12" spans="1:4">
      <c r="A12" s="4" t="s">
        <v>543</v>
      </c>
      <c r="D12" s="5" t="n">
        <v>49</v>
      </c>
    </row>
    <row r="13" spans="1:4">
      <c r="A13" s="4" t="s">
        <v>528</v>
      </c>
      <c r="D13" s="5" t="n">
        <v>74</v>
      </c>
    </row>
    <row r="14" spans="1:4">
      <c r="A14" s="4" t="s">
        <v>530</v>
      </c>
      <c r="D14" s="5" t="n">
        <v>-1236</v>
      </c>
    </row>
    <row r="15" spans="1:4">
      <c r="A15" s="4" t="s">
        <v>531</v>
      </c>
      <c r="D15" s="5" t="n">
        <v>-126</v>
      </c>
    </row>
    <row r="16" spans="1:4">
      <c r="A16" s="4" t="s">
        <v>532</v>
      </c>
      <c r="D16" s="5" t="n">
        <v>-2281</v>
      </c>
    </row>
    <row r="17" spans="1:4">
      <c r="A17" s="4" t="s">
        <v>533</v>
      </c>
      <c r="D17" s="5" t="n">
        <v>4854</v>
      </c>
    </row>
    <row r="18" spans="1:4">
      <c r="A18" s="4" t="s">
        <v>534</v>
      </c>
      <c r="D18" s="5" t="n">
        <v>18265</v>
      </c>
    </row>
    <row r="19" spans="1:4">
      <c r="A19" s="4" t="s">
        <v>525</v>
      </c>
      <c r="D19" s="5" t="n">
        <v>13411</v>
      </c>
    </row>
    <row r="20" spans="1:4">
      <c r="A20" s="4" t="s">
        <v>552</v>
      </c>
    </row>
    <row r="21" spans="1:4">
      <c r="A21" s="3" t="s">
        <v>499</v>
      </c>
    </row>
    <row r="22" spans="1:4">
      <c r="A22" s="4" t="s">
        <v>40</v>
      </c>
      <c r="D22" s="5" t="n">
        <v>10</v>
      </c>
    </row>
    <row r="23" spans="1:4">
      <c r="A23" s="4" t="s">
        <v>553</v>
      </c>
    </row>
    <row r="24" spans="1:4">
      <c r="A24" s="3" t="s">
        <v>499</v>
      </c>
    </row>
    <row r="25" spans="1:4">
      <c r="A25" s="4" t="s">
        <v>40</v>
      </c>
      <c r="D25" s="5" t="n">
        <v>701</v>
      </c>
    </row>
    <row r="26" spans="1:4">
      <c r="A26" s="4" t="s">
        <v>554</v>
      </c>
    </row>
    <row r="27" spans="1:4">
      <c r="A27" s="3" t="s">
        <v>499</v>
      </c>
    </row>
    <row r="28" spans="1:4">
      <c r="A28" s="4" t="s">
        <v>40</v>
      </c>
      <c r="D28" s="5" t="n">
        <v>1894</v>
      </c>
    </row>
    <row r="29" spans="1:4">
      <c r="A29" s="4" t="s">
        <v>555</v>
      </c>
    </row>
    <row r="30" spans="1:4">
      <c r="A30" s="3" t="s">
        <v>499</v>
      </c>
    </row>
    <row r="31" spans="1:4">
      <c r="A31" s="4" t="s">
        <v>40</v>
      </c>
      <c r="D31" s="5" t="n">
        <v>104</v>
      </c>
    </row>
    <row r="32" spans="1:4">
      <c r="A32" s="4" t="s">
        <v>556</v>
      </c>
    </row>
    <row r="33" spans="1:4">
      <c r="A33" s="3" t="s">
        <v>499</v>
      </c>
    </row>
    <row r="34" spans="1:4">
      <c r="A34" s="4" t="s">
        <v>40</v>
      </c>
      <c r="D34" s="5" t="n">
        <v>2655</v>
      </c>
    </row>
    <row r="35" spans="1:4">
      <c r="A35" s="4" t="s">
        <v>557</v>
      </c>
    </row>
    <row r="36" spans="1:4">
      <c r="A36" s="3" t="s">
        <v>499</v>
      </c>
    </row>
    <row r="37" spans="1:4">
      <c r="A37" s="4" t="s">
        <v>40</v>
      </c>
      <c r="D37" s="6" t="n">
        <v>1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7</v>
      </c>
      <c r="C2" s="2" t="s">
        <v>28</v>
      </c>
      <c r="D2" s="2" t="s">
        <v>82</v>
      </c>
    </row>
    <row r="3" spans="1:4">
      <c r="A3" s="3" t="s">
        <v>139</v>
      </c>
    </row>
    <row r="4" spans="1:4">
      <c r="A4" s="4" t="s">
        <v>98</v>
      </c>
      <c r="B4" s="6" t="n">
        <v>86436</v>
      </c>
      <c r="C4" s="6" t="n">
        <v>37763</v>
      </c>
      <c r="D4" s="6" t="n">
        <v>59880</v>
      </c>
    </row>
    <row r="5" spans="1:4">
      <c r="A5" s="3" t="s">
        <v>140</v>
      </c>
    </row>
    <row r="6" spans="1:4">
      <c r="A6" s="4" t="s">
        <v>141</v>
      </c>
      <c r="B6" s="5" t="n">
        <v>35459</v>
      </c>
      <c r="C6" s="5" t="n">
        <v>37442</v>
      </c>
      <c r="D6" s="5" t="n">
        <v>40633</v>
      </c>
    </row>
    <row r="7" spans="1:4">
      <c r="A7" s="4" t="s">
        <v>91</v>
      </c>
      <c r="C7" s="5" t="n">
        <v>21673</v>
      </c>
    </row>
    <row r="8" spans="1:4">
      <c r="A8" s="4" t="s">
        <v>142</v>
      </c>
      <c r="B8" s="5" t="n">
        <v>30565</v>
      </c>
      <c r="C8" s="5" t="n">
        <v>23036</v>
      </c>
      <c r="D8" s="5" t="n">
        <v>17919</v>
      </c>
    </row>
    <row r="9" spans="1:4">
      <c r="A9" s="4" t="s">
        <v>143</v>
      </c>
      <c r="B9" s="5" t="n">
        <v>488</v>
      </c>
      <c r="C9" s="5" t="n">
        <v>52</v>
      </c>
      <c r="D9" s="5" t="n">
        <v>13</v>
      </c>
    </row>
    <row r="10" spans="1:4">
      <c r="A10" s="4" t="s">
        <v>144</v>
      </c>
      <c r="B10" s="5" t="n">
        <v>-499</v>
      </c>
      <c r="C10" s="5" t="n">
        <v>-1040</v>
      </c>
      <c r="D10" s="5" t="n">
        <v>-774</v>
      </c>
    </row>
    <row r="11" spans="1:4">
      <c r="A11" s="4" t="s">
        <v>145</v>
      </c>
      <c r="B11" s="5" t="n">
        <v>2663</v>
      </c>
      <c r="C11" s="5" t="n">
        <v>-11123</v>
      </c>
      <c r="D11" s="5" t="n">
        <v>3997</v>
      </c>
    </row>
    <row r="12" spans="1:4">
      <c r="A12" s="4" t="s">
        <v>146</v>
      </c>
      <c r="B12" s="5" t="n">
        <v>24494</v>
      </c>
      <c r="C12" s="5" t="n">
        <v>25785</v>
      </c>
      <c r="D12" s="5" t="n">
        <v>19615</v>
      </c>
    </row>
    <row r="13" spans="1:4">
      <c r="A13" s="4" t="s">
        <v>147</v>
      </c>
      <c r="B13" s="5" t="n">
        <v>3778</v>
      </c>
      <c r="C13" s="5" t="n">
        <v>495</v>
      </c>
      <c r="D13" s="5" t="n">
        <v>265</v>
      </c>
    </row>
    <row r="14" spans="1:4">
      <c r="A14" s="4" t="s">
        <v>148</v>
      </c>
      <c r="B14" s="5" t="n">
        <v>-3693</v>
      </c>
      <c r="C14" s="5" t="n">
        <v>-2083</v>
      </c>
      <c r="D14" s="5" t="n">
        <v>-1197</v>
      </c>
    </row>
    <row r="15" spans="1:4">
      <c r="A15" s="4" t="s">
        <v>149</v>
      </c>
      <c r="B15" s="5" t="n">
        <v>-3570</v>
      </c>
      <c r="C15" s="5" t="n">
        <v>-4131</v>
      </c>
      <c r="D15" s="5" t="n">
        <v>-5039</v>
      </c>
    </row>
    <row r="16" spans="1:4">
      <c r="A16" s="4" t="s">
        <v>150</v>
      </c>
      <c r="B16" s="5" t="n">
        <v>-3</v>
      </c>
      <c r="C16" s="5" t="n">
        <v>-6</v>
      </c>
      <c r="D16" s="5" t="n">
        <v>-41</v>
      </c>
    </row>
    <row r="17" spans="1:4">
      <c r="A17" s="4" t="s">
        <v>151</v>
      </c>
      <c r="B17" s="5" t="n">
        <v>-239</v>
      </c>
      <c r="C17" s="5" t="n">
        <v>-280</v>
      </c>
    </row>
    <row r="18" spans="1:4">
      <c r="A18" s="4" t="s">
        <v>152</v>
      </c>
      <c r="B18" s="5" t="n">
        <v>-1324</v>
      </c>
    </row>
    <row r="19" spans="1:4">
      <c r="A19" s="4" t="s">
        <v>153</v>
      </c>
      <c r="B19" s="5" t="n">
        <v>-325</v>
      </c>
      <c r="C19" s="5" t="n">
        <v>143</v>
      </c>
      <c r="D19" s="5" t="n">
        <v>-100</v>
      </c>
    </row>
    <row r="20" spans="1:4">
      <c r="A20" s="4" t="s">
        <v>154</v>
      </c>
      <c r="B20" s="5" t="n">
        <v>-9063</v>
      </c>
      <c r="C20" s="5" t="n">
        <v>-8255</v>
      </c>
      <c r="D20" s="5" t="n">
        <v>1565</v>
      </c>
    </row>
    <row r="21" spans="1:4">
      <c r="A21" s="4" t="s">
        <v>155</v>
      </c>
      <c r="B21" s="5" t="n">
        <v>1289</v>
      </c>
      <c r="C21" s="5" t="n">
        <v>1136</v>
      </c>
      <c r="D21" s="5" t="n">
        <v>631</v>
      </c>
    </row>
    <row r="22" spans="1:4">
      <c r="A22" s="4" t="s">
        <v>156</v>
      </c>
      <c r="B22" s="5" t="n">
        <v>-685</v>
      </c>
      <c r="C22" s="5" t="n">
        <v>-270</v>
      </c>
      <c r="D22" s="5" t="n">
        <v>-229</v>
      </c>
    </row>
    <row r="23" spans="1:4">
      <c r="A23" s="4" t="s">
        <v>157</v>
      </c>
      <c r="B23" s="5" t="n">
        <v>5283</v>
      </c>
      <c r="C23" s="5" t="n">
        <v>-1930</v>
      </c>
      <c r="D23" s="5" t="n">
        <v>-1219</v>
      </c>
    </row>
    <row r="24" spans="1:4">
      <c r="A24" s="4" t="s">
        <v>158</v>
      </c>
      <c r="C24" s="5" t="n">
        <v>23</v>
      </c>
      <c r="D24" s="5" t="n">
        <v>98</v>
      </c>
    </row>
    <row r="25" spans="1:4">
      <c r="A25" s="3" t="s">
        <v>159</v>
      </c>
    </row>
    <row r="26" spans="1:4">
      <c r="A26" s="4" t="s">
        <v>160</v>
      </c>
      <c r="B26" s="5" t="n">
        <v>-16413</v>
      </c>
      <c r="C26" s="5" t="n">
        <v>-1630</v>
      </c>
      <c r="D26" s="5" t="n">
        <v>-5725</v>
      </c>
    </row>
    <row r="27" spans="1:4">
      <c r="A27" s="4" t="s">
        <v>161</v>
      </c>
      <c r="B27" s="5" t="n">
        <v>-4196</v>
      </c>
      <c r="C27" s="5" t="n">
        <v>-2137</v>
      </c>
      <c r="D27" s="5" t="n">
        <v>-9162</v>
      </c>
    </row>
    <row r="28" spans="1:4">
      <c r="A28" s="4" t="s">
        <v>47</v>
      </c>
      <c r="B28" s="5" t="n">
        <v>2029</v>
      </c>
      <c r="C28" s="5" t="n">
        <v>-4203</v>
      </c>
      <c r="D28" s="5" t="n">
        <v>-2290</v>
      </c>
    </row>
    <row r="29" spans="1:4">
      <c r="A29" s="4" t="s">
        <v>52</v>
      </c>
      <c r="B29" s="5" t="n">
        <v>-2560</v>
      </c>
      <c r="C29" s="5" t="n">
        <v>2303</v>
      </c>
      <c r="D29" s="5" t="n">
        <v>-1050</v>
      </c>
    </row>
    <row r="30" spans="1:4">
      <c r="A30" s="4" t="s">
        <v>54</v>
      </c>
      <c r="B30" s="5" t="n">
        <v>13722</v>
      </c>
      <c r="C30" s="5" t="n">
        <v>6914</v>
      </c>
      <c r="D30" s="5" t="n">
        <v>6532</v>
      </c>
    </row>
    <row r="31" spans="1:4">
      <c r="A31" s="4" t="s">
        <v>162</v>
      </c>
      <c r="B31" s="5" t="n">
        <v>163636</v>
      </c>
      <c r="C31" s="5" t="n">
        <v>119677</v>
      </c>
      <c r="D31" s="5" t="n">
        <v>124322</v>
      </c>
    </row>
    <row r="32" spans="1:4">
      <c r="A32" s="4" t="s">
        <v>163</v>
      </c>
      <c r="B32" s="5" t="n">
        <v>-27265</v>
      </c>
      <c r="C32" s="5" t="n">
        <v>-29462</v>
      </c>
      <c r="D32" s="5" t="n">
        <v>-22472</v>
      </c>
    </row>
    <row r="33" spans="1:4">
      <c r="A33" s="4" t="s">
        <v>164</v>
      </c>
      <c r="B33" s="5" t="n">
        <v>-3390</v>
      </c>
      <c r="C33" s="5" t="n">
        <v>-84</v>
      </c>
      <c r="D33" s="5" t="n">
        <v>-215</v>
      </c>
    </row>
    <row r="34" spans="1:4">
      <c r="A34" s="4" t="s">
        <v>165</v>
      </c>
      <c r="B34" s="5" t="n">
        <v>3327</v>
      </c>
      <c r="C34" s="5" t="n">
        <v>2004</v>
      </c>
      <c r="D34" s="5" t="n">
        <v>1232</v>
      </c>
    </row>
    <row r="35" spans="1:4">
      <c r="A35" s="4" t="s">
        <v>166</v>
      </c>
      <c r="B35" s="5" t="n">
        <v>136308</v>
      </c>
      <c r="C35" s="5" t="n">
        <v>92135</v>
      </c>
      <c r="D35" s="5" t="n">
        <v>102867</v>
      </c>
    </row>
    <row r="36" spans="1:4">
      <c r="A36" s="3" t="s">
        <v>167</v>
      </c>
    </row>
    <row r="37" spans="1:4">
      <c r="A37" s="4" t="s">
        <v>168</v>
      </c>
      <c r="C37" s="5" t="n">
        <v>-5112</v>
      </c>
    </row>
    <row r="38" spans="1:4">
      <c r="A38" s="4" t="s">
        <v>169</v>
      </c>
      <c r="B38" s="5" t="n">
        <v>-5465</v>
      </c>
    </row>
    <row r="39" spans="1:4">
      <c r="A39" s="4" t="s">
        <v>170</v>
      </c>
      <c r="B39" s="5" t="n">
        <v>239</v>
      </c>
      <c r="C39" s="5" t="n">
        <v>280</v>
      </c>
    </row>
    <row r="40" spans="1:4">
      <c r="A40" s="4" t="s">
        <v>171</v>
      </c>
      <c r="B40" s="5" t="n">
        <v>200</v>
      </c>
    </row>
    <row r="41" spans="1:4">
      <c r="A41" s="4" t="s">
        <v>172</v>
      </c>
      <c r="B41" s="5" t="n">
        <v>-136</v>
      </c>
    </row>
    <row r="42" spans="1:4">
      <c r="A42" s="4" t="s">
        <v>173</v>
      </c>
      <c r="B42" s="5" t="n">
        <v>-33684</v>
      </c>
      <c r="C42" s="5" t="n">
        <v>-22867</v>
      </c>
      <c r="D42" s="5" t="n">
        <v>-27455</v>
      </c>
    </row>
    <row r="43" spans="1:4">
      <c r="A43" s="4" t="s">
        <v>174</v>
      </c>
      <c r="B43" s="5" t="n">
        <v>-52</v>
      </c>
      <c r="C43" s="5" t="n">
        <v>-462</v>
      </c>
    </row>
    <row r="44" spans="1:4">
      <c r="A44" s="4" t="s">
        <v>175</v>
      </c>
      <c r="B44" s="5" t="n">
        <v>-12761</v>
      </c>
      <c r="C44" s="5" t="n">
        <v>32413</v>
      </c>
      <c r="D44" s="5" t="n">
        <v>-29616</v>
      </c>
    </row>
    <row r="45" spans="1:4">
      <c r="A45" s="4" t="s">
        <v>176</v>
      </c>
      <c r="B45" s="5" t="n">
        <v>367</v>
      </c>
      <c r="C45" s="5" t="n">
        <v>443</v>
      </c>
      <c r="D45" s="5" t="n">
        <v>329</v>
      </c>
    </row>
    <row r="46" spans="1:4">
      <c r="A46" s="4" t="s">
        <v>177</v>
      </c>
      <c r="B46" s="5" t="n">
        <v>-26532</v>
      </c>
      <c r="C46" s="5" t="n">
        <v>-24672</v>
      </c>
      <c r="D46" s="5" t="n">
        <v>-14791</v>
      </c>
    </row>
    <row r="47" spans="1:4">
      <c r="A47" s="4" t="s">
        <v>178</v>
      </c>
      <c r="B47" s="5" t="n">
        <v>30698</v>
      </c>
      <c r="C47" s="5" t="n">
        <v>15112</v>
      </c>
      <c r="D47" s="5" t="n">
        <v>8828</v>
      </c>
    </row>
    <row r="48" spans="1:4">
      <c r="A48" s="4" t="s">
        <v>179</v>
      </c>
      <c r="B48" s="5" t="n">
        <v>3570</v>
      </c>
      <c r="C48" s="5" t="n">
        <v>4127</v>
      </c>
      <c r="D48" s="5" t="n">
        <v>5040</v>
      </c>
    </row>
    <row r="49" spans="1:4">
      <c r="A49" s="4" t="s">
        <v>180</v>
      </c>
      <c r="B49" s="5" t="n">
        <v>100</v>
      </c>
      <c r="D49" s="5" t="n">
        <v>30115</v>
      </c>
    </row>
    <row r="50" spans="1:4">
      <c r="A50" s="4" t="s">
        <v>181</v>
      </c>
      <c r="B50" s="5" t="n">
        <v>-43583</v>
      </c>
      <c r="C50" s="5" t="n">
        <v>-131267</v>
      </c>
      <c r="D50" s="5" t="n">
        <v>-30122</v>
      </c>
    </row>
    <row r="51" spans="1:4">
      <c r="A51" s="3" t="s">
        <v>182</v>
      </c>
    </row>
    <row r="52" spans="1:4">
      <c r="A52" s="4" t="s">
        <v>183</v>
      </c>
      <c r="B52" s="5" t="n">
        <v>-39546</v>
      </c>
      <c r="C52" s="5" t="n">
        <v>-64224</v>
      </c>
      <c r="D52" s="5" t="n">
        <v>-30461</v>
      </c>
    </row>
    <row r="53" spans="1:4">
      <c r="A53" s="4" t="s">
        <v>184</v>
      </c>
      <c r="B53" s="5" t="n">
        <v>1347</v>
      </c>
      <c r="C53" s="5" t="n">
        <v>8941</v>
      </c>
      <c r="D53" s="5" t="n">
        <v>1303</v>
      </c>
    </row>
    <row r="54" spans="1:4">
      <c r="A54" s="4" t="s">
        <v>185</v>
      </c>
      <c r="C54" s="5" t="n">
        <v>118000</v>
      </c>
    </row>
    <row r="55" spans="1:4">
      <c r="A55" s="4" t="s">
        <v>186</v>
      </c>
      <c r="B55" s="5" t="n">
        <v>-354</v>
      </c>
      <c r="C55" s="5" t="n">
        <v>-953</v>
      </c>
    </row>
    <row r="56" spans="1:4">
      <c r="A56" s="4" t="s">
        <v>187</v>
      </c>
      <c r="B56" s="5" t="n">
        <v>-28100</v>
      </c>
      <c r="D56" s="5" t="n">
        <v>-13163</v>
      </c>
    </row>
    <row r="57" spans="1:4">
      <c r="A57" s="4" t="s">
        <v>188</v>
      </c>
      <c r="C57" s="5" t="n">
        <v>-475</v>
      </c>
      <c r="D57" s="5" t="n">
        <v>-13058</v>
      </c>
    </row>
    <row r="58" spans="1:4">
      <c r="A58" s="4" t="s">
        <v>189</v>
      </c>
      <c r="B58" s="5" t="n">
        <v>-52</v>
      </c>
    </row>
    <row r="59" spans="1:4">
      <c r="A59" s="4" t="s">
        <v>156</v>
      </c>
      <c r="B59" s="5" t="n">
        <v>685</v>
      </c>
      <c r="C59" s="5" t="n">
        <v>270</v>
      </c>
      <c r="D59" s="5" t="n">
        <v>229</v>
      </c>
    </row>
    <row r="60" spans="1:4">
      <c r="A60" s="4" t="s">
        <v>190</v>
      </c>
      <c r="B60" s="5" t="n">
        <v>-66020</v>
      </c>
      <c r="C60" s="5" t="n">
        <v>61559</v>
      </c>
      <c r="D60" s="5" t="n">
        <v>-55150</v>
      </c>
    </row>
    <row r="61" spans="1:4">
      <c r="A61" s="4" t="s">
        <v>191</v>
      </c>
      <c r="B61" s="5" t="n">
        <v>3321</v>
      </c>
      <c r="C61" s="5" t="n">
        <v>5522</v>
      </c>
      <c r="D61" s="5" t="n">
        <v>-8189</v>
      </c>
    </row>
    <row r="62" spans="1:4">
      <c r="A62" s="4" t="s">
        <v>192</v>
      </c>
      <c r="B62" s="5" t="n">
        <v>30026</v>
      </c>
      <c r="C62" s="5" t="n">
        <v>27949</v>
      </c>
      <c r="D62" s="5" t="n">
        <v>9406</v>
      </c>
    </row>
    <row r="63" spans="1:4">
      <c r="A63" s="4" t="s">
        <v>193</v>
      </c>
      <c r="B63" s="5" t="n">
        <v>69803</v>
      </c>
      <c r="C63" s="5" t="n">
        <v>41854</v>
      </c>
      <c r="D63" s="5" t="n">
        <v>32448</v>
      </c>
    </row>
    <row r="64" spans="1:4">
      <c r="A64" s="4" t="s">
        <v>194</v>
      </c>
      <c r="B64" s="5" t="n">
        <v>99829</v>
      </c>
      <c r="C64" s="5" t="n">
        <v>69803</v>
      </c>
      <c r="D64" s="5" t="n">
        <v>41854</v>
      </c>
    </row>
    <row r="65" spans="1:4">
      <c r="A65" s="3" t="s">
        <v>195</v>
      </c>
    </row>
    <row r="66" spans="1:4">
      <c r="A66" s="4" t="s">
        <v>196</v>
      </c>
      <c r="B66" s="5" t="n">
        <v>5440</v>
      </c>
      <c r="C66" s="5" t="n">
        <v>4292</v>
      </c>
      <c r="D66" s="5" t="n">
        <v>4528</v>
      </c>
    </row>
    <row r="67" spans="1:4">
      <c r="A67" s="4" t="s">
        <v>197</v>
      </c>
      <c r="C67" s="5" t="n">
        <v>19678</v>
      </c>
    </row>
    <row r="68" spans="1:4">
      <c r="A68" s="4" t="s">
        <v>198</v>
      </c>
      <c r="B68" s="5" t="n">
        <v>-1535</v>
      </c>
    </row>
    <row r="69" spans="1:4">
      <c r="A69" s="4" t="s">
        <v>199</v>
      </c>
    </row>
    <row r="70" spans="1:4">
      <c r="A70" s="3" t="s">
        <v>167</v>
      </c>
    </row>
    <row r="71" spans="1:4">
      <c r="A71" s="4" t="s">
        <v>200</v>
      </c>
      <c r="C71" s="5" t="n">
        <v>-56674</v>
      </c>
    </row>
    <row r="72" spans="1:4">
      <c r="A72" s="4" t="s">
        <v>201</v>
      </c>
      <c r="B72" s="5" t="n">
        <v>-573</v>
      </c>
    </row>
    <row r="73" spans="1:4">
      <c r="A73" s="4" t="s">
        <v>202</v>
      </c>
      <c r="C73" s="5" t="n">
        <v>-29249</v>
      </c>
    </row>
    <row r="74" spans="1:4">
      <c r="A74" s="4" t="s">
        <v>203</v>
      </c>
    </row>
    <row r="75" spans="1:4">
      <c r="A75" s="3" t="s">
        <v>167</v>
      </c>
    </row>
    <row r="76" spans="1:4">
      <c r="A76" s="4" t="s">
        <v>200</v>
      </c>
      <c r="C76" s="5" t="n">
        <v>-31886</v>
      </c>
    </row>
    <row r="77" spans="1:4">
      <c r="A77" s="4" t="s">
        <v>201</v>
      </c>
      <c r="B77" s="5" t="n">
        <v>446</v>
      </c>
    </row>
    <row r="78" spans="1:4">
      <c r="A78" s="3" t="s">
        <v>195</v>
      </c>
    </row>
    <row r="79" spans="1:4">
      <c r="A79" s="4" t="s">
        <v>204</v>
      </c>
      <c r="C79" s="5" t="n">
        <v>522</v>
      </c>
    </row>
    <row r="80" spans="1:4">
      <c r="A80" s="3" t="s">
        <v>205</v>
      </c>
    </row>
    <row r="81" spans="1:4">
      <c r="A81" s="4" t="s">
        <v>206</v>
      </c>
      <c r="C81" s="5" t="n">
        <v>475</v>
      </c>
    </row>
    <row r="82" spans="1:4">
      <c r="A82" s="4" t="s">
        <v>207</v>
      </c>
    </row>
    <row r="83" spans="1:4">
      <c r="A83" s="3" t="s">
        <v>167</v>
      </c>
    </row>
    <row r="84" spans="1:4">
      <c r="A84" s="4" t="s">
        <v>200</v>
      </c>
      <c r="C84" s="6" t="n">
        <v>-12720</v>
      </c>
    </row>
    <row r="85" spans="1:4">
      <c r="A85" s="3" t="s">
        <v>195</v>
      </c>
    </row>
    <row r="86" spans="1:4">
      <c r="A86" s="4" t="s">
        <v>198</v>
      </c>
      <c r="B86" s="6" t="n">
        <v>-1535</v>
      </c>
    </row>
    <row r="87" spans="1:4">
      <c r="A87" s="4" t="s">
        <v>208</v>
      </c>
    </row>
    <row r="88" spans="1:4">
      <c r="A88" s="3" t="s">
        <v>167</v>
      </c>
    </row>
    <row r="89" spans="1:4">
      <c r="A89" s="4" t="s">
        <v>200</v>
      </c>
      <c r="D89" s="6" t="n">
        <v>-25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58</v>
      </c>
      <c r="B1" s="2" t="s">
        <v>27</v>
      </c>
      <c r="C1" s="2" t="s">
        <v>28</v>
      </c>
      <c r="D1" s="2" t="s">
        <v>559</v>
      </c>
    </row>
    <row r="2" spans="1:4">
      <c r="A2" s="3" t="s">
        <v>499</v>
      </c>
    </row>
    <row r="3" spans="1:4">
      <c r="A3" s="4" t="s">
        <v>525</v>
      </c>
      <c r="B3" s="6" t="n">
        <v>135186</v>
      </c>
      <c r="C3" s="6" t="n">
        <v>134008</v>
      </c>
    </row>
    <row r="4" spans="1:4">
      <c r="A4" s="4" t="s">
        <v>208</v>
      </c>
    </row>
    <row r="5" spans="1:4">
      <c r="A5" s="3" t="s">
        <v>499</v>
      </c>
    </row>
    <row r="6" spans="1:4">
      <c r="A6" s="4" t="s">
        <v>526</v>
      </c>
      <c r="D6" s="6" t="n">
        <v>411</v>
      </c>
    </row>
    <row r="7" spans="1:4">
      <c r="A7" s="4" t="s">
        <v>560</v>
      </c>
      <c r="D7" s="5" t="n">
        <v>-411</v>
      </c>
    </row>
    <row r="8" spans="1:4">
      <c r="A8" s="4" t="s">
        <v>59</v>
      </c>
      <c r="D8" s="5" t="n">
        <v>-837</v>
      </c>
    </row>
    <row r="9" spans="1:4">
      <c r="A9" s="4" t="s">
        <v>533</v>
      </c>
      <c r="D9" s="5" t="n">
        <v>2153</v>
      </c>
    </row>
    <row r="10" spans="1:4">
      <c r="A10" s="4" t="s">
        <v>534</v>
      </c>
      <c r="D10" s="5" t="n">
        <v>3331</v>
      </c>
    </row>
    <row r="11" spans="1:4">
      <c r="A11" s="4" t="s">
        <v>525</v>
      </c>
      <c r="D11" s="5" t="n">
        <v>1178</v>
      </c>
    </row>
    <row r="12" spans="1:4">
      <c r="A12" s="4" t="s">
        <v>561</v>
      </c>
    </row>
    <row r="13" spans="1:4">
      <c r="A13" s="3" t="s">
        <v>499</v>
      </c>
    </row>
    <row r="14" spans="1:4">
      <c r="A14" s="4" t="s">
        <v>40</v>
      </c>
      <c r="D14" s="6" t="n">
        <v>29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7</v>
      </c>
      <c r="C1" s="2" t="s">
        <v>28</v>
      </c>
      <c r="D1" s="2" t="s">
        <v>82</v>
      </c>
      <c r="E1" s="2" t="s">
        <v>563</v>
      </c>
    </row>
    <row r="2" spans="1:5">
      <c r="A2" s="3" t="s">
        <v>564</v>
      </c>
    </row>
    <row r="3" spans="1:5">
      <c r="A3" s="4" t="s">
        <v>565</v>
      </c>
      <c r="B3" s="6" t="n">
        <v>47738</v>
      </c>
      <c r="C3" s="6" t="n">
        <v>46110</v>
      </c>
    </row>
    <row r="4" spans="1:5">
      <c r="A4" s="4" t="s">
        <v>566</v>
      </c>
      <c r="B4" s="5" t="n">
        <v>52091</v>
      </c>
      <c r="C4" s="5" t="n">
        <v>23693</v>
      </c>
    </row>
    <row r="5" spans="1:5">
      <c r="A5" s="4" t="s">
        <v>115</v>
      </c>
      <c r="B5" s="6" t="n">
        <v>99829</v>
      </c>
      <c r="C5" s="6" t="n">
        <v>69803</v>
      </c>
      <c r="D5" s="6" t="n">
        <v>41854</v>
      </c>
      <c r="E5" s="6" t="n">
        <v>324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7</v>
      </c>
      <c r="B1" s="2" t="s">
        <v>27</v>
      </c>
      <c r="C1" s="2" t="s">
        <v>28</v>
      </c>
    </row>
    <row r="2" spans="1:3">
      <c r="A2" s="3" t="s">
        <v>568</v>
      </c>
    </row>
    <row r="3" spans="1:3">
      <c r="A3" s="4" t="s">
        <v>569</v>
      </c>
      <c r="B3" s="6" t="n">
        <v>99954</v>
      </c>
      <c r="C3" s="6" t="n">
        <v>87652</v>
      </c>
    </row>
    <row r="4" spans="1:3">
      <c r="A4" s="4" t="s">
        <v>570</v>
      </c>
      <c r="C4" s="5" t="n">
        <v>96</v>
      </c>
    </row>
    <row r="5" spans="1:3">
      <c r="A5" s="4" t="s">
        <v>177</v>
      </c>
      <c r="B5" s="5" t="n">
        <v>21548</v>
      </c>
      <c r="C5" s="5" t="n">
        <v>24673</v>
      </c>
    </row>
    <row r="6" spans="1:3">
      <c r="A6" s="4" t="s">
        <v>571</v>
      </c>
      <c r="B6" s="5" t="n">
        <v>120960</v>
      </c>
      <c r="C6" s="5" t="n">
        <v>111992</v>
      </c>
    </row>
    <row r="7" spans="1:3">
      <c r="A7" s="4" t="s">
        <v>572</v>
      </c>
      <c r="B7" s="5" t="n">
        <v>542</v>
      </c>
      <c r="C7" s="5" t="n">
        <v>429</v>
      </c>
    </row>
    <row r="8" spans="1:3">
      <c r="A8" s="4" t="s">
        <v>115</v>
      </c>
      <c r="B8" s="6" t="n">
        <v>121502</v>
      </c>
      <c r="C8" s="6" t="n">
        <v>1124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7</v>
      </c>
      <c r="C1" s="2" t="s">
        <v>28</v>
      </c>
    </row>
    <row r="2" spans="1:3">
      <c r="A2" s="3" t="s">
        <v>574</v>
      </c>
    </row>
    <row r="3" spans="1:3">
      <c r="A3" s="4" t="s">
        <v>527</v>
      </c>
      <c r="B3" s="6" t="n">
        <v>71952</v>
      </c>
      <c r="C3" s="6" t="n">
        <v>62136</v>
      </c>
    </row>
    <row r="4" spans="1:3">
      <c r="A4" s="4" t="s">
        <v>575</v>
      </c>
      <c r="B4" s="5" t="n">
        <v>-564</v>
      </c>
      <c r="C4" s="5" t="n">
        <v>-1713</v>
      </c>
    </row>
    <row r="5" spans="1:3">
      <c r="A5" s="4" t="s">
        <v>115</v>
      </c>
      <c r="B5" s="6" t="n">
        <v>71388</v>
      </c>
      <c r="C5" s="6" t="n">
        <v>604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7</v>
      </c>
      <c r="C2" s="2" t="s">
        <v>28</v>
      </c>
      <c r="D2" s="2" t="s">
        <v>82</v>
      </c>
    </row>
    <row r="3" spans="1:4">
      <c r="A3" s="3" t="s">
        <v>577</v>
      </c>
    </row>
    <row r="4" spans="1:4">
      <c r="A4" s="4" t="s">
        <v>578</v>
      </c>
      <c r="B4" s="6" t="n">
        <v>1713</v>
      </c>
    </row>
    <row r="5" spans="1:4">
      <c r="A5" s="4" t="s">
        <v>579</v>
      </c>
      <c r="B5" s="5" t="n">
        <v>564</v>
      </c>
      <c r="C5" s="6" t="n">
        <v>1713</v>
      </c>
    </row>
    <row r="6" spans="1:4">
      <c r="A6" s="4" t="s">
        <v>580</v>
      </c>
    </row>
    <row r="7" spans="1:4">
      <c r="A7" s="3" t="s">
        <v>577</v>
      </c>
    </row>
    <row r="8" spans="1:4">
      <c r="A8" s="4" t="s">
        <v>578</v>
      </c>
      <c r="B8" s="5" t="n">
        <v>1713</v>
      </c>
      <c r="C8" s="5" t="n">
        <v>4446</v>
      </c>
      <c r="D8" s="6" t="n">
        <v>5336</v>
      </c>
    </row>
    <row r="9" spans="1:4">
      <c r="A9" s="4" t="s">
        <v>581</v>
      </c>
      <c r="B9" s="5" t="n">
        <v>2115</v>
      </c>
      <c r="C9" s="5" t="n">
        <v>777</v>
      </c>
      <c r="D9" s="5" t="n">
        <v>1010</v>
      </c>
    </row>
    <row r="10" spans="1:4">
      <c r="A10" s="4" t="s">
        <v>582</v>
      </c>
      <c r="B10" s="5" t="n">
        <v>-1136</v>
      </c>
      <c r="C10" s="5" t="n">
        <v>-2571</v>
      </c>
      <c r="D10" s="5" t="n">
        <v>-936</v>
      </c>
    </row>
    <row r="11" spans="1:4">
      <c r="A11" s="4" t="s">
        <v>583</v>
      </c>
      <c r="B11" s="5" t="n">
        <v>-2321</v>
      </c>
      <c r="C11" s="5" t="n">
        <v>-664</v>
      </c>
      <c r="D11" s="5" t="n">
        <v>-904</v>
      </c>
    </row>
    <row r="12" spans="1:4">
      <c r="A12" s="4" t="s">
        <v>584</v>
      </c>
      <c r="B12" s="5" t="n">
        <v>193</v>
      </c>
      <c r="C12" s="5" t="n">
        <v>-275</v>
      </c>
      <c r="D12" s="5" t="n">
        <v>-60</v>
      </c>
    </row>
    <row r="13" spans="1:4">
      <c r="A13" s="4" t="s">
        <v>579</v>
      </c>
      <c r="B13" s="6" t="n">
        <v>564</v>
      </c>
      <c r="C13" s="6" t="n">
        <v>1713</v>
      </c>
      <c r="D13" s="6" t="n">
        <v>44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7</v>
      </c>
      <c r="C1" s="2" t="s">
        <v>28</v>
      </c>
    </row>
    <row r="2" spans="1:3">
      <c r="A2" s="3" t="s">
        <v>586</v>
      </c>
    </row>
    <row r="3" spans="1:3">
      <c r="A3" s="4" t="s">
        <v>587</v>
      </c>
      <c r="B3" s="6" t="n">
        <v>6569</v>
      </c>
      <c r="C3" s="6" t="n">
        <v>8029</v>
      </c>
    </row>
    <row r="4" spans="1:3">
      <c r="A4" s="4" t="s">
        <v>588</v>
      </c>
      <c r="B4" s="5" t="n">
        <v>571</v>
      </c>
      <c r="C4" s="5" t="n">
        <v>423</v>
      </c>
    </row>
    <row r="5" spans="1:3">
      <c r="A5" s="4" t="s">
        <v>589</v>
      </c>
      <c r="B5" s="5" t="n">
        <v>1099</v>
      </c>
      <c r="C5" s="5" t="n">
        <v>1215</v>
      </c>
    </row>
    <row r="6" spans="1:3">
      <c r="A6" s="4" t="s">
        <v>590</v>
      </c>
      <c r="B6" s="5" t="n">
        <v>2877</v>
      </c>
      <c r="C6" s="5" t="n">
        <v>2087</v>
      </c>
    </row>
    <row r="7" spans="1:3">
      <c r="A7" s="4" t="s">
        <v>591</v>
      </c>
      <c r="B7" s="5" t="n">
        <v>7994</v>
      </c>
      <c r="C7" s="5" t="n">
        <v>8819</v>
      </c>
    </row>
    <row r="8" spans="1:3">
      <c r="A8" s="4" t="s">
        <v>592</v>
      </c>
      <c r="B8" s="5" t="n">
        <v>1535</v>
      </c>
      <c r="C8" s="5" t="n">
        <v>1611</v>
      </c>
    </row>
    <row r="9" spans="1:3">
      <c r="A9" s="4" t="s">
        <v>161</v>
      </c>
      <c r="B9" s="5" t="n">
        <v>4202</v>
      </c>
      <c r="C9" s="5" t="n">
        <v>5201</v>
      </c>
    </row>
    <row r="10" spans="1:3">
      <c r="A10" s="4" t="s">
        <v>115</v>
      </c>
      <c r="B10" s="5" t="n">
        <v>24847</v>
      </c>
      <c r="C10" s="5" t="n">
        <v>27385</v>
      </c>
    </row>
    <row r="11" spans="1:3">
      <c r="A11" s="3" t="s">
        <v>593</v>
      </c>
    </row>
    <row r="12" spans="1:3">
      <c r="A12" s="4" t="s">
        <v>594</v>
      </c>
      <c r="B12" s="5" t="n">
        <v>8708</v>
      </c>
      <c r="C12" s="5" t="n">
        <v>7569</v>
      </c>
    </row>
    <row r="13" spans="1:3">
      <c r="A13" s="4" t="s">
        <v>595</v>
      </c>
      <c r="B13" s="5" t="n">
        <v>12595</v>
      </c>
      <c r="C13" s="5" t="n">
        <v>10202</v>
      </c>
    </row>
    <row r="14" spans="1:3">
      <c r="A14" s="4" t="s">
        <v>587</v>
      </c>
      <c r="B14" s="5" t="n">
        <v>11410</v>
      </c>
      <c r="C14" s="5" t="n">
        <v>6236</v>
      </c>
    </row>
    <row r="15" spans="1:3">
      <c r="A15" s="4" t="s">
        <v>588</v>
      </c>
      <c r="B15" s="5" t="n">
        <v>2467</v>
      </c>
      <c r="C15" s="5" t="n">
        <v>365</v>
      </c>
    </row>
    <row r="16" spans="1:3">
      <c r="A16" s="4" t="s">
        <v>592</v>
      </c>
      <c r="B16" s="5" t="n">
        <v>1535</v>
      </c>
      <c r="C16" s="5" t="n">
        <v>3222</v>
      </c>
    </row>
    <row r="17" spans="1:3">
      <c r="A17" s="4" t="s">
        <v>596</v>
      </c>
      <c r="B17" s="5" t="n">
        <v>5673</v>
      </c>
      <c r="C17" s="5" t="n">
        <v>4350</v>
      </c>
    </row>
    <row r="18" spans="1:3">
      <c r="A18" s="4" t="s">
        <v>115</v>
      </c>
      <c r="B18" s="6" t="n">
        <v>42388</v>
      </c>
      <c r="C18" s="6" t="n">
        <v>319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7</v>
      </c>
      <c r="C1" s="2" t="s">
        <v>28</v>
      </c>
      <c r="D1" s="2" t="s">
        <v>82</v>
      </c>
    </row>
    <row r="2" spans="1:4">
      <c r="A2" s="3" t="s">
        <v>598</v>
      </c>
    </row>
    <row r="3" spans="1:4">
      <c r="A3" s="4" t="s">
        <v>39</v>
      </c>
      <c r="B3" s="6" t="n">
        <v>135186</v>
      </c>
      <c r="C3" s="6" t="n">
        <v>134008</v>
      </c>
    </row>
    <row r="4" spans="1:4">
      <c r="A4" s="4" t="s">
        <v>599</v>
      </c>
    </row>
    <row r="5" spans="1:4">
      <c r="A5" s="3" t="s">
        <v>598</v>
      </c>
    </row>
    <row r="6" spans="1:4">
      <c r="A6" s="4" t="s">
        <v>39</v>
      </c>
      <c r="B6" s="5" t="n">
        <v>159500</v>
      </c>
      <c r="C6" s="5" t="n">
        <v>155681</v>
      </c>
      <c r="D6" s="6" t="n">
        <v>76242</v>
      </c>
    </row>
    <row r="7" spans="1:4">
      <c r="A7" s="4" t="s">
        <v>600</v>
      </c>
    </row>
    <row r="8" spans="1:4">
      <c r="A8" s="3" t="s">
        <v>598</v>
      </c>
    </row>
    <row r="9" spans="1:4">
      <c r="A9" s="4" t="s">
        <v>39</v>
      </c>
      <c r="B9" s="6" t="n">
        <v>-24314</v>
      </c>
      <c r="C9" s="6" t="n">
        <v>-216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7</v>
      </c>
      <c r="C2" s="2" t="s">
        <v>28</v>
      </c>
    </row>
    <row r="3" spans="1:3">
      <c r="A3" s="3" t="s">
        <v>598</v>
      </c>
    </row>
    <row r="4" spans="1:3">
      <c r="A4" s="4" t="s">
        <v>602</v>
      </c>
      <c r="B4" s="6" t="n">
        <v>134008</v>
      </c>
    </row>
    <row r="5" spans="1:3">
      <c r="A5" s="4" t="s">
        <v>603</v>
      </c>
      <c r="B5" s="5" t="n">
        <v>0</v>
      </c>
      <c r="C5" s="6" t="n">
        <v>21673</v>
      </c>
    </row>
    <row r="6" spans="1:3">
      <c r="A6" s="4" t="s">
        <v>604</v>
      </c>
      <c r="B6" s="5" t="n">
        <v>135186</v>
      </c>
      <c r="C6" s="5" t="n">
        <v>134008</v>
      </c>
    </row>
    <row r="7" spans="1:3">
      <c r="A7" s="4" t="s">
        <v>600</v>
      </c>
    </row>
    <row r="8" spans="1:3">
      <c r="A8" s="3" t="s">
        <v>598</v>
      </c>
    </row>
    <row r="9" spans="1:3">
      <c r="A9" s="4" t="s">
        <v>602</v>
      </c>
      <c r="B9" s="5" t="n">
        <v>-21673</v>
      </c>
    </row>
    <row r="10" spans="1:3">
      <c r="A10" s="4" t="s">
        <v>603</v>
      </c>
      <c r="C10" s="5" t="n">
        <v>21673</v>
      </c>
    </row>
    <row r="11" spans="1:3">
      <c r="A11" s="4" t="s">
        <v>109</v>
      </c>
      <c r="B11" s="5" t="n">
        <v>-2641</v>
      </c>
    </row>
    <row r="12" spans="1:3">
      <c r="A12" s="4" t="s">
        <v>604</v>
      </c>
      <c r="B12" s="5" t="n">
        <v>-24314</v>
      </c>
      <c r="C12" s="5" t="n">
        <v>-21673</v>
      </c>
    </row>
    <row r="13" spans="1:3">
      <c r="A13" s="4" t="s">
        <v>605</v>
      </c>
    </row>
    <row r="14" spans="1:3">
      <c r="A14" s="3" t="s">
        <v>598</v>
      </c>
    </row>
    <row r="15" spans="1:3">
      <c r="A15" s="4" t="s">
        <v>602</v>
      </c>
      <c r="B15" s="5" t="n">
        <v>-21673</v>
      </c>
    </row>
    <row r="16" spans="1:3">
      <c r="A16" s="4" t="s">
        <v>603</v>
      </c>
      <c r="C16" s="5" t="n">
        <v>21673</v>
      </c>
    </row>
    <row r="17" spans="1:3">
      <c r="A17" s="4" t="s">
        <v>109</v>
      </c>
      <c r="B17" s="5" t="n">
        <v>-2641</v>
      </c>
    </row>
    <row r="18" spans="1:3">
      <c r="A18" s="4" t="s">
        <v>604</v>
      </c>
      <c r="B18" s="5" t="n">
        <v>-24314</v>
      </c>
      <c r="C18" s="5" t="n">
        <v>-21673</v>
      </c>
    </row>
    <row r="19" spans="1:3">
      <c r="A19" s="4" t="s">
        <v>599</v>
      </c>
    </row>
    <row r="20" spans="1:3">
      <c r="A20" s="3" t="s">
        <v>598</v>
      </c>
    </row>
    <row r="21" spans="1:3">
      <c r="A21" s="4" t="s">
        <v>602</v>
      </c>
      <c r="B21" s="5" t="n">
        <v>155681</v>
      </c>
      <c r="C21" s="5" t="n">
        <v>76242</v>
      </c>
    </row>
    <row r="22" spans="1:3">
      <c r="A22" s="4" t="s">
        <v>606</v>
      </c>
      <c r="B22" s="5" t="n">
        <v>-92</v>
      </c>
      <c r="C22" s="5" t="n">
        <v>82127</v>
      </c>
    </row>
    <row r="23" spans="1:3">
      <c r="A23" s="4" t="s">
        <v>109</v>
      </c>
      <c r="B23" s="5" t="n">
        <v>3911</v>
      </c>
      <c r="C23" s="5" t="n">
        <v>-2688</v>
      </c>
    </row>
    <row r="24" spans="1:3">
      <c r="A24" s="4" t="s">
        <v>604</v>
      </c>
      <c r="B24" s="5" t="n">
        <v>159500</v>
      </c>
      <c r="C24" s="5" t="n">
        <v>155681</v>
      </c>
    </row>
    <row r="25" spans="1:3">
      <c r="A25" s="4" t="s">
        <v>607</v>
      </c>
    </row>
    <row r="26" spans="1:3">
      <c r="A26" s="3" t="s">
        <v>598</v>
      </c>
    </row>
    <row r="27" spans="1:3">
      <c r="A27" s="4" t="s">
        <v>602</v>
      </c>
      <c r="B27" s="5" t="n">
        <v>129878</v>
      </c>
      <c r="C27" s="5" t="n">
        <v>46503</v>
      </c>
    </row>
    <row r="28" spans="1:3">
      <c r="A28" s="4" t="s">
        <v>606</v>
      </c>
      <c r="B28" s="5" t="n">
        <v>-92</v>
      </c>
      <c r="C28" s="5" t="n">
        <v>82127</v>
      </c>
    </row>
    <row r="29" spans="1:3">
      <c r="A29" s="4" t="s">
        <v>109</v>
      </c>
      <c r="B29" s="5" t="n">
        <v>767</v>
      </c>
      <c r="C29" s="5" t="n">
        <v>1248</v>
      </c>
    </row>
    <row r="30" spans="1:3">
      <c r="A30" s="4" t="s">
        <v>604</v>
      </c>
      <c r="B30" s="5" t="n">
        <v>130553</v>
      </c>
      <c r="C30" s="5" t="n">
        <v>129878</v>
      </c>
    </row>
    <row r="31" spans="1:3">
      <c r="A31" s="4" t="s">
        <v>608</v>
      </c>
    </row>
    <row r="32" spans="1:3">
      <c r="A32" s="3" t="s">
        <v>598</v>
      </c>
    </row>
    <row r="33" spans="1:3">
      <c r="A33" s="4" t="s">
        <v>602</v>
      </c>
      <c r="B33" s="5" t="n">
        <v>25803</v>
      </c>
      <c r="C33" s="5" t="n">
        <v>29739</v>
      </c>
    </row>
    <row r="34" spans="1:3">
      <c r="A34" s="4" t="s">
        <v>109</v>
      </c>
      <c r="B34" s="5" t="n">
        <v>3144</v>
      </c>
      <c r="C34" s="5" t="n">
        <v>-3936</v>
      </c>
    </row>
    <row r="35" spans="1:3">
      <c r="A35" s="4" t="s">
        <v>604</v>
      </c>
      <c r="B35" s="6" t="n">
        <v>28947</v>
      </c>
      <c r="C35" s="6" t="n">
        <v>258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7</v>
      </c>
      <c r="C1" s="2" t="s">
        <v>28</v>
      </c>
    </row>
    <row r="2" spans="1:3">
      <c r="A2" s="3" t="s">
        <v>610</v>
      </c>
    </row>
    <row r="3" spans="1:3">
      <c r="A3" s="4" t="s">
        <v>39</v>
      </c>
      <c r="B3" s="6" t="n">
        <v>135186</v>
      </c>
      <c r="C3" s="6" t="n">
        <v>134008</v>
      </c>
    </row>
    <row r="4" spans="1:3">
      <c r="A4" s="4" t="s">
        <v>611</v>
      </c>
    </row>
    <row r="5" spans="1:3">
      <c r="A5" s="3" t="s">
        <v>610</v>
      </c>
    </row>
    <row r="6" spans="1:3">
      <c r="A6" s="4" t="s">
        <v>39</v>
      </c>
      <c r="B6" s="5" t="n">
        <v>3815</v>
      </c>
      <c r="C6" s="5" t="n">
        <v>3815</v>
      </c>
    </row>
    <row r="7" spans="1:3">
      <c r="A7" s="4" t="s">
        <v>612</v>
      </c>
    </row>
    <row r="8" spans="1:3">
      <c r="A8" s="3" t="s">
        <v>610</v>
      </c>
    </row>
    <row r="9" spans="1:3">
      <c r="A9" s="4" t="s">
        <v>39</v>
      </c>
      <c r="B9" s="5" t="n">
        <v>5581</v>
      </c>
      <c r="C9" s="5" t="n">
        <v>4963</v>
      </c>
    </row>
    <row r="10" spans="1:3">
      <c r="A10" s="4" t="s">
        <v>613</v>
      </c>
    </row>
    <row r="11" spans="1:3">
      <c r="A11" s="3" t="s">
        <v>610</v>
      </c>
    </row>
    <row r="12" spans="1:3">
      <c r="A12" s="4" t="s">
        <v>39</v>
      </c>
      <c r="B12" s="5" t="n">
        <v>48901</v>
      </c>
      <c r="C12" s="5" t="n">
        <v>49146</v>
      </c>
    </row>
    <row r="13" spans="1:3">
      <c r="A13" s="4" t="s">
        <v>614</v>
      </c>
    </row>
    <row r="14" spans="1:3">
      <c r="A14" s="3" t="s">
        <v>610</v>
      </c>
    </row>
    <row r="15" spans="1:3">
      <c r="A15" s="4" t="s">
        <v>39</v>
      </c>
      <c r="B15" s="5" t="n">
        <v>3632</v>
      </c>
      <c r="C15" s="5" t="n">
        <v>3238</v>
      </c>
    </row>
    <row r="16" spans="1:3">
      <c r="A16" s="4" t="s">
        <v>615</v>
      </c>
    </row>
    <row r="17" spans="1:3">
      <c r="A17" s="3" t="s">
        <v>610</v>
      </c>
    </row>
    <row r="18" spans="1:3">
      <c r="A18" s="4" t="s">
        <v>39</v>
      </c>
      <c r="B18" s="5" t="n">
        <v>4633</v>
      </c>
      <c r="C18" s="5" t="n">
        <v>4130</v>
      </c>
    </row>
    <row r="19" spans="1:3">
      <c r="A19" s="4" t="s">
        <v>616</v>
      </c>
    </row>
    <row r="20" spans="1:3">
      <c r="A20" s="3" t="s">
        <v>610</v>
      </c>
    </row>
    <row r="21" spans="1:3">
      <c r="A21" s="4" t="s">
        <v>39</v>
      </c>
      <c r="B21" s="5" t="n">
        <v>29542</v>
      </c>
      <c r="C21" s="5" t="n">
        <v>29874</v>
      </c>
    </row>
    <row r="22" spans="1:3">
      <c r="A22" s="4" t="s">
        <v>617</v>
      </c>
    </row>
    <row r="23" spans="1:3">
      <c r="A23" s="3" t="s">
        <v>610</v>
      </c>
    </row>
    <row r="24" spans="1:3">
      <c r="A24" s="4" t="s">
        <v>39</v>
      </c>
      <c r="B24" s="6" t="n">
        <v>39082</v>
      </c>
      <c r="C24" s="6" t="n">
        <v>388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8</v>
      </c>
      <c r="B1" s="2" t="s">
        <v>1</v>
      </c>
    </row>
    <row r="2" spans="1:3">
      <c r="B2" s="2" t="s">
        <v>27</v>
      </c>
      <c r="C2" s="2" t="s">
        <v>28</v>
      </c>
    </row>
    <row r="3" spans="1:3">
      <c r="A3" s="3" t="s">
        <v>598</v>
      </c>
    </row>
    <row r="4" spans="1:3">
      <c r="A4" s="4" t="s">
        <v>619</v>
      </c>
      <c r="B4" s="4" t="s">
        <v>620</v>
      </c>
    </row>
    <row r="5" spans="1:3">
      <c r="A5" s="4" t="s">
        <v>621</v>
      </c>
      <c r="B5" s="6" t="n">
        <v>0</v>
      </c>
      <c r="C5" s="6" t="n">
        <v>-21673</v>
      </c>
    </row>
    <row r="6" spans="1:3">
      <c r="A6" s="4" t="s">
        <v>39</v>
      </c>
      <c r="B6" s="6" t="n">
        <v>135186</v>
      </c>
      <c r="C6" s="5" t="n">
        <v>134008</v>
      </c>
    </row>
    <row r="7" spans="1:3">
      <c r="A7" s="4" t="s">
        <v>615</v>
      </c>
    </row>
    <row r="8" spans="1:3">
      <c r="A8" s="3" t="s">
        <v>598</v>
      </c>
    </row>
    <row r="9" spans="1:3">
      <c r="A9" s="4" t="s">
        <v>621</v>
      </c>
      <c r="C9" s="6" t="n">
        <v>21673</v>
      </c>
    </row>
    <row r="10" spans="1:3">
      <c r="A10" s="4" t="s">
        <v>622</v>
      </c>
      <c r="B10" s="4" t="s">
        <v>623</v>
      </c>
      <c r="C10" s="4" t="s">
        <v>624</v>
      </c>
    </row>
    <row r="11" spans="1:3">
      <c r="A11" s="4" t="s">
        <v>625</v>
      </c>
      <c r="B11" s="4" t="s">
        <v>626</v>
      </c>
    </row>
    <row r="12" spans="1:3">
      <c r="A12" s="4" t="s">
        <v>627</v>
      </c>
      <c r="C12" s="6" t="n">
        <v>37836</v>
      </c>
    </row>
    <row r="13" spans="1:3">
      <c r="A13" s="4" t="s">
        <v>39</v>
      </c>
      <c r="B13" s="6" t="n">
        <v>4633</v>
      </c>
      <c r="C13" s="5" t="n">
        <v>4130</v>
      </c>
    </row>
    <row r="14" spans="1:3">
      <c r="A14" s="4" t="s">
        <v>628</v>
      </c>
      <c r="C14" s="6" t="n">
        <v>656</v>
      </c>
    </row>
    <row r="15" spans="1:3">
      <c r="A15" s="4" t="s">
        <v>629</v>
      </c>
    </row>
    <row r="16" spans="1:3">
      <c r="A16" s="3" t="s">
        <v>598</v>
      </c>
    </row>
    <row r="17" spans="1:3">
      <c r="A17" s="4" t="s">
        <v>625</v>
      </c>
      <c r="C17" s="4" t="s">
        <v>630</v>
      </c>
    </row>
    <row r="18" spans="1:3">
      <c r="A18" s="4" t="s">
        <v>631</v>
      </c>
    </row>
    <row r="19" spans="1:3">
      <c r="A19" s="3" t="s">
        <v>598</v>
      </c>
    </row>
    <row r="20" spans="1:3">
      <c r="A20" s="4" t="s">
        <v>625</v>
      </c>
      <c r="C20" s="4" t="s">
        <v>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210</v>
      </c>
    </row>
    <row r="3" spans="1:2">
      <c r="A3" s="4" t="s">
        <v>211</v>
      </c>
      <c r="B3" s="6" t="n">
        <v>116743</v>
      </c>
    </row>
    <row r="4" spans="1:2">
      <c r="A4" s="4" t="s">
        <v>212</v>
      </c>
      <c r="B4" s="5" t="n">
        <v>-28100</v>
      </c>
    </row>
    <row r="5" spans="1:2">
      <c r="A5" s="4" t="s">
        <v>213</v>
      </c>
      <c r="B5" s="5" t="n">
        <v>488</v>
      </c>
    </row>
    <row r="6" spans="1:2">
      <c r="A6" s="4" t="s">
        <v>214</v>
      </c>
      <c r="B6" s="6" t="n">
        <v>891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7</v>
      </c>
      <c r="C1" s="2" t="s">
        <v>28</v>
      </c>
    </row>
    <row r="2" spans="1:3">
      <c r="A2" s="4" t="s">
        <v>611</v>
      </c>
    </row>
    <row r="3" spans="1:3">
      <c r="A3" s="3" t="s">
        <v>610</v>
      </c>
    </row>
    <row r="4" spans="1:3">
      <c r="A4" s="4" t="s">
        <v>622</v>
      </c>
      <c r="B4" s="4" t="s">
        <v>633</v>
      </c>
    </row>
    <row r="5" spans="1:3">
      <c r="A5" s="4" t="s">
        <v>634</v>
      </c>
      <c r="B5" s="4" t="s">
        <v>635</v>
      </c>
    </row>
    <row r="6" spans="1:3">
      <c r="A6" s="4" t="s">
        <v>612</v>
      </c>
    </row>
    <row r="7" spans="1:3">
      <c r="A7" s="3" t="s">
        <v>610</v>
      </c>
    </row>
    <row r="8" spans="1:3">
      <c r="A8" s="4" t="s">
        <v>622</v>
      </c>
      <c r="B8" s="4" t="s">
        <v>636</v>
      </c>
    </row>
    <row r="9" spans="1:3">
      <c r="A9" s="4" t="s">
        <v>634</v>
      </c>
      <c r="B9" s="4" t="s">
        <v>635</v>
      </c>
    </row>
    <row r="10" spans="1:3">
      <c r="A10" s="4" t="s">
        <v>616</v>
      </c>
    </row>
    <row r="11" spans="1:3">
      <c r="A11" s="3" t="s">
        <v>610</v>
      </c>
    </row>
    <row r="12" spans="1:3">
      <c r="A12" s="4" t="s">
        <v>622</v>
      </c>
      <c r="B12" s="4" t="s">
        <v>637</v>
      </c>
    </row>
    <row r="13" spans="1:3">
      <c r="A13" s="4" t="s">
        <v>634</v>
      </c>
      <c r="B13" s="4" t="s">
        <v>626</v>
      </c>
    </row>
    <row r="14" spans="1:3">
      <c r="A14" s="4" t="s">
        <v>613</v>
      </c>
    </row>
    <row r="15" spans="1:3">
      <c r="A15" s="3" t="s">
        <v>610</v>
      </c>
    </row>
    <row r="16" spans="1:3">
      <c r="A16" s="4" t="s">
        <v>622</v>
      </c>
      <c r="B16" s="4" t="s">
        <v>633</v>
      </c>
    </row>
    <row r="17" spans="1:3">
      <c r="A17" s="4" t="s">
        <v>634</v>
      </c>
      <c r="B17" s="4" t="s">
        <v>635</v>
      </c>
    </row>
    <row r="18" spans="1:3">
      <c r="A18" s="4" t="s">
        <v>617</v>
      </c>
    </row>
    <row r="19" spans="1:3">
      <c r="A19" s="3" t="s">
        <v>610</v>
      </c>
    </row>
    <row r="20" spans="1:3">
      <c r="A20" s="4" t="s">
        <v>622</v>
      </c>
      <c r="B20" s="4" t="s">
        <v>624</v>
      </c>
    </row>
    <row r="21" spans="1:3">
      <c r="A21" s="4" t="s">
        <v>634</v>
      </c>
      <c r="B21" s="4" t="s">
        <v>630</v>
      </c>
    </row>
    <row r="22" spans="1:3">
      <c r="A22" s="4" t="s">
        <v>614</v>
      </c>
    </row>
    <row r="23" spans="1:3">
      <c r="A23" s="3" t="s">
        <v>610</v>
      </c>
    </row>
    <row r="24" spans="1:3">
      <c r="A24" s="4" t="s">
        <v>622</v>
      </c>
      <c r="B24" s="4" t="s">
        <v>623</v>
      </c>
    </row>
    <row r="25" spans="1:3">
      <c r="A25" s="4" t="s">
        <v>634</v>
      </c>
      <c r="B25" s="4" t="s">
        <v>635</v>
      </c>
    </row>
    <row r="26" spans="1:3">
      <c r="A26" s="4" t="s">
        <v>615</v>
      </c>
    </row>
    <row r="27" spans="1:3">
      <c r="A27" s="3" t="s">
        <v>610</v>
      </c>
    </row>
    <row r="28" spans="1:3">
      <c r="A28" s="4" t="s">
        <v>622</v>
      </c>
      <c r="B28" s="4" t="s">
        <v>623</v>
      </c>
      <c r="C28" s="4" t="s">
        <v>624</v>
      </c>
    </row>
    <row r="29" spans="1:3">
      <c r="A29" s="4" t="s">
        <v>634</v>
      </c>
      <c r="B29" s="4" t="s">
        <v>6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7</v>
      </c>
      <c r="C2" s="2" t="s">
        <v>28</v>
      </c>
      <c r="D2" s="2" t="s">
        <v>82</v>
      </c>
    </row>
    <row r="3" spans="1:4">
      <c r="A3" s="3" t="s">
        <v>471</v>
      </c>
    </row>
    <row r="4" spans="1:4">
      <c r="A4" s="4" t="s">
        <v>602</v>
      </c>
      <c r="B4" s="6" t="n">
        <v>96624</v>
      </c>
    </row>
    <row r="5" spans="1:4">
      <c r="A5" s="4" t="s">
        <v>639</v>
      </c>
      <c r="B5" s="5" t="n">
        <v>-15505</v>
      </c>
      <c r="C5" s="6" t="n">
        <v>-20539</v>
      </c>
      <c r="D5" s="6" t="n">
        <v>-25198</v>
      </c>
    </row>
    <row r="6" spans="1:4">
      <c r="A6" s="4" t="s">
        <v>604</v>
      </c>
      <c r="B6" s="5" t="n">
        <v>89652</v>
      </c>
      <c r="C6" s="5" t="n">
        <v>96624</v>
      </c>
    </row>
    <row r="7" spans="1:4">
      <c r="A7" s="4" t="s">
        <v>599</v>
      </c>
    </row>
    <row r="8" spans="1:4">
      <c r="A8" s="3" t="s">
        <v>471</v>
      </c>
    </row>
    <row r="9" spans="1:4">
      <c r="A9" s="4" t="s">
        <v>602</v>
      </c>
      <c r="B9" s="5" t="n">
        <v>336840</v>
      </c>
      <c r="C9" s="5" t="n">
        <v>246304</v>
      </c>
    </row>
    <row r="10" spans="1:4">
      <c r="A10" s="4" t="s">
        <v>640</v>
      </c>
      <c r="B10" s="5" t="n">
        <v>7619</v>
      </c>
      <c r="C10" s="5" t="n">
        <v>4611</v>
      </c>
    </row>
    <row r="11" spans="1:4">
      <c r="A11" s="4" t="s">
        <v>641</v>
      </c>
      <c r="C11" s="5" t="n">
        <v>85233</v>
      </c>
    </row>
    <row r="12" spans="1:4">
      <c r="A12" s="4" t="s">
        <v>642</v>
      </c>
      <c r="B12" s="5" t="n">
        <v>2401</v>
      </c>
      <c r="C12" s="5" t="n">
        <v>692</v>
      </c>
    </row>
    <row r="13" spans="1:4">
      <c r="A13" s="4" t="s">
        <v>604</v>
      </c>
      <c r="B13" s="5" t="n">
        <v>346860</v>
      </c>
      <c r="C13" s="5" t="n">
        <v>336840</v>
      </c>
      <c r="D13" s="5" t="n">
        <v>246304</v>
      </c>
    </row>
    <row r="14" spans="1:4">
      <c r="A14" s="4" t="s">
        <v>643</v>
      </c>
    </row>
    <row r="15" spans="1:4">
      <c r="A15" s="3" t="s">
        <v>471</v>
      </c>
    </row>
    <row r="16" spans="1:4">
      <c r="A16" s="4" t="s">
        <v>602</v>
      </c>
      <c r="B16" s="5" t="n">
        <v>240216</v>
      </c>
      <c r="C16" s="5" t="n">
        <v>219187</v>
      </c>
    </row>
    <row r="17" spans="1:4">
      <c r="A17" s="4" t="s">
        <v>639</v>
      </c>
      <c r="B17" s="5" t="n">
        <v>15505</v>
      </c>
      <c r="C17" s="5" t="n">
        <v>20539</v>
      </c>
    </row>
    <row r="18" spans="1:4">
      <c r="A18" s="4" t="s">
        <v>642</v>
      </c>
      <c r="B18" s="5" t="n">
        <v>1487</v>
      </c>
      <c r="C18" s="5" t="n">
        <v>490</v>
      </c>
    </row>
    <row r="19" spans="1:4">
      <c r="A19" s="4" t="s">
        <v>604</v>
      </c>
      <c r="B19" s="5" t="n">
        <v>257208</v>
      </c>
      <c r="C19" s="5" t="n">
        <v>240216</v>
      </c>
      <c r="D19" s="5" t="n">
        <v>219187</v>
      </c>
    </row>
    <row r="20" spans="1:4">
      <c r="A20" s="4" t="s">
        <v>470</v>
      </c>
    </row>
    <row r="21" spans="1:4">
      <c r="A21" s="3" t="s">
        <v>471</v>
      </c>
    </row>
    <row r="22" spans="1:4">
      <c r="A22" s="4" t="s">
        <v>602</v>
      </c>
      <c r="B22" s="5" t="n">
        <v>9025</v>
      </c>
    </row>
    <row r="23" spans="1:4">
      <c r="A23" s="4" t="s">
        <v>604</v>
      </c>
      <c r="B23" s="5" t="n">
        <v>6455</v>
      </c>
      <c r="C23" s="5" t="n">
        <v>9025</v>
      </c>
    </row>
    <row r="24" spans="1:4">
      <c r="A24" s="4" t="s">
        <v>644</v>
      </c>
    </row>
    <row r="25" spans="1:4">
      <c r="A25" s="3" t="s">
        <v>471</v>
      </c>
    </row>
    <row r="26" spans="1:4">
      <c r="A26" s="4" t="s">
        <v>602</v>
      </c>
      <c r="B26" s="5" t="n">
        <v>167001</v>
      </c>
      <c r="C26" s="5" t="n">
        <v>156786</v>
      </c>
    </row>
    <row r="27" spans="1:4">
      <c r="A27" s="4" t="s">
        <v>641</v>
      </c>
      <c r="C27" s="5" t="n">
        <v>8263</v>
      </c>
    </row>
    <row r="28" spans="1:4">
      <c r="A28" s="4" t="s">
        <v>642</v>
      </c>
      <c r="B28" s="5" t="n">
        <v>93</v>
      </c>
      <c r="C28" s="5" t="n">
        <v>1952</v>
      </c>
    </row>
    <row r="29" spans="1:4">
      <c r="A29" s="4" t="s">
        <v>604</v>
      </c>
      <c r="B29" s="5" t="n">
        <v>167094</v>
      </c>
      <c r="C29" s="5" t="n">
        <v>167001</v>
      </c>
      <c r="D29" s="5" t="n">
        <v>156786</v>
      </c>
    </row>
    <row r="30" spans="1:4">
      <c r="A30" s="4" t="s">
        <v>645</v>
      </c>
    </row>
    <row r="31" spans="1:4">
      <c r="A31" s="3" t="s">
        <v>471</v>
      </c>
    </row>
    <row r="32" spans="1:4">
      <c r="A32" s="4" t="s">
        <v>602</v>
      </c>
      <c r="B32" s="5" t="n">
        <v>157976</v>
      </c>
      <c r="C32" s="5" t="n">
        <v>145483</v>
      </c>
    </row>
    <row r="33" spans="1:4">
      <c r="A33" s="4" t="s">
        <v>639</v>
      </c>
      <c r="B33" s="5" t="n">
        <v>2725</v>
      </c>
      <c r="C33" s="5" t="n">
        <v>10653</v>
      </c>
    </row>
    <row r="34" spans="1:4">
      <c r="A34" s="4" t="s">
        <v>642</v>
      </c>
      <c r="B34" s="5" t="n">
        <v>-62</v>
      </c>
      <c r="C34" s="5" t="n">
        <v>1840</v>
      </c>
    </row>
    <row r="35" spans="1:4">
      <c r="A35" s="4" t="s">
        <v>604</v>
      </c>
      <c r="B35" s="5" t="n">
        <v>160639</v>
      </c>
      <c r="C35" s="5" t="n">
        <v>157976</v>
      </c>
      <c r="D35" s="5" t="n">
        <v>145483</v>
      </c>
    </row>
    <row r="36" spans="1:4">
      <c r="A36" s="4" t="s">
        <v>474</v>
      </c>
    </row>
    <row r="37" spans="1:4">
      <c r="A37" s="3" t="s">
        <v>471</v>
      </c>
    </row>
    <row r="38" spans="1:4">
      <c r="A38" s="4" t="s">
        <v>602</v>
      </c>
      <c r="B38" s="5" t="n">
        <v>59747</v>
      </c>
    </row>
    <row r="39" spans="1:4">
      <c r="A39" s="4" t="s">
        <v>604</v>
      </c>
      <c r="B39" s="5" t="n">
        <v>56114</v>
      </c>
      <c r="C39" s="5" t="n">
        <v>59747</v>
      </c>
    </row>
    <row r="40" spans="1:4">
      <c r="A40" s="4" t="s">
        <v>646</v>
      </c>
    </row>
    <row r="41" spans="1:4">
      <c r="A41" s="3" t="s">
        <v>471</v>
      </c>
    </row>
    <row r="42" spans="1:4">
      <c r="A42" s="4" t="s">
        <v>602</v>
      </c>
      <c r="B42" s="5" t="n">
        <v>121922</v>
      </c>
      <c r="C42" s="5" t="n">
        <v>63147</v>
      </c>
    </row>
    <row r="43" spans="1:4">
      <c r="A43" s="4" t="s">
        <v>641</v>
      </c>
      <c r="C43" s="5" t="n">
        <v>59478</v>
      </c>
    </row>
    <row r="44" spans="1:4">
      <c r="A44" s="4" t="s">
        <v>642</v>
      </c>
      <c r="B44" s="5" t="n">
        <v>940</v>
      </c>
      <c r="C44" s="5" t="n">
        <v>-703</v>
      </c>
    </row>
    <row r="45" spans="1:4">
      <c r="A45" s="4" t="s">
        <v>604</v>
      </c>
      <c r="B45" s="5" t="n">
        <v>122862</v>
      </c>
      <c r="C45" s="5" t="n">
        <v>121922</v>
      </c>
      <c r="D45" s="5" t="n">
        <v>63147</v>
      </c>
    </row>
    <row r="46" spans="1:4">
      <c r="A46" s="4" t="s">
        <v>647</v>
      </c>
    </row>
    <row r="47" spans="1:4">
      <c r="A47" s="3" t="s">
        <v>471</v>
      </c>
    </row>
    <row r="48" spans="1:4">
      <c r="A48" s="4" t="s">
        <v>602</v>
      </c>
      <c r="B48" s="5" t="n">
        <v>62175</v>
      </c>
      <c r="C48" s="5" t="n">
        <v>58992</v>
      </c>
    </row>
    <row r="49" spans="1:4">
      <c r="A49" s="4" t="s">
        <v>639</v>
      </c>
      <c r="B49" s="5" t="n">
        <v>3700</v>
      </c>
      <c r="C49" s="5" t="n">
        <v>4016</v>
      </c>
    </row>
    <row r="50" spans="1:4">
      <c r="A50" s="4" t="s">
        <v>642</v>
      </c>
      <c r="B50" s="5" t="n">
        <v>873</v>
      </c>
      <c r="C50" s="5" t="n">
        <v>-833</v>
      </c>
    </row>
    <row r="51" spans="1:4">
      <c r="A51" s="4" t="s">
        <v>604</v>
      </c>
      <c r="B51" s="5" t="n">
        <v>66748</v>
      </c>
      <c r="C51" s="5" t="n">
        <v>62175</v>
      </c>
      <c r="D51" s="5" t="n">
        <v>58992</v>
      </c>
    </row>
    <row r="52" spans="1:4">
      <c r="A52" s="4" t="s">
        <v>648</v>
      </c>
    </row>
    <row r="53" spans="1:4">
      <c r="A53" s="3" t="s">
        <v>471</v>
      </c>
    </row>
    <row r="54" spans="1:4">
      <c r="A54" s="4" t="s">
        <v>604</v>
      </c>
      <c r="B54" s="5" t="n">
        <v>176</v>
      </c>
    </row>
    <row r="55" spans="1:4">
      <c r="A55" s="4" t="s">
        <v>649</v>
      </c>
    </row>
    <row r="56" spans="1:4">
      <c r="A56" s="3" t="s">
        <v>471</v>
      </c>
    </row>
    <row r="57" spans="1:4">
      <c r="A57" s="4" t="s">
        <v>602</v>
      </c>
      <c r="B57" s="5" t="n">
        <v>3861</v>
      </c>
      <c r="C57" s="5" t="n">
        <v>4450</v>
      </c>
    </row>
    <row r="58" spans="1:4">
      <c r="A58" s="4" t="s">
        <v>640</v>
      </c>
      <c r="B58" s="5" t="n">
        <v>250</v>
      </c>
    </row>
    <row r="59" spans="1:4">
      <c r="A59" s="4" t="s">
        <v>642</v>
      </c>
      <c r="B59" s="5" t="n">
        <v>470</v>
      </c>
      <c r="C59" s="5" t="n">
        <v>-589</v>
      </c>
    </row>
    <row r="60" spans="1:4">
      <c r="A60" s="4" t="s">
        <v>604</v>
      </c>
      <c r="B60" s="5" t="n">
        <v>4581</v>
      </c>
      <c r="C60" s="5" t="n">
        <v>3861</v>
      </c>
      <c r="D60" s="5" t="n">
        <v>4450</v>
      </c>
    </row>
    <row r="61" spans="1:4">
      <c r="A61" s="4" t="s">
        <v>650</v>
      </c>
    </row>
    <row r="62" spans="1:4">
      <c r="A62" s="3" t="s">
        <v>471</v>
      </c>
    </row>
    <row r="63" spans="1:4">
      <c r="A63" s="4" t="s">
        <v>602</v>
      </c>
      <c r="B63" s="5" t="n">
        <v>3861</v>
      </c>
      <c r="C63" s="5" t="n">
        <v>4450</v>
      </c>
    </row>
    <row r="64" spans="1:4">
      <c r="A64" s="4" t="s">
        <v>639</v>
      </c>
      <c r="B64" s="5" t="n">
        <v>74</v>
      </c>
    </row>
    <row r="65" spans="1:4">
      <c r="A65" s="4" t="s">
        <v>642</v>
      </c>
      <c r="B65" s="5" t="n">
        <v>470</v>
      </c>
      <c r="C65" s="5" t="n">
        <v>-589</v>
      </c>
    </row>
    <row r="66" spans="1:4">
      <c r="A66" s="4" t="s">
        <v>604</v>
      </c>
      <c r="B66" s="5" t="n">
        <v>4405</v>
      </c>
      <c r="C66" s="5" t="n">
        <v>3861</v>
      </c>
      <c r="D66" s="5" t="n">
        <v>4450</v>
      </c>
    </row>
    <row r="67" spans="1:4">
      <c r="A67" s="4" t="s">
        <v>477</v>
      </c>
    </row>
    <row r="68" spans="1:4">
      <c r="A68" s="3" t="s">
        <v>471</v>
      </c>
    </row>
    <row r="69" spans="1:4">
      <c r="A69" s="4" t="s">
        <v>602</v>
      </c>
      <c r="B69" s="5" t="n">
        <v>573</v>
      </c>
    </row>
    <row r="70" spans="1:4">
      <c r="A70" s="4" t="s">
        <v>604</v>
      </c>
      <c r="B70" s="5" t="n">
        <v>338</v>
      </c>
      <c r="C70" s="5" t="n">
        <v>573</v>
      </c>
    </row>
    <row r="71" spans="1:4">
      <c r="A71" s="4" t="s">
        <v>651</v>
      </c>
    </row>
    <row r="72" spans="1:4">
      <c r="A72" s="3" t="s">
        <v>471</v>
      </c>
    </row>
    <row r="73" spans="1:4">
      <c r="A73" s="4" t="s">
        <v>602</v>
      </c>
      <c r="B73" s="5" t="n">
        <v>653</v>
      </c>
    </row>
    <row r="74" spans="1:4">
      <c r="A74" s="4" t="s">
        <v>641</v>
      </c>
      <c r="C74" s="5" t="n">
        <v>649</v>
      </c>
    </row>
    <row r="75" spans="1:4">
      <c r="A75" s="4" t="s">
        <v>642</v>
      </c>
      <c r="C75" s="5" t="n">
        <v>4</v>
      </c>
    </row>
    <row r="76" spans="1:4">
      <c r="A76" s="4" t="s">
        <v>604</v>
      </c>
      <c r="B76" s="5" t="n">
        <v>653</v>
      </c>
      <c r="C76" s="5" t="n">
        <v>653</v>
      </c>
    </row>
    <row r="77" spans="1:4">
      <c r="A77" s="4" t="s">
        <v>652</v>
      </c>
    </row>
    <row r="78" spans="1:4">
      <c r="A78" s="3" t="s">
        <v>471</v>
      </c>
    </row>
    <row r="79" spans="1:4">
      <c r="A79" s="4" t="s">
        <v>602</v>
      </c>
      <c r="B79" s="5" t="n">
        <v>80</v>
      </c>
    </row>
    <row r="80" spans="1:4">
      <c r="A80" s="4" t="s">
        <v>639</v>
      </c>
      <c r="B80" s="5" t="n">
        <v>236</v>
      </c>
      <c r="C80" s="5" t="n">
        <v>78</v>
      </c>
    </row>
    <row r="81" spans="1:4">
      <c r="A81" s="4" t="s">
        <v>642</v>
      </c>
      <c r="B81" s="5" t="n">
        <v>-1</v>
      </c>
      <c r="C81" s="5" t="n">
        <v>2</v>
      </c>
    </row>
    <row r="82" spans="1:4">
      <c r="A82" s="4" t="s">
        <v>604</v>
      </c>
      <c r="B82" s="5" t="n">
        <v>315</v>
      </c>
      <c r="C82" s="5" t="n">
        <v>80</v>
      </c>
    </row>
    <row r="83" spans="1:4">
      <c r="A83" s="4" t="s">
        <v>479</v>
      </c>
    </row>
    <row r="84" spans="1:4">
      <c r="A84" s="3" t="s">
        <v>471</v>
      </c>
    </row>
    <row r="85" spans="1:4">
      <c r="A85" s="4" t="s">
        <v>602</v>
      </c>
      <c r="B85" s="5" t="n">
        <v>5959</v>
      </c>
    </row>
    <row r="86" spans="1:4">
      <c r="A86" s="4" t="s">
        <v>604</v>
      </c>
      <c r="B86" s="5" t="n">
        <v>5167</v>
      </c>
      <c r="C86" s="5" t="n">
        <v>5959</v>
      </c>
    </row>
    <row r="87" spans="1:4">
      <c r="A87" s="4" t="s">
        <v>653</v>
      </c>
    </row>
    <row r="88" spans="1:4">
      <c r="A88" s="3" t="s">
        <v>471</v>
      </c>
    </row>
    <row r="89" spans="1:4">
      <c r="A89" s="4" t="s">
        <v>602</v>
      </c>
      <c r="B89" s="5" t="n">
        <v>6131</v>
      </c>
    </row>
    <row r="90" spans="1:4">
      <c r="A90" s="4" t="s">
        <v>641</v>
      </c>
      <c r="C90" s="5" t="n">
        <v>6090</v>
      </c>
    </row>
    <row r="91" spans="1:4">
      <c r="A91" s="4" t="s">
        <v>642</v>
      </c>
      <c r="B91" s="5" t="n">
        <v>-6</v>
      </c>
      <c r="C91" s="5" t="n">
        <v>41</v>
      </c>
    </row>
    <row r="92" spans="1:4">
      <c r="A92" s="4" t="s">
        <v>604</v>
      </c>
      <c r="B92" s="5" t="n">
        <v>6125</v>
      </c>
      <c r="C92" s="5" t="n">
        <v>6131</v>
      </c>
    </row>
    <row r="93" spans="1:4">
      <c r="A93" s="4" t="s">
        <v>654</v>
      </c>
    </row>
    <row r="94" spans="1:4">
      <c r="A94" s="3" t="s">
        <v>471</v>
      </c>
    </row>
    <row r="95" spans="1:4">
      <c r="A95" s="4" t="s">
        <v>602</v>
      </c>
      <c r="B95" s="5" t="n">
        <v>172</v>
      </c>
    </row>
    <row r="96" spans="1:4">
      <c r="A96" s="4" t="s">
        <v>639</v>
      </c>
      <c r="B96" s="5" t="n">
        <v>790</v>
      </c>
      <c r="C96" s="5" t="n">
        <v>167</v>
      </c>
    </row>
    <row r="97" spans="1:4">
      <c r="A97" s="4" t="s">
        <v>642</v>
      </c>
      <c r="B97" s="5" t="n">
        <v>-4</v>
      </c>
      <c r="C97" s="5" t="n">
        <v>5</v>
      </c>
    </row>
    <row r="98" spans="1:4">
      <c r="A98" s="4" t="s">
        <v>604</v>
      </c>
      <c r="B98" s="5" t="n">
        <v>958</v>
      </c>
      <c r="C98" s="5" t="n">
        <v>172</v>
      </c>
    </row>
    <row r="99" spans="1:4">
      <c r="A99" s="4" t="s">
        <v>655</v>
      </c>
    </row>
    <row r="100" spans="1:4">
      <c r="A100" s="3" t="s">
        <v>471</v>
      </c>
    </row>
    <row r="101" spans="1:4">
      <c r="A101" s="4" t="s">
        <v>602</v>
      </c>
      <c r="B101" s="5" t="n">
        <v>1835</v>
      </c>
      <c r="C101" s="5" t="n">
        <v>1835</v>
      </c>
    </row>
    <row r="102" spans="1:4">
      <c r="A102" s="4" t="s">
        <v>604</v>
      </c>
      <c r="B102" s="5" t="n">
        <v>1835</v>
      </c>
      <c r="C102" s="5" t="n">
        <v>1835</v>
      </c>
      <c r="D102" s="5" t="n">
        <v>1835</v>
      </c>
    </row>
    <row r="103" spans="1:4">
      <c r="A103" s="4" t="s">
        <v>656</v>
      </c>
    </row>
    <row r="104" spans="1:4">
      <c r="A104" s="3" t="s">
        <v>471</v>
      </c>
    </row>
    <row r="105" spans="1:4">
      <c r="A105" s="4" t="s">
        <v>602</v>
      </c>
      <c r="B105" s="5" t="n">
        <v>1835</v>
      </c>
      <c r="C105" s="5" t="n">
        <v>1835</v>
      </c>
    </row>
    <row r="106" spans="1:4">
      <c r="A106" s="4" t="s">
        <v>604</v>
      </c>
      <c r="B106" s="5" t="n">
        <v>1835</v>
      </c>
      <c r="C106" s="5" t="n">
        <v>1835</v>
      </c>
      <c r="D106" s="5" t="n">
        <v>1835</v>
      </c>
    </row>
    <row r="107" spans="1:4">
      <c r="A107" s="4" t="s">
        <v>476</v>
      </c>
    </row>
    <row r="108" spans="1:4">
      <c r="A108" s="3" t="s">
        <v>471</v>
      </c>
    </row>
    <row r="109" spans="1:4">
      <c r="A109" s="4" t="s">
        <v>602</v>
      </c>
      <c r="B109" s="5" t="n">
        <v>8487</v>
      </c>
    </row>
    <row r="110" spans="1:4">
      <c r="A110" s="4" t="s">
        <v>604</v>
      </c>
      <c r="B110" s="5" t="n">
        <v>6175</v>
      </c>
      <c r="C110" s="5" t="n">
        <v>8487</v>
      </c>
    </row>
    <row r="111" spans="1:4">
      <c r="A111" s="4" t="s">
        <v>657</v>
      </c>
    </row>
    <row r="112" spans="1:4">
      <c r="A112" s="3" t="s">
        <v>471</v>
      </c>
    </row>
    <row r="113" spans="1:4">
      <c r="A113" s="4" t="s">
        <v>602</v>
      </c>
      <c r="B113" s="5" t="n">
        <v>9451</v>
      </c>
      <c r="C113" s="5" t="n">
        <v>326</v>
      </c>
    </row>
    <row r="114" spans="1:4">
      <c r="A114" s="4" t="s">
        <v>641</v>
      </c>
      <c r="C114" s="5" t="n">
        <v>9066</v>
      </c>
    </row>
    <row r="115" spans="1:4">
      <c r="A115" s="4" t="s">
        <v>642</v>
      </c>
      <c r="B115" s="5" t="n">
        <v>10</v>
      </c>
      <c r="C115" s="5" t="n">
        <v>59</v>
      </c>
    </row>
    <row r="116" spans="1:4">
      <c r="A116" s="4" t="s">
        <v>604</v>
      </c>
      <c r="B116" s="5" t="n">
        <v>9461</v>
      </c>
      <c r="C116" s="5" t="n">
        <v>9451</v>
      </c>
      <c r="D116" s="5" t="n">
        <v>326</v>
      </c>
    </row>
    <row r="117" spans="1:4">
      <c r="A117" s="4" t="s">
        <v>658</v>
      </c>
    </row>
    <row r="118" spans="1:4">
      <c r="A118" s="3" t="s">
        <v>471</v>
      </c>
    </row>
    <row r="119" spans="1:4">
      <c r="A119" s="4" t="s">
        <v>602</v>
      </c>
      <c r="B119" s="5" t="n">
        <v>964</v>
      </c>
      <c r="C119" s="5" t="n">
        <v>326</v>
      </c>
    </row>
    <row r="120" spans="1:4">
      <c r="A120" s="4" t="s">
        <v>639</v>
      </c>
      <c r="B120" s="5" t="n">
        <v>2310</v>
      </c>
      <c r="C120" s="5" t="n">
        <v>650</v>
      </c>
    </row>
    <row r="121" spans="1:4">
      <c r="A121" s="4" t="s">
        <v>642</v>
      </c>
      <c r="B121" s="5" t="n">
        <v>12</v>
      </c>
      <c r="C121" s="5" t="n">
        <v>-12</v>
      </c>
    </row>
    <row r="122" spans="1:4">
      <c r="A122" s="4" t="s">
        <v>604</v>
      </c>
      <c r="B122" s="5" t="n">
        <v>3286</v>
      </c>
      <c r="C122" s="5" t="n">
        <v>964</v>
      </c>
      <c r="D122" s="5" t="n">
        <v>326</v>
      </c>
    </row>
    <row r="123" spans="1:4">
      <c r="A123" s="4" t="s">
        <v>485</v>
      </c>
    </row>
    <row r="124" spans="1:4">
      <c r="A124" s="3" t="s">
        <v>471</v>
      </c>
    </row>
    <row r="125" spans="1:4">
      <c r="A125" s="4" t="s">
        <v>602</v>
      </c>
      <c r="B125" s="5" t="n">
        <v>400</v>
      </c>
    </row>
    <row r="126" spans="1:4">
      <c r="A126" s="4" t="s">
        <v>604</v>
      </c>
      <c r="B126" s="5" t="n">
        <v>400</v>
      </c>
      <c r="C126" s="5" t="n">
        <v>400</v>
      </c>
    </row>
    <row r="127" spans="1:4">
      <c r="A127" s="4" t="s">
        <v>659</v>
      </c>
    </row>
    <row r="128" spans="1:4">
      <c r="A128" s="3" t="s">
        <v>471</v>
      </c>
    </row>
    <row r="129" spans="1:4">
      <c r="A129" s="4" t="s">
        <v>602</v>
      </c>
      <c r="B129" s="5" t="n">
        <v>400</v>
      </c>
    </row>
    <row r="130" spans="1:4">
      <c r="A130" s="4" t="s">
        <v>641</v>
      </c>
      <c r="C130" s="5" t="n">
        <v>400</v>
      </c>
    </row>
    <row r="131" spans="1:4">
      <c r="A131" s="4" t="s">
        <v>604</v>
      </c>
      <c r="B131" s="5" t="n">
        <v>400</v>
      </c>
      <c r="C131" s="5" t="n">
        <v>400</v>
      </c>
    </row>
    <row r="132" spans="1:4">
      <c r="A132" s="4" t="s">
        <v>483</v>
      </c>
    </row>
    <row r="133" spans="1:4">
      <c r="A133" s="3" t="s">
        <v>471</v>
      </c>
    </row>
    <row r="134" spans="1:4">
      <c r="A134" s="4" t="s">
        <v>602</v>
      </c>
      <c r="B134" s="5" t="n">
        <v>12433</v>
      </c>
    </row>
    <row r="135" spans="1:4">
      <c r="A135" s="4" t="s">
        <v>604</v>
      </c>
      <c r="B135" s="5" t="n">
        <v>14827</v>
      </c>
      <c r="C135" s="5" t="n">
        <v>12433</v>
      </c>
    </row>
    <row r="136" spans="1:4">
      <c r="A136" s="4" t="s">
        <v>660</v>
      </c>
    </row>
    <row r="137" spans="1:4">
      <c r="A137" s="3" t="s">
        <v>471</v>
      </c>
    </row>
    <row r="138" spans="1:4">
      <c r="A138" s="4" t="s">
        <v>602</v>
      </c>
      <c r="B138" s="5" t="n">
        <v>25586</v>
      </c>
      <c r="C138" s="5" t="n">
        <v>19760</v>
      </c>
    </row>
    <row r="139" spans="1:4">
      <c r="A139" s="4" t="s">
        <v>640</v>
      </c>
      <c r="B139" s="5" t="n">
        <v>7369</v>
      </c>
      <c r="C139" s="5" t="n">
        <v>4611</v>
      </c>
    </row>
    <row r="140" spans="1:4">
      <c r="A140" s="4" t="s">
        <v>641</v>
      </c>
      <c r="C140" s="5" t="n">
        <v>1287</v>
      </c>
    </row>
    <row r="141" spans="1:4">
      <c r="A141" s="4" t="s">
        <v>642</v>
      </c>
      <c r="B141" s="5" t="n">
        <v>894</v>
      </c>
      <c r="C141" s="5" t="n">
        <v>-72</v>
      </c>
    </row>
    <row r="142" spans="1:4">
      <c r="A142" s="4" t="s">
        <v>604</v>
      </c>
      <c r="B142" s="5" t="n">
        <v>33849</v>
      </c>
      <c r="C142" s="5" t="n">
        <v>25586</v>
      </c>
      <c r="D142" s="5" t="n">
        <v>19760</v>
      </c>
    </row>
    <row r="143" spans="1:4">
      <c r="A143" s="4" t="s">
        <v>661</v>
      </c>
    </row>
    <row r="144" spans="1:4">
      <c r="A144" s="3" t="s">
        <v>471</v>
      </c>
    </row>
    <row r="145" spans="1:4">
      <c r="A145" s="4" t="s">
        <v>602</v>
      </c>
      <c r="B145" s="5" t="n">
        <v>13153</v>
      </c>
      <c r="C145" s="5" t="n">
        <v>8101</v>
      </c>
    </row>
    <row r="146" spans="1:4">
      <c r="A146" s="4" t="s">
        <v>639</v>
      </c>
      <c r="B146" s="5" t="n">
        <v>5670</v>
      </c>
      <c r="C146" s="5" t="n">
        <v>4975</v>
      </c>
    </row>
    <row r="147" spans="1:4">
      <c r="A147" s="4" t="s">
        <v>642</v>
      </c>
      <c r="B147" s="5" t="n">
        <v>199</v>
      </c>
      <c r="C147" s="5" t="n">
        <v>77</v>
      </c>
    </row>
    <row r="148" spans="1:4">
      <c r="A148" s="4" t="s">
        <v>604</v>
      </c>
      <c r="B148" s="6" t="n">
        <v>19022</v>
      </c>
      <c r="C148" s="6" t="n">
        <v>13153</v>
      </c>
      <c r="D148" s="6" t="n">
        <v>81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62</v>
      </c>
      <c r="B1" s="2" t="s">
        <v>1</v>
      </c>
    </row>
    <row r="2" spans="1:2">
      <c r="B2" s="2" t="s">
        <v>27</v>
      </c>
    </row>
    <row r="3" spans="1:2">
      <c r="A3" s="4" t="s">
        <v>470</v>
      </c>
    </row>
    <row r="4" spans="1:2">
      <c r="A4" s="3" t="s">
        <v>471</v>
      </c>
    </row>
    <row r="5" spans="1:2">
      <c r="A5" s="4" t="s">
        <v>663</v>
      </c>
      <c r="B5" s="4" t="s">
        <v>664</v>
      </c>
    </row>
    <row r="6" spans="1:2">
      <c r="A6" s="4" t="s">
        <v>474</v>
      </c>
    </row>
    <row r="7" spans="1:2">
      <c r="A7" s="3" t="s">
        <v>471</v>
      </c>
    </row>
    <row r="8" spans="1:2">
      <c r="A8" s="4" t="s">
        <v>663</v>
      </c>
      <c r="B8" s="4" t="s">
        <v>665</v>
      </c>
    </row>
    <row r="9" spans="1:2">
      <c r="A9" s="4" t="s">
        <v>476</v>
      </c>
    </row>
    <row r="10" spans="1:2">
      <c r="A10" s="3" t="s">
        <v>471</v>
      </c>
    </row>
    <row r="11" spans="1:2">
      <c r="A11" s="4" t="s">
        <v>663</v>
      </c>
      <c r="B11" s="4" t="s">
        <v>666</v>
      </c>
    </row>
    <row r="12" spans="1:2">
      <c r="A12" s="4" t="s">
        <v>477</v>
      </c>
    </row>
    <row r="13" spans="1:2">
      <c r="A13" s="3" t="s">
        <v>471</v>
      </c>
    </row>
    <row r="14" spans="1:2">
      <c r="A14" s="4" t="s">
        <v>663</v>
      </c>
      <c r="B14" s="4" t="s">
        <v>667</v>
      </c>
    </row>
    <row r="15" spans="1:2">
      <c r="A15" s="4" t="s">
        <v>479</v>
      </c>
    </row>
    <row r="16" spans="1:2">
      <c r="A16" s="3" t="s">
        <v>471</v>
      </c>
    </row>
    <row r="17" spans="1:2">
      <c r="A17" s="4" t="s">
        <v>663</v>
      </c>
      <c r="B17" s="4" t="s">
        <v>668</v>
      </c>
    </row>
    <row r="18" spans="1:2">
      <c r="A18" s="4" t="s">
        <v>481</v>
      </c>
    </row>
    <row r="19" spans="1:2">
      <c r="A19" s="3" t="s">
        <v>471</v>
      </c>
    </row>
    <row r="20" spans="1:2">
      <c r="A20" s="4" t="s">
        <v>663</v>
      </c>
      <c r="B20" s="4" t="s">
        <v>669</v>
      </c>
    </row>
    <row r="21" spans="1:2">
      <c r="A21" s="4" t="s">
        <v>483</v>
      </c>
    </row>
    <row r="22" spans="1:2">
      <c r="A22" s="3" t="s">
        <v>471</v>
      </c>
    </row>
    <row r="23" spans="1:2">
      <c r="A23" s="4" t="s">
        <v>663</v>
      </c>
      <c r="B23" s="4" t="s">
        <v>4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88</v>
      </c>
    </row>
    <row r="3" spans="1:2">
      <c r="A3" s="3" t="s">
        <v>671</v>
      </c>
    </row>
    <row r="4" spans="1:2">
      <c r="A4" s="4" t="s">
        <v>672</v>
      </c>
      <c r="B4" s="6" t="n">
        <v>89252</v>
      </c>
    </row>
    <row r="5" spans="1:2">
      <c r="A5" s="4" t="s">
        <v>673</v>
      </c>
    </row>
    <row r="6" spans="1:2">
      <c r="A6" s="3" t="s">
        <v>671</v>
      </c>
    </row>
    <row r="7" spans="1:2">
      <c r="A7" s="4" t="s">
        <v>672</v>
      </c>
      <c r="B7" s="5" t="n">
        <v>15279</v>
      </c>
    </row>
    <row r="8" spans="1:2">
      <c r="A8" s="4" t="s">
        <v>674</v>
      </c>
    </row>
    <row r="9" spans="1:2">
      <c r="A9" s="3" t="s">
        <v>671</v>
      </c>
    </row>
    <row r="10" spans="1:2">
      <c r="A10" s="4" t="s">
        <v>672</v>
      </c>
      <c r="B10" s="5" t="n">
        <v>14204</v>
      </c>
    </row>
    <row r="11" spans="1:2">
      <c r="A11" s="4" t="s">
        <v>675</v>
      </c>
    </row>
    <row r="12" spans="1:2">
      <c r="A12" s="3" t="s">
        <v>671</v>
      </c>
    </row>
    <row r="13" spans="1:2">
      <c r="A13" s="4" t="s">
        <v>672</v>
      </c>
      <c r="B13" s="5" t="n">
        <v>9700</v>
      </c>
    </row>
    <row r="14" spans="1:2">
      <c r="A14" s="4" t="s">
        <v>676</v>
      </c>
    </row>
    <row r="15" spans="1:2">
      <c r="A15" s="3" t="s">
        <v>671</v>
      </c>
    </row>
    <row r="16" spans="1:2">
      <c r="A16" s="4" t="s">
        <v>672</v>
      </c>
      <c r="B16" s="5" t="n">
        <v>6095</v>
      </c>
    </row>
    <row r="17" spans="1:2">
      <c r="A17" s="4" t="s">
        <v>677</v>
      </c>
    </row>
    <row r="18" spans="1:2">
      <c r="A18" s="3" t="s">
        <v>671</v>
      </c>
    </row>
    <row r="19" spans="1:2">
      <c r="A19" s="4" t="s">
        <v>672</v>
      </c>
      <c r="B19" s="5" t="n">
        <v>5047</v>
      </c>
    </row>
    <row r="20" spans="1:2">
      <c r="A20" s="4" t="s">
        <v>678</v>
      </c>
    </row>
    <row r="21" spans="1:2">
      <c r="A21" s="3" t="s">
        <v>671</v>
      </c>
    </row>
    <row r="22" spans="1:2">
      <c r="A22" s="4" t="s">
        <v>672</v>
      </c>
      <c r="B22" s="6" t="n">
        <v>389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7</v>
      </c>
      <c r="C2" s="2" t="s">
        <v>28</v>
      </c>
    </row>
    <row r="3" spans="1:3">
      <c r="A3" s="3" t="s">
        <v>455</v>
      </c>
    </row>
    <row r="4" spans="1:3">
      <c r="A4" s="4" t="s">
        <v>602</v>
      </c>
      <c r="B4" s="6" t="n">
        <v>54796</v>
      </c>
    </row>
    <row r="5" spans="1:3">
      <c r="A5" s="4" t="s">
        <v>680</v>
      </c>
      <c r="B5" s="5" t="n">
        <v>2366</v>
      </c>
      <c r="C5" s="6" t="n">
        <v>1282</v>
      </c>
    </row>
    <row r="6" spans="1:3">
      <c r="A6" s="4" t="s">
        <v>604</v>
      </c>
      <c r="B6" s="5" t="n">
        <v>60606</v>
      </c>
      <c r="C6" s="5" t="n">
        <v>54796</v>
      </c>
    </row>
    <row r="7" spans="1:3">
      <c r="A7" s="4" t="s">
        <v>599</v>
      </c>
    </row>
    <row r="8" spans="1:3">
      <c r="A8" s="3" t="s">
        <v>455</v>
      </c>
    </row>
    <row r="9" spans="1:3">
      <c r="A9" s="4" t="s">
        <v>602</v>
      </c>
      <c r="B9" s="5" t="n">
        <v>210573</v>
      </c>
      <c r="C9" s="5" t="n">
        <v>193261</v>
      </c>
    </row>
    <row r="10" spans="1:3">
      <c r="A10" s="4" t="s">
        <v>640</v>
      </c>
      <c r="B10" s="5" t="n">
        <v>23835</v>
      </c>
      <c r="C10" s="5" t="n">
        <v>20106</v>
      </c>
    </row>
    <row r="11" spans="1:3">
      <c r="A11" s="4" t="s">
        <v>641</v>
      </c>
      <c r="C11" s="5" t="n">
        <v>4743</v>
      </c>
    </row>
    <row r="12" spans="1:3">
      <c r="A12" s="4" t="s">
        <v>681</v>
      </c>
      <c r="B12" s="5" t="n">
        <v>-7400</v>
      </c>
      <c r="C12" s="5" t="n">
        <v>-6782</v>
      </c>
    </row>
    <row r="13" spans="1:3">
      <c r="A13" s="4" t="s">
        <v>642</v>
      </c>
      <c r="B13" s="5" t="n">
        <v>3507</v>
      </c>
      <c r="C13" s="5" t="n">
        <v>-755</v>
      </c>
    </row>
    <row r="14" spans="1:3">
      <c r="A14" s="4" t="s">
        <v>604</v>
      </c>
      <c r="B14" s="5" t="n">
        <v>230515</v>
      </c>
      <c r="C14" s="5" t="n">
        <v>210573</v>
      </c>
    </row>
    <row r="15" spans="1:3">
      <c r="A15" s="4" t="s">
        <v>643</v>
      </c>
    </row>
    <row r="16" spans="1:3">
      <c r="A16" s="3" t="s">
        <v>455</v>
      </c>
    </row>
    <row r="17" spans="1:3">
      <c r="A17" s="4" t="s">
        <v>602</v>
      </c>
      <c r="B17" s="5" t="n">
        <v>157059</v>
      </c>
      <c r="C17" s="5" t="n">
        <v>147025</v>
      </c>
    </row>
    <row r="18" spans="1:3">
      <c r="A18" s="4" t="s">
        <v>682</v>
      </c>
      <c r="B18" s="5" t="n">
        <v>19954</v>
      </c>
      <c r="C18" s="5" t="n">
        <v>16903</v>
      </c>
    </row>
    <row r="19" spans="1:3">
      <c r="A19" s="4" t="s">
        <v>681</v>
      </c>
      <c r="B19" s="5" t="n">
        <v>-7357</v>
      </c>
      <c r="C19" s="5" t="n">
        <v>-5942</v>
      </c>
    </row>
    <row r="20" spans="1:3">
      <c r="A20" s="4" t="s">
        <v>642</v>
      </c>
      <c r="B20" s="5" t="n">
        <v>2619</v>
      </c>
      <c r="C20" s="5" t="n">
        <v>-927</v>
      </c>
    </row>
    <row r="21" spans="1:3">
      <c r="A21" s="4" t="s">
        <v>604</v>
      </c>
      <c r="B21" s="5" t="n">
        <v>172275</v>
      </c>
      <c r="C21" s="5" t="n">
        <v>157059</v>
      </c>
    </row>
    <row r="22" spans="1:3">
      <c r="A22" s="4" t="s">
        <v>683</v>
      </c>
    </row>
    <row r="23" spans="1:3">
      <c r="A23" s="3" t="s">
        <v>455</v>
      </c>
    </row>
    <row r="24" spans="1:3">
      <c r="A24" s="4" t="s">
        <v>602</v>
      </c>
      <c r="B24" s="5" t="n">
        <v>10246</v>
      </c>
      <c r="C24" s="5" t="n">
        <v>10150</v>
      </c>
    </row>
    <row r="25" spans="1:3">
      <c r="A25" s="4" t="s">
        <v>642</v>
      </c>
      <c r="B25" s="5" t="n">
        <v>-23</v>
      </c>
      <c r="C25" s="5" t="n">
        <v>96</v>
      </c>
    </row>
    <row r="26" spans="1:3">
      <c r="A26" s="4" t="s">
        <v>604</v>
      </c>
      <c r="B26" s="5" t="n">
        <v>10223</v>
      </c>
      <c r="C26" s="5" t="n">
        <v>10246</v>
      </c>
    </row>
    <row r="27" spans="1:3">
      <c r="A27" s="4" t="s">
        <v>684</v>
      </c>
    </row>
    <row r="28" spans="1:3">
      <c r="A28" s="3" t="s">
        <v>455</v>
      </c>
    </row>
    <row r="29" spans="1:3">
      <c r="A29" s="4" t="s">
        <v>602</v>
      </c>
      <c r="B29" s="5" t="n">
        <v>4208</v>
      </c>
      <c r="C29" s="5" t="n">
        <v>3661</v>
      </c>
    </row>
    <row r="30" spans="1:3">
      <c r="A30" s="4" t="s">
        <v>682</v>
      </c>
      <c r="B30" s="5" t="n">
        <v>514</v>
      </c>
      <c r="C30" s="5" t="n">
        <v>505</v>
      </c>
    </row>
    <row r="31" spans="1:3">
      <c r="A31" s="4" t="s">
        <v>642</v>
      </c>
      <c r="B31" s="5" t="n">
        <v>-12</v>
      </c>
      <c r="C31" s="5" t="n">
        <v>42</v>
      </c>
    </row>
    <row r="32" spans="1:3">
      <c r="A32" s="4" t="s">
        <v>604</v>
      </c>
      <c r="B32" s="5" t="n">
        <v>4710</v>
      </c>
      <c r="C32" s="5" t="n">
        <v>4208</v>
      </c>
    </row>
    <row r="33" spans="1:3">
      <c r="A33" s="4" t="s">
        <v>685</v>
      </c>
    </row>
    <row r="34" spans="1:3">
      <c r="A34" s="3" t="s">
        <v>455</v>
      </c>
    </row>
    <row r="35" spans="1:3">
      <c r="A35" s="4" t="s">
        <v>602</v>
      </c>
      <c r="B35" s="5" t="n">
        <v>69871</v>
      </c>
      <c r="C35" s="5" t="n">
        <v>69203</v>
      </c>
    </row>
    <row r="36" spans="1:3">
      <c r="A36" s="4" t="s">
        <v>640</v>
      </c>
      <c r="B36" s="5" t="n">
        <v>4597</v>
      </c>
      <c r="C36" s="5" t="n">
        <v>4411</v>
      </c>
    </row>
    <row r="37" spans="1:3">
      <c r="A37" s="4" t="s">
        <v>641</v>
      </c>
      <c r="C37" s="5" t="n">
        <v>1014</v>
      </c>
    </row>
    <row r="38" spans="1:3">
      <c r="A38" s="4" t="s">
        <v>681</v>
      </c>
      <c r="B38" s="5" t="n">
        <v>-3350</v>
      </c>
      <c r="C38" s="5" t="n">
        <v>-3407</v>
      </c>
    </row>
    <row r="39" spans="1:3">
      <c r="A39" s="4" t="s">
        <v>642</v>
      </c>
      <c r="B39" s="5" t="n">
        <v>1965</v>
      </c>
      <c r="C39" s="5" t="n">
        <v>-1350</v>
      </c>
    </row>
    <row r="40" spans="1:3">
      <c r="A40" s="4" t="s">
        <v>604</v>
      </c>
      <c r="B40" s="5" t="n">
        <v>73083</v>
      </c>
      <c r="C40" s="5" t="n">
        <v>69871</v>
      </c>
    </row>
    <row r="41" spans="1:3">
      <c r="A41" s="4" t="s">
        <v>686</v>
      </c>
    </row>
    <row r="42" spans="1:3">
      <c r="A42" s="3" t="s">
        <v>455</v>
      </c>
    </row>
    <row r="43" spans="1:3">
      <c r="A43" s="4" t="s">
        <v>602</v>
      </c>
      <c r="B43" s="5" t="n">
        <v>59811</v>
      </c>
      <c r="C43" s="5" t="n">
        <v>58768</v>
      </c>
    </row>
    <row r="44" spans="1:3">
      <c r="A44" s="4" t="s">
        <v>682</v>
      </c>
      <c r="B44" s="5" t="n">
        <v>6442</v>
      </c>
      <c r="C44" s="5" t="n">
        <v>5742</v>
      </c>
    </row>
    <row r="45" spans="1:3">
      <c r="A45" s="4" t="s">
        <v>681</v>
      </c>
      <c r="B45" s="5" t="n">
        <v>-3345</v>
      </c>
      <c r="C45" s="5" t="n">
        <v>-3327</v>
      </c>
    </row>
    <row r="46" spans="1:3">
      <c r="A46" s="4" t="s">
        <v>642</v>
      </c>
      <c r="B46" s="5" t="n">
        <v>1822</v>
      </c>
      <c r="C46" s="5" t="n">
        <v>-1372</v>
      </c>
    </row>
    <row r="47" spans="1:3">
      <c r="A47" s="4" t="s">
        <v>604</v>
      </c>
      <c r="B47" s="5" t="n">
        <v>64730</v>
      </c>
      <c r="C47" s="5" t="n">
        <v>59811</v>
      </c>
    </row>
    <row r="48" spans="1:3">
      <c r="A48" s="4" t="s">
        <v>687</v>
      </c>
    </row>
    <row r="49" spans="1:3">
      <c r="A49" s="3" t="s">
        <v>455</v>
      </c>
    </row>
    <row r="50" spans="1:3">
      <c r="A50" s="4" t="s">
        <v>602</v>
      </c>
      <c r="B50" s="5" t="n">
        <v>68877</v>
      </c>
      <c r="C50" s="5" t="n">
        <v>60860</v>
      </c>
    </row>
    <row r="51" spans="1:3">
      <c r="A51" s="4" t="s">
        <v>640</v>
      </c>
      <c r="B51" s="5" t="n">
        <v>9389</v>
      </c>
      <c r="C51" s="5" t="n">
        <v>7455</v>
      </c>
    </row>
    <row r="52" spans="1:3">
      <c r="A52" s="4" t="s">
        <v>641</v>
      </c>
      <c r="C52" s="5" t="n">
        <v>1895</v>
      </c>
    </row>
    <row r="53" spans="1:3">
      <c r="A53" s="4" t="s">
        <v>681</v>
      </c>
      <c r="B53" s="5" t="n">
        <v>-1718</v>
      </c>
      <c r="C53" s="5" t="n">
        <v>-1619</v>
      </c>
    </row>
    <row r="54" spans="1:3">
      <c r="A54" s="4" t="s">
        <v>642</v>
      </c>
      <c r="B54" s="5" t="n">
        <v>839</v>
      </c>
      <c r="C54" s="5" t="n">
        <v>286</v>
      </c>
    </row>
    <row r="55" spans="1:3">
      <c r="A55" s="4" t="s">
        <v>604</v>
      </c>
      <c r="B55" s="5" t="n">
        <v>77387</v>
      </c>
      <c r="C55" s="5" t="n">
        <v>68877</v>
      </c>
    </row>
    <row r="56" spans="1:3">
      <c r="A56" s="4" t="s">
        <v>688</v>
      </c>
    </row>
    <row r="57" spans="1:3">
      <c r="A57" s="3" t="s">
        <v>455</v>
      </c>
    </row>
    <row r="58" spans="1:3">
      <c r="A58" s="4" t="s">
        <v>602</v>
      </c>
      <c r="B58" s="5" t="n">
        <v>51431</v>
      </c>
      <c r="C58" s="5" t="n">
        <v>47375</v>
      </c>
    </row>
    <row r="59" spans="1:3">
      <c r="A59" s="4" t="s">
        <v>682</v>
      </c>
      <c r="B59" s="5" t="n">
        <v>6623</v>
      </c>
      <c r="C59" s="5" t="n">
        <v>5126</v>
      </c>
    </row>
    <row r="60" spans="1:3">
      <c r="A60" s="4" t="s">
        <v>681</v>
      </c>
      <c r="B60" s="5" t="n">
        <v>-1674</v>
      </c>
      <c r="C60" s="5" t="n">
        <v>-1241</v>
      </c>
    </row>
    <row r="61" spans="1:3">
      <c r="A61" s="4" t="s">
        <v>642</v>
      </c>
      <c r="B61" s="5" t="n">
        <v>512</v>
      </c>
      <c r="C61" s="5" t="n">
        <v>171</v>
      </c>
    </row>
    <row r="62" spans="1:3">
      <c r="A62" s="4" t="s">
        <v>604</v>
      </c>
      <c r="B62" s="5" t="n">
        <v>56892</v>
      </c>
      <c r="C62" s="5" t="n">
        <v>51431</v>
      </c>
    </row>
    <row r="63" spans="1:3">
      <c r="A63" s="4" t="s">
        <v>689</v>
      </c>
    </row>
    <row r="64" spans="1:3">
      <c r="A64" s="3" t="s">
        <v>455</v>
      </c>
    </row>
    <row r="65" spans="1:3">
      <c r="A65" s="4" t="s">
        <v>602</v>
      </c>
      <c r="B65" s="5" t="n">
        <v>587</v>
      </c>
      <c r="C65" s="5" t="n">
        <v>459</v>
      </c>
    </row>
    <row r="66" spans="1:3">
      <c r="A66" s="4" t="s">
        <v>640</v>
      </c>
      <c r="B66" s="5" t="n">
        <v>93</v>
      </c>
      <c r="C66" s="5" t="n">
        <v>135</v>
      </c>
    </row>
    <row r="67" spans="1:3">
      <c r="A67" s="4" t="s">
        <v>641</v>
      </c>
      <c r="C67" s="5" t="n">
        <v>14</v>
      </c>
    </row>
    <row r="68" spans="1:3">
      <c r="A68" s="4" t="s">
        <v>681</v>
      </c>
      <c r="B68" s="5" t="n">
        <v>-29</v>
      </c>
      <c r="C68" s="5" t="n">
        <v>-33</v>
      </c>
    </row>
    <row r="69" spans="1:3">
      <c r="A69" s="4" t="s">
        <v>642</v>
      </c>
      <c r="B69" s="5" t="n">
        <v>5</v>
      </c>
      <c r="C69" s="5" t="n">
        <v>12</v>
      </c>
    </row>
    <row r="70" spans="1:3">
      <c r="A70" s="4" t="s">
        <v>604</v>
      </c>
      <c r="B70" s="5" t="n">
        <v>656</v>
      </c>
      <c r="C70" s="5" t="n">
        <v>587</v>
      </c>
    </row>
    <row r="71" spans="1:3">
      <c r="A71" s="4" t="s">
        <v>690</v>
      </c>
    </row>
    <row r="72" spans="1:3">
      <c r="A72" s="3" t="s">
        <v>455</v>
      </c>
    </row>
    <row r="73" spans="1:3">
      <c r="A73" s="4" t="s">
        <v>602</v>
      </c>
      <c r="B73" s="5" t="n">
        <v>429</v>
      </c>
      <c r="C73" s="5" t="n">
        <v>347</v>
      </c>
    </row>
    <row r="74" spans="1:3">
      <c r="A74" s="4" t="s">
        <v>682</v>
      </c>
      <c r="B74" s="5" t="n">
        <v>97</v>
      </c>
      <c r="C74" s="5" t="n">
        <v>92</v>
      </c>
    </row>
    <row r="75" spans="1:3">
      <c r="A75" s="4" t="s">
        <v>681</v>
      </c>
      <c r="B75" s="5" t="n">
        <v>-30</v>
      </c>
      <c r="C75" s="5" t="n">
        <v>-20</v>
      </c>
    </row>
    <row r="76" spans="1:3">
      <c r="A76" s="4" t="s">
        <v>642</v>
      </c>
      <c r="B76" s="5" t="n">
        <v>1</v>
      </c>
      <c r="C76" s="5" t="n">
        <v>10</v>
      </c>
    </row>
    <row r="77" spans="1:3">
      <c r="A77" s="4" t="s">
        <v>604</v>
      </c>
      <c r="B77" s="5" t="n">
        <v>497</v>
      </c>
      <c r="C77" s="5" t="n">
        <v>429</v>
      </c>
    </row>
    <row r="78" spans="1:3">
      <c r="A78" s="4" t="s">
        <v>691</v>
      </c>
    </row>
    <row r="79" spans="1:3">
      <c r="A79" s="3" t="s">
        <v>455</v>
      </c>
    </row>
    <row r="80" spans="1:3">
      <c r="A80" s="4" t="s">
        <v>602</v>
      </c>
      <c r="B80" s="5" t="n">
        <v>60992</v>
      </c>
      <c r="C80" s="5" t="n">
        <v>52589</v>
      </c>
    </row>
    <row r="81" spans="1:3">
      <c r="A81" s="4" t="s">
        <v>640</v>
      </c>
      <c r="B81" s="5" t="n">
        <v>9756</v>
      </c>
      <c r="C81" s="5" t="n">
        <v>8105</v>
      </c>
    </row>
    <row r="82" spans="1:3">
      <c r="A82" s="4" t="s">
        <v>641</v>
      </c>
      <c r="C82" s="5" t="n">
        <v>1820</v>
      </c>
    </row>
    <row r="83" spans="1:3">
      <c r="A83" s="4" t="s">
        <v>681</v>
      </c>
      <c r="B83" s="5" t="n">
        <v>-2303</v>
      </c>
      <c r="C83" s="5" t="n">
        <v>-1723</v>
      </c>
    </row>
    <row r="84" spans="1:3">
      <c r="A84" s="4" t="s">
        <v>642</v>
      </c>
      <c r="B84" s="5" t="n">
        <v>721</v>
      </c>
      <c r="C84" s="5" t="n">
        <v>201</v>
      </c>
    </row>
    <row r="85" spans="1:3">
      <c r="A85" s="4" t="s">
        <v>604</v>
      </c>
      <c r="B85" s="5" t="n">
        <v>69166</v>
      </c>
      <c r="C85" s="5" t="n">
        <v>60992</v>
      </c>
    </row>
    <row r="86" spans="1:3">
      <c r="A86" s="4" t="s">
        <v>692</v>
      </c>
    </row>
    <row r="87" spans="1:3">
      <c r="A87" s="3" t="s">
        <v>455</v>
      </c>
    </row>
    <row r="88" spans="1:3">
      <c r="A88" s="4" t="s">
        <v>602</v>
      </c>
      <c r="B88" s="5" t="n">
        <v>41180</v>
      </c>
      <c r="C88" s="5" t="n">
        <v>36874</v>
      </c>
    </row>
    <row r="89" spans="1:3">
      <c r="A89" s="4" t="s">
        <v>682</v>
      </c>
      <c r="B89" s="5" t="n">
        <v>6278</v>
      </c>
      <c r="C89" s="5" t="n">
        <v>5438</v>
      </c>
    </row>
    <row r="90" spans="1:3">
      <c r="A90" s="4" t="s">
        <v>681</v>
      </c>
      <c r="B90" s="5" t="n">
        <v>-2308</v>
      </c>
      <c r="C90" s="5" t="n">
        <v>-1354</v>
      </c>
    </row>
    <row r="91" spans="1:3">
      <c r="A91" s="4" t="s">
        <v>642</v>
      </c>
      <c r="B91" s="5" t="n">
        <v>296</v>
      </c>
      <c r="C91" s="5" t="n">
        <v>222</v>
      </c>
    </row>
    <row r="92" spans="1:3">
      <c r="A92" s="4" t="s">
        <v>604</v>
      </c>
      <c r="B92" s="6" t="n">
        <v>45446</v>
      </c>
      <c r="C92" s="6" t="n">
        <v>411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7</v>
      </c>
      <c r="C1" s="2" t="s">
        <v>28</v>
      </c>
    </row>
    <row r="2" spans="1:3">
      <c r="A2" s="3" t="s">
        <v>694</v>
      </c>
    </row>
    <row r="3" spans="1:3">
      <c r="A3" s="4" t="s">
        <v>695</v>
      </c>
      <c r="B3" s="6" t="n">
        <v>107</v>
      </c>
      <c r="C3" s="6" t="n">
        <v>1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6</v>
      </c>
      <c r="B1" s="2" t="s">
        <v>697</v>
      </c>
      <c r="C1" s="2" t="s">
        <v>1</v>
      </c>
    </row>
    <row r="2" spans="1:4">
      <c r="B2" s="2" t="s">
        <v>698</v>
      </c>
      <c r="C2" s="2" t="s">
        <v>27</v>
      </c>
      <c r="D2" s="2" t="s">
        <v>28</v>
      </c>
    </row>
    <row r="3" spans="1:4">
      <c r="A3" s="3" t="s">
        <v>699</v>
      </c>
    </row>
    <row r="4" spans="1:4">
      <c r="A4" s="4" t="s">
        <v>700</v>
      </c>
      <c r="C4" s="6" t="n">
        <v>89900</v>
      </c>
      <c r="D4" s="6" t="n">
        <v>118000</v>
      </c>
    </row>
    <row r="5" spans="1:4">
      <c r="A5" s="4" t="s">
        <v>701</v>
      </c>
      <c r="C5" s="5" t="n">
        <v>769</v>
      </c>
      <c r="D5" s="5" t="n">
        <v>1257</v>
      </c>
    </row>
    <row r="6" spans="1:4">
      <c r="A6" s="4" t="s">
        <v>700</v>
      </c>
      <c r="C6" s="5" t="n">
        <v>89131</v>
      </c>
      <c r="D6" s="5" t="n">
        <v>116743</v>
      </c>
    </row>
    <row r="7" spans="1:4">
      <c r="A7" s="4" t="s">
        <v>51</v>
      </c>
      <c r="C7" s="5" t="n">
        <v>27740</v>
      </c>
      <c r="D7" s="5" t="n">
        <v>27613</v>
      </c>
    </row>
    <row r="8" spans="1:4">
      <c r="A8" s="4" t="s">
        <v>57</v>
      </c>
      <c r="C8" s="6" t="n">
        <v>61391</v>
      </c>
      <c r="D8" s="5" t="n">
        <v>89130</v>
      </c>
    </row>
    <row r="9" spans="1:4">
      <c r="A9" s="4" t="s">
        <v>702</v>
      </c>
    </row>
    <row r="10" spans="1:4">
      <c r="A10" s="3" t="s">
        <v>699</v>
      </c>
    </row>
    <row r="11" spans="1:4">
      <c r="A11" s="4" t="s">
        <v>703</v>
      </c>
      <c r="B11" s="4" t="s">
        <v>704</v>
      </c>
      <c r="C11" s="4" t="s">
        <v>704</v>
      </c>
    </row>
    <row r="12" spans="1:4">
      <c r="A12" s="4" t="s">
        <v>705</v>
      </c>
      <c r="B12" s="4" t="s">
        <v>706</v>
      </c>
      <c r="C12" s="4" t="s">
        <v>706</v>
      </c>
    </row>
    <row r="13" spans="1:4">
      <c r="A13" s="4" t="s">
        <v>707</v>
      </c>
      <c r="C13" s="5" t="n">
        <v>2020</v>
      </c>
    </row>
    <row r="14" spans="1:4">
      <c r="A14" s="4" t="s">
        <v>700</v>
      </c>
      <c r="C14" s="6" t="n">
        <v>22700</v>
      </c>
      <c r="D14" s="5" t="n">
        <v>34000</v>
      </c>
    </row>
    <row r="15" spans="1:4">
      <c r="A15" s="4" t="s">
        <v>708</v>
      </c>
    </row>
    <row r="16" spans="1:4">
      <c r="A16" s="3" t="s">
        <v>699</v>
      </c>
    </row>
    <row r="17" spans="1:4">
      <c r="A17" s="4" t="s">
        <v>703</v>
      </c>
      <c r="C17" s="4" t="s">
        <v>704</v>
      </c>
    </row>
    <row r="18" spans="1:4">
      <c r="A18" s="4" t="s">
        <v>705</v>
      </c>
      <c r="C18" s="4" t="s">
        <v>709</v>
      </c>
    </row>
    <row r="19" spans="1:4">
      <c r="A19" s="4" t="s">
        <v>707</v>
      </c>
      <c r="C19" s="5" t="n">
        <v>2022</v>
      </c>
    </row>
    <row r="20" spans="1:4">
      <c r="A20" s="4" t="s">
        <v>700</v>
      </c>
      <c r="C20" s="6" t="n">
        <v>67200</v>
      </c>
      <c r="D20" s="6" t="n">
        <v>84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33"/>
    <col customWidth="1" max="8" min="8" width="21"/>
  </cols>
  <sheetData>
    <row r="1" spans="1:8">
      <c r="A1" s="1" t="s">
        <v>710</v>
      </c>
      <c r="B1" s="2" t="s">
        <v>711</v>
      </c>
      <c r="C1" s="2" t="s">
        <v>712</v>
      </c>
      <c r="D1" s="2" t="s">
        <v>713</v>
      </c>
      <c r="E1" s="2" t="s">
        <v>714</v>
      </c>
      <c r="F1" s="2" t="s">
        <v>715</v>
      </c>
      <c r="G1" s="2" t="s">
        <v>716</v>
      </c>
      <c r="H1" s="2" t="s">
        <v>496</v>
      </c>
    </row>
    <row r="2" spans="1:8">
      <c r="A2" s="3" t="s">
        <v>699</v>
      </c>
    </row>
    <row r="3" spans="1:8">
      <c r="A3" s="4" t="s">
        <v>717</v>
      </c>
      <c r="G3" s="6" t="n">
        <v>113174</v>
      </c>
      <c r="H3" s="6" t="n">
        <v>88730</v>
      </c>
    </row>
    <row r="4" spans="1:8">
      <c r="A4" s="4" t="s">
        <v>718</v>
      </c>
      <c r="G4" s="5" t="n">
        <v>78290</v>
      </c>
    </row>
    <row r="5" spans="1:8">
      <c r="A5" s="4" t="s">
        <v>719</v>
      </c>
    </row>
    <row r="6" spans="1:8">
      <c r="A6" s="3" t="s">
        <v>699</v>
      </c>
    </row>
    <row r="7" spans="1:8">
      <c r="A7" s="4" t="s">
        <v>718</v>
      </c>
      <c r="G7" s="5" t="n">
        <v>13840</v>
      </c>
    </row>
    <row r="8" spans="1:8">
      <c r="A8" s="4" t="s">
        <v>720</v>
      </c>
    </row>
    <row r="9" spans="1:8">
      <c r="A9" s="3" t="s">
        <v>699</v>
      </c>
    </row>
    <row r="10" spans="1:8">
      <c r="A10" s="4" t="s">
        <v>718</v>
      </c>
      <c r="G10" s="5" t="n">
        <v>1732</v>
      </c>
    </row>
    <row r="11" spans="1:8">
      <c r="A11" s="4" t="s">
        <v>721</v>
      </c>
    </row>
    <row r="12" spans="1:8">
      <c r="A12" s="3" t="s">
        <v>699</v>
      </c>
    </row>
    <row r="13" spans="1:8">
      <c r="A13" s="4" t="s">
        <v>718</v>
      </c>
      <c r="G13" s="6" t="n">
        <v>62718</v>
      </c>
    </row>
    <row r="14" spans="1:8">
      <c r="A14" s="4" t="s">
        <v>702</v>
      </c>
    </row>
    <row r="15" spans="1:8">
      <c r="A15" s="3" t="s">
        <v>699</v>
      </c>
    </row>
    <row r="16" spans="1:8">
      <c r="A16" s="4" t="s">
        <v>722</v>
      </c>
      <c r="F16" s="4" t="s">
        <v>459</v>
      </c>
    </row>
    <row r="17" spans="1:8">
      <c r="A17" s="4" t="s">
        <v>723</v>
      </c>
      <c r="F17" s="6" t="n">
        <v>34000</v>
      </c>
    </row>
    <row r="18" spans="1:8">
      <c r="A18" s="4" t="s">
        <v>703</v>
      </c>
      <c r="F18" s="4" t="s">
        <v>704</v>
      </c>
      <c r="G18" s="4" t="s">
        <v>704</v>
      </c>
    </row>
    <row r="19" spans="1:8">
      <c r="A19" s="4" t="s">
        <v>705</v>
      </c>
      <c r="F19" s="4" t="s">
        <v>706</v>
      </c>
      <c r="G19" s="4" t="s">
        <v>706</v>
      </c>
    </row>
    <row r="20" spans="1:8">
      <c r="A20" s="4" t="s">
        <v>724</v>
      </c>
      <c r="F20" s="5" t="n">
        <v>6</v>
      </c>
    </row>
    <row r="21" spans="1:8">
      <c r="A21" s="4" t="s">
        <v>725</v>
      </c>
      <c r="F21" s="6" t="n">
        <v>5650</v>
      </c>
    </row>
    <row r="22" spans="1:8">
      <c r="A22" s="4" t="s">
        <v>726</v>
      </c>
      <c r="F22" s="6" t="n">
        <v>5750</v>
      </c>
    </row>
    <row r="23" spans="1:8">
      <c r="A23" s="4" t="s">
        <v>727</v>
      </c>
      <c r="C23" s="6" t="n">
        <v>5650</v>
      </c>
      <c r="E23" s="6" t="n">
        <v>5650</v>
      </c>
    </row>
    <row r="24" spans="1:8">
      <c r="A24" s="4" t="s">
        <v>728</v>
      </c>
    </row>
    <row r="25" spans="1:8">
      <c r="A25" s="3" t="s">
        <v>699</v>
      </c>
    </row>
    <row r="26" spans="1:8">
      <c r="A26" s="4" t="s">
        <v>729</v>
      </c>
      <c r="F26" s="4" t="s">
        <v>730</v>
      </c>
    </row>
    <row r="27" spans="1:8">
      <c r="A27" s="4" t="s">
        <v>708</v>
      </c>
    </row>
    <row r="28" spans="1:8">
      <c r="A28" s="3" t="s">
        <v>699</v>
      </c>
    </row>
    <row r="29" spans="1:8">
      <c r="A29" s="4" t="s">
        <v>722</v>
      </c>
      <c r="G29" s="4" t="s">
        <v>465</v>
      </c>
    </row>
    <row r="30" spans="1:8">
      <c r="A30" s="4" t="s">
        <v>723</v>
      </c>
      <c r="G30" s="6" t="n">
        <v>84000</v>
      </c>
    </row>
    <row r="31" spans="1:8">
      <c r="A31" s="4" t="s">
        <v>703</v>
      </c>
      <c r="G31" s="4" t="s">
        <v>704</v>
      </c>
    </row>
    <row r="32" spans="1:8">
      <c r="A32" s="4" t="s">
        <v>705</v>
      </c>
      <c r="G32" s="4" t="s">
        <v>709</v>
      </c>
    </row>
    <row r="33" spans="1:8">
      <c r="A33" s="4" t="s">
        <v>724</v>
      </c>
      <c r="G33" s="5" t="n">
        <v>10</v>
      </c>
    </row>
    <row r="34" spans="1:8">
      <c r="A34" s="4" t="s">
        <v>727</v>
      </c>
      <c r="B34" s="6" t="n">
        <v>8400</v>
      </c>
      <c r="D34" s="6" t="n">
        <v>8400</v>
      </c>
    </row>
    <row r="35" spans="1:8">
      <c r="A35" s="4" t="s">
        <v>731</v>
      </c>
      <c r="G35" s="6" t="n">
        <v>8400</v>
      </c>
    </row>
    <row r="36" spans="1:8">
      <c r="A36" s="4" t="s">
        <v>732</v>
      </c>
    </row>
    <row r="37" spans="1:8">
      <c r="A37" s="3" t="s">
        <v>699</v>
      </c>
    </row>
    <row r="38" spans="1:8">
      <c r="A38" s="4" t="s">
        <v>729</v>
      </c>
      <c r="G38" s="4" t="s">
        <v>7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7</v>
      </c>
      <c r="C1" s="2" t="s">
        <v>28</v>
      </c>
      <c r="D1" s="2" t="s">
        <v>82</v>
      </c>
      <c r="E1" s="2" t="s">
        <v>563</v>
      </c>
    </row>
    <row r="2" spans="1:5">
      <c r="A2" s="3" t="s">
        <v>735</v>
      </c>
    </row>
    <row r="3" spans="1:5">
      <c r="A3" s="4" t="s">
        <v>30</v>
      </c>
      <c r="B3" s="6" t="n">
        <v>99829</v>
      </c>
      <c r="C3" s="6" t="n">
        <v>69803</v>
      </c>
      <c r="D3" s="6" t="n">
        <v>41854</v>
      </c>
      <c r="E3" s="6" t="n">
        <v>32448</v>
      </c>
    </row>
    <row r="4" spans="1:5">
      <c r="A4" s="4" t="s">
        <v>177</v>
      </c>
      <c r="B4" s="5" t="n">
        <v>21548</v>
      </c>
      <c r="C4" s="5" t="n">
        <v>24673</v>
      </c>
    </row>
    <row r="5" spans="1:5">
      <c r="A5" s="4" t="s">
        <v>569</v>
      </c>
      <c r="B5" s="5" t="n">
        <v>99954</v>
      </c>
      <c r="C5" s="5" t="n">
        <v>87652</v>
      </c>
    </row>
    <row r="6" spans="1:5">
      <c r="A6" s="4" t="s">
        <v>736</v>
      </c>
      <c r="C6" s="5" t="n">
        <v>96</v>
      </c>
    </row>
    <row r="7" spans="1:5">
      <c r="A7" s="4" t="s">
        <v>527</v>
      </c>
      <c r="B7" s="5" t="n">
        <v>71388</v>
      </c>
      <c r="C7" s="5" t="n">
        <v>60423</v>
      </c>
    </row>
    <row r="8" spans="1:5">
      <c r="A8" s="4" t="s">
        <v>33</v>
      </c>
      <c r="B8" s="5" t="n">
        <v>61721</v>
      </c>
      <c r="C8" s="5" t="n">
        <v>48915</v>
      </c>
    </row>
    <row r="9" spans="1:5">
      <c r="A9" s="4" t="s">
        <v>34</v>
      </c>
      <c r="B9" s="5" t="n">
        <v>10066</v>
      </c>
      <c r="C9" s="5" t="n">
        <v>9135</v>
      </c>
    </row>
    <row r="10" spans="1:5">
      <c r="A10" s="4" t="s">
        <v>227</v>
      </c>
      <c r="B10" s="5" t="n">
        <v>4410</v>
      </c>
      <c r="C10" s="5" t="n">
        <v>4262</v>
      </c>
    </row>
    <row r="11" spans="1:5">
      <c r="A11" s="4" t="s">
        <v>43</v>
      </c>
      <c r="B11" s="5" t="n">
        <v>10243</v>
      </c>
      <c r="C11" s="5" t="n">
        <v>10791</v>
      </c>
    </row>
    <row r="12" spans="1:5">
      <c r="A12" s="4" t="s">
        <v>35</v>
      </c>
      <c r="B12" s="5" t="n">
        <v>14983</v>
      </c>
      <c r="C12" s="5" t="n">
        <v>41982</v>
      </c>
    </row>
    <row r="13" spans="1:5">
      <c r="A13" s="4" t="s">
        <v>737</v>
      </c>
      <c r="B13" s="5" t="n">
        <v>394142</v>
      </c>
      <c r="C13" s="5" t="n">
        <v>357732</v>
      </c>
    </row>
    <row r="14" spans="1:5">
      <c r="A14" s="4" t="s">
        <v>47</v>
      </c>
      <c r="B14" s="5" t="n">
        <v>19703</v>
      </c>
      <c r="C14" s="5" t="n">
        <v>14239</v>
      </c>
    </row>
    <row r="15" spans="1:5">
      <c r="A15" s="4" t="s">
        <v>738</v>
      </c>
      <c r="B15" s="5" t="n">
        <v>89900</v>
      </c>
      <c r="C15" s="5" t="n">
        <v>118000</v>
      </c>
    </row>
    <row r="16" spans="1:5">
      <c r="A16" s="4" t="s">
        <v>739</v>
      </c>
      <c r="B16" s="5" t="n">
        <v>59346</v>
      </c>
      <c r="C16" s="5" t="n">
        <v>46701</v>
      </c>
    </row>
    <row r="17" spans="1:5">
      <c r="A17" s="4" t="s">
        <v>740</v>
      </c>
      <c r="B17" s="5" t="n">
        <v>28826</v>
      </c>
      <c r="C17" s="5" t="n">
        <v>27217</v>
      </c>
    </row>
    <row r="18" spans="1:5">
      <c r="A18" s="4" t="s">
        <v>54</v>
      </c>
      <c r="B18" s="5" t="n">
        <v>13835</v>
      </c>
      <c r="C18" s="5" t="n">
        <v>20764</v>
      </c>
    </row>
    <row r="19" spans="1:5">
      <c r="A19" s="4" t="s">
        <v>49</v>
      </c>
      <c r="B19" s="5" t="n">
        <v>8755</v>
      </c>
      <c r="C19" s="5" t="n">
        <v>4783</v>
      </c>
    </row>
    <row r="20" spans="1:5">
      <c r="A20" s="4" t="s">
        <v>737</v>
      </c>
      <c r="B20" s="5" t="n">
        <v>220365</v>
      </c>
      <c r="C20" s="5" t="n">
        <v>231704</v>
      </c>
    </row>
    <row r="21" spans="1:5">
      <c r="A21" s="4" t="s">
        <v>741</v>
      </c>
    </row>
    <row r="22" spans="1:5">
      <c r="A22" s="3" t="s">
        <v>735</v>
      </c>
    </row>
    <row r="23" spans="1:5">
      <c r="A23" s="4" t="s">
        <v>54</v>
      </c>
      <c r="B23" s="5" t="n">
        <v>11388</v>
      </c>
      <c r="C23" s="5" t="n">
        <v>19678</v>
      </c>
    </row>
    <row r="24" spans="1:5">
      <c r="A24" s="4" t="s">
        <v>49</v>
      </c>
      <c r="B24" s="5" t="n">
        <v>946</v>
      </c>
      <c r="C24" s="5" t="n">
        <v>26</v>
      </c>
    </row>
    <row r="25" spans="1:5">
      <c r="A25" s="4" t="s">
        <v>737</v>
      </c>
      <c r="B25" s="5" t="n">
        <v>12334</v>
      </c>
      <c r="C25" s="5" t="n">
        <v>19704</v>
      </c>
    </row>
    <row r="26" spans="1:5">
      <c r="A26" s="4" t="s">
        <v>742</v>
      </c>
    </row>
    <row r="27" spans="1:5">
      <c r="A27" s="3" t="s">
        <v>735</v>
      </c>
    </row>
    <row r="28" spans="1:5">
      <c r="A28" s="4" t="s">
        <v>49</v>
      </c>
      <c r="B28" s="5" t="n">
        <v>7809</v>
      </c>
      <c r="C28" s="5" t="n">
        <v>4757</v>
      </c>
    </row>
    <row r="29" spans="1:5">
      <c r="A29" s="4" t="s">
        <v>737</v>
      </c>
      <c r="B29" s="5" t="n">
        <v>7809</v>
      </c>
      <c r="C29" s="5" t="n">
        <v>4757</v>
      </c>
    </row>
    <row r="30" spans="1:5">
      <c r="A30" s="4" t="s">
        <v>743</v>
      </c>
    </row>
    <row r="31" spans="1:5">
      <c r="A31" s="3" t="s">
        <v>735</v>
      </c>
    </row>
    <row r="32" spans="1:5">
      <c r="A32" s="4" t="s">
        <v>47</v>
      </c>
      <c r="B32" s="5" t="n">
        <v>19703</v>
      </c>
      <c r="C32" s="5" t="n">
        <v>14239</v>
      </c>
    </row>
    <row r="33" spans="1:5">
      <c r="A33" s="4" t="s">
        <v>738</v>
      </c>
      <c r="B33" s="5" t="n">
        <v>89900</v>
      </c>
      <c r="C33" s="5" t="n">
        <v>118000</v>
      </c>
    </row>
    <row r="34" spans="1:5">
      <c r="A34" s="4" t="s">
        <v>739</v>
      </c>
      <c r="B34" s="5" t="n">
        <v>59346</v>
      </c>
      <c r="C34" s="5" t="n">
        <v>46701</v>
      </c>
    </row>
    <row r="35" spans="1:5">
      <c r="A35" s="4" t="s">
        <v>740</v>
      </c>
      <c r="B35" s="5" t="n">
        <v>28826</v>
      </c>
      <c r="C35" s="5" t="n">
        <v>27217</v>
      </c>
    </row>
    <row r="36" spans="1:5">
      <c r="A36" s="4" t="s">
        <v>54</v>
      </c>
      <c r="B36" s="5" t="n">
        <v>2447</v>
      </c>
      <c r="C36" s="5" t="n">
        <v>1086</v>
      </c>
    </row>
    <row r="37" spans="1:5">
      <c r="A37" s="4" t="s">
        <v>737</v>
      </c>
      <c r="B37" s="5" t="n">
        <v>200222</v>
      </c>
      <c r="C37" s="5" t="n">
        <v>207243</v>
      </c>
    </row>
    <row r="38" spans="1:5">
      <c r="A38" s="4" t="s">
        <v>744</v>
      </c>
    </row>
    <row r="39" spans="1:5">
      <c r="A39" s="3" t="s">
        <v>735</v>
      </c>
    </row>
    <row r="40" spans="1:5">
      <c r="A40" s="4" t="s">
        <v>47</v>
      </c>
      <c r="B40" s="5" t="n">
        <v>19703</v>
      </c>
      <c r="C40" s="5" t="n">
        <v>14239</v>
      </c>
    </row>
    <row r="41" spans="1:5">
      <c r="A41" s="4" t="s">
        <v>738</v>
      </c>
      <c r="B41" s="5" t="n">
        <v>89900</v>
      </c>
      <c r="C41" s="5" t="n">
        <v>118000</v>
      </c>
    </row>
    <row r="42" spans="1:5">
      <c r="A42" s="4" t="s">
        <v>739</v>
      </c>
      <c r="B42" s="5" t="n">
        <v>59346</v>
      </c>
      <c r="C42" s="5" t="n">
        <v>46701</v>
      </c>
    </row>
    <row r="43" spans="1:5">
      <c r="A43" s="4" t="s">
        <v>740</v>
      </c>
      <c r="B43" s="5" t="n">
        <v>28826</v>
      </c>
      <c r="C43" s="5" t="n">
        <v>27217</v>
      </c>
    </row>
    <row r="44" spans="1:5">
      <c r="A44" s="4" t="s">
        <v>54</v>
      </c>
      <c r="B44" s="5" t="n">
        <v>13835</v>
      </c>
      <c r="C44" s="5" t="n">
        <v>20764</v>
      </c>
    </row>
    <row r="45" spans="1:5">
      <c r="A45" s="4" t="s">
        <v>49</v>
      </c>
      <c r="B45" s="5" t="n">
        <v>8755</v>
      </c>
      <c r="C45" s="5" t="n">
        <v>4783</v>
      </c>
    </row>
    <row r="46" spans="1:5">
      <c r="A46" s="4" t="s">
        <v>737</v>
      </c>
      <c r="B46" s="5" t="n">
        <v>220365</v>
      </c>
      <c r="C46" s="5" t="n">
        <v>231704</v>
      </c>
    </row>
    <row r="47" spans="1:5">
      <c r="A47" s="4" t="s">
        <v>745</v>
      </c>
    </row>
    <row r="48" spans="1:5">
      <c r="A48" s="3" t="s">
        <v>735</v>
      </c>
    </row>
    <row r="49" spans="1:5">
      <c r="A49" s="4" t="s">
        <v>30</v>
      </c>
      <c r="B49" s="5" t="n">
        <v>99829</v>
      </c>
      <c r="C49" s="5" t="n">
        <v>69803</v>
      </c>
    </row>
    <row r="50" spans="1:5">
      <c r="A50" s="4" t="s">
        <v>177</v>
      </c>
      <c r="B50" s="5" t="n">
        <v>21548</v>
      </c>
      <c r="C50" s="5" t="n">
        <v>24673</v>
      </c>
    </row>
    <row r="51" spans="1:5">
      <c r="A51" s="4" t="s">
        <v>527</v>
      </c>
      <c r="B51" s="5" t="n">
        <v>71388</v>
      </c>
      <c r="C51" s="5" t="n">
        <v>60423</v>
      </c>
    </row>
    <row r="52" spans="1:5">
      <c r="A52" s="4" t="s">
        <v>33</v>
      </c>
      <c r="B52" s="5" t="n">
        <v>61721</v>
      </c>
      <c r="C52" s="5" t="n">
        <v>48915</v>
      </c>
    </row>
    <row r="53" spans="1:5">
      <c r="A53" s="4" t="s">
        <v>34</v>
      </c>
      <c r="B53" s="5" t="n">
        <v>10066</v>
      </c>
      <c r="C53" s="5" t="n">
        <v>9135</v>
      </c>
    </row>
    <row r="54" spans="1:5">
      <c r="A54" s="4" t="s">
        <v>227</v>
      </c>
      <c r="B54" s="5" t="n">
        <v>4410</v>
      </c>
      <c r="C54" s="5" t="n">
        <v>4262</v>
      </c>
    </row>
    <row r="55" spans="1:5">
      <c r="A55" s="4" t="s">
        <v>43</v>
      </c>
      <c r="B55" s="5" t="n">
        <v>10243</v>
      </c>
      <c r="C55" s="5" t="n">
        <v>10791</v>
      </c>
    </row>
    <row r="56" spans="1:5">
      <c r="A56" s="4" t="s">
        <v>737</v>
      </c>
      <c r="B56" s="5" t="n">
        <v>279205</v>
      </c>
      <c r="C56" s="5" t="n">
        <v>228002</v>
      </c>
    </row>
    <row r="57" spans="1:5">
      <c r="A57" s="4" t="s">
        <v>746</v>
      </c>
    </row>
    <row r="58" spans="1:5">
      <c r="A58" s="3" t="s">
        <v>735</v>
      </c>
    </row>
    <row r="59" spans="1:5">
      <c r="A59" s="4" t="s">
        <v>736</v>
      </c>
      <c r="C59" s="5" t="n">
        <v>96</v>
      </c>
    </row>
    <row r="60" spans="1:5">
      <c r="A60" s="4" t="s">
        <v>35</v>
      </c>
      <c r="B60" s="5" t="n">
        <v>2212</v>
      </c>
      <c r="C60" s="5" t="n">
        <v>5041</v>
      </c>
    </row>
    <row r="61" spans="1:5">
      <c r="A61" s="4" t="s">
        <v>737</v>
      </c>
      <c r="B61" s="5" t="n">
        <v>2212</v>
      </c>
      <c r="C61" s="5" t="n">
        <v>5137</v>
      </c>
    </row>
    <row r="62" spans="1:5">
      <c r="A62" s="4" t="s">
        <v>742</v>
      </c>
    </row>
    <row r="63" spans="1:5">
      <c r="A63" s="3" t="s">
        <v>735</v>
      </c>
    </row>
    <row r="64" spans="1:5">
      <c r="A64" s="4" t="s">
        <v>35</v>
      </c>
      <c r="B64" s="5" t="n">
        <v>12771</v>
      </c>
      <c r="C64" s="5" t="n">
        <v>36941</v>
      </c>
    </row>
    <row r="65" spans="1:5">
      <c r="A65" s="4" t="s">
        <v>737</v>
      </c>
      <c r="B65" s="5" t="n">
        <v>12771</v>
      </c>
      <c r="C65" s="5" t="n">
        <v>36941</v>
      </c>
    </row>
    <row r="66" spans="1:5">
      <c r="A66" s="4" t="s">
        <v>747</v>
      </c>
    </row>
    <row r="67" spans="1:5">
      <c r="A67" s="3" t="s">
        <v>735</v>
      </c>
    </row>
    <row r="68" spans="1:5">
      <c r="A68" s="4" t="s">
        <v>569</v>
      </c>
      <c r="B68" s="5" t="n">
        <v>99954</v>
      </c>
      <c r="C68" s="5" t="n">
        <v>87652</v>
      </c>
    </row>
    <row r="69" spans="1:5">
      <c r="A69" s="4" t="s">
        <v>737</v>
      </c>
      <c r="B69" s="5" t="n">
        <v>99954</v>
      </c>
      <c r="C69" s="5" t="n">
        <v>87652</v>
      </c>
    </row>
    <row r="70" spans="1:5">
      <c r="A70" s="4" t="s">
        <v>748</v>
      </c>
    </row>
    <row r="71" spans="1:5">
      <c r="A71" s="3" t="s">
        <v>735</v>
      </c>
    </row>
    <row r="72" spans="1:5">
      <c r="A72" s="4" t="s">
        <v>30</v>
      </c>
      <c r="B72" s="5" t="n">
        <v>99829</v>
      </c>
      <c r="C72" s="5" t="n">
        <v>69803</v>
      </c>
    </row>
    <row r="73" spans="1:5">
      <c r="A73" s="4" t="s">
        <v>177</v>
      </c>
      <c r="B73" s="5" t="n">
        <v>21548</v>
      </c>
      <c r="C73" s="5" t="n">
        <v>24673</v>
      </c>
    </row>
    <row r="74" spans="1:5">
      <c r="A74" s="4" t="s">
        <v>569</v>
      </c>
      <c r="B74" s="5" t="n">
        <v>99954</v>
      </c>
      <c r="C74" s="5" t="n">
        <v>87652</v>
      </c>
    </row>
    <row r="75" spans="1:5">
      <c r="A75" s="4" t="s">
        <v>736</v>
      </c>
      <c r="C75" s="5" t="n">
        <v>96</v>
      </c>
    </row>
    <row r="76" spans="1:5">
      <c r="A76" s="4" t="s">
        <v>527</v>
      </c>
      <c r="B76" s="5" t="n">
        <v>71388</v>
      </c>
      <c r="C76" s="5" t="n">
        <v>60423</v>
      </c>
    </row>
    <row r="77" spans="1:5">
      <c r="A77" s="4" t="s">
        <v>33</v>
      </c>
      <c r="B77" s="5" t="n">
        <v>61721</v>
      </c>
      <c r="C77" s="5" t="n">
        <v>48915</v>
      </c>
    </row>
    <row r="78" spans="1:5">
      <c r="A78" s="4" t="s">
        <v>34</v>
      </c>
      <c r="B78" s="5" t="n">
        <v>10066</v>
      </c>
      <c r="C78" s="5" t="n">
        <v>9135</v>
      </c>
    </row>
    <row r="79" spans="1:5">
      <c r="A79" s="4" t="s">
        <v>227</v>
      </c>
      <c r="B79" s="5" t="n">
        <v>4410</v>
      </c>
      <c r="C79" s="5" t="n">
        <v>4262</v>
      </c>
    </row>
    <row r="80" spans="1:5">
      <c r="A80" s="4" t="s">
        <v>43</v>
      </c>
      <c r="B80" s="5" t="n">
        <v>10243</v>
      </c>
      <c r="C80" s="5" t="n">
        <v>10791</v>
      </c>
    </row>
    <row r="81" spans="1:5">
      <c r="A81" s="4" t="s">
        <v>35</v>
      </c>
      <c r="B81" s="5" t="n">
        <v>14983</v>
      </c>
      <c r="C81" s="5" t="n">
        <v>41982</v>
      </c>
    </row>
    <row r="82" spans="1:5">
      <c r="A82" s="4" t="s">
        <v>737</v>
      </c>
      <c r="B82" s="6" t="n">
        <v>394142</v>
      </c>
      <c r="C82" s="6" t="n">
        <v>3577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7</v>
      </c>
      <c r="C1" s="2" t="s">
        <v>28</v>
      </c>
    </row>
    <row r="2" spans="1:3">
      <c r="A2" s="3" t="s">
        <v>735</v>
      </c>
    </row>
    <row r="3" spans="1:3">
      <c r="A3" s="4" t="s">
        <v>227</v>
      </c>
      <c r="B3" s="6" t="n">
        <v>24847</v>
      </c>
      <c r="C3" s="6" t="n">
        <v>27385</v>
      </c>
    </row>
    <row r="4" spans="1:3">
      <c r="A4" s="4" t="s">
        <v>43</v>
      </c>
      <c r="B4" s="5" t="n">
        <v>42388</v>
      </c>
      <c r="C4" s="5" t="n">
        <v>31944</v>
      </c>
    </row>
    <row r="5" spans="1:3">
      <c r="A5" s="4" t="s">
        <v>701</v>
      </c>
      <c r="B5" s="5" t="n">
        <v>769</v>
      </c>
      <c r="C5" s="5" t="n">
        <v>1257</v>
      </c>
    </row>
    <row r="6" spans="1:3">
      <c r="A6" s="4" t="s">
        <v>739</v>
      </c>
      <c r="B6" s="5" t="n">
        <v>64617</v>
      </c>
      <c r="C6" s="5" t="n">
        <v>52933</v>
      </c>
    </row>
    <row r="7" spans="1:3">
      <c r="A7" s="4" t="s">
        <v>54</v>
      </c>
      <c r="B7" s="5" t="n">
        <v>15739</v>
      </c>
      <c r="C7" s="5" t="n">
        <v>16015</v>
      </c>
    </row>
    <row r="8" spans="1:3">
      <c r="A8" s="4" t="s">
        <v>750</v>
      </c>
    </row>
    <row r="9" spans="1:3">
      <c r="A9" s="3" t="s">
        <v>735</v>
      </c>
    </row>
    <row r="10" spans="1:3">
      <c r="A10" s="4" t="s">
        <v>227</v>
      </c>
      <c r="B10" s="5" t="n">
        <v>20437</v>
      </c>
      <c r="C10" s="5" t="n">
        <v>23123</v>
      </c>
    </row>
    <row r="11" spans="1:3">
      <c r="A11" s="4" t="s">
        <v>43</v>
      </c>
      <c r="B11" s="5" t="n">
        <v>32145</v>
      </c>
      <c r="C11" s="5" t="n">
        <v>21153</v>
      </c>
    </row>
    <row r="12" spans="1:3">
      <c r="A12" s="4" t="s">
        <v>701</v>
      </c>
      <c r="B12" s="5" t="n">
        <v>769</v>
      </c>
      <c r="C12" s="5" t="n">
        <v>1257</v>
      </c>
    </row>
    <row r="13" spans="1:3">
      <c r="A13" s="4" t="s">
        <v>739</v>
      </c>
      <c r="B13" s="5" t="n">
        <v>14892</v>
      </c>
      <c r="C13" s="5" t="n">
        <v>16912</v>
      </c>
    </row>
    <row r="14" spans="1:3">
      <c r="A14" s="4" t="s">
        <v>54</v>
      </c>
      <c r="B14" s="6" t="n">
        <v>13566</v>
      </c>
      <c r="C14" s="6" t="n">
        <v>137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7</v>
      </c>
      <c r="C1" s="2" t="s">
        <v>28</v>
      </c>
    </row>
    <row r="2" spans="1:3">
      <c r="A2" s="3" t="s">
        <v>752</v>
      </c>
    </row>
    <row r="3" spans="1:3">
      <c r="A3" s="4" t="s">
        <v>753</v>
      </c>
      <c r="B3" s="6" t="n">
        <v>14983</v>
      </c>
      <c r="C3" s="6" t="n">
        <v>41982</v>
      </c>
    </row>
    <row r="4" spans="1:3">
      <c r="A4" s="4" t="s">
        <v>754</v>
      </c>
      <c r="B4" s="5" t="n">
        <v>0</v>
      </c>
      <c r="C4" s="5" t="n">
        <v>0</v>
      </c>
    </row>
    <row r="5" spans="1:3">
      <c r="A5" s="4" t="s">
        <v>755</v>
      </c>
      <c r="B5" s="5" t="n">
        <v>14983</v>
      </c>
      <c r="C5" s="5" t="n">
        <v>41982</v>
      </c>
    </row>
    <row r="6" spans="1:3">
      <c r="A6" s="4" t="s">
        <v>756</v>
      </c>
      <c r="B6" s="5" t="n">
        <v>-4215</v>
      </c>
      <c r="C6" s="5" t="n">
        <v>-1712</v>
      </c>
    </row>
    <row r="7" spans="1:3">
      <c r="A7" s="4" t="s">
        <v>757</v>
      </c>
      <c r="B7" s="5" t="n">
        <v>0</v>
      </c>
      <c r="C7" s="5" t="n">
        <v>0</v>
      </c>
    </row>
    <row r="8" spans="1:3">
      <c r="A8" s="4" t="s">
        <v>758</v>
      </c>
      <c r="B8" s="5" t="n">
        <v>10768</v>
      </c>
      <c r="C8" s="5" t="n">
        <v>40270</v>
      </c>
    </row>
    <row r="9" spans="1:3">
      <c r="A9" s="4" t="s">
        <v>759</v>
      </c>
      <c r="B9" s="5" t="n">
        <v>8755</v>
      </c>
      <c r="C9" s="5" t="n">
        <v>4783</v>
      </c>
    </row>
    <row r="10" spans="1:3">
      <c r="A10" s="4" t="s">
        <v>760</v>
      </c>
      <c r="B10" s="5" t="n">
        <v>0</v>
      </c>
      <c r="C10" s="5" t="n">
        <v>0</v>
      </c>
    </row>
    <row r="11" spans="1:3">
      <c r="A11" s="4" t="s">
        <v>761</v>
      </c>
      <c r="B11" s="5" t="n">
        <v>8755</v>
      </c>
      <c r="C11" s="5" t="n">
        <v>4783</v>
      </c>
    </row>
    <row r="12" spans="1:3">
      <c r="A12" s="4" t="s">
        <v>762</v>
      </c>
      <c r="B12" s="5" t="n">
        <v>-4215</v>
      </c>
      <c r="C12" s="5" t="n">
        <v>-1712</v>
      </c>
    </row>
    <row r="13" spans="1:3">
      <c r="A13" s="4" t="s">
        <v>763</v>
      </c>
      <c r="B13" s="5" t="n">
        <v>0</v>
      </c>
      <c r="C13" s="5" t="n">
        <v>0</v>
      </c>
    </row>
    <row r="14" spans="1:3">
      <c r="A14" s="4" t="s">
        <v>764</v>
      </c>
      <c r="B14" s="5" t="n">
        <v>4540</v>
      </c>
      <c r="C14" s="5" t="n">
        <v>3071</v>
      </c>
    </row>
    <row r="15" spans="1:3">
      <c r="A15" s="4" t="s">
        <v>765</v>
      </c>
    </row>
    <row r="16" spans="1:3">
      <c r="A16" s="3" t="s">
        <v>752</v>
      </c>
    </row>
    <row r="17" spans="1:3">
      <c r="A17" s="4" t="s">
        <v>753</v>
      </c>
      <c r="B17" s="5" t="n">
        <v>14983</v>
      </c>
      <c r="C17" s="5" t="n">
        <v>41982</v>
      </c>
    </row>
    <row r="18" spans="1:3">
      <c r="A18" s="4" t="s">
        <v>754</v>
      </c>
      <c r="B18" s="5" t="n">
        <v>0</v>
      </c>
      <c r="C18" s="5" t="n">
        <v>0</v>
      </c>
    </row>
    <row r="19" spans="1:3">
      <c r="A19" s="4" t="s">
        <v>755</v>
      </c>
      <c r="B19" s="5" t="n">
        <v>14983</v>
      </c>
      <c r="C19" s="5" t="n">
        <v>41982</v>
      </c>
    </row>
    <row r="20" spans="1:3">
      <c r="A20" s="4" t="s">
        <v>756</v>
      </c>
      <c r="B20" s="5" t="n">
        <v>-4215</v>
      </c>
      <c r="C20" s="5" t="n">
        <v>-1712</v>
      </c>
    </row>
    <row r="21" spans="1:3">
      <c r="A21" s="4" t="s">
        <v>757</v>
      </c>
      <c r="B21" s="5" t="n">
        <v>0</v>
      </c>
      <c r="C21" s="5" t="n">
        <v>0</v>
      </c>
    </row>
    <row r="22" spans="1:3">
      <c r="A22" s="4" t="s">
        <v>758</v>
      </c>
      <c r="B22" s="5" t="n">
        <v>10768</v>
      </c>
      <c r="C22" s="5" t="n">
        <v>40270</v>
      </c>
    </row>
    <row r="23" spans="1:3">
      <c r="A23" s="4" t="s">
        <v>759</v>
      </c>
      <c r="B23" s="5" t="n">
        <v>8755</v>
      </c>
      <c r="C23" s="5" t="n">
        <v>4783</v>
      </c>
    </row>
    <row r="24" spans="1:3">
      <c r="A24" s="4" t="s">
        <v>760</v>
      </c>
      <c r="B24" s="5" t="n">
        <v>0</v>
      </c>
      <c r="C24" s="5" t="n">
        <v>0</v>
      </c>
    </row>
    <row r="25" spans="1:3">
      <c r="A25" s="4" t="s">
        <v>761</v>
      </c>
      <c r="B25" s="5" t="n">
        <v>8755</v>
      </c>
      <c r="C25" s="5" t="n">
        <v>4783</v>
      </c>
    </row>
    <row r="26" spans="1:3">
      <c r="A26" s="4" t="s">
        <v>762</v>
      </c>
      <c r="B26" s="5" t="n">
        <v>-4215</v>
      </c>
      <c r="C26" s="5" t="n">
        <v>-1712</v>
      </c>
    </row>
    <row r="27" spans="1:3">
      <c r="A27" s="4" t="s">
        <v>763</v>
      </c>
      <c r="B27" s="5" t="n">
        <v>0</v>
      </c>
      <c r="C27" s="5" t="n">
        <v>0</v>
      </c>
    </row>
    <row r="28" spans="1:3">
      <c r="A28" s="4" t="s">
        <v>764</v>
      </c>
      <c r="B28" s="6" t="n">
        <v>4540</v>
      </c>
      <c r="C28" s="6" t="n">
        <v>30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7</v>
      </c>
      <c r="C1" s="2" t="s">
        <v>28</v>
      </c>
    </row>
    <row r="2" spans="1:3">
      <c r="A2" s="3" t="s">
        <v>735</v>
      </c>
    </row>
    <row r="3" spans="1:3">
      <c r="A3" s="4" t="s">
        <v>35</v>
      </c>
      <c r="B3" s="6" t="n">
        <v>14983</v>
      </c>
      <c r="C3" s="6" t="n">
        <v>41982</v>
      </c>
    </row>
    <row r="4" spans="1:3">
      <c r="A4" s="4" t="s">
        <v>569</v>
      </c>
      <c r="B4" s="5" t="n">
        <v>99954</v>
      </c>
      <c r="C4" s="5" t="n">
        <v>87652</v>
      </c>
    </row>
    <row r="5" spans="1:3">
      <c r="A5" s="4" t="s">
        <v>767</v>
      </c>
      <c r="B5" s="5" t="n">
        <v>394142</v>
      </c>
      <c r="C5" s="5" t="n">
        <v>357732</v>
      </c>
    </row>
    <row r="6" spans="1:3">
      <c r="A6" s="4" t="s">
        <v>49</v>
      </c>
      <c r="B6" s="5" t="n">
        <v>8755</v>
      </c>
      <c r="C6" s="5" t="n">
        <v>4783</v>
      </c>
    </row>
    <row r="7" spans="1:3">
      <c r="A7" s="4" t="s">
        <v>768</v>
      </c>
      <c r="B7" s="5" t="n">
        <v>220365</v>
      </c>
      <c r="C7" s="5" t="n">
        <v>231704</v>
      </c>
    </row>
    <row r="8" spans="1:3">
      <c r="A8" s="4" t="s">
        <v>736</v>
      </c>
      <c r="C8" s="5" t="n">
        <v>96</v>
      </c>
    </row>
    <row r="9" spans="1:3">
      <c r="A9" s="4" t="s">
        <v>769</v>
      </c>
    </row>
    <row r="10" spans="1:3">
      <c r="A10" s="3" t="s">
        <v>735</v>
      </c>
    </row>
    <row r="11" spans="1:3">
      <c r="A11" s="4" t="s">
        <v>767</v>
      </c>
      <c r="B11" s="5" t="n">
        <v>114937</v>
      </c>
      <c r="C11" s="5" t="n">
        <v>129730</v>
      </c>
    </row>
    <row r="12" spans="1:3">
      <c r="A12" s="4" t="s">
        <v>768</v>
      </c>
      <c r="B12" s="5" t="n">
        <v>20143</v>
      </c>
      <c r="C12" s="5" t="n">
        <v>24461</v>
      </c>
    </row>
    <row r="13" spans="1:3">
      <c r="A13" s="4" t="s">
        <v>770</v>
      </c>
    </row>
    <row r="14" spans="1:3">
      <c r="A14" s="3" t="s">
        <v>735</v>
      </c>
    </row>
    <row r="15" spans="1:3">
      <c r="A15" s="4" t="s">
        <v>736</v>
      </c>
      <c r="C15" s="5" t="n">
        <v>96</v>
      </c>
    </row>
    <row r="16" spans="1:3">
      <c r="A16" s="4" t="s">
        <v>771</v>
      </c>
    </row>
    <row r="17" spans="1:3">
      <c r="A17" s="3" t="s">
        <v>735</v>
      </c>
    </row>
    <row r="18" spans="1:3">
      <c r="A18" s="4" t="s">
        <v>35</v>
      </c>
      <c r="B18" s="5" t="n">
        <v>2212</v>
      </c>
      <c r="C18" s="5" t="n">
        <v>5041</v>
      </c>
    </row>
    <row r="19" spans="1:3">
      <c r="A19" s="4" t="s">
        <v>772</v>
      </c>
    </row>
    <row r="20" spans="1:3">
      <c r="A20" s="3" t="s">
        <v>735</v>
      </c>
    </row>
    <row r="21" spans="1:3">
      <c r="A21" s="4" t="s">
        <v>569</v>
      </c>
      <c r="B21" s="5" t="n">
        <v>99954</v>
      </c>
      <c r="C21" s="5" t="n">
        <v>87652</v>
      </c>
    </row>
    <row r="22" spans="1:3">
      <c r="A22" s="4" t="s">
        <v>773</v>
      </c>
    </row>
    <row r="23" spans="1:3">
      <c r="A23" s="3" t="s">
        <v>735</v>
      </c>
    </row>
    <row r="24" spans="1:3">
      <c r="A24" s="4" t="s">
        <v>35</v>
      </c>
      <c r="B24" s="5" t="n">
        <v>11709</v>
      </c>
      <c r="C24" s="5" t="n">
        <v>36733</v>
      </c>
    </row>
    <row r="25" spans="1:3">
      <c r="A25" s="4" t="s">
        <v>774</v>
      </c>
    </row>
    <row r="26" spans="1:3">
      <c r="A26" s="3" t="s">
        <v>735</v>
      </c>
    </row>
    <row r="27" spans="1:3">
      <c r="A27" s="4" t="s">
        <v>35</v>
      </c>
      <c r="B27" s="5" t="n">
        <v>1062</v>
      </c>
      <c r="C27" s="5" t="n">
        <v>208</v>
      </c>
    </row>
    <row r="28" spans="1:3">
      <c r="A28" s="4" t="s">
        <v>775</v>
      </c>
    </row>
    <row r="29" spans="1:3">
      <c r="A29" s="3" t="s">
        <v>735</v>
      </c>
    </row>
    <row r="30" spans="1:3">
      <c r="A30" s="4" t="s">
        <v>506</v>
      </c>
      <c r="B30" s="5" t="n">
        <v>11388</v>
      </c>
      <c r="C30" s="5" t="n">
        <v>19678</v>
      </c>
    </row>
    <row r="31" spans="1:3">
      <c r="A31" s="4" t="s">
        <v>776</v>
      </c>
    </row>
    <row r="32" spans="1:3">
      <c r="A32" s="3" t="s">
        <v>735</v>
      </c>
    </row>
    <row r="33" spans="1:3">
      <c r="A33" s="4" t="s">
        <v>49</v>
      </c>
      <c r="B33" s="5" t="n">
        <v>946</v>
      </c>
      <c r="C33" s="5" t="n">
        <v>26</v>
      </c>
    </row>
    <row r="34" spans="1:3">
      <c r="A34" s="4" t="s">
        <v>777</v>
      </c>
    </row>
    <row r="35" spans="1:3">
      <c r="A35" s="3" t="s">
        <v>735</v>
      </c>
    </row>
    <row r="36" spans="1:3">
      <c r="A36" s="4" t="s">
        <v>49</v>
      </c>
      <c r="B36" s="5" t="n">
        <v>7809</v>
      </c>
      <c r="C36" s="5" t="n">
        <v>4136</v>
      </c>
    </row>
    <row r="37" spans="1:3">
      <c r="A37" s="4" t="s">
        <v>778</v>
      </c>
    </row>
    <row r="38" spans="1:3">
      <c r="A38" s="3" t="s">
        <v>735</v>
      </c>
    </row>
    <row r="39" spans="1:3">
      <c r="A39" s="4" t="s">
        <v>49</v>
      </c>
      <c r="C39" s="5" t="n">
        <v>621</v>
      </c>
    </row>
    <row r="40" spans="1:3">
      <c r="A40" s="4" t="s">
        <v>779</v>
      </c>
    </row>
    <row r="41" spans="1:3">
      <c r="A41" s="3" t="s">
        <v>735</v>
      </c>
    </row>
    <row r="42" spans="1:3">
      <c r="A42" s="4" t="s">
        <v>767</v>
      </c>
      <c r="B42" s="5" t="n">
        <v>99412</v>
      </c>
      <c r="C42" s="5" t="n">
        <v>87319</v>
      </c>
    </row>
    <row r="43" spans="1:3">
      <c r="A43" s="4" t="s">
        <v>780</v>
      </c>
    </row>
    <row r="44" spans="1:3">
      <c r="A44" s="3" t="s">
        <v>735</v>
      </c>
    </row>
    <row r="45" spans="1:3">
      <c r="A45" s="4" t="s">
        <v>736</v>
      </c>
      <c r="C45" s="5" t="n">
        <v>96</v>
      </c>
    </row>
    <row r="46" spans="1:3">
      <c r="A46" s="4" t="s">
        <v>781</v>
      </c>
    </row>
    <row r="47" spans="1:3">
      <c r="A47" s="3" t="s">
        <v>735</v>
      </c>
    </row>
    <row r="48" spans="1:3">
      <c r="A48" s="4" t="s">
        <v>569</v>
      </c>
      <c r="B48" s="5" t="n">
        <v>99412</v>
      </c>
      <c r="C48" s="5" t="n">
        <v>87223</v>
      </c>
    </row>
    <row r="49" spans="1:3">
      <c r="A49" s="4" t="s">
        <v>782</v>
      </c>
    </row>
    <row r="50" spans="1:3">
      <c r="A50" s="3" t="s">
        <v>735</v>
      </c>
    </row>
    <row r="51" spans="1:3">
      <c r="A51" s="4" t="s">
        <v>767</v>
      </c>
      <c r="B51" s="5" t="n">
        <v>15525</v>
      </c>
      <c r="C51" s="5" t="n">
        <v>42411</v>
      </c>
    </row>
    <row r="52" spans="1:3">
      <c r="A52" s="4" t="s">
        <v>768</v>
      </c>
      <c r="B52" s="5" t="n">
        <v>8755</v>
      </c>
      <c r="C52" s="5" t="n">
        <v>4783</v>
      </c>
    </row>
    <row r="53" spans="1:3">
      <c r="A53" s="4" t="s">
        <v>783</v>
      </c>
    </row>
    <row r="54" spans="1:3">
      <c r="A54" s="3" t="s">
        <v>735</v>
      </c>
    </row>
    <row r="55" spans="1:3">
      <c r="A55" s="4" t="s">
        <v>35</v>
      </c>
      <c r="B55" s="5" t="n">
        <v>2212</v>
      </c>
      <c r="C55" s="5" t="n">
        <v>5041</v>
      </c>
    </row>
    <row r="56" spans="1:3">
      <c r="A56" s="4" t="s">
        <v>784</v>
      </c>
    </row>
    <row r="57" spans="1:3">
      <c r="A57" s="3" t="s">
        <v>735</v>
      </c>
    </row>
    <row r="58" spans="1:3">
      <c r="A58" s="4" t="s">
        <v>569</v>
      </c>
      <c r="B58" s="5" t="n">
        <v>542</v>
      </c>
      <c r="C58" s="5" t="n">
        <v>429</v>
      </c>
    </row>
    <row r="59" spans="1:3">
      <c r="A59" s="4" t="s">
        <v>785</v>
      </c>
    </row>
    <row r="60" spans="1:3">
      <c r="A60" s="3" t="s">
        <v>735</v>
      </c>
    </row>
    <row r="61" spans="1:3">
      <c r="A61" s="4" t="s">
        <v>35</v>
      </c>
      <c r="B61" s="5" t="n">
        <v>11709</v>
      </c>
      <c r="C61" s="5" t="n">
        <v>36733</v>
      </c>
    </row>
    <row r="62" spans="1:3">
      <c r="A62" s="4" t="s">
        <v>786</v>
      </c>
    </row>
    <row r="63" spans="1:3">
      <c r="A63" s="3" t="s">
        <v>735</v>
      </c>
    </row>
    <row r="64" spans="1:3">
      <c r="A64" s="4" t="s">
        <v>35</v>
      </c>
      <c r="B64" s="5" t="n">
        <v>1062</v>
      </c>
      <c r="C64" s="5" t="n">
        <v>208</v>
      </c>
    </row>
    <row r="65" spans="1:3">
      <c r="A65" s="4" t="s">
        <v>787</v>
      </c>
    </row>
    <row r="66" spans="1:3">
      <c r="A66" s="3" t="s">
        <v>735</v>
      </c>
    </row>
    <row r="67" spans="1:3">
      <c r="A67" s="4" t="s">
        <v>49</v>
      </c>
      <c r="B67" s="5" t="n">
        <v>946</v>
      </c>
      <c r="C67" s="5" t="n">
        <v>26</v>
      </c>
    </row>
    <row r="68" spans="1:3">
      <c r="A68" s="4" t="s">
        <v>788</v>
      </c>
    </row>
    <row r="69" spans="1:3">
      <c r="A69" s="3" t="s">
        <v>735</v>
      </c>
    </row>
    <row r="70" spans="1:3">
      <c r="A70" s="4" t="s">
        <v>49</v>
      </c>
      <c r="B70" s="5" t="n">
        <v>7809</v>
      </c>
      <c r="C70" s="5" t="n">
        <v>4136</v>
      </c>
    </row>
    <row r="71" spans="1:3">
      <c r="A71" s="4" t="s">
        <v>789</v>
      </c>
    </row>
    <row r="72" spans="1:3">
      <c r="A72" s="3" t="s">
        <v>735</v>
      </c>
    </row>
    <row r="73" spans="1:3">
      <c r="A73" s="4" t="s">
        <v>49</v>
      </c>
      <c r="C73" s="5" t="n">
        <v>621</v>
      </c>
    </row>
    <row r="74" spans="1:3">
      <c r="A74" s="4" t="s">
        <v>790</v>
      </c>
    </row>
    <row r="75" spans="1:3">
      <c r="A75" s="3" t="s">
        <v>735</v>
      </c>
    </row>
    <row r="76" spans="1:3">
      <c r="A76" s="4" t="s">
        <v>506</v>
      </c>
      <c r="B76" s="5" t="n">
        <v>11388</v>
      </c>
      <c r="C76" s="5" t="n">
        <v>19678</v>
      </c>
    </row>
    <row r="77" spans="1:3">
      <c r="A77" s="4" t="s">
        <v>768</v>
      </c>
      <c r="B77" s="5" t="n">
        <v>11388</v>
      </c>
      <c r="C77" s="5" t="n">
        <v>19678</v>
      </c>
    </row>
    <row r="78" spans="1:3">
      <c r="A78" s="4" t="s">
        <v>791</v>
      </c>
    </row>
    <row r="79" spans="1:3">
      <c r="A79" s="3" t="s">
        <v>735</v>
      </c>
    </row>
    <row r="80" spans="1:3">
      <c r="A80" s="4" t="s">
        <v>506</v>
      </c>
      <c r="B80" s="6" t="n">
        <v>11388</v>
      </c>
      <c r="C80" s="6" t="n">
        <v>196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7</v>
      </c>
      <c r="C2" s="2" t="s">
        <v>28</v>
      </c>
      <c r="D2" s="2" t="s">
        <v>82</v>
      </c>
    </row>
    <row r="3" spans="1:4">
      <c r="A3" s="3" t="s">
        <v>735</v>
      </c>
    </row>
    <row r="4" spans="1:4">
      <c r="A4" s="4" t="s">
        <v>793</v>
      </c>
      <c r="B4" s="6" t="n">
        <v>0</v>
      </c>
      <c r="C4" s="6" t="n">
        <v>0</v>
      </c>
    </row>
    <row r="5" spans="1:4">
      <c r="A5" s="4" t="s">
        <v>794</v>
      </c>
      <c r="B5" s="5" t="n">
        <v>0</v>
      </c>
      <c r="C5" s="5" t="n">
        <v>0</v>
      </c>
    </row>
    <row r="6" spans="1:4">
      <c r="A6" s="4" t="s">
        <v>795</v>
      </c>
      <c r="B6" s="5" t="n">
        <v>0</v>
      </c>
      <c r="C6" s="5" t="n">
        <v>0</v>
      </c>
    </row>
    <row r="7" spans="1:4">
      <c r="A7" s="4" t="s">
        <v>796</v>
      </c>
      <c r="B7" s="5" t="n">
        <v>0</v>
      </c>
      <c r="C7" s="5" t="n">
        <v>0</v>
      </c>
    </row>
    <row r="8" spans="1:4">
      <c r="A8" s="4" t="s">
        <v>797</v>
      </c>
      <c r="B8" s="5" t="n">
        <v>0</v>
      </c>
      <c r="C8" s="5" t="n">
        <v>0</v>
      </c>
    </row>
    <row r="9" spans="1:4">
      <c r="A9" s="4" t="s">
        <v>798</v>
      </c>
      <c r="B9" s="5" t="n">
        <v>0</v>
      </c>
      <c r="C9" s="5" t="n">
        <v>0</v>
      </c>
    </row>
    <row r="10" spans="1:4">
      <c r="A10" s="4" t="s">
        <v>799</v>
      </c>
      <c r="B10" s="5" t="n">
        <v>0</v>
      </c>
      <c r="C10" s="5" t="n">
        <v>0</v>
      </c>
    </row>
    <row r="11" spans="1:4">
      <c r="A11" s="4" t="s">
        <v>800</v>
      </c>
      <c r="B11" s="5" t="n">
        <v>0</v>
      </c>
      <c r="C11" s="5" t="n">
        <v>0</v>
      </c>
    </row>
    <row r="12" spans="1:4">
      <c r="A12" s="4" t="s">
        <v>801</v>
      </c>
      <c r="B12" s="5" t="n">
        <v>-20000</v>
      </c>
      <c r="C12" s="6" t="n">
        <v>666000</v>
      </c>
      <c r="D12" s="6" t="n">
        <v>125000</v>
      </c>
    </row>
    <row r="13" spans="1:4">
      <c r="A13" s="4" t="s">
        <v>802</v>
      </c>
      <c r="B13" s="5" t="n">
        <v>78290000</v>
      </c>
    </row>
    <row r="14" spans="1:4">
      <c r="A14" s="4" t="s">
        <v>803</v>
      </c>
    </row>
    <row r="15" spans="1:4">
      <c r="A15" s="3" t="s">
        <v>735</v>
      </c>
    </row>
    <row r="16" spans="1:4">
      <c r="A16" s="4" t="s">
        <v>804</v>
      </c>
      <c r="C16" s="4" t="s">
        <v>630</v>
      </c>
    </row>
    <row r="17" spans="1:4">
      <c r="A17" s="4" t="s">
        <v>805</v>
      </c>
    </row>
    <row r="18" spans="1:4">
      <c r="A18" s="3" t="s">
        <v>735</v>
      </c>
    </row>
    <row r="19" spans="1:4">
      <c r="A19" s="4" t="s">
        <v>806</v>
      </c>
      <c r="B19" s="5" t="n">
        <v>38492000</v>
      </c>
    </row>
    <row r="20" spans="1:4">
      <c r="A20" s="4" t="s">
        <v>628</v>
      </c>
      <c r="B20" s="5" t="n">
        <v>656000</v>
      </c>
    </row>
    <row r="21" spans="1:4">
      <c r="A21" s="4" t="s">
        <v>807</v>
      </c>
    </row>
    <row r="22" spans="1:4">
      <c r="A22" s="3" t="s">
        <v>735</v>
      </c>
    </row>
    <row r="23" spans="1:4">
      <c r="A23" s="4" t="s">
        <v>808</v>
      </c>
      <c r="B23" s="6" t="n">
        <v>89900000</v>
      </c>
    </row>
    <row r="24" spans="1:4">
      <c r="A24" s="4" t="s">
        <v>364</v>
      </c>
    </row>
    <row r="25" spans="1:4">
      <c r="A25" s="3" t="s">
        <v>735</v>
      </c>
    </row>
    <row r="26" spans="1:4">
      <c r="A26" s="4" t="s">
        <v>809</v>
      </c>
      <c r="B26" s="4" t="s">
        <v>810</v>
      </c>
    </row>
    <row r="27" spans="1:4">
      <c r="A27" s="4" t="s">
        <v>811</v>
      </c>
      <c r="B27" s="6" t="n">
        <v>3751000</v>
      </c>
    </row>
    <row r="28" spans="1:4">
      <c r="A28" s="4" t="s">
        <v>812</v>
      </c>
    </row>
    <row r="29" spans="1:4">
      <c r="A29" s="3" t="s">
        <v>735</v>
      </c>
    </row>
    <row r="30" spans="1:4">
      <c r="A30" s="4" t="s">
        <v>809</v>
      </c>
      <c r="B30" s="4" t="s">
        <v>813</v>
      </c>
    </row>
    <row r="31" spans="1:4">
      <c r="A31" s="4" t="s">
        <v>811</v>
      </c>
      <c r="B31" s="6" t="n">
        <v>24107000</v>
      </c>
    </row>
    <row r="32" spans="1:4">
      <c r="A32" s="4" t="s">
        <v>814</v>
      </c>
    </row>
    <row r="33" spans="1:4">
      <c r="A33" s="3" t="s">
        <v>735</v>
      </c>
    </row>
    <row r="34" spans="1:4">
      <c r="A34" s="4" t="s">
        <v>809</v>
      </c>
      <c r="B34" s="4" t="s">
        <v>813</v>
      </c>
    </row>
    <row r="35" spans="1:4">
      <c r="A35" s="4" t="s">
        <v>811</v>
      </c>
      <c r="B35" s="6" t="n">
        <v>27282000</v>
      </c>
    </row>
    <row r="36" spans="1:4">
      <c r="A36" s="4" t="s">
        <v>815</v>
      </c>
    </row>
    <row r="37" spans="1:4">
      <c r="A37" s="3" t="s">
        <v>735</v>
      </c>
    </row>
    <row r="38" spans="1:4">
      <c r="A38" s="4" t="s">
        <v>816</v>
      </c>
      <c r="B38" s="6" t="n">
        <v>1015000</v>
      </c>
    </row>
    <row r="39" spans="1:4">
      <c r="A39" s="4" t="s">
        <v>817</v>
      </c>
      <c r="B39" s="4" t="s">
        <v>482</v>
      </c>
    </row>
    <row r="40" spans="1:4">
      <c r="A40" s="4" t="s">
        <v>807</v>
      </c>
    </row>
    <row r="41" spans="1:4">
      <c r="A41" s="3" t="s">
        <v>735</v>
      </c>
    </row>
    <row r="42" spans="1:4">
      <c r="A42" s="4" t="s">
        <v>816</v>
      </c>
      <c r="B42" s="6" t="n">
        <v>995000</v>
      </c>
    </row>
    <row r="43" spans="1:4">
      <c r="A43" s="4" t="s">
        <v>817</v>
      </c>
      <c r="B43" s="4" t="s">
        <v>4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7</v>
      </c>
      <c r="C2" s="2" t="s">
        <v>28</v>
      </c>
    </row>
    <row r="3" spans="1:3">
      <c r="A3" s="3" t="s">
        <v>735</v>
      </c>
    </row>
    <row r="4" spans="1:3">
      <c r="A4" s="4" t="s">
        <v>819</v>
      </c>
      <c r="B4" s="6" t="n">
        <v>5465</v>
      </c>
    </row>
    <row r="5" spans="1:3">
      <c r="A5" s="4" t="s">
        <v>790</v>
      </c>
    </row>
    <row r="6" spans="1:3">
      <c r="A6" s="3" t="s">
        <v>735</v>
      </c>
    </row>
    <row r="7" spans="1:3">
      <c r="A7" s="4" t="s">
        <v>602</v>
      </c>
      <c r="B7" s="5" t="n">
        <v>19678</v>
      </c>
    </row>
    <row r="8" spans="1:3">
      <c r="A8" s="4" t="s">
        <v>640</v>
      </c>
      <c r="C8" s="6" t="n">
        <v>19934</v>
      </c>
    </row>
    <row r="9" spans="1:3">
      <c r="A9" s="4" t="s">
        <v>819</v>
      </c>
      <c r="B9" s="5" t="n">
        <v>-7000</v>
      </c>
    </row>
    <row r="10" spans="1:3">
      <c r="A10" s="4" t="s">
        <v>820</v>
      </c>
      <c r="B10" s="5" t="n">
        <v>-1553</v>
      </c>
      <c r="C10" s="5" t="n">
        <v>-279</v>
      </c>
    </row>
    <row r="11" spans="1:3">
      <c r="A11" s="4" t="s">
        <v>821</v>
      </c>
      <c r="B11" s="5" t="n">
        <v>263</v>
      </c>
      <c r="C11" s="5" t="n">
        <v>23</v>
      </c>
    </row>
    <row r="12" spans="1:3">
      <c r="A12" s="4" t="s">
        <v>822</v>
      </c>
      <c r="B12" s="6" t="n">
        <v>11388</v>
      </c>
      <c r="C12" s="6" t="n">
        <v>1967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7</v>
      </c>
      <c r="C1" s="2" t="s">
        <v>28</v>
      </c>
    </row>
    <row r="2" spans="1:3">
      <c r="A2" s="4" t="s">
        <v>824</v>
      </c>
    </row>
    <row r="3" spans="1:3">
      <c r="A3" s="3" t="s">
        <v>735</v>
      </c>
    </row>
    <row r="4" spans="1:3">
      <c r="A4" s="4" t="s">
        <v>825</v>
      </c>
      <c r="B4" s="6" t="n">
        <v>449371</v>
      </c>
      <c r="C4" s="6" t="n">
        <v>429868</v>
      </c>
    </row>
    <row r="5" spans="1:3">
      <c r="A5" s="4" t="s">
        <v>826</v>
      </c>
    </row>
    <row r="6" spans="1:3">
      <c r="A6" s="3" t="s">
        <v>735</v>
      </c>
    </row>
    <row r="7" spans="1:3">
      <c r="A7" s="4" t="s">
        <v>825</v>
      </c>
      <c r="B7" s="5" t="n">
        <v>242418</v>
      </c>
      <c r="C7" s="5" t="n">
        <v>241673</v>
      </c>
    </row>
    <row r="8" spans="1:3">
      <c r="A8" s="4" t="s">
        <v>827</v>
      </c>
    </row>
    <row r="9" spans="1:3">
      <c r="A9" s="3" t="s">
        <v>735</v>
      </c>
    </row>
    <row r="10" spans="1:3">
      <c r="A10" s="4" t="s">
        <v>825</v>
      </c>
      <c r="B10" s="5" t="n">
        <v>132591</v>
      </c>
      <c r="C10" s="5" t="n">
        <v>126441</v>
      </c>
    </row>
    <row r="11" spans="1:3">
      <c r="A11" s="4" t="s">
        <v>828</v>
      </c>
    </row>
    <row r="12" spans="1:3">
      <c r="A12" s="3" t="s">
        <v>735</v>
      </c>
    </row>
    <row r="13" spans="1:3">
      <c r="A13" s="4" t="s">
        <v>825</v>
      </c>
      <c r="B13" s="5" t="n">
        <v>23883</v>
      </c>
      <c r="C13" s="5" t="n">
        <v>14769</v>
      </c>
    </row>
    <row r="14" spans="1:3">
      <c r="A14" s="4" t="s">
        <v>829</v>
      </c>
    </row>
    <row r="15" spans="1:3">
      <c r="A15" s="3" t="s">
        <v>735</v>
      </c>
    </row>
    <row r="16" spans="1:3">
      <c r="A16" s="4" t="s">
        <v>825</v>
      </c>
      <c r="B16" s="5" t="n">
        <v>48147</v>
      </c>
      <c r="C16" s="5" t="n">
        <v>43474</v>
      </c>
    </row>
    <row r="17" spans="1:3">
      <c r="A17" s="4" t="s">
        <v>830</v>
      </c>
    </row>
    <row r="18" spans="1:3">
      <c r="A18" s="3" t="s">
        <v>735</v>
      </c>
    </row>
    <row r="19" spans="1:3">
      <c r="A19" s="4" t="s">
        <v>825</v>
      </c>
      <c r="B19" s="5" t="n">
        <v>2332</v>
      </c>
      <c r="C19" s="5" t="n">
        <v>3511</v>
      </c>
    </row>
    <row r="20" spans="1:3">
      <c r="A20" s="4" t="s">
        <v>831</v>
      </c>
    </row>
    <row r="21" spans="1:3">
      <c r="A21" s="3" t="s">
        <v>735</v>
      </c>
    </row>
    <row r="22" spans="1:3">
      <c r="A22" s="4" t="s">
        <v>825</v>
      </c>
      <c r="B22" s="5" t="n">
        <v>275268</v>
      </c>
      <c r="C22" s="5" t="n">
        <v>214468</v>
      </c>
    </row>
    <row r="23" spans="1:3">
      <c r="A23" s="4" t="s">
        <v>832</v>
      </c>
    </row>
    <row r="24" spans="1:3">
      <c r="A24" s="3" t="s">
        <v>735</v>
      </c>
    </row>
    <row r="25" spans="1:3">
      <c r="A25" s="4" t="s">
        <v>825</v>
      </c>
      <c r="B25" s="5" t="n">
        <v>107629</v>
      </c>
      <c r="C25" s="5" t="n">
        <v>84490</v>
      </c>
    </row>
    <row r="26" spans="1:3">
      <c r="A26" s="4" t="s">
        <v>833</v>
      </c>
    </row>
    <row r="27" spans="1:3">
      <c r="A27" s="3" t="s">
        <v>735</v>
      </c>
    </row>
    <row r="28" spans="1:3">
      <c r="A28" s="4" t="s">
        <v>825</v>
      </c>
      <c r="B28" s="5" t="n">
        <v>116401</v>
      </c>
      <c r="C28" s="5" t="n">
        <v>94094</v>
      </c>
    </row>
    <row r="29" spans="1:3">
      <c r="A29" s="4" t="s">
        <v>834</v>
      </c>
    </row>
    <row r="30" spans="1:3">
      <c r="A30" s="3" t="s">
        <v>735</v>
      </c>
    </row>
    <row r="31" spans="1:3">
      <c r="A31" s="4" t="s">
        <v>825</v>
      </c>
      <c r="B31" s="5" t="n">
        <v>21483</v>
      </c>
      <c r="C31" s="5" t="n">
        <v>14494</v>
      </c>
    </row>
    <row r="32" spans="1:3">
      <c r="A32" s="4" t="s">
        <v>835</v>
      </c>
    </row>
    <row r="33" spans="1:3">
      <c r="A33" s="3" t="s">
        <v>735</v>
      </c>
    </row>
    <row r="34" spans="1:3">
      <c r="A34" s="4" t="s">
        <v>825</v>
      </c>
      <c r="B34" s="5" t="n">
        <v>28828</v>
      </c>
      <c r="C34" s="5" t="n">
        <v>19412</v>
      </c>
    </row>
    <row r="35" spans="1:3">
      <c r="A35" s="4" t="s">
        <v>836</v>
      </c>
    </row>
    <row r="36" spans="1:3">
      <c r="A36" s="3" t="s">
        <v>735</v>
      </c>
    </row>
    <row r="37" spans="1:3">
      <c r="A37" s="4" t="s">
        <v>825</v>
      </c>
      <c r="B37" s="5" t="n">
        <v>927</v>
      </c>
      <c r="C37" s="5" t="n">
        <v>1978</v>
      </c>
    </row>
    <row r="38" spans="1:3">
      <c r="A38" s="4" t="s">
        <v>837</v>
      </c>
    </row>
    <row r="39" spans="1:3">
      <c r="A39" s="3" t="s">
        <v>735</v>
      </c>
    </row>
    <row r="40" spans="1:3">
      <c r="A40" s="4" t="s">
        <v>825</v>
      </c>
      <c r="B40" s="6" t="n">
        <v>89900</v>
      </c>
      <c r="C40" s="6" t="n">
        <v>11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7</v>
      </c>
      <c r="C2" s="2" t="s">
        <v>28</v>
      </c>
      <c r="D2" s="2" t="s">
        <v>82</v>
      </c>
    </row>
    <row r="3" spans="1:4">
      <c r="A3" s="3" t="s">
        <v>735</v>
      </c>
    </row>
    <row r="4" spans="1:4">
      <c r="A4" s="4" t="s">
        <v>839</v>
      </c>
      <c r="B4" s="6" t="n">
        <v>26436</v>
      </c>
      <c r="C4" s="6" t="n">
        <v>24777</v>
      </c>
      <c r="D4" s="6" t="n">
        <v>14222</v>
      </c>
    </row>
    <row r="5" spans="1:4">
      <c r="A5" s="4" t="s">
        <v>840</v>
      </c>
      <c r="B5" s="5" t="n">
        <v>-9965</v>
      </c>
      <c r="C5" s="5" t="n">
        <v>-8998</v>
      </c>
      <c r="D5" s="5" t="n">
        <v>-5230</v>
      </c>
    </row>
    <row r="6" spans="1:4">
      <c r="A6" s="4" t="s">
        <v>115</v>
      </c>
      <c r="B6" s="5" t="n">
        <v>16471</v>
      </c>
      <c r="C6" s="5" t="n">
        <v>15779</v>
      </c>
      <c r="D6" s="5" t="n">
        <v>8992</v>
      </c>
    </row>
    <row r="7" spans="1:4">
      <c r="A7" s="4" t="s">
        <v>841</v>
      </c>
    </row>
    <row r="8" spans="1:4">
      <c r="A8" s="3" t="s">
        <v>735</v>
      </c>
    </row>
    <row r="9" spans="1:4">
      <c r="A9" s="4" t="s">
        <v>839</v>
      </c>
      <c r="B9" s="5" t="n">
        <v>11231</v>
      </c>
      <c r="C9" s="5" t="n">
        <v>7952</v>
      </c>
      <c r="D9" s="5" t="n">
        <v>7941</v>
      </c>
    </row>
    <row r="10" spans="1:4">
      <c r="A10" s="4" t="s">
        <v>842</v>
      </c>
    </row>
    <row r="11" spans="1:4">
      <c r="A11" s="3" t="s">
        <v>735</v>
      </c>
    </row>
    <row r="12" spans="1:4">
      <c r="A12" s="4" t="s">
        <v>839</v>
      </c>
      <c r="B12" s="5" t="n">
        <v>15766</v>
      </c>
      <c r="C12" s="5" t="n">
        <v>16896</v>
      </c>
      <c r="D12" s="6" t="n">
        <v>6281</v>
      </c>
    </row>
    <row r="13" spans="1:4">
      <c r="A13" s="4" t="s">
        <v>843</v>
      </c>
    </row>
    <row r="14" spans="1:4">
      <c r="A14" s="3" t="s">
        <v>735</v>
      </c>
    </row>
    <row r="15" spans="1:4">
      <c r="A15" s="4" t="s">
        <v>839</v>
      </c>
      <c r="B15" s="6" t="n">
        <v>-561</v>
      </c>
      <c r="C15" s="6" t="n">
        <v>-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7</v>
      </c>
      <c r="C1" s="2" t="s">
        <v>28</v>
      </c>
    </row>
    <row r="2" spans="1:3">
      <c r="A2" s="3" t="s">
        <v>845</v>
      </c>
    </row>
    <row r="3" spans="1:3">
      <c r="A3" s="4" t="s">
        <v>30</v>
      </c>
      <c r="B3" s="6" t="n">
        <v>9074</v>
      </c>
      <c r="C3" s="6" t="n">
        <v>4816</v>
      </c>
    </row>
    <row r="4" spans="1:3">
      <c r="A4" s="4" t="s">
        <v>527</v>
      </c>
      <c r="B4" s="5" t="n">
        <v>185010</v>
      </c>
      <c r="C4" s="5" t="n">
        <v>187312</v>
      </c>
    </row>
    <row r="5" spans="1:3">
      <c r="A5" s="4" t="s">
        <v>33</v>
      </c>
      <c r="B5" s="5" t="n">
        <v>18118</v>
      </c>
      <c r="C5" s="5" t="n">
        <v>12658</v>
      </c>
    </row>
    <row r="6" spans="1:3">
      <c r="A6" s="4" t="s">
        <v>36</v>
      </c>
      <c r="B6" s="5" t="n">
        <v>729</v>
      </c>
      <c r="C6" s="5" t="n">
        <v>671</v>
      </c>
    </row>
    <row r="7" spans="1:3">
      <c r="A7" s="4" t="s">
        <v>43</v>
      </c>
      <c r="B7" s="5" t="n">
        <v>19</v>
      </c>
      <c r="C7" s="5" t="n">
        <v>19</v>
      </c>
    </row>
    <row r="8" spans="1:3">
      <c r="A8" s="4" t="s">
        <v>47</v>
      </c>
      <c r="B8" s="5" t="n">
        <v>-116213</v>
      </c>
      <c r="C8" s="5" t="n">
        <v>-136282</v>
      </c>
    </row>
    <row r="9" spans="1:3">
      <c r="A9" s="4" t="s">
        <v>48</v>
      </c>
      <c r="B9" s="5" t="n">
        <v>-2983</v>
      </c>
      <c r="C9" s="5" t="n">
        <v>-2719</v>
      </c>
    </row>
    <row r="10" spans="1:3">
      <c r="A10" s="4" t="s">
        <v>50</v>
      </c>
      <c r="B10" s="5" t="n">
        <v>-452</v>
      </c>
      <c r="C10" s="5" t="n">
        <v>-252</v>
      </c>
    </row>
    <row r="11" spans="1:3">
      <c r="A11" s="4" t="s">
        <v>54</v>
      </c>
      <c r="B11" s="5" t="n">
        <v>-11</v>
      </c>
      <c r="C11" s="5" t="n">
        <v>7</v>
      </c>
    </row>
    <row r="12" spans="1:3">
      <c r="A12" s="4" t="s">
        <v>846</v>
      </c>
      <c r="B12" s="5" t="n">
        <v>93291</v>
      </c>
      <c r="C12" s="5" t="n">
        <v>66230</v>
      </c>
    </row>
    <row r="13" spans="1:3">
      <c r="A13" s="4" t="s">
        <v>847</v>
      </c>
    </row>
    <row r="14" spans="1:3">
      <c r="A14" s="3" t="s">
        <v>845</v>
      </c>
    </row>
    <row r="15" spans="1:3">
      <c r="A15" s="4" t="s">
        <v>30</v>
      </c>
      <c r="B15" s="5" t="n">
        <v>399</v>
      </c>
      <c r="C15" s="5" t="n">
        <v>599</v>
      </c>
    </row>
    <row r="16" spans="1:3">
      <c r="A16" s="4" t="s">
        <v>527</v>
      </c>
      <c r="B16" s="5" t="n">
        <v>100002</v>
      </c>
      <c r="C16" s="5" t="n">
        <v>98713</v>
      </c>
    </row>
    <row r="17" spans="1:3">
      <c r="A17" s="4" t="s">
        <v>33</v>
      </c>
      <c r="B17" s="5" t="n">
        <v>7178</v>
      </c>
      <c r="C17" s="5" t="n">
        <v>4656</v>
      </c>
    </row>
    <row r="18" spans="1:3">
      <c r="A18" s="4" t="s">
        <v>36</v>
      </c>
      <c r="B18" s="5" t="n">
        <v>428</v>
      </c>
      <c r="C18" s="5" t="n">
        <v>428</v>
      </c>
    </row>
    <row r="19" spans="1:3">
      <c r="A19" s="4" t="s">
        <v>43</v>
      </c>
      <c r="B19" s="5" t="n">
        <v>3</v>
      </c>
      <c r="C19" s="5" t="n">
        <v>3</v>
      </c>
    </row>
    <row r="20" spans="1:3">
      <c r="A20" s="4" t="s">
        <v>47</v>
      </c>
      <c r="B20" s="5" t="n">
        <v>-27613</v>
      </c>
      <c r="C20" s="5" t="n">
        <v>-40600</v>
      </c>
    </row>
    <row r="21" spans="1:3">
      <c r="A21" s="4" t="s">
        <v>48</v>
      </c>
      <c r="B21" s="5" t="n">
        <v>-2314</v>
      </c>
      <c r="C21" s="5" t="n">
        <v>-1706</v>
      </c>
    </row>
    <row r="22" spans="1:3">
      <c r="A22" s="4" t="s">
        <v>50</v>
      </c>
      <c r="B22" s="5" t="n">
        <v>-134</v>
      </c>
      <c r="C22" s="5" t="n">
        <v>-56</v>
      </c>
    </row>
    <row r="23" spans="1:3">
      <c r="A23" s="4" t="s">
        <v>54</v>
      </c>
      <c r="B23" s="5" t="n">
        <v>-7</v>
      </c>
      <c r="C23" s="5" t="n">
        <v>-5</v>
      </c>
    </row>
    <row r="24" spans="1:3">
      <c r="A24" s="4" t="s">
        <v>846</v>
      </c>
      <c r="B24" s="5" t="n">
        <v>77942</v>
      </c>
      <c r="C24" s="5" t="n">
        <v>62032</v>
      </c>
    </row>
    <row r="25" spans="1:3">
      <c r="A25" s="4" t="s">
        <v>848</v>
      </c>
    </row>
    <row r="26" spans="1:3">
      <c r="A26" s="3" t="s">
        <v>845</v>
      </c>
    </row>
    <row r="27" spans="1:3">
      <c r="A27" s="4" t="s">
        <v>30</v>
      </c>
      <c r="B27" s="5" t="n">
        <v>4735</v>
      </c>
      <c r="C27" s="5" t="n">
        <v>253</v>
      </c>
    </row>
    <row r="28" spans="1:3">
      <c r="A28" s="4" t="s">
        <v>527</v>
      </c>
      <c r="B28" s="5" t="n">
        <v>46658</v>
      </c>
      <c r="C28" s="5" t="n">
        <v>53668</v>
      </c>
    </row>
    <row r="29" spans="1:3">
      <c r="A29" s="4" t="s">
        <v>33</v>
      </c>
      <c r="B29" s="5" t="n">
        <v>3209</v>
      </c>
      <c r="C29" s="5" t="n">
        <v>1241</v>
      </c>
    </row>
    <row r="30" spans="1:3">
      <c r="A30" s="4" t="s">
        <v>36</v>
      </c>
      <c r="B30" s="5" t="n">
        <v>188</v>
      </c>
      <c r="C30" s="5" t="n">
        <v>130</v>
      </c>
    </row>
    <row r="31" spans="1:3">
      <c r="A31" s="4" t="s">
        <v>47</v>
      </c>
      <c r="B31" s="5" t="n">
        <v>-64070</v>
      </c>
      <c r="C31" s="5" t="n">
        <v>-71039</v>
      </c>
    </row>
    <row r="32" spans="1:3">
      <c r="A32" s="4" t="s">
        <v>48</v>
      </c>
      <c r="B32" s="5" t="n">
        <v>-291</v>
      </c>
      <c r="C32" s="5" t="n">
        <v>-504</v>
      </c>
    </row>
    <row r="33" spans="1:3">
      <c r="A33" s="4" t="s">
        <v>54</v>
      </c>
      <c r="B33" s="5" t="n">
        <v>-4</v>
      </c>
      <c r="C33" s="5" t="n">
        <v>-2</v>
      </c>
    </row>
    <row r="34" spans="1:3">
      <c r="A34" s="4" t="s">
        <v>846</v>
      </c>
      <c r="B34" s="5" t="n">
        <v>-9575</v>
      </c>
      <c r="C34" s="5" t="n">
        <v>-16253</v>
      </c>
    </row>
    <row r="35" spans="1:3">
      <c r="A35" s="4" t="s">
        <v>849</v>
      </c>
    </row>
    <row r="36" spans="1:3">
      <c r="A36" s="3" t="s">
        <v>845</v>
      </c>
    </row>
    <row r="37" spans="1:3">
      <c r="A37" s="4" t="s">
        <v>527</v>
      </c>
      <c r="B37" s="5" t="n">
        <v>3850</v>
      </c>
      <c r="C37" s="5" t="n">
        <v>2996</v>
      </c>
    </row>
    <row r="38" spans="1:3">
      <c r="A38" s="4" t="s">
        <v>36</v>
      </c>
      <c r="B38" s="5" t="n">
        <v>10</v>
      </c>
      <c r="C38" s="5" t="n">
        <v>3</v>
      </c>
    </row>
    <row r="39" spans="1:3">
      <c r="A39" s="4" t="s">
        <v>47</v>
      </c>
      <c r="B39" s="5" t="n">
        <v>-6989</v>
      </c>
      <c r="C39" s="5" t="n">
        <v>-3986</v>
      </c>
    </row>
    <row r="40" spans="1:3">
      <c r="A40" s="4" t="s">
        <v>48</v>
      </c>
      <c r="B40" s="5" t="n">
        <v>-205</v>
      </c>
      <c r="C40" s="5" t="n">
        <v>-105</v>
      </c>
    </row>
    <row r="41" spans="1:3">
      <c r="A41" s="4" t="s">
        <v>846</v>
      </c>
      <c r="B41" s="5" t="n">
        <v>-3334</v>
      </c>
      <c r="C41" s="5" t="n">
        <v>-1092</v>
      </c>
    </row>
    <row r="42" spans="1:3">
      <c r="A42" s="4" t="s">
        <v>850</v>
      </c>
    </row>
    <row r="43" spans="1:3">
      <c r="A43" s="3" t="s">
        <v>845</v>
      </c>
    </row>
    <row r="44" spans="1:3">
      <c r="A44" s="4" t="s">
        <v>30</v>
      </c>
      <c r="B44" s="5" t="n">
        <v>2991</v>
      </c>
      <c r="C44" s="5" t="n">
        <v>2606</v>
      </c>
    </row>
    <row r="45" spans="1:3">
      <c r="A45" s="4" t="s">
        <v>527</v>
      </c>
      <c r="B45" s="5" t="n">
        <v>24686</v>
      </c>
      <c r="C45" s="5" t="n">
        <v>23373</v>
      </c>
    </row>
    <row r="46" spans="1:3">
      <c r="A46" s="4" t="s">
        <v>33</v>
      </c>
      <c r="B46" s="5" t="n">
        <v>643</v>
      </c>
      <c r="C46" s="5" t="n">
        <v>3062</v>
      </c>
    </row>
    <row r="47" spans="1:3">
      <c r="A47" s="4" t="s">
        <v>36</v>
      </c>
      <c r="B47" s="5" t="n">
        <v>29</v>
      </c>
      <c r="C47" s="5" t="n">
        <v>66</v>
      </c>
    </row>
    <row r="48" spans="1:3">
      <c r="A48" s="4" t="s">
        <v>47</v>
      </c>
      <c r="B48" s="5" t="n">
        <v>-16093</v>
      </c>
      <c r="C48" s="5" t="n">
        <v>-19205</v>
      </c>
    </row>
    <row r="49" spans="1:3">
      <c r="A49" s="4" t="s">
        <v>48</v>
      </c>
      <c r="C49" s="5" t="n">
        <v>-128</v>
      </c>
    </row>
    <row r="50" spans="1:3">
      <c r="A50" s="4" t="s">
        <v>846</v>
      </c>
      <c r="B50" s="5" t="n">
        <v>12256</v>
      </c>
      <c r="C50" s="5" t="n">
        <v>9774</v>
      </c>
    </row>
    <row r="51" spans="1:3">
      <c r="A51" s="4" t="s">
        <v>851</v>
      </c>
    </row>
    <row r="52" spans="1:3">
      <c r="A52" s="3" t="s">
        <v>845</v>
      </c>
    </row>
    <row r="53" spans="1:3">
      <c r="A53" s="4" t="s">
        <v>30</v>
      </c>
      <c r="B53" s="5" t="n">
        <v>339</v>
      </c>
      <c r="C53" s="5" t="n">
        <v>1323</v>
      </c>
    </row>
    <row r="54" spans="1:3">
      <c r="A54" s="4" t="s">
        <v>527</v>
      </c>
      <c r="B54" s="5" t="n">
        <v>7289</v>
      </c>
      <c r="C54" s="5" t="n">
        <v>5370</v>
      </c>
    </row>
    <row r="55" spans="1:3">
      <c r="A55" s="4" t="s">
        <v>33</v>
      </c>
      <c r="B55" s="5" t="n">
        <v>6230</v>
      </c>
      <c r="C55" s="5" t="n">
        <v>3205</v>
      </c>
    </row>
    <row r="56" spans="1:3">
      <c r="A56" s="4" t="s">
        <v>36</v>
      </c>
      <c r="B56" s="5" t="n">
        <v>63</v>
      </c>
      <c r="C56" s="5" t="n">
        <v>30</v>
      </c>
    </row>
    <row r="57" spans="1:3">
      <c r="A57" s="4" t="s">
        <v>47</v>
      </c>
      <c r="B57" s="5" t="n">
        <v>-1429</v>
      </c>
      <c r="C57" s="5" t="n">
        <v>-1140</v>
      </c>
    </row>
    <row r="58" spans="1:3">
      <c r="A58" s="4" t="s">
        <v>48</v>
      </c>
      <c r="B58" s="5" t="n">
        <v>-154</v>
      </c>
      <c r="C58" s="5" t="n">
        <v>-68</v>
      </c>
    </row>
    <row r="59" spans="1:3">
      <c r="A59" s="4" t="s">
        <v>50</v>
      </c>
      <c r="B59" s="5" t="n">
        <v>-12</v>
      </c>
      <c r="C59" s="5" t="n">
        <v>-31</v>
      </c>
    </row>
    <row r="60" spans="1:3">
      <c r="A60" s="4" t="s">
        <v>846</v>
      </c>
      <c r="B60" s="5" t="n">
        <v>12325</v>
      </c>
      <c r="C60" s="5" t="n">
        <v>8689</v>
      </c>
    </row>
    <row r="61" spans="1:3">
      <c r="A61" s="4" t="s">
        <v>852</v>
      </c>
    </row>
    <row r="62" spans="1:3">
      <c r="A62" s="3" t="s">
        <v>845</v>
      </c>
    </row>
    <row r="63" spans="1:3">
      <c r="A63" s="4" t="s">
        <v>30</v>
      </c>
      <c r="B63" s="5" t="n">
        <v>610</v>
      </c>
      <c r="C63" s="5" t="n">
        <v>35</v>
      </c>
    </row>
    <row r="64" spans="1:3">
      <c r="A64" s="4" t="s">
        <v>527</v>
      </c>
      <c r="B64" s="5" t="n">
        <v>2525</v>
      </c>
      <c r="C64" s="5" t="n">
        <v>3192</v>
      </c>
    </row>
    <row r="65" spans="1:3">
      <c r="A65" s="4" t="s">
        <v>33</v>
      </c>
      <c r="B65" s="5" t="n">
        <v>858</v>
      </c>
      <c r="C65" s="5" t="n">
        <v>494</v>
      </c>
    </row>
    <row r="66" spans="1:3">
      <c r="A66" s="4" t="s">
        <v>36</v>
      </c>
      <c r="B66" s="5" t="n">
        <v>11</v>
      </c>
      <c r="C66" s="5" t="n">
        <v>14</v>
      </c>
    </row>
    <row r="67" spans="1:3">
      <c r="A67" s="4" t="s">
        <v>43</v>
      </c>
      <c r="B67" s="5" t="n">
        <v>16</v>
      </c>
      <c r="C67" s="5" t="n">
        <v>16</v>
      </c>
    </row>
    <row r="68" spans="1:3">
      <c r="A68" s="4" t="s">
        <v>47</v>
      </c>
      <c r="B68" s="5" t="n">
        <v>-19</v>
      </c>
      <c r="C68" s="5" t="n">
        <v>-312</v>
      </c>
    </row>
    <row r="69" spans="1:3">
      <c r="A69" s="4" t="s">
        <v>48</v>
      </c>
      <c r="B69" s="5" t="n">
        <v>-19</v>
      </c>
      <c r="C69" s="5" t="n">
        <v>-208</v>
      </c>
    </row>
    <row r="70" spans="1:3">
      <c r="A70" s="4" t="s">
        <v>50</v>
      </c>
      <c r="B70" s="5" t="n">
        <v>-306</v>
      </c>
      <c r="C70" s="5" t="n">
        <v>-165</v>
      </c>
    </row>
    <row r="71" spans="1:3">
      <c r="A71" s="4" t="s">
        <v>54</v>
      </c>
      <c r="C71" s="5" t="n">
        <v>14</v>
      </c>
    </row>
    <row r="72" spans="1:3">
      <c r="A72" s="4" t="s">
        <v>846</v>
      </c>
      <c r="B72" s="6" t="n">
        <v>3676</v>
      </c>
      <c r="C72" s="6" t="n">
        <v>30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7</v>
      </c>
      <c r="C2" s="2" t="s">
        <v>28</v>
      </c>
      <c r="D2" s="2" t="s">
        <v>82</v>
      </c>
    </row>
    <row r="3" spans="1:4">
      <c r="A3" s="4" t="s">
        <v>854</v>
      </c>
    </row>
    <row r="4" spans="1:4">
      <c r="A4" s="3" t="s">
        <v>855</v>
      </c>
    </row>
    <row r="5" spans="1:4">
      <c r="A5" s="4" t="s">
        <v>856</v>
      </c>
      <c r="B5" s="4" t="s">
        <v>857</v>
      </c>
      <c r="C5" s="4" t="s">
        <v>858</v>
      </c>
      <c r="D5" s="4" t="s">
        <v>859</v>
      </c>
    </row>
    <row r="6" spans="1:4">
      <c r="A6" s="4" t="s">
        <v>860</v>
      </c>
    </row>
    <row r="7" spans="1:4">
      <c r="A7" s="3" t="s">
        <v>855</v>
      </c>
    </row>
    <row r="8" spans="1:4">
      <c r="A8" s="4" t="s">
        <v>856</v>
      </c>
      <c r="B8" s="4" t="s">
        <v>861</v>
      </c>
      <c r="C8" s="4" t="s">
        <v>862</v>
      </c>
      <c r="D8" s="4" t="s">
        <v>8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7</v>
      </c>
      <c r="C1" s="2" t="s">
        <v>28</v>
      </c>
    </row>
    <row r="2" spans="1:3">
      <c r="A2" s="3" t="s">
        <v>735</v>
      </c>
    </row>
    <row r="3" spans="1:3">
      <c r="A3" s="4" t="s">
        <v>527</v>
      </c>
      <c r="B3" s="6" t="n">
        <v>71952</v>
      </c>
      <c r="C3" s="6" t="n">
        <v>62136</v>
      </c>
    </row>
    <row r="4" spans="1:3">
      <c r="A4" s="4" t="s">
        <v>865</v>
      </c>
      <c r="B4" s="5" t="n">
        <v>-564</v>
      </c>
      <c r="C4" s="5" t="n">
        <v>-1713</v>
      </c>
    </row>
    <row r="5" spans="1:3">
      <c r="A5" s="4" t="s">
        <v>866</v>
      </c>
      <c r="B5" s="5" t="n">
        <v>71388</v>
      </c>
      <c r="C5" s="5" t="n">
        <v>60423</v>
      </c>
    </row>
    <row r="6" spans="1:3">
      <c r="A6" s="4" t="s">
        <v>867</v>
      </c>
    </row>
    <row r="7" spans="1:3">
      <c r="A7" s="3" t="s">
        <v>735</v>
      </c>
    </row>
    <row r="8" spans="1:3">
      <c r="A8" s="4" t="s">
        <v>527</v>
      </c>
      <c r="B8" s="5" t="n">
        <v>56372</v>
      </c>
      <c r="C8" s="5" t="n">
        <v>45939</v>
      </c>
    </row>
    <row r="9" spans="1:3">
      <c r="A9" s="4" t="s">
        <v>868</v>
      </c>
    </row>
    <row r="10" spans="1:3">
      <c r="A10" s="3" t="s">
        <v>735</v>
      </c>
    </row>
    <row r="11" spans="1:3">
      <c r="A11" s="4" t="s">
        <v>527</v>
      </c>
      <c r="B11" s="5" t="n">
        <v>9578</v>
      </c>
      <c r="C11" s="5" t="n">
        <v>8260</v>
      </c>
    </row>
    <row r="12" spans="1:3">
      <c r="A12" s="4" t="s">
        <v>869</v>
      </c>
    </row>
    <row r="13" spans="1:3">
      <c r="A13" s="3" t="s">
        <v>735</v>
      </c>
    </row>
    <row r="14" spans="1:3">
      <c r="A14" s="4" t="s">
        <v>527</v>
      </c>
      <c r="B14" s="5" t="n">
        <v>2738</v>
      </c>
      <c r="C14" s="5" t="n">
        <v>2544</v>
      </c>
    </row>
    <row r="15" spans="1:3">
      <c r="A15" s="4" t="s">
        <v>870</v>
      </c>
    </row>
    <row r="16" spans="1:3">
      <c r="A16" s="3" t="s">
        <v>735</v>
      </c>
    </row>
    <row r="17" spans="1:3">
      <c r="A17" s="4" t="s">
        <v>527</v>
      </c>
      <c r="B17" s="5" t="n">
        <v>834</v>
      </c>
      <c r="C17" s="5" t="n">
        <v>1174</v>
      </c>
    </row>
    <row r="18" spans="1:3">
      <c r="A18" s="4" t="s">
        <v>871</v>
      </c>
    </row>
    <row r="19" spans="1:3">
      <c r="A19" s="3" t="s">
        <v>735</v>
      </c>
    </row>
    <row r="20" spans="1:3">
      <c r="A20" s="4" t="s">
        <v>527</v>
      </c>
      <c r="B20" s="5" t="n">
        <v>1866</v>
      </c>
      <c r="C20" s="5" t="n">
        <v>2506</v>
      </c>
    </row>
    <row r="21" spans="1:3">
      <c r="A21" s="4" t="s">
        <v>872</v>
      </c>
    </row>
    <row r="22" spans="1:3">
      <c r="A22" s="3" t="s">
        <v>735</v>
      </c>
    </row>
    <row r="23" spans="1:3">
      <c r="A23" s="4" t="s">
        <v>527</v>
      </c>
      <c r="B23" s="6" t="n">
        <v>564</v>
      </c>
      <c r="C23" s="6" t="n">
        <v>17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7</v>
      </c>
      <c r="C1" s="2" t="s">
        <v>28</v>
      </c>
    </row>
    <row r="2" spans="1:3">
      <c r="A2" s="3" t="s">
        <v>874</v>
      </c>
    </row>
    <row r="3" spans="1:3">
      <c r="A3" s="4" t="s">
        <v>738</v>
      </c>
      <c r="B3" s="6" t="n">
        <v>89900</v>
      </c>
      <c r="C3" s="6" t="n">
        <v>118000</v>
      </c>
    </row>
    <row r="4" spans="1:3">
      <c r="A4" s="4" t="s">
        <v>47</v>
      </c>
      <c r="B4" s="5" t="n">
        <v>19703</v>
      </c>
      <c r="C4" s="5" t="n">
        <v>14239</v>
      </c>
    </row>
    <row r="5" spans="1:3">
      <c r="A5" s="4" t="s">
        <v>740</v>
      </c>
      <c r="B5" s="5" t="n">
        <v>28826</v>
      </c>
      <c r="C5" s="5" t="n">
        <v>27217</v>
      </c>
    </row>
    <row r="6" spans="1:3">
      <c r="A6" s="4" t="s">
        <v>54</v>
      </c>
      <c r="B6" s="5" t="n">
        <v>13834</v>
      </c>
      <c r="C6" s="5" t="n">
        <v>20764</v>
      </c>
    </row>
    <row r="7" spans="1:3">
      <c r="A7" s="4" t="s">
        <v>739</v>
      </c>
      <c r="B7" s="5" t="n">
        <v>59347</v>
      </c>
      <c r="C7" s="5" t="n">
        <v>46701</v>
      </c>
    </row>
    <row r="8" spans="1:3">
      <c r="A8" s="4" t="s">
        <v>875</v>
      </c>
      <c r="B8" s="5" t="n">
        <v>8755</v>
      </c>
      <c r="C8" s="5" t="n">
        <v>4783</v>
      </c>
    </row>
    <row r="9" spans="1:3">
      <c r="A9" s="4" t="s">
        <v>115</v>
      </c>
      <c r="B9" s="5" t="n">
        <v>220365</v>
      </c>
      <c r="C9" s="5" t="n">
        <v>231704</v>
      </c>
    </row>
    <row r="10" spans="1:3">
      <c r="A10" s="4" t="s">
        <v>876</v>
      </c>
    </row>
    <row r="11" spans="1:3">
      <c r="A11" s="3" t="s">
        <v>874</v>
      </c>
    </row>
    <row r="12" spans="1:3">
      <c r="A12" s="4" t="s">
        <v>738</v>
      </c>
      <c r="B12" s="5" t="n">
        <v>28100</v>
      </c>
      <c r="C12" s="5" t="n">
        <v>28100</v>
      </c>
    </row>
    <row r="13" spans="1:3">
      <c r="A13" s="4" t="s">
        <v>47</v>
      </c>
      <c r="B13" s="5" t="n">
        <v>19703</v>
      </c>
      <c r="C13" s="5" t="n">
        <v>14239</v>
      </c>
    </row>
    <row r="14" spans="1:3">
      <c r="A14" s="4" t="s">
        <v>740</v>
      </c>
      <c r="B14" s="5" t="n">
        <v>28826</v>
      </c>
      <c r="C14" s="5" t="n">
        <v>27217</v>
      </c>
    </row>
    <row r="15" spans="1:3">
      <c r="A15" s="4" t="s">
        <v>54</v>
      </c>
      <c r="B15" s="5" t="n">
        <v>10680</v>
      </c>
      <c r="C15" s="5" t="n">
        <v>9338</v>
      </c>
    </row>
    <row r="16" spans="1:3">
      <c r="A16" s="4" t="s">
        <v>739</v>
      </c>
      <c r="B16" s="5" t="n">
        <v>59347</v>
      </c>
      <c r="C16" s="5" t="n">
        <v>46701</v>
      </c>
    </row>
    <row r="17" spans="1:3">
      <c r="A17" s="4" t="s">
        <v>875</v>
      </c>
      <c r="B17" s="5" t="n">
        <v>6466</v>
      </c>
      <c r="C17" s="5" t="n">
        <v>3947</v>
      </c>
    </row>
    <row r="18" spans="1:3">
      <c r="A18" s="4" t="s">
        <v>115</v>
      </c>
      <c r="B18" s="5" t="n">
        <v>153122</v>
      </c>
      <c r="C18" s="5" t="n">
        <v>129542</v>
      </c>
    </row>
    <row r="19" spans="1:3">
      <c r="A19" s="4" t="s">
        <v>877</v>
      </c>
    </row>
    <row r="20" spans="1:3">
      <c r="A20" s="3" t="s">
        <v>874</v>
      </c>
    </row>
    <row r="21" spans="1:3">
      <c r="A21" s="4" t="s">
        <v>738</v>
      </c>
      <c r="B21" s="5" t="n">
        <v>28200</v>
      </c>
      <c r="C21" s="5" t="n">
        <v>28100</v>
      </c>
    </row>
    <row r="22" spans="1:3">
      <c r="A22" s="4" t="s">
        <v>54</v>
      </c>
      <c r="B22" s="5" t="n">
        <v>3154</v>
      </c>
      <c r="C22" s="5" t="n">
        <v>8195</v>
      </c>
    </row>
    <row r="23" spans="1:3">
      <c r="A23" s="4" t="s">
        <v>875</v>
      </c>
      <c r="B23" s="5" t="n">
        <v>2289</v>
      </c>
      <c r="C23" s="5" t="n">
        <v>836</v>
      </c>
    </row>
    <row r="24" spans="1:3">
      <c r="A24" s="4" t="s">
        <v>115</v>
      </c>
      <c r="B24" s="5" t="n">
        <v>33643</v>
      </c>
      <c r="C24" s="5" t="n">
        <v>37131</v>
      </c>
    </row>
    <row r="25" spans="1:3">
      <c r="A25" s="4" t="s">
        <v>878</v>
      </c>
    </row>
    <row r="26" spans="1:3">
      <c r="A26" s="3" t="s">
        <v>874</v>
      </c>
    </row>
    <row r="27" spans="1:3">
      <c r="A27" s="4" t="s">
        <v>738</v>
      </c>
      <c r="B27" s="5" t="n">
        <v>33600</v>
      </c>
      <c r="C27" s="5" t="n">
        <v>61800</v>
      </c>
    </row>
    <row r="28" spans="1:3">
      <c r="A28" s="4" t="s">
        <v>54</v>
      </c>
      <c r="C28" s="5" t="n">
        <v>3231</v>
      </c>
    </row>
    <row r="29" spans="1:3">
      <c r="A29" s="4" t="s">
        <v>115</v>
      </c>
      <c r="B29" s="6" t="n">
        <v>33600</v>
      </c>
      <c r="C29" s="6" t="n">
        <v>650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7:21:42Z</dcterms:created>
  <dcterms:modified xmlns:dcterms="http://purl.org/dc/terms/" xmlns:xsi="http://www.w3.org/2001/XMLSchema-instance" xsi:type="dcterms:W3CDTF">2018-05-16T17:21:42Z</dcterms:modified>
</cp:coreProperties>
</file>